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Reinsurance Ceded" sheetId="12" state="visible" r:id="rId12"/>
    <sheet xmlns:r="http://schemas.openxmlformats.org/officeDocument/2006/relationships" name="Liability for Loss and LA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arnings Per Share of Common St" sheetId="16" state="visible" r:id="rId16"/>
    <sheet xmlns:r="http://schemas.openxmlformats.org/officeDocument/2006/relationships" name="Commitments and Contingencies" sheetId="17" state="visible" r:id="rId17"/>
    <sheet xmlns:r="http://schemas.openxmlformats.org/officeDocument/2006/relationships" name="Segments of Business" sheetId="18" state="visible" r:id="rId18"/>
    <sheet xmlns:r="http://schemas.openxmlformats.org/officeDocument/2006/relationships" name="Debt"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Investments (Tables)" sheetId="22" state="visible" r:id="rId22"/>
    <sheet xmlns:r="http://schemas.openxmlformats.org/officeDocument/2006/relationships" name="Reinsurance Ceded (Tables)" sheetId="23" state="visible" r:id="rId23"/>
    <sheet xmlns:r="http://schemas.openxmlformats.org/officeDocument/2006/relationships" name="Liability for Loss and LAE (Tab" sheetId="24" state="visible" r:id="rId24"/>
    <sheet xmlns:r="http://schemas.openxmlformats.org/officeDocument/2006/relationships" name="Stockholders' Equity (Tables)" sheetId="25" state="visible" r:id="rId25"/>
    <sheet xmlns:r="http://schemas.openxmlformats.org/officeDocument/2006/relationships" name="Earnings Per Share of Common _2" sheetId="26" state="visible" r:id="rId26"/>
    <sheet xmlns:r="http://schemas.openxmlformats.org/officeDocument/2006/relationships" name="Segments of Business (Tables)" sheetId="27" state="visible" r:id="rId27"/>
    <sheet xmlns:r="http://schemas.openxmlformats.org/officeDocument/2006/relationships" name="Summary of Significant Accoun_3" sheetId="28" state="visible" r:id="rId28"/>
    <sheet xmlns:r="http://schemas.openxmlformats.org/officeDocument/2006/relationships" name="Carrying Values and Estimated F" sheetId="29" state="visible" r:id="rId29"/>
    <sheet xmlns:r="http://schemas.openxmlformats.org/officeDocument/2006/relationships" name="Financial Instruments at Fair V" sheetId="30" state="visible" r:id="rId30"/>
    <sheet xmlns:r="http://schemas.openxmlformats.org/officeDocument/2006/relationships" name="Financial Instruments at Fair_2" sheetId="31" state="visible" r:id="rId31"/>
    <sheet xmlns:r="http://schemas.openxmlformats.org/officeDocument/2006/relationships" name="Fair Value of Financial Instr_3" sheetId="32" state="visible" r:id="rId32"/>
    <sheet xmlns:r="http://schemas.openxmlformats.org/officeDocument/2006/relationships" name="Reconciliation of Changes in Le" sheetId="33" state="visible" r:id="rId33"/>
    <sheet xmlns:r="http://schemas.openxmlformats.org/officeDocument/2006/relationships" name="Amortized Cost and Fair Value o" sheetId="34" state="visible" r:id="rId34"/>
    <sheet xmlns:r="http://schemas.openxmlformats.org/officeDocument/2006/relationships" name="Amortized Cost and Fair Value_2" sheetId="35" state="visible" r:id="rId35"/>
    <sheet xmlns:r="http://schemas.openxmlformats.org/officeDocument/2006/relationships" name="Amortized Cost and Estimated Fa" sheetId="36" state="visible" r:id="rId36"/>
    <sheet xmlns:r="http://schemas.openxmlformats.org/officeDocument/2006/relationships" name="Net Investment Income (Detail)" sheetId="37" state="visible" r:id="rId37"/>
    <sheet xmlns:r="http://schemas.openxmlformats.org/officeDocument/2006/relationships" name="Investments - Additional Inform" sheetId="38" state="visible" r:id="rId38"/>
    <sheet xmlns:r="http://schemas.openxmlformats.org/officeDocument/2006/relationships" name="Summary of Changes in Fair Valu" sheetId="39" state="visible" r:id="rId39"/>
    <sheet xmlns:r="http://schemas.openxmlformats.org/officeDocument/2006/relationships" name="Amounts of Gross Realized Capit" sheetId="40" state="visible" r:id="rId40"/>
    <sheet xmlns:r="http://schemas.openxmlformats.org/officeDocument/2006/relationships" name="Amounts of Gross Realized Cap_2" sheetId="41" state="visible" r:id="rId41"/>
    <sheet xmlns:r="http://schemas.openxmlformats.org/officeDocument/2006/relationships" name="Allowance for Credit Losses on " sheetId="42" state="visible" r:id="rId42"/>
    <sheet xmlns:r="http://schemas.openxmlformats.org/officeDocument/2006/relationships" name="Summary of Rating of Debt secur" sheetId="43" state="visible" r:id="rId43"/>
    <sheet xmlns:r="http://schemas.openxmlformats.org/officeDocument/2006/relationships" name="Summary of Rating of Debt sec_2" sheetId="44" state="visible" r:id="rId44"/>
    <sheet xmlns:r="http://schemas.openxmlformats.org/officeDocument/2006/relationships" name="Gross Unrealized Losses and Rel" sheetId="45" state="visible" r:id="rId45"/>
    <sheet xmlns:r="http://schemas.openxmlformats.org/officeDocument/2006/relationships" name="Allowance for Credit Losses o_2" sheetId="46" state="visible" r:id="rId46"/>
    <sheet xmlns:r="http://schemas.openxmlformats.org/officeDocument/2006/relationships" name="Reinsurance Ceded - Additional " sheetId="47" state="visible" r:id="rId47"/>
    <sheet xmlns:r="http://schemas.openxmlformats.org/officeDocument/2006/relationships" name="Reinsurance Recoverables After " sheetId="48" state="visible" r:id="rId48"/>
    <sheet xmlns:r="http://schemas.openxmlformats.org/officeDocument/2006/relationships" name="Information Regarding Concentra" sheetId="49" state="visible" r:id="rId49"/>
    <sheet xmlns:r="http://schemas.openxmlformats.org/officeDocument/2006/relationships" name="Information Regarding Concent_2" sheetId="50" state="visible" r:id="rId50"/>
    <sheet xmlns:r="http://schemas.openxmlformats.org/officeDocument/2006/relationships" name="Allowance for Credit Losses o_3" sheetId="51" state="visible" r:id="rId51"/>
    <sheet xmlns:r="http://schemas.openxmlformats.org/officeDocument/2006/relationships" name="Activity in the Liability for L" sheetId="52" state="visible" r:id="rId52"/>
    <sheet xmlns:r="http://schemas.openxmlformats.org/officeDocument/2006/relationships" name="(Favorable) Unfavorable Prior A" sheetId="53" state="visible" r:id="rId53"/>
    <sheet xmlns:r="http://schemas.openxmlformats.org/officeDocument/2006/relationships" name="Income Taxes - Additional Infor" sheetId="54" state="visible" r:id="rId54"/>
    <sheet xmlns:r="http://schemas.openxmlformats.org/officeDocument/2006/relationships" name="Stockholders' Equity - Addition" sheetId="55" state="visible" r:id="rId55"/>
    <sheet xmlns:r="http://schemas.openxmlformats.org/officeDocument/2006/relationships" name="Schedule of Common Stock Repurc" sheetId="56" state="visible" r:id="rId56"/>
    <sheet xmlns:r="http://schemas.openxmlformats.org/officeDocument/2006/relationships" name="Reconciliation of Accumulated O" sheetId="57" state="visible" r:id="rId57"/>
    <sheet xmlns:r="http://schemas.openxmlformats.org/officeDocument/2006/relationships" name="Reclassifications of Accumulate" sheetId="58" state="visible" r:id="rId58"/>
    <sheet xmlns:r="http://schemas.openxmlformats.org/officeDocument/2006/relationships" name="Reclassifications of Accumula_2" sheetId="59" state="visible" r:id="rId59"/>
    <sheet xmlns:r="http://schemas.openxmlformats.org/officeDocument/2006/relationships" name="Reconciliation of Earnings and " sheetId="60" state="visible" r:id="rId60"/>
    <sheet xmlns:r="http://schemas.openxmlformats.org/officeDocument/2006/relationships" name="Commitments and Contingencies -" sheetId="61" state="visible" r:id="rId61"/>
    <sheet xmlns:r="http://schemas.openxmlformats.org/officeDocument/2006/relationships" name="Segments of Business - Addition" sheetId="62" state="visible" r:id="rId62"/>
    <sheet xmlns:r="http://schemas.openxmlformats.org/officeDocument/2006/relationships" name="Results for Reportable Segments" sheetId="63" state="visible" r:id="rId63"/>
    <sheet xmlns:r="http://schemas.openxmlformats.org/officeDocument/2006/relationships" name="Summary of Identifiable Assets " sheetId="64" state="visible" r:id="rId64"/>
    <sheet xmlns:r="http://schemas.openxmlformats.org/officeDocument/2006/relationships" name="Summary of Alleghany Capital Pr" sheetId="65" state="visible" r:id="rId65"/>
    <sheet xmlns:r="http://schemas.openxmlformats.org/officeDocument/2006/relationships" name="Summary of Alleghany Capital _2" sheetId="66" state="visible" r:id="rId66"/>
    <sheet xmlns:r="http://schemas.openxmlformats.org/officeDocument/2006/relationships" name="Debt - Additional Information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1</t>
        </is>
      </c>
      <c r="C2" s="2" t="inlineStr">
        <is>
          <t>Oct. 24, 2021</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LLEGHANY CORP /DE</t>
        </is>
      </c>
    </row>
    <row r="10">
      <c r="A10" s="4" t="inlineStr">
        <is>
          <t>Entity Central Index Key</t>
        </is>
      </c>
      <c r="B10" s="4" t="inlineStr">
        <is>
          <t>0000775368</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3699071</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rading Symbol</t>
        </is>
      </c>
      <c r="B19" s="4" t="inlineStr">
        <is>
          <t>Y</t>
        </is>
      </c>
    </row>
    <row r="20">
      <c r="A20" s="4" t="inlineStr">
        <is>
          <t>Title of 12(b) Security</t>
        </is>
      </c>
      <c r="B20" s="4" t="inlineStr">
        <is>
          <t>Common Stock</t>
        </is>
      </c>
    </row>
    <row r="21">
      <c r="A21" s="4" t="inlineStr">
        <is>
          <t>Security Exchange Name</t>
        </is>
      </c>
      <c r="B21" s="4" t="inlineStr">
        <is>
          <t>NYSE</t>
        </is>
      </c>
    </row>
    <row r="22">
      <c r="A22" s="4" t="inlineStr">
        <is>
          <t>Entity File Number</t>
        </is>
      </c>
      <c r="B22" s="4" t="inlineStr">
        <is>
          <t>1-9371</t>
        </is>
      </c>
    </row>
    <row r="23">
      <c r="A23" s="4" t="inlineStr">
        <is>
          <t>Entity Incorporation, State or Country Code</t>
        </is>
      </c>
      <c r="B23" s="4" t="inlineStr">
        <is>
          <t>DE</t>
        </is>
      </c>
    </row>
    <row r="24">
      <c r="A24" s="4" t="inlineStr">
        <is>
          <t>Entity Tax Identification Number</t>
        </is>
      </c>
      <c r="B24" s="4" t="inlineStr">
        <is>
          <t>51-0283071</t>
        </is>
      </c>
    </row>
    <row r="25">
      <c r="A25" s="4" t="inlineStr">
        <is>
          <t>Entity Address, Address Line One</t>
        </is>
      </c>
      <c r="B25" s="4" t="inlineStr">
        <is>
          <t>1411 Broadway, 34th Floor</t>
        </is>
      </c>
    </row>
    <row r="26">
      <c r="A26" s="4" t="inlineStr">
        <is>
          <t>Entity Address, City or Town</t>
        </is>
      </c>
      <c r="B26" s="4" t="inlineStr">
        <is>
          <t>NY</t>
        </is>
      </c>
    </row>
    <row r="27">
      <c r="A27" s="4" t="inlineStr">
        <is>
          <t>Entity Address, State or Province</t>
        </is>
      </c>
      <c r="B27" s="4" t="inlineStr">
        <is>
          <t>NY</t>
        </is>
      </c>
    </row>
    <row r="28">
      <c r="A28" s="4" t="inlineStr">
        <is>
          <t>Entity Address, Postal Zip Code</t>
        </is>
      </c>
      <c r="B28" s="4" t="inlineStr">
        <is>
          <t>10018</t>
        </is>
      </c>
    </row>
    <row r="29">
      <c r="A29" s="4" t="inlineStr">
        <is>
          <t>City Area Code</t>
        </is>
      </c>
      <c r="B29" s="4" t="inlineStr">
        <is>
          <t>212</t>
        </is>
      </c>
    </row>
    <row r="30">
      <c r="A30" s="4" t="inlineStr">
        <is>
          <t>Local Phone Number</t>
        </is>
      </c>
      <c r="B30" s="4" t="inlineStr">
        <is>
          <t>752-1356</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2. Fair Value of Financial Instruments The following table presents the carrying value and estimated fair value of Alleghany’s consolidated financial instruments as of September 30, 2021 and December 31, 2020:
September 30, 2021 December 31, 2020
Carrying Value Fair Value Carrying Value Fair Value
($ in millions)
Assets
Investments (excluding equity method investments and loans) (1) $ 20,417.0 $ 20,417.0 $ 19,051.9 $ 19,051.9
Liabilities
Senior notes and other debt (2) $ 2,552.2 $ 2,850.4 $ 2,135.9 $ 2,468.7 (1) 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 (2) See Note 8 to Notes to Consolidated Financial Statements set forth in Part II, Item 8, “Financial Statements and Supplementary Data” of the 2020 Form 10-K for additional information on the senior notes and other debt. The following tables present Alleghany’s financial instruments at fair value and the level of the fair value hierarchy of inputs used as of September 30, 2021 and December 31, 2020:
Level 1 Level 2 Level 3 Total
($ in millions)
As of September 30, 2021
Equity securities:
Common stock $ 3,465.0 $ 2.1 $ — $ 3,467.1
Preferred stock — 3.3 1.3 4.6
Total equity securities 3,465.0 5.4 1.3 3,471.7
Debt securities:
U.S. Government obligations — 2,011.8 — 2,011.8
Municipal bonds — 2,608.5 — 2,608.5
Foreign government obligations — 826.7 1.7 828.4
U.S. corporate bonds — 2,696.8 641.2 3,338.0
Foreign corporate bonds — 1,060.7 163.1 1,223.8
Mortgage and asset-backed securities:
Residential mortgage-backed securities (“RMBS”) (1) — 1,953.8 2.0 1,955.8
Commercial mortgage-backed securities (“CMBS”) — 909.9 — 909.9
Other asset-backed securities (2) — 1,619.6 1,389.1 3,008.7
Total debt securities — 13,687.8 2,197.1 15,884.9
Short-term investments — 1,060.4 — 1,060.4
Other invested assets (3) — — — —
Total investments (excluding equity method investments and loans) $ 3,465.0 $ 14,753.6 $ 2,198.4 $ 20,417.0
Senior notes and other debt $ — $ 2,364.8 $ 485.6 $ 2,850.4
Level 1 Level 2 Level 3 Total
($ in millions)
As of December 31, 2020
Equity securities:
Common stock $ 2,711.1 $ 3.5 $ — $ 2,714.6
Preferred stock — 3.0 1.3 4.3
Total equity securities 2,711.1 6.5 1.3 2,718.9
Debt securities:
U.S. Government obligations — 1,360.1 — 1,360.1
Municipal bonds — 2,656.8 — 2,656.8
Foreign government obligations — 879.5 — 879.5
U.S. corporate bonds — 2,914.1 631.6 3,545.7
Foreign corporate bonds — 1,133.6 189.5 1,323.1
Mortgage and asset-backed securities:
RMBS (1) — 2,608.9 2.5 2,611.4
CMBS — 884.5 5.8 890.3
Other asset-backed securities (2) — 1,448.9 902.7 2,351.6
Total debt securities — 13,886.4 1,732.1 15,618.5
Short-term investments — 714.2 — 714.2
Other invested assets (3) — — 0.3 0.3
Total investments (excluding equity method investments and loans) $ 2,711.1 $ 14,607.1 $ 1,733.7 $ 19,051.9
Senior notes and other debt $ — $ 1,911.8 $ 556.9 $ 2,468.7 (1) Primarily includes government agency pass-through securities guaranteed by a government agency or government sponsored enterprise, among other types of RMBS. (2) Includes $ 1,360.0 million and $ 878.4 million of collateralized loan obligations as of September 30, 2021 and December 31, 2020 , respectively. (3) Includes partnership and non-marketable equity investments accounted for at fair value and excludes investments accounted for using the equity method. In the nine months ended September 30, 2021 , Alleghany transferred into Level 3 $ 5.8 million of financial instruments, principally due to a decrease in observable inputs related to the valuation of such assets. Specifically, during the first nine months of 2021 , there was an increase in the weight given to non-binding broker quotes and, as a result, there was a corresponding decrease in quoted prices for similar assets in active markets. All of the $ 5.8 million of transfers related to other asset-backed securities. There were no transfers into Level 3 in the three months ended September 30, 2021. In the three and nine months ended September 30, 2021 , Alleghany transferred out of Level 3 $ 10.2 million and $ 45.6 million respectively, of financial instruments, principally due to an increase in observable inputs related to the valuation of such assets. Specifically, during the first nine months of 2021 , there was a decrease in the weight given to non-binding broker quotes and, as a result, there was a corresponding increase in quoted prices for similar assets in active markets. Of the $ 45.6 million of transfers, $ 37.0 million related other asset-backed securities, $ 5.8 million related to CMBS and $ 2.8 million related to U.S. corporate bonds. In the nine months ended September 30, 2020, Alleghany transferred out of Level 3 $ 17.8 million of financial instruments, principally due to an increase in observable inputs related to the valuation of such assets. Specifically, during the first nine months of 2020, there was a decrease in the weight given to non-binding broker quotes and, as a result, there was a corresponding increase in quoted prices for similar assets in active markets. Of the $ 17.8 million of transfers, $ 14.5 million related to other asset-backed securities, with the remainder related to foreign corporate bonds. There were no transfers out of Level 3 in the three months ended September 30, 2020. The following tables present reconciliations of the changes during the nine months ended September 30, 2021 and 2020 in Level 3 assets measured at fair value:
Debt Securities
Mortgage and asset-backed
Nine Months Ended September 30, 2021 Preferred Foreign U.S. Foreign RMBS CMBS Other Asset- Other (1) Total
($ in millions)
Balance as of January 1, 2021 $ 1.3 $ — $ 631.6 $ 189.5 $ 2.5 $ 5.8 $ 902.7 $ 0.3 $ 1,733.7
Net realized/unrealized gains (losses) included in:
Net earnings (losses) (2) — — 0.1 ( 0.1 ) — — 0.4 0.1 0.5
Other comprehensive income (loss) — — ( 14.0 ) ( 5.3 ) ( 0.1 ) — 8.9 — ( 10.5 )
Purchases — 1.7 99.5 2.4 — — 732.6 — 836.2
Sales — — — — — — ( 1.4 ) ( 0.4 ) ( 1.8 )
Issuances — — — — — — — — —
Settlements — — ( 73.2 ) ( 23.4 ) ( 0.4 ) — ( 222.9 ) — ( 319.9 )
Transfers into Level 3 — — — — — — 5.8 — 5.8
Transfers out of Level 3 — — ( 2.8 ) — — ( 5.8 ) ( 37.0 ) — ( 45.6 )
Balance as of September 30, 2021 $ 1.3 $ 1.7 $ 641.2 $ 163.1 $ 2.0 $ — $ 1,389.1 $ — $ 2,198.4
Debt Securities
Mortgage and asset-backed
Nine Months Ended September 30, 2020 Preferred Foreign U.S. Foreign RMBS CMBS Other Asset- Other (1) Total
($ in millions)
Balance as of January 1, 2020 $ 2.0 $ — $ 605.0 $ 168.7 $ 1.9 $ 5.8 $ 856.7 $ 0.3 $ 1,640.4
Net realized/unrealized gains (losses) included in:
Net earnings (losses) (2) — — ( 3.8 ) 0.1 — — ( 9.5 ) — ( 13.2 )
Other comprehensive income (loss) — — 19.2 5.1 ( 0.1 ) 0.1 ( 8.2 ) — 16.1
Purchases — — 26.0 15.6 0.9 — 63.3 — 105.8
Sales — — ( 2.0 ) ( 0.8 ) — — ( 54.7 ) — ( 57.5 )
Issuances — — — — — — — — —
Settlements — — ( 14.7 ) ( 10.4 ) ( 0.2 ) — ( 55.8 ) — ( 81.1 )
Transfers into Level 3 — — — — — — — — —
Transfers out of Level 3 — — — ( 3.3 ) — — ( 14.5 ) — ( 17.8 )
Balance as of September 30, 2020 $ 2.0 $ — $ 629.7 $ 175.0 $ 2.5 $ 5.9 $ 777.3 $ 0.3 $ 1,592.7 (1) Includes partnership and non-marketable equity investments accounted for at fair value. (2) There were no credit losses recorded in net earnings related to Level 3 instruments still held as of September 30, 2021 and 2020 . With respect to changes in Level 3 liabilities during the first nine months of 2021, the decrease in senior notes and other debt reflects decreased borrowings at Alleghany Capital subsidiaries due to a reduction in working capital needs. Although Alleghany is responsible for the determination of the fair value of Alleghany’s financial assets and the supporting methodologies and assumptions, it employs third-party valuation service providers to gather, analyze and interpret market information and derive fair values based upon relevant methodologies and assumptions for individual instruments. When those providers are unable to obtain sufficient market observable information upon which to estimate the fair value for a particular security, fair value is determined either by requesting a quote, which is generally non-binding, from brokers who are knowledgeable about these securities or by employing widely accepted valuation models. As of September 30, 2021 and December 31, 2020, the fair value for the vast majority of debt securities included in Level 3 was provided by such third-party valuation service providers, and as such, valuation details on these securities are generally not available to Alleghany. Alleghany employs specific control processes to determine the reasonableness of the fair values of its financial assets and liabilities. Alleghany’s processes are designed to ensure that the values received or internally estimated are accurately recorded and that the data inputs and the valuation techniques used are appropriate, consistently applied and that the assumptions are reasonable and consistent with the objective of determining fair value. Alleghany assesses the reasonableness of individual security values received from valuation service providers through various analytical techniques. In addition, Alleghany validates the reasonableness of fair values by comparing information obtained from Alleghany’s valuation service providers to other third-party valuation sources for selected securities. Alleghany also validates prices obtained from brokers for selected securities through reviews by those who have relevant expertise and who are independent of those charged with executing investing transactions. See Note 1(c) to Notes to Consolidated Financial Statements set forth in Part II, Item 8, “Financial Statements and Supplementary Data” of the 2020 Form 10-K for Alleghany’s accounting policy on fair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3. Investments (a) Unrealized Gains and Losses The following tables present the amortized cost and the fair value of AFS securities as of September 30, 2021 and December 31, 2020:
Amortized Gross Gross Allowance for Credit Losses Fair Value
($ in millions)
As of September 30, 2021
Debt securities:
U.S. Government obligations $ 1,996.9 $ 26.1 $ ( 11.2 ) $ — $ 2,011.8
Municipal bonds 2,482.0 130.9 ( 4.4 ) — 2,608.5
Foreign government obligations 817.0 17.3 ( 5.9 ) — 828.4
U.S. corporate bonds 3,162.6 190.0 ( 14.3 ) ( 0.3 ) 3,338.0
Foreign corporate bonds 1,202.8 27.0 ( 6.0 ) — 1,223.8
Mortgage and asset-backed securities:
RMBS 1,921.9 48.4 ( 14.5 ) — 1,955.8
CMBS 875.2 36.7 ( 2.0 ) — 909.9
Other asset-backed securities (1) 2,983.3 33.1 ( 7.7 ) — 3,008.7
Total debt securities 15,441.7 509.5 ( 66.0 ) ( 0.3 ) 15,884.9
Short-term investments 1,060.4 — — — 1,060.4
Total investments $ 16,502.1 $ 509.5 $ ( 66.0 ) $ ( 0.3 ) $ 16,945.3
Amortized Gross Gross Allowance for Credit Losses Fair Value
($ in millions)
As of December 31, 2020
Debt securities:
U.S. Government obligations $ 1,317.6 $ 44.0 $ ( 1.5 ) $ — $ 1,360.1
Municipal bonds 2,489.1 168.3 ( 0.6 ) — 2,656.8
Foreign government obligations 846.6 33.4 ( 0.5 ) — 879.5
U.S. corporate bonds 3,262.0 289.7 ( 3.5 ) ( 2.5 ) 3,545.7
Foreign corporate bonds 1,268.3 55.6 ( 0.7 ) ( 0.1 ) 1,323.1
Mortgage and asset-backed securities:
RMBS 2,533.6 78.3 ( 0.5 ) — 2,611.4
CMBS 852.6 45.3 ( 7.6 ) — 890.3
Other asset-backed securities (1) 2,328.7 47.6 ( 24.7 ) — 2,351.6
Total debt securities 14,898.5 762.2 ( 39.6 ) ( 2.6 ) 15,618.5
Short-term investments 714.2 — — — 714.2
Total investments $ 15,612.7 $ 762.2 $ ( 39.6 ) $ ( 2.6 ) $ 16,332.7 (1) Includes $ 1,360.0 million and $ 878.4 million of collateralized loan obligations as of September 30, 2021 and December 31, 2020 , respectively. (b) Contractual Maturity The following table presents the amortized cost and estimated fair value of debt securities by contractual maturity as of September 30, 2021. Expected maturities will differ from contractual maturities because borrowers may have the right to call or prepay obligations with or without call or prepayment penalties.
Amortized Cost Fair Value
($ in millions)
As of September 30, 2021
Short-term investments due in one year or less $ 1,060.4 $ 1,060.4
Mortgage and asset-backed securities (1) 5,780.4 5,874.4
Debt securities with maturity dates:
One year or less 691.7 697.8
Over one through five years 3,608.2 3,705.1
Over five through ten years 2,845.3 2,940.4
Over ten years 2,516.1 2,667.2
Total debt securities $ 15,441.7 $ 15,884.9 (1) Mortgage and asset-backed securities by their nature do not generally have single maturity dates. (c) Net Investment Income The following table presents net investment income for the three and nine months ended September 30, 2021 and 2020:
Three Months Ended Nine Months Ended
2021 2020 2021 2020
($ in millions)
Interest income $ 99.4 $ 109.1 $ 298.4 $ 337.6
Dividend income 18.8 4.9 65.4 20.2
Investment expenses ( 6.5 ) ( 7.6 ) ( 19.4 ) ( 22.1 )
Partnerships and other investment results 21.3 22.9 69.0 24.2
Total $ 133.0 $ 129.3 $ 413.4 $ 359.9 As of September 30, 2021, non-income producing invested assets were immaterial. (d) Change in the Fair Value of Equity Securities The proceeds from sales of equity securities were $ 0.0 billion and $ 0.1 billion for the three months ended September 30, 2021 and 2020 , respectively, and $ 0.4 billion and $ 1.4 billion for the nine months ended September 30, 2021 and 2020, respectively. The following table presents changes in the fair value of equity securities for the three and nine months ended September 30, 2021 and 2020:
Three Months Ended Nine Months Ended
2021 2020 2021 2020
($ in millions)
Change in the fair value of equity securities sold during the period $ 0.3 $ 3.4 $ 8.2 $ ( 110.8 )
Change in the fair value of equity securities held at the end of the period ( 136.4 ) 89.4 172.4 ( 77.2 )
Change in the fair value of equity securities $ (136.1 ) $ 92.8 $ 180.6 $ ( 188.0 ) (e) Realized Gains and Losses The proceeds from sales of debt securities were $ 0.6 billion and $ 0.4 billion for the three months ended September 30, 2021 and 2020 , respectively, and $ 3.0 billion and $ 2.9 billion for the nine months ended September 30, 2021 and 2020, respectively. Realized capital gains and losses for the three and nine months ended September 30, 2021 and 2020 primarily reflect the sale of debt securities, except as noted in the footnotes to the following table. The following table presents amounts of gross realized capital gains and gross realized capital losses for the three and nine months ended September 30, 2021 and 2020:
Three Months Ended Nine Months Ended
2021 2020 2021 2020
($ in millions)
Gross realized capital gains $ 20.8 $ 21.4 (1) $ 63.1 $ 108.8 (3)
Gross realized capital losses ( 0.7 ) ( 4.6 ) (2) ( 17.1 ) ( 117.1 ) (4)
Net realized capital gains $ 20.1 $ 16.8 $ 46.0 $ ( 8.3 ) (1) Gross realized capital gains in the three months ended September 30, 2020 include a gain of $ 13.8 million on a partial settlement and remeasurement of fair value of certain outstanding contingent consideration liabilities by Alleghany Capital in connection with its 2018 acquisition of Concord (the “Concord Settlement Gain”). (2) Gross realized capital losses in the three months ended September 30, 2020 include impairment charges of $ 1.6 million from write-downs of SORC oil field assets prior to SORC’s December 31, 2020 sale. (3) Gross realized capital gains in the nine months ended September 30, 2020 include (i) the $ 13.8 million Concord Settlement Gain; (ii) a gain of $ 16.3 million on April 1, 2020 in connection with Alleghany Capital’s acquisition of an additional approximately 55 percent of Wilbert that it did not previously own, and the remeasurement of its pre-existing approximately 45 percent equity ownership to estimated fair value (the “Wilbert Remeasurement Gain”); and (iii) a $ 5.0 million realized gain from a reduction of certain contingent consideration liabilities at the PCT-level in connection with its acquisition of a provider of high-performance solid carbide end mills in June 2019. (4) Gross realized capital losses in the nine months ended September 30, 2020 include (i) impairment charges of $ 76.0 million from write-downs of SORC oil field assets prior to SORC’s December 31, 2020 sale; and (ii) a $ 7.1 million realized loss as a result of an early redemption of debt (see Note 8 to Notes to Consolidated Financial Statements set forth in Part II, Item 8, “Financial Statements and Supplementary Data” of the 2020 Form 10-K). Gross realized loss amounts exclude change in allowance for credit losses on AFS securities, as discussed below. (f) Credit quality for AFS securities Alleghany holds its debt securities as AFS and, as such, these securities are recorded at fair value. Credit losses on AFS securities are recorded through an allowance for credit losses. Changes in the allowance for credit losses are recorded for (or as a reversal of) credit losses on AFS securities. Any portion of a decline in fair value related to a debt security that is believed to arise from factors other than credit is recorded as a component of other comprehensive income rather than charged against earnings. Alleghany continually monitors the difference between amortized cost and the estimated fair value of its debt investments. The analysis of a security’s decline in value is performed in its functional currency. Debt securities in an unrealized loss position are evaluated for credit losses if they meet any of the following criteria: (i) they are trading at a discount of at least 20 percent to amortized cost and have a credit rating below investment grade or are not rated; (ii) there has been a negative credit or news event with respect to the issuer that could indicate the existence of a credit loss;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 credit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 credit loss in earnings equal to the difference between the present value of expected cash flows and the amortized cost basis of the debt security. If applicable, the difference between the total unrealized loss position on the debt security and the total loss recognized in earnings is the non-credit related portion, which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underlying collateral (if any), credit ratings, credit enhancements and other observable market data. For corporate bonds, Alleghany reviews business prospects, credit ratings and available information from asset managers and rating agencies for individual securities. Change in allowance for credit losses on AFS securities in the first nine months of 2021 primarily reflects a $ 2.3 million reduction of credit losses on AFS securities primarily from debt security sales. Of the $ 2.3 million of change in allowance for credit losses on AFS securities, $ 0.1 million were incurred in the third quarter of 2021. Change in allowance for credit losses on AFS securities in the first nine months of 2020 reflects $ 10.9 million of unrealized losses on debt securities, primarily related to the energy sector and lower-quality corporate bonds in other sectors due to a significant decline in their fair value relative to their amortized costs. The $ 10.9 million is net of a $ 3.4 million reduction of the allowance for credit losses on AFS securities in the third quarter of 2020, arising primarily from the improved bond market conditions and bond sales The following table presents a rollforward of Alleghany’s allowance for credit losses on AFS securities for the three and nine months ended September 30, 2021 and 2020:
Three Months Ended Nine Months Ended
2021 2020 2021 2020
($ in millions)
Allowance for Credit Losses
Beginning balance $ 0.4 $ 8.9 $ 2.6 $ —
Beginning balance - cumulative effect of an accounting change — — — —
Provision for credit losses ( 0.1 ) (3.4 ) ( 2.3 ) 10.9
Charge-offs — — — ( 5.4 )
Recoveries — — — —
Ending balance $ 0.3 $ 5.5 $ 0.3 $ 5.5 The gross unrealized investment losses for debt securities as of September 30, 2021 were deemed to be temporary, based on, among other factors: (i) the relative magnitude to which the fair value of these investments had been below cost were not indicative of a credit loss; (ii) the absence of compelling evidence that would cause Alleghany to call into question the financial condition or near-term business prospects of the issuer of the security; and (iii) Alleghany’s ability and intent to hold the security for a period of time sufficient to allow for any anticipated recovery. Alleghany’s methodology for assessing credit losses contains inherent risks and uncertainties which could include, but are not limited to, incorrect assumptions about financial condition, liquidity or future prospects, inadequacy of any underlying collateral and unfavorable changes in economic conditions or social trends, interest rates or credit ratings. Alleghany’s consolidated investment portfolio consists mainly of highly rated and liquid debt and equity securities listed on national securities exchanges. The overall credit quality of the debt securities portfolio is measured using the lowest rating of three large, reputable rating agencies. In this regard, the overall weighted-average credit quality rating of Alleghany’s debt securities portfolio as of September 30, 2021 and December 31, 2020, was AA-. Although a portion of Alleghany’s debt securities is insured by third-party financial guaranty insurance companies, which consist predominantly of municipal bonds, the impact of such insurance was not significant to the debt securities’ credit quality rating as of September 30, 2021. The following table presents the ratings of Alleghany’s debt securities as of September 30, 2021:
Ratings as of September 30, 2021
AAA / Aaa AA / Aa A BBB / Baa Below (1) Total
($ in millions)
U.S. Government obligations $ 1.4 $ 2,010.4 $ — $ — $ — $ 2,011.8
Municipal bonds 218.9 1,841.5 456.3 83.6 8.2 2,608.5
Foreign government obligations 382.2 359.6 83.7 1.2 1.7 828.4
U.S. corporate bonds 14.1 143.0 1,324.8 1,474.4 381.7 3,338.0
Foreign corporate bonds 198.4 74.6 546.7 373.6 30.5 1,223.8
Mortgage and asset-backed securities:
RMBS 2.3 1,947.1 — 0.8 5.6 1,955.8
CMBS 316.6 385.2 200.4 7.7 — 909.9
Other asset-backed securities 1,343.4 756.6 438.7 434.3 35.7 3,008.7
Total debt securities $ 2,477.3 $ 7,518.0 $ 3,050.6 $ 2,375.6 $ 463.4 $ 15,884.9
Percentage of debt securities, before 15.6 % 47.3 % 19.2 % 15.0 % 2.9 % 100.0 % (1) Consists of $ 139.5 million of securities rated BB / Ba, $ 200.2 million of securities rated B, $ 31.2 million of securities rated CCC, $ 0.6 million of securities rated CC, $ 2.8 million of securities rated below CC and $ 89.1 million of not rated securities. (g) Aging of Gross Unrealized Losses The following tables present gross unrealized losses and related fair values for Alleghany’s AFS securities for which an allowance for credit losses has not been recorded, grouped by duration of time in a continuous unrealized loss position, as of September 30, 2021 and December 31, 2020:
Less Than 12 Months 12 Months or More Total
Fair Value Gross Fair Value Gross Fair Value Gross
($ in millions)
As of September 30, 2021
Debt securities:
U.S. Government obligations $ 784.4 $ 9.0 $ 41.6 $ 2.2 $ 826.0 $ 11.2
Municipal bonds 236.6 4.3 2.1 0.1 238.7 4.4
Foreign government obligations 278.5 4.4 36.7 1.5 315.2 5.9
U.S. corporate bonds 467.5 9.0 67.0 5.3 534.5 14.3
Foreign corporate bonds 324.8 5.2 23.0 0.8 347.8 6.0
Mortgage and asset-backed securities:
RMBS 949.7 14.3 19.7 0.2 969.4 14.5
CMBS 82.1 0.2 40.8 1.8 122.9 2.0
Other asset-backed securities 1,095.2 3.2 324.5 4.5 1,419.7 7.7
Total temporarily impaired securities $ 4,218.8 $ 49.6 $ 555.4 $ 16.4 $ 4,774.2 $ 66.0
Less Than 12 Months 12 Months or More Total
Fair Value Gross Fair Value Gross Fair Value Gross
($ in millions)
As of December 31, 2020
Debt securities:
U.S. Government obligations $ 255.9 $ 1.5 $ — $ — $ 255.9 $ 1.5
Municipal bonds 36.2 0.6 — — 36.2 0.6
Foreign government obligations 132.8 0.5 — — 132.8 0.5
U.S. corporate bonds 168.5 3.5 2.4 — 170.9 3.5
Foreign corporate bonds 36.4 0.2 19.5 0.5 55.9 0.7
Mortgage and asset-backed securities:
RMBS 152.6 0.5 0.4 — 153.0 0.5
CMBS 133.5 7.6 3.8 — 137.3 7.6
Other asset-backed securities 547.9 13.4 533.9 11.3 1,081.8 24.7
Total temporarily impaired securities $ 1,463.8 $ 27.8 $ 560.0 $ 11.8 $ 2,023.8 $ 39.6 As of September 30, 2021 , Alleghany held a total of 1,234 debt securities that were in an unrealized loss position, of which 145 securities were in an unrealized loss position continuously for 12 months or more. The unrealized losses associated with these debt securities consisted of losses related primarily to U.S. corporate bonds and other asset-backed securities. (h) Investments in Variable Interest Entities In December 2012, TransRe obtained an ownership interest in Pillar Capital Holdings Limited (“Pillar Holdings”), a Bermuda- based insurance asset manager focused on collateralized reinsurance and catastrophe insurance-linked securities. Additionally, TransRe and, to a lesser extent, AIHL invested in limited partnership funds managed by Pillar Holdings (the “Funds”). The objective of the Funds is to create portfolios with attractive risk-reward characteristics and low correlation with other asset classes, using the extensive reinsurance and capital market experience of the principals of Pillar Holdings. Alleghany has concluded that both Pillar Holdings and the Funds (collectively, the “Pillar Investments”) represent variable interest entities and that Alleghany is not the primary beneficiary, as it does not have the ability to direct the activities that most significantly impact each entity’s economic performance. Therefore, the Pillar Investments are not consolidated and are accounted for under the equity method of accounting. Alleghany’s potential maximum loss in the Pillar Investments is limited to its cumulative net investment. As of September 30, 2021 and December 31, 2020 , Alleghany’s carrying value in the Pillar Investments, as determined under the equity method of accounting, was $ 164.6 million and $ 173.3 million, respectively, which is reported as a component of other invested assets and is net of returns of capital received from the Pillar Investments. (i) Investments in Commercial Mortgage Loans As of September 30, 2021 and December 31, 2020 , the carrying value of Alleghany’s commercial mortgage loan portfolio was $ 543.4 million and $ 670.2 million, respectively, representing the unpaid principal balance on the loans, less allowance for credit losses. The estimated fair value of the commercial mortgage loan portfolio approximated carrying value as of September 30, 2021 and December 31, 2020 . The commercial mortgage loan portfolio consists primarily of first mortgages on commercial properties in major metropolitan areas in the U.S. The loans earn interest at fixed- and floating-rates, and mature in two to ten years from loan origination. As of September 30, 2021, the vast majority of loans in Alleghany’s portfolio were originated in the 2016 through 2019 years. The principal amounts of the loans were no more than approximately two-thirds of the property’s appraised value at the time the loans were made and the estimated fair value of underlying collateral was approximately double that of the commercial mortgage loan portfolio carrying value as of September 30, 2021 . Fair value estimates of underlying collateral are updated on a rolling basis at least annually, with a portion of the portfolio updated each quarter. As of September 30, 2021 , there was no loan in default or in arrears. The following table presents a rollforward of Alleghany’s allowance for credit losses on commercial mortgage loans for the three and nine months ended September 30, 2021 and 2020:
Three Months Ended Nine Months Ended
2021 2020 2021 2020
($ in millions)
Allowance for Credit Losses
Beginning balance $ 0.6 $ 1.3 $ 1.4 $ —
Beginning balance - cumulative effect of an accounting change — — — 0.8
Provision for credit losses ( 0.4 ) 0.2 ( 1.2 ) 0.7
Charge-offs — — — —
Recoveries — — — —
Ending balance $ 0.2 $ 1.5 $ 0.2 $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 Ceded</t>
        </is>
      </c>
      <c r="B1" s="2" t="inlineStr">
        <is>
          <t>9 Months Ended</t>
        </is>
      </c>
    </row>
    <row r="2">
      <c r="B2" s="2" t="inlineStr">
        <is>
          <t>Sep. 30, 2021</t>
        </is>
      </c>
    </row>
    <row r="3">
      <c r="A3" s="3" t="inlineStr">
        <is>
          <t>Insurance [Abstract]</t>
        </is>
      </c>
    </row>
    <row r="4">
      <c r="A4" s="4" t="inlineStr">
        <is>
          <t>Reinsurance Ceded</t>
        </is>
      </c>
      <c r="B4" s="4" t="inlineStr">
        <is>
          <t xml:space="preserve">4. Reinsurance Ceded (a) Overview Alleghany’s reinsurance and insurance subsidiaries reinsure portions of the risks they underwrite in order to reduce the effect of individual or aggregate exposure to losses, manage capacity, protect capital resources, reduce volatility in specific lines of business, improve risk-adjusted portfolio returns and enable them to increase gross premium writings and risk capacity without requiring additional capital. Alleghany’s reinsurance and insurance subsidiaries generally purchase reinsurance and retrocessional coverages from highly-rated third-party reinsurers or on a collateralized basis. If the assuming reinsurers are unable or unwilling to meet the obligations assumed under the applicable reinsurance agreements, Alleghany’s reinsurance and insurance subsidiaries would remain liable for such reinsurance portion not paid by these reinsurers. As such, funds, trust agreements and letters of credit are held to collateralize a portion of Alleghany’s reinsurance recoverables and Alleghany’s reinsurance and insurance subsidiaries reinsure portions of the risks they underwrite or assume with multiple reinsurance programs. A summary of the more significant programs follows. TransRe enters into various retrocession arrangements, including property catastrophe retrocession contracts, to manage the effects of individual or aggregate exposure to losses, reduce volatility in specific lines of business, improve risk-adjusted portfolio returns, strengthen its market position and enhance capital efficiency. These include excess-of-loss and quota share treaties in both traditional rated and collateralized form as well as catastrophe bonds. TransRe’s retrocession protections generally have a one-year term and renewal dates occur throughout the year, with the majority renewing at January 1. The catastrophe bonds, however, have a four-year term, with maturities in 2022 and 2023. RSUI reinsures its property lines of business through a program consisting of surplus share treaties, facultative placements, and per risk and catastrophe excess of loss treaties. RSUI’s catastrophe reinsurance program and property per risk reinsurance program each run on an annual basis from May 1 to the following April 30 and portions expired on April 30, 2021. Both programs were renewed on May 1, 2021 with substantially similar terms as the expired programs. (b) Reinsurance Recoverables Amounts recoverable from reinsurers are recognized in a manner consistent with the loss and loss adjustment expense (“LAE”) liabilities associated with the reinsurance placement and presented on the balance sheet as reinsurance recoverables, and are recorded after an allowance for credit losses. Such balances as of September 30, 2021 and December 31, 2020 are presented in the table below:
As of September 30, As of December 31,
2021 2020
($ in millions)
Reinsurance recoverables on paid losses $ 134.4 $ 85.3
Ceded outstanding loss and LAE 2,056.1 1,703.7
Reinsurance recoverables, before allowance for credit losses 2,190.5 1,789.0
Allowance for credit losses ( 2.9 ) ( 7.9 )
Total $ 2,187.6 $ 1,781.1 The following table presents information regarding concentration of Alleghany’s reinsurance recoverables and the ratings profile of our reinsurers as of September 30, 2021:
Reinsurer (1) Rating (2) Amount Percentage
($ in millions)
Kane SAC Ltd, Rondout Segregated Account (3) not rated $ 179.7 8.2 %
Syndicates at Lloyd's of London A (Excellent) 159.5 7.3 %
PartnerRe Ltd A (Excellent) 133.2 6.1 %
RenaissanceRe Holdings Ltd A+ (Superior) 123.5 5.6 %
Fairfax Financial Holdings Ltd A (Excellent) 115.4 5.3 %
Swiss Reinsurance Company A+ (Superior) 98.7 4.5 %
Kane SAC Ltd, Bowery Segregated Account (3) not rated 76.0 3.5 %
Chubb A++ (Superior) 74.2 3.4 %
W.R. Berkley Corporation A+ (Superior) 71.0 3.2 %
SiriusPoint Ltd. A- (Excellent) 70.2 3.2 %
All other reinsurers 1,089.1 49.7 %
Total reinsurance recoverables, before allowance for credit losses (4) $ 2,190.5 100.0 %
Allowance for credit losses ( 2.9 )
Total $ 2,187.6
Secured reinsurance recoverables (3) $ 972.5 44.4 % (1) Reinsurance recoverables reflect amounts due from one or more reinsurance subsidiaries of the listed company. (2) Represents the A.M. Best Company, Inc. financial strength rating for the applicable reinsurance subsidiary or subsidiaries from which the reinsurance recoverable is due. (3) Represents reinsurance recoverables secured by funds held, trust agreements or letters of credit. (4) Approximately 63 percent of our reinsurance recoverables balance as of September 30, 2021 was due from reinsurers having an A.M. Best Company, Inc. financial strength rating of A (Excellent) or higher, with a majority of the other reinsurance recoverables being secured by funds held, trust agreements or letters of credit. The following table presents a rollforward of Alleghany’s allowance for credit losses on reinsurance recoverables for the three and nine months ended September 30, 2021 and 2020:
Three Months Ended Nine Months Ended
2021 2020 2021 2020
($ in millions)
Allowance for Credit Losses
Beginning balance $ 2.6 $ 6.9 $ 7.9 $ —
Beginning balance - cumulative effect of an accounting change — — — 3.3
Provision for credit losses 0.3 — ( 5.0 ) 3.6
Charge-offs — — — —
Recoveries — — — —
Ending balance $ 2.9 $ 6.9 $ 2.9 $ 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ability for Loss and LAE</t>
        </is>
      </c>
      <c r="B1" s="2" t="inlineStr">
        <is>
          <t>9 Months Ended</t>
        </is>
      </c>
    </row>
    <row r="2">
      <c r="B2" s="2" t="inlineStr">
        <is>
          <t>Sep. 30, 2021</t>
        </is>
      </c>
    </row>
    <row r="3">
      <c r="A3" s="3" t="inlineStr">
        <is>
          <t>Insurance [Abstract]</t>
        </is>
      </c>
    </row>
    <row r="4">
      <c r="A4" s="4" t="inlineStr">
        <is>
          <t>Liability for Loss and LAE</t>
        </is>
      </c>
      <c r="B4" s="4" t="inlineStr">
        <is>
          <t>5. Liability for Loss and LAE (a) Liability Rollforward The following table presents the activity in the liability for loss and LAE for the nine months ended September 30, 2021 and 2020:
Nine Months Ended
2021 2020
($ in millions)
Reserves as of January 1 $ 12,970.6 $ 11,928.4
Less: reinsurance recoverables (1) 1,703.7 1,583.9
Net reserves as of January 1 11,266.9 10,344.5
Other adjustments 0.1 ( 2.3 )
Incurred loss and LAE, net of reinsurance, related to:
Current year 3,916.7 3,381.5
Prior years ( 203.5 ) ( 156.0 )
Total incurred loss and LAE, net of reinsurance 3,713.2 3,225.5
Paid loss and LAE, net of reinsurance, related to: (2)
Current year 585.4 504.0
Prior years 2,097.2 2,078.0
Total paid loss and LAE, net of reinsurance 2,682.6 2,582.0
Foreign currency exchange rate effect 1.2 74.9
Net reserves as of September 30 12,298.8 11,060.6
Reinsurance recoverables as of September 30 (1) 2,056.1 1,620.9
Reserves as of September 30 $ 14,354.9 $ 12,681.5 (1) Reinsurance recoverables in this table include only ceded loss and LAE reserves. (2) Includes paid losses and LAE, net of reinsurance, related to commutations. Gross loss and LAE reserves as of September 30, 2021 increased from December 31, 2020, primarily reflecting the impact of growing net premiums earned and catastrophe losses incurred in first nine months of 2021, partially offset by payments on catastrophe losses incurred primarily in 2017 through 2020, and net favorable prior accident year loss reserve development. Catastrophe losses incurred in 2020 and, as noted below, prior accident year loss reserve development in the first nine months of 2021 include amounts related to the COVID-19 global pandemic (the “Pandemic”); See Note 9(a) of this Form 10-Q for additional information. (b) Liability Development The following table presents the (favorable) unfavorable prior accident year loss reserve development for the three and nine months ended September 30, 2021 and 2020:
Three Months Ended Nine Months Ended
2021 2020 2021 2020
($ in millions)
Reinsurance Segment
Property:
Catastrophe events (excluding Pandemic) $ ( 11.2 ) (1) $ 4.6 $ ( 14.2 ) (2) $ ( 27.3 ) (3)
Pandemic 15.1 — 62.7 —
Non-catastrophe ( 20.0 ) (4) ( 19.7 ) (5) ( 54.6 ) (4) ( 47.5 ) (5)
Total ( 16.1 ) ( 15.1 ) ( 6.1 ) ( 74.8 )
Casualty &amp; specialty:
Catastrophe events (excluding Pandemic) ( 1.5 ) 0.4 ( 2.7 ) ( 2.1 )
Pandemic ( 16.8 ) — ( 47.1 ) —
Non-catastrophe ( 23.2 ) (6) ( 33.6 ) (7) ( 131.5 ) (6) ( 80.3 ) (8)
Total ( 41.5 ) ( 33.2 ) ( 181.3 ) ( 82.4 )
Total Reinsurance Segment ( 57.6 ) ( 48.3 ) ( 187.4 ) ( 157.2 )
Insurance Segment
RSUI:
Casualty ( 3.2 ) (9) ( 6.6 ) (10) ( 6.9 ) (9) 8.9 (11)
Property and other ( 3.6 ) (12) ( 7.9 ) (13) ( 11.9 ) (12) ( 8.4 ) (13)
Total ( 6.8 ) ( 14.5 ) ( 18.8 ) 0.5
CapSpecialty 2.4 (14) 0.5 2.7 (14) 0.7
Total incurred related to prior years $ ( 62.0 ) $ ( 62.3 ) $ ( 203.5 ) $ ( 156.0 ) (1) Primarily reflects favorable prior accident year loss reserve development related to catastrophe losses in the 2018 accident year. (2) Primarily reflects favorable prior accident year loss reserve development related to catastrophic events in the 2017 and 2018 accident years, partially offset by unfavorable prior accident year loss reserve development related to Hurricane Laura and Sally in the 2020 accident year. (3) Primarily reflects favorable prior accident year loss reserve development related to Typhoon Hagibis in the 2019 accident year and, to a lesser extent, catastrophic events in the 2018 accident year. (4) Primarily reflects favorable prior accident year loss reserve development related to the 2019 and 2020 accident years. (5) Primarily reflects favorable prior accident year loss reserve development in recent accident years. (6) Primarily reflects favorable prior accident year loss reserve development in the shorter-tailed lines of business in recent accident years and longer-tailed lines of business in the 2014 and earlier accident years, partially offset by unfavorable prior accident year development in the longer-tailed lines of business in the 2015 through 2018 accident years. (7) Primarily reflects favorable prior accident year loss reserve development in the shorter-tailed lines of business in the 2018 and 2019 accident years. (8) Primarily reflects favorable prior accident year loss reserve development in the longer-tailed lines of business in the 2013 and earlier accident years and in the shorter-tailed lines of business in the 2017 accident year, partially offset by unfavorable prior accident year loss reserve development in the longer- and shorter-tailed lines of business in the 2015 accident year. (9) Primarily reflects favorable prior accident year loss reserve development in the umbrella/excess lines of business in the 2007 through 2015 accident years, partially offset by unfavorable prior accident year loss reserve development in the directors’ and officers’ liability lines of business in the 2013 and 2014 accident years and the binding authority lines of business in the 2011 through 2013 accident years. (10) Primarily reflects favorable prior accident year loss reserve development in the directors’ and officers’ liability and umbrella/excess lines of business in the 2011 through 2015 accident years, partially offset by unfavorable prior accident year loss reserve development in the professional liability and binding authority lines of business in recent accident years. (11) Primarily reflects unfavorable prior accident year loss reserve development in the professional liability lines of business in the 2017 through 2019 accident years, partially offset by favorable prior accident year loss reserve development in the directors’ and officers’ liability and umbrella/excess lines of business in the 2011 through 2015 accident years. (12) Primarily reflects favorable prior accident year loss reserve development related to losses not classified as catastrophes in recent accident years and, to a lesser extent, catastrophes in the 2017 and 2018 accident years, partially offset by unfavorable prior accident year loss reserve development related to catastrophes in the 2020 accident year. (13) Primarily reflects favorable prior accident year loss reserve development related to the assumed property reinsurance lines of business from Asian catastrophe losses in the 2019 and 2018 accident years and, to a lesser extent, favorable prior accident year loss reserve development also reflects U.S. catastrophe losses in the 2018 accident year. (14) Primarily reflects unfavorable prior accident year loss reserve development in the healthcare and construction liability lines of business in the 2015 through 2017 accident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6. Income Taxes The effective tax rate on earnings before income taxes for the first nine months of 2021 was 18.8 percent compared with 30.8 percent for the first nine months of 2020 . The effective tax rate in the first nine months of 2021, expressed as an expense, represents an estimate of the annual effective tax rate, comprised of the 21.0 percent federal income tax rate less 2.2 percent of projected permanent tax benefits, net of state and foreign tax rates and certain other adjustments. The effective tax rate in the first nine months of 2020 was calculated based on actual results through September 30, 2020 because management was not able to reliably estimate the annual effective tax rate in light of the significant losses incurred. Therefore, the effective tax rate in the first nine months of 2020, expressed as a benefit, represents the actual effective rate, comprised of the 21.0 percent federal income tax rate plus 9.8 percent of actual permanent tax benefits, net of state and foreign tax rates and certain other adjustments. Permanent tax benefits primarily include tax exempt interest income and dividends-received deductions. The relatively high effective tax rate in the first nine months of 2020 reflects the increased effect of permanent tax benefits on an effective tax rate basis due to the relatively modest amount of losses before income taxes. Alleghany believes that, as of September 30, 2021 , it had no material uncertain tax positions. Interest and penalties related to unrecognized tax expenses (benefits) are recognized in income tax expense, when applicable. There were no material liabilities for interest or penalties accrued as of September 30, 2021. Alleghany’s deferred tax balances include significant amounts of assets related to foreign currency exchange losses. Alleghany’s foreign tax credit carry forwards begin to expire in 2028 . A valuation allowance is provided against deferred tax assets when, in the opinion of management, it is more likely than not that a portion of the deferred tax asset will not be realized. The realization of the deferred tax assets is dependent upon Alleghany’s ability to generate sufficient foreign taxable income in future periods. Based on historical results, current tax laws and the prospects for future profits, management believes that it is more likely than not that future taxable income will be sufficient for the realization of these assets. See Note 9 to Notes to Consolidated Financial Statements set forth in Part II, Item 8, “Financial Statements and Supplementary Data” of the 2020 Form 10-K for additional information on Alleghany’s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7. Stockholders’ Equity (a) Common Stock Repurchases In June 2018, the Alleghany Board of Directors authorized the repurchase of shares of common stock of Alleghany, par value $ 1.00 per share (“Common Stock”), at such times and at prices as management determines to be advisable, up to an aggregate of $ 400.0 million. In September 2019, the Alleghany Board of Directors authorized, upon the completion of the program authorized in 2018, the repurchase of additional shares of Common Stock at such times and at prices as management determines to be advisable, up to an aggregate of $ 500.0 million. As of September 30, 2021, Alleghany had $ 242.0 million remaining under its share repurchase authorizations. The following table presents the shares of Common Stock that Alleghany repurchased in the three and nine months ended September 30, 2021 and 2020:
Three Months Ended Nine Months Ended
2021 2020 2021 2020
Shares repurchased 139,670 131,414 295,411 193,954
Cost of shares repurchased (in millions) $ 91.3 $ 70.0 $ 190.4 $ 114.3
Average price per share repurchased $ 653.85 $ 532.59 $ 644.66 $ 589.10 (b) Accumulated Other Comprehensive Income (Loss) The following tables present a reconciliation of the changes during the three and nine months ended September 30, 2021 and 2020 in accumulated other comprehensive income (loss) attributable to Alleghany stockholders:
Unrealized Unrealized Retirement Total
($ in millions)
Balance as of January 1, 2021 $ 564.9 $ ( 99.4 ) $ ( 13.1 ) $ 452.4
Other comprehensive (loss) income, net of tax:
Other comprehensive loss before reclassifications ( 182.0 ) ( 3.2 ) ( 0.7 ) ( 185.9 )
Reclassifications from accumulated other comprehensive income ( 38.2 ) — — ( 38.2 )
Total ( 220.2 ) ( 3.2 ) ( 0.7 ) ( 224.1 )
Balance as of September 30, 2021 $ 344.7 $ ( 102.6 ) $ ( 13.8 ) $ 228.3
Unrealized Unrealized Retirement Total
($ in millions)
Balance as of January 1, 2020 $ 321.0 $ ( 121.8 ) $ ( 27.9 ) $ 171.3
Other comprehensive income (loss), net of tax:
Other comprehensive income before reclassifications 212.2 13.2 1.4 226.8
Reclassifications from accumulated other comprehensive income ( 22.8 ) — — ( 22.8 )
Total 189.4 13.2 1.4 204.0
Balance as of September 30, 2020 $ 510.4 $ ( 108.6 ) $ ( 26.5 ) $ 375.3 The following table presents unrealized appreciation of investment reclassifications out of accumulated other comprehensive income (loss) attributable to Alleghany stockholders during the three and nine months ended September 30, 2021 and 2020:
Accumulated Other Three Months Ended Nine Months Ended
Comprehensive Income Component Line in Consolidated Statement of Earnings 2021 2020 2021 2020
($ in millions)
Unrealized appreciation of investments: Net realized capital gains (1) $ ( 20.1 ) $ ( 4.6 ) $ ( 46.0 ) $ ( 39.8 )
Change in allowance for credit losses on ( 0.1 ) ( 3.4 ) ( 2.3 ) 10.9
Income taxes 4.2 1.7 10.1 6.1
Total reclassifications: Net (earnings) losses $ ( 16.0 ) $ ( 6.3 ) $ ( 38.2 ) $ ( 22.8 ) (1) For the three months ended September 30, 2020 , excludes: (i) the $ 13.8 million Concord Settlement Gain; and (ii) $ 1.6 million of impairment charges from a write-down of SORC oil field assets. For the nine months ended September 30, 2020 , excludes: (i) the $ 16.3 million Wilbert Remeasurement Gain; (ii) a $ 7.1 million realized loss as a result of an early redemption of debt (Note 8 to Notes to Consolidated Financial Statements set forth in Part II, Item 8, “Financial Statements and Supplementary Data” of the 2020 Form 10-K for further information); (iii) $ 76.0 million of impairment charges from a write-down of SORC oil field assets; (iv) a $ 5.0 million realized gain resulting from a reduction of certain PCT contingent consideration liabilities (see Note 3(e) of this Form 10-Q for additional information); and (v) the $ 13.8 million Concord Settlement Gain. (c) Special Dividend In February 2020, the Alleghany Board of Directors declared a special dividend of $ 15.00 per share for stockholders of record on March 5, 2020 . On March 16, 2020, Alleghany paid dividends to stockholders totaling $ 215.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1</t>
        </is>
      </c>
    </row>
    <row r="3">
      <c r="A3" s="3" t="inlineStr">
        <is>
          <t>Earnings Per Share [Abstract]</t>
        </is>
      </c>
    </row>
    <row r="4">
      <c r="A4" s="4" t="inlineStr">
        <is>
          <t>Earnings Per Share of Common Stock</t>
        </is>
      </c>
      <c r="B4" s="4" t="inlineStr">
        <is>
          <t xml:space="preserve">8. Earnings Per Share of Common Stock The following table presents a reconciliation of the earnings and share data used in the basic and diluted earnings per share computations for the three and nine months ended September 30, 2021 and 2020:
Three Months Ended Nine Months Ended
2021 2020 2021 2020
($ in millions, except share amounts)
Net (losses) earnings available to Alleghany stockholders $ ( 115.0 ) $ 126.5 $ 518.7 $ ( 57.3 )
Effect of dilutive securities ( 4.1 ) — 0.2 ( 6.2 )
Income available to common stockholders for diluted earnings per share $ ( 119.1 ) $ 126.5 $ 518.9 $ ( 63.5 )
Weighted average common shares outstanding applicable to basic earnings per share 13,837,707 14,275,487 13,915,535 14,309,010
Effect of dilutive securities 16,931 — 23,480 23,310
Adjusted weighted average common shares outstanding applicable to diluted earnings per share 13,854,638 14,275,487 13,939,015 14,332,320
Contingently issuable shares (1) 35,510 32,652 (1) Contingently issuable shares were potentially available in the periods presented, but were not included in the diluted earnings per share computations because the impact was anti-dilutive to the earnings per share calcul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a) The Pandemic The Pandemic has significantly disrupted many aspects of society, as well as financial markets, and has caused widespread global economic dislocation. Widespread vaccine rollouts in the U.S. occurred earlier in 2021 and are continuing, however, new variants of the virus have emerged, delaying widespread implementation of return-to-office plans. Alleghany cannot reasonably estimate the duration or severity of the Pandemic, or the extent to which the related disruption may adversely impact its results of operations, financial position and cash flows, or those of its subsidiaries. Adverse impacts from the Pandemic in future periods may include realized and unrealized losses in Alleghany’s investment portfolio and receivables, increased underwriting losses at its reinsurance and insurance segments, and impairment losses on certain subsidiary goodwill and intangible assets. (b) Legal Proceedings Certain of Alleghany’s subsidiaries are parties to pending litigation and claims in connection with the ordinary course of their businesses. Each such subsidiary makes provisions for estimated losses to be incurred in such litigation and claims, including legal costs. In the opinion of management, such provisions are adequate, and management does not believe that any pending litigation will have a material adverse effect on Alleghany’s consolidated results of operations, financial position or cash flows. (c) Leases Alleghany and its subsidiaries lease certain facilities, land, furniture and equipment under long-term, non-cancelable lease agreements that expire at various dates in future years. Most of Alleghany’s leases relate to office facilities. Alleghany’s lease agreements do not contain any material restrictive covenants and substantially all are considered to be operating leases. Additional information about leases can be found in Note 12(b) to Notes to Consolidated Financial Statements set forth in Part II, Item 8, “Financial Statements and Supplementary Data” of the 2020 Form 10-K. (d) Hotel Development Commitments Commencing in 2020, Alleghany Capital invest ed $ 0.7 million in certain hotel development projects. The projects are conducted through certain limited liability entities, which are variable interest entities, to which Alleghany is not the primary beneficiary. As of September 30, 2021 , Alleghany guaranteed up to $ 5.3 million of debt of these entities to certain third-party lenders, for which Alleghany receives a f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9 Months Ended</t>
        </is>
      </c>
    </row>
    <row r="2">
      <c r="B2" s="2" t="inlineStr">
        <is>
          <t>Sep. 30, 2021</t>
        </is>
      </c>
    </row>
    <row r="3">
      <c r="A3" s="3" t="inlineStr">
        <is>
          <t>Segment Reporting [Abstract]</t>
        </is>
      </c>
    </row>
    <row r="4">
      <c r="A4" s="4" t="inlineStr">
        <is>
          <t>Segments of Business</t>
        </is>
      </c>
      <c r="B4" s="4" t="inlineStr">
        <is>
          <t xml:space="preserve">10. Segments of Business (a) Overview Alleghany’s segments are reported in a manner consistent with the way management evaluates the businesses. As such, Alleghany classifies its businesses into three reportable segments – reinsurance, insurance and Alleghany Capital. Reinsurance and insurance underwriting activities are evaluated separately from investment and other activities. Segment accounting policies are described in Note 1 to Notes to Consolidated Financial Statements set forth in Part II, Item 8, “Financial Statements and Supplementary Data” of the 2020 Form 10-K. The reinsurance segment consists of property and casualty reinsurance operations conducted by TransRe’s reinsurance operating subsidiaries and is further reported through two major product lines – property, and casualty &amp; specialty (formerly casualty &amp; other). TransRe provides property and casualty reinsurance to insurers and other reinsurers through brokers and on a direct basis to ceding companies. TransRe writes a modest amount of property and casualty insurance business, which is included in the reinsurance segment. A significant portion of the premiums earned by TransRe’s operations are generated by offices located in Canada, Europe, Asia, Australia, Africa and those serving Latin America and the Caribbean. Although the majority of the premiums earned by these offices typically relate to the regions where they are located, a significant portion may be derived from other regions of the world, including the U.S. In addition, although a significant portion of the assets and liabilities of these foreign offices generally relate to the countries where the ceding companies and reinsurers are located, most investments are located in the country of domicile of these offices. The insurance segment consists of property and casualty insurance operations conducted in the U.S. by AIHL through its insurance operating subsidiaries RSUI and CapSpecialty. RSUI also writes a modest amount of assumed reinsurance business, which is included in the insurance segment. The Alleghany Capital segment consists of industrial operations, non-industrial operations and corporate operations at the Alleghany Capital level, which include hotel development projects. Industrial operations are conducted through PCT, Kentucky Trailer, W&amp;W|AFCO Steel, Wilbert and, beginning May 10, 2021, Piedmont. Non-industrial operations are conducted through IPS, Jazwares and Concord. On May 10, 2021, Piedmont acquired all outstanding equity in WPS for $ 93.4 million, consisting of $ 60.4 million in cash and $ 33.0 million of incremental debt. In connection with the acquisition, Alleghany completed the process of determining the fair value of acquired assets and liabilities in the third quarter of 2021, and recorded $ 17.7 million and $ 36.3 million of goodwill and finite-lived intangible assets, respectively. Finite-lived intangible assets relate primarily to customer relationships. The customer relationship asset is estimated to have a useful life of 18.5 years. Corporate activities are not classified as a segment. The primary components of corporate activities are Alleghany Properties, activities at the Alleghany parent company and, prior to its December 31, 2020 sale, SORC. Corporate activities also include the elimination of minor activity between segments. In addition, corporate activities include interest expense associated with the senior notes issued by Alleghany, whereas interest expense associated with senior notes issued by TransRe is included in “Total Segments” and interest expense associated with other debt is included in Alleghany Capital. Information related to the senior notes and other debt can be found in Note 8 to Notes to Consolidated Financial Statements set forth in Part II, Item 8, “Financial Statements and Supplementary Data” of the 2020 Form 10-K. (b) Results The following tables present segment results for Alleghany’s three reportable segments and for corporate activities for the three and nine months ended September 30, 2021 and 2020:
Reinsurance Segment Insurance Segment
Three Months Ended Property Casualty &amp; (1) Total RSUI Cap Total Subtotal Alleghany Total Corporate Activities Consolidated
($ in millions)
Gross premiums written $ 617.2 $ 1,111.0 $ 1,728.2 $ 533.1 $ 128.4 $ 661.5 $ 2,389.7 $ — $ 2,389.7 $ ( 11.7 ) $ 2,378.0
Net premiums written 467.9 1,046.7 1,514.6 358.0 110.5 468.5 1,983.1 — 1,983.1 — 1,983.1
Net premiums earned 474.3 949.0 1,423.3 316.6 103.0 419.6 1,842.9 — 1,842.9 — 1,842.9
Net loss and LAE 611.2 619.6 1,230.8 219.5 63.6 283.1 1,513.9 — 1,513.9 — 1,513.9
Commissions, brokerage and 124.0 300.4 424.4 66.5 38.3 104.8 529.2 — 529.2 — 529.2
Underwriting (loss) profit (2) $ ( 260.9 ) $ 29.0 $ ( 231.9 ) $ 30.6 $ 1.1 $ 31.7 ( 200.2 ) — ( 200.2 ) — ( 200.2 )
Net investment income 125.0 0.1 125.1 7.9 133.0
Change in the fair value of equity securities ( 78.3 ) — ( 78.3 ) ( 57.8 ) (136.1 )
Net realized capital gains 20.7 ( 0.5 ) 20.2 ( 0.1 ) 20.1
Change in allowance for credit losses on available for sale securities 0.1 — 0.1 — 0.1
Product and service revenues 10.4 986.4 996.8 9.8 1,006.6
Other operating expenses 20.8 869.0 889.8 1.2 891.0
Corporate administration ( 0.1 ) — ( 0.1 ) 6.3 6.2
Amortization of intangible assets 0.9 11.7 12.6 — 12.6
Interest expense 6.7 3.9 10.6 15.1 25.7
(Losses) earnings before income taxes $ ( 150.6 ) $ 101.4 $ ( 49.2 ) $ ( 62.8 ) $ ( 112.0 )
Reinsurance Segment Insurance Segment
Three Months Ended Property Casualty &amp; (1) Total RSUI Cap Total Subtotal Alleghany Total Corporate Activities Consolidated
($ in millions)
Gross premiums written $ 473.3 $ 904.7 $ 1,378.0 $ 410.8 $ 111.8 $ 522.6 $ 1,900.6 $ — $ 1,900.6 $ ( 9.2 ) $ 1,891.4
Net premiums written 375.9 887.3 1,263.2 271.9 102.0 373.9 1,637.1 — 1,637.1 — 1,637.1
Net premiums earned 374.7 832.6 1,207.3 260.4 89.2 349.6 1,556.9 — 1,556.9 — 1,556.9
Net loss and LAE 306.1 553.2 859.3 256.6 57.8 314.4 1,173.7 — 1,173.7 — 1,173.7
Commissions, brokerage and 112.4 259.0 371.4 58.8 34.3 93.1 464.5 — 464.5 — 464.5
Underwriting (loss) profit (2) $ ( 43.8 ) $ 20.4 $ ( 23.4 ) $ ( 55.0 ) $ ( 2.9 ) $ ( 57.9 ) ( 81.3 ) — ( 81.3 ) — ( 81.3 )
Net investment income 122.7 — 122.7 6.6 129.3
Change in the fair value of equity securities 103.4 — 103.4 ( 10.6 ) 92.8
Net realized capital gains 1.7 13.9 15.6 1.1 16.7
Change in allowance for credit losses on available for sale securities 3.4 — 3.4 — 3.4
Product and service revenues 8.9 713.8 722.7 1.1 723.8
Other operating expenses 23.4 643.4 666.8 2.6 669.4
Corporate administration 0.8 — 0.8 12.1 12.9
Amortization of intangible assets 0.2 11.0 11.2 — 11.2
Interest expense 6.8 3.3 10.1 13.2 23.3
Earnings (losses) before income taxes $ 127.6 $ 70.0 $ 197.6 $ ( 29.7 ) $ 167.9
Reinsurance Segment Insurance Segment
Nine Months Ended Property Casualty &amp; (1) Total RSUI Cap Total Subtotal Alleghany Total Corporate Activities Consolidated
($ in millions)
Gross premiums written $ 1,687.9 $ 3,125.0 $ 4,812.9 $ 1,511.5 $ 354.1 $ 1,865.6 $ 6,678.5 $ — $ 6,678.5 $ ( 30.2 ) $ 6,648.3
Net premiums written 1,346.8 2,971.8 4,318.6 994.2 303.3 1,297.5 5,616.1 — 5,616.1 — 5,616.1
Net premiums earned 1,284.5 2,761.8 4,046.3 896.5 289.2 1,185.7 5,232.0 — 5,232.0 — 5,232.0
Net loss and LAE 1,208.4 1,715.1 2,923.5 614.5 175.2 789.7 3,713.2 — 3,713.2 — 3,713.2
Commissions, brokerage and 356.9 868.7 1,225.6 191.3 111.9 303.2 1,528.8 — 1,528.8 — 1,528.8
Underwriting (loss) profit (2) $ ( 280.8 ) $ 178.0 $ ( 102.8 ) $ 90.7 $ 2.1 $ 92.8 ( 10.0 ) — ( 10.0 ) — ( 10.0 )
Net investment income 384.7 0.1 384.8 28.6 413.4
Change in the fair value of equity securities 176.6 — 176.6 4.0 180.6
Net realized capital gains 44.0 0.7 44.7 1.3 46.0
Change in allowance for credit losses on available for sale securities 2.2 — 2.2 0.1 2.3
Product and service revenues 30.1 2,534.7 2,564.8 10.0 2,574.8
Other operating expenses 50.4 2,302.4 2,352.8 1.7 2,354.5
Corporate administration ( 0.5 ) — ( 0.5 ) 36.4 35.9
Amortization of intangible assets 1.8 34.7 36.5 — 36.5
Interest expense 20.2 11.3 31.5 41.9 73.4
Earnings (losses) before income taxes $ 555.7 $ 187.1 $ 742.8 $ ( 36.0 ) $ 706.8
Reinsurance Segment Insurance Segment
Nine Months Ended Property Casualty &amp; (1) Total RSUI Cap Total Subtotal Alleghany Total Corporate Consolidated
($ in millions)
Gross premiums written $ 1,299.2 $ 2,560.2 $ 3,859.4 $ 1,251.3 $ 298.5 $ 1,549.8 $ 5,409.2 $ — $ 5,409.2 $ ( 26.1 ) $ 5,383.1
Net premiums written 1,044.6 2,516.1 3,560.7 816.4 271.7 1,088.1 4,648.8 — 4,648.8 — 4,648.8
Net premiums earned 1,024.8 2,386.5 3,411.3 731.3 253.5 984.8 4,396.1 — 4,396.1 — 4,396.1
Net loss and LAE 827.4 1,672.4 2,499.8 568.5 157.2 725.7 3,225.5 — 3,225.5 — 3,225.5
Commissions, brokerage and 314.6 729.6 1,044.2 169.4 102.3 271.7 1,315.9 — 1,315.9 — 1,315.9
Underwriting loss (2) $ ( 117.2 ) $ ( 15.5 ) $ ( 132.7 ) $ ( 6.6 ) $ ( 6.0 ) $ ( 12.6 ) ( 145.3 ) — ( 145.3 ) — ( 145.3 )
Net investment income 347.8 1.8 349.6 10.3 359.9
Change in the fair value of equity securities ( 176.0 ) — ( 176.0 ) ( 12.0 ) ( 188.0 )
Net realized capital gains 36.8 35.3 72.1 ( 80.4 ) ( 8.3 )
Change in allowance for credit losses on available for sale securities ( 10.7 ) — ( 10.7 ) ( 0.2 ) ( 10.9 )
Product and service revenues 24.4 1,654.3 1,678.7 5.7 1,684.4
Other operating expenses 66.5 1,567.7 1,634.2 12.2 1,646.4
Corporate administration ( 0.9 ) — ( 0.9 ) 18.0 17.1
Amortization of intangible assets 0.6 32.3 32.9 — 32.9
Interest expense 20.3 11.4 31.7 32.2 63.9
(Losses) earnings before income taxes $ ( 9.5 ) $ 80.0 $ 70.5 $ ( 139.0 ) $ ( 68.5 ) (1) Primarily consists of the following reinsurance lines of business: directors’ and officers’ liability; errors and omissions liability; general liability; medical malpractice; ocean marine and aviation; auto liability; accident and health; mortgage reinsurance; surety; and credit. (2)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change in allowance for credit losses on available for sale securities, product and service revenues,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c) Identifiable Assets and Equity The following table presents identifiable assets, the portion of identifiable assets related to cash and invested assets and equity attributable to Alleghany for Alleghany’s reportable segments and for corporate activities as of September 30, 2021:
Identifiable Invested Assets Equity
($ in millions)
Reinsurance segment $ 19,488.3 $ 15,013.5 $ 5,227.0
Insurance segment 8,067.4 5,887.2 2,630.8
Subtotal 27,555.7 20,900.7 7,857.8
Alleghany Capital 2,817.4 137.3 1,187.9
Total segments 30,373.1 21,038.0 9,045.7
Corporate activities 1,496.1 1,461.6 ( 186.2 )
Consolidated $ 31,869.2 $ 22,499.6 $ 8,859.5 (d) Alleghany Capital Product and Service Revenues For Alleghany Capital’s industrial and non-industrial operations, product and service revenues (formerly noninsurance revenue) consists of the sale of manufactured goods and services. The following table presents product and service revenues for the Alleghany Capital segment for the three and nine months ended September 30, 2021 and 2020:
Three Months Ended Nine Months Ended
2021 2020 2021 2020
($ in millions)
Industrial (1) $ 427.2 $ 324.2 $ 1,238.8 $ 847.3
Non-Industrial (2) 559.2 389.6 1,295.9 806.9
Corporate &amp; other — — — 0.1
Alleghany Capital $ 986.4 $ 713.8 $ 2,534.7 $ 1,654.3 (1) For the three and nine months ended September 30, 2021 and 2020, the vast majority of industrial product and service revenues were recognized as goods and services transferred to customers over time. (2) For the three and nine months ended September 30, 2021 , approximately 43 percent and 52 percent, respectively, of non-industrial product and service revenues were recognized as services transferred to customers over time, with the remainder recognized as goods transferred at a point in time. For the three and nine months ended September 30, 2020 , approximately 54 percent and 66 percent, respectively, of non-industrial product and service revenues were recognized as services transferred to customers over time, with the remainder recognized as goods transferred in a point in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11. Debt (a) Senior Notes On August 13, 2021, Alleghany completed a public offering of $ 500.0 million aggregate principal amount of its 3.250 % senior notes due on August 15, 2051 (the “2051 Senior Notes”). The 2051 Senior Notes are unsecured and unsubordinated general obligations of Alleghany. Interest on the 2051 Senior Notes is payable semi-annually in arrears on February 15 and August 15 of each year, commencing February 15, 2022 . The terms of the 2051 Senior Notes permit redemption prior to maturity. The indenture under which the 2051 Senior Notes were issued contains covenants that impose conditions on Alleghany’s ability to create liens on the capital stock of AIHL, TransRe or RSUI. The 2051 Senior Notes were issued at approximately 98.6 percent of par, resulting in proceeds after underwriting discount, commissions and other expenses of $ 487.5 million, and an effective yield of approximately 3.32 percent. Approximately $ 5.7 million of underwriting discount, commissions and other expenses were recorded as deferred charges, which are amortized over the life of the 2051 Senior Notes. Alleghany intends to use the net proceeds of this offering for general corporate purposes, which may include the repayment at maturity of the 4.95 % senior notes due 2022. See Note 8 to Notes to Consolidated Financial Statements set forth in Part II, Item 8, “Financial Statements and Supplementary Data” of the 2020 Form 10-K for additional information on the 4.95 % senior notes due 2022 and other Alleghany senior notes outstanding. (b) Alleghany Capital Operating Subsidiaries The debt associated with Alleghany Capital’s operating subsidiaries totaled $ 485.6 million and $ 556.9 million as of September 30, 2021 and December 31, 2020, respectively, and is generally used to support working capital needs and to help finance acquisitions. As of September 30, 2021 , the $ 485.6 million included:  $ 244.2 million of borrowings by Jazwares under its available credit facilities to support its seasonal working capital requirements and borrowings incurred and assumed from its acquisitions in 2019 and 2020;  $ 69.8 million of borrowings by Wilbert under its available credit facility and term loans;  $ 67.8 million of term loans at Kentucky Trailer primarily related to borrowings to finance small acquisitions, including its acquisition of a controlling interest in two manufacturers of aluminum feed transportation equipment in 2018 and 2019, and borrowings under its available credit facilities;  $ 34.7 million of borrowings by IPS under its available credit facility and term loans, in part to finance a small acquisition in 2019;  $ 32.2 million of term loans at Piedmont primarily related to borrowings to finance the acquisition of WPS in 2021;  $ 24.7 million of term loans at PCT primarily related to borrowings to finance the acquisition of a waterjet orifice and nozzle manufacturer in 2016 and the acquisition of a consumable cutting tool manufacturer in 2019; and  $ 12.2 million borrowings by W&amp;W|AFCO Steel under its available credit facilities and term loans. None of the above liabilities are guaranteed by Alleghany or Alleghany Capital. In December 2019, third-party, floating-rate term loans at Concord were repaid and replaced with approximately $ 33 million of intercompany floating-rate debt funded by the Alleghany parent company. The intercompany debt and related interest expenses are eliminated at the Alleghany consolidated lev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Investments:</t>
        </is>
      </c>
    </row>
    <row r="3">
      <c r="A3" s="4" t="inlineStr">
        <is>
          <t>Equity securities</t>
        </is>
      </c>
      <c r="B3" s="6" t="n">
        <v>3471705</v>
      </c>
      <c r="C3" s="6" t="n">
        <v>2718902</v>
      </c>
    </row>
    <row r="4">
      <c r="A4" s="4" t="inlineStr">
        <is>
          <t>Debt securities, fair value</t>
        </is>
      </c>
      <c r="B4" s="5" t="n">
        <v>15884928</v>
      </c>
      <c r="C4" s="5" t="n">
        <v>15618470</v>
      </c>
    </row>
    <row r="5">
      <c r="A5" s="4" t="inlineStr">
        <is>
          <t>Short-term investments</t>
        </is>
      </c>
      <c r="B5" s="5" t="n">
        <v>1060414</v>
      </c>
      <c r="C5" s="5" t="n">
        <v>714208</v>
      </c>
    </row>
    <row r="6">
      <c r="A6" s="4" t="inlineStr">
        <is>
          <t>Marketable Securities, Total</t>
        </is>
      </c>
      <c r="B6" s="5" t="n">
        <v>20417047</v>
      </c>
      <c r="C6" s="5" t="n">
        <v>19051580</v>
      </c>
    </row>
    <row r="7">
      <c r="A7" s="4" t="inlineStr">
        <is>
          <t>Commercial mortgage loans</t>
        </is>
      </c>
      <c r="B7" s="5" t="n">
        <v>543412</v>
      </c>
      <c r="C7" s="5" t="n">
        <v>670239</v>
      </c>
    </row>
    <row r="8">
      <c r="A8" s="4" t="inlineStr">
        <is>
          <t>Other invested assets</t>
        </is>
      </c>
      <c r="B8" s="5" t="n">
        <v>543662</v>
      </c>
      <c r="C8" s="5" t="n">
        <v>465153</v>
      </c>
    </row>
    <row r="9">
      <c r="A9" s="4" t="inlineStr">
        <is>
          <t>Total investments</t>
        </is>
      </c>
      <c r="B9" s="5" t="n">
        <v>21504121</v>
      </c>
      <c r="C9" s="5" t="n">
        <v>20186972</v>
      </c>
    </row>
    <row r="10">
      <c r="A10" s="4" t="inlineStr">
        <is>
          <t>Cash</t>
        </is>
      </c>
      <c r="B10" s="5" t="n">
        <v>995506</v>
      </c>
      <c r="C10" s="5" t="n">
        <v>791442</v>
      </c>
    </row>
    <row r="11">
      <c r="A11" s="4" t="inlineStr">
        <is>
          <t>Accrued investment income</t>
        </is>
      </c>
      <c r="B11" s="5" t="n">
        <v>94844</v>
      </c>
      <c r="C11" s="5" t="n">
        <v>88760</v>
      </c>
    </row>
    <row r="12">
      <c r="A12" s="4" t="inlineStr">
        <is>
          <t>Premium balances receivable</t>
        </is>
      </c>
      <c r="B12" s="5" t="n">
        <v>1487785</v>
      </c>
      <c r="C12" s="5" t="n">
        <v>1145341</v>
      </c>
    </row>
    <row r="13">
      <c r="A13" s="4" t="inlineStr">
        <is>
          <t>Reinsurance recoverables</t>
        </is>
      </c>
      <c r="B13" s="5" t="n">
        <v>2187575</v>
      </c>
      <c r="C13" s="5" t="n">
        <v>1781096</v>
      </c>
    </row>
    <row r="14">
      <c r="A14" s="4" t="inlineStr">
        <is>
          <t>Ceded unearned premiums</t>
        </is>
      </c>
      <c r="B14" s="5" t="n">
        <v>447125</v>
      </c>
      <c r="C14" s="5" t="n">
        <v>311898</v>
      </c>
    </row>
    <row r="15">
      <c r="A15" s="4" t="inlineStr">
        <is>
          <t>Deferred acquisition costs</t>
        </is>
      </c>
      <c r="B15" s="5" t="n">
        <v>679796</v>
      </c>
      <c r="C15" s="5" t="n">
        <v>595117</v>
      </c>
    </row>
    <row r="16">
      <c r="A16" s="4" t="inlineStr">
        <is>
          <t>Property and equipment at cost, net of accumulated depreciation and amortization</t>
        </is>
      </c>
      <c r="B16" s="5" t="n">
        <v>299404</v>
      </c>
      <c r="C16" s="5" t="n">
        <v>267872</v>
      </c>
    </row>
    <row r="17">
      <c r="A17" s="4" t="inlineStr">
        <is>
          <t>Goodwill</t>
        </is>
      </c>
      <c r="B17" s="5" t="n">
        <v>631827</v>
      </c>
      <c r="C17" s="5" t="n">
        <v>614163</v>
      </c>
    </row>
    <row r="18">
      <c r="A18" s="4" t="inlineStr">
        <is>
          <t>Intangible assets, net of amortization</t>
        </is>
      </c>
      <c r="B18" s="5" t="n">
        <v>786029</v>
      </c>
      <c r="C18" s="5" t="n">
        <v>787462</v>
      </c>
    </row>
    <row r="19">
      <c r="A19" s="4" t="inlineStr">
        <is>
          <t>Current taxes receivable</t>
        </is>
      </c>
      <c r="B19" s="5" t="n">
        <v>0</v>
      </c>
      <c r="C19" s="5" t="n">
        <v>3189</v>
      </c>
    </row>
    <row r="20">
      <c r="A20" s="4" t="inlineStr">
        <is>
          <t>Funds held under reinsurance agreements</t>
        </is>
      </c>
      <c r="B20" s="5" t="n">
        <v>887551</v>
      </c>
      <c r="C20" s="5" t="n">
        <v>794453</v>
      </c>
    </row>
    <row r="21">
      <c r="A21" s="4" t="inlineStr">
        <is>
          <t>Other assets</t>
        </is>
      </c>
      <c r="B21" s="5" t="n">
        <v>1867624</v>
      </c>
      <c r="C21" s="5" t="n">
        <v>1559245</v>
      </c>
    </row>
    <row r="22">
      <c r="A22" s="4" t="inlineStr">
        <is>
          <t>Total assets</t>
        </is>
      </c>
      <c r="B22" s="5" t="n">
        <v>31869187</v>
      </c>
      <c r="C22" s="5" t="n">
        <v>28927010</v>
      </c>
    </row>
    <row r="23">
      <c r="A23" s="3" t="inlineStr">
        <is>
          <t>Liabilities, Redeemable Noncontrolling Interests and Stockholders’ Equity</t>
        </is>
      </c>
    </row>
    <row r="24">
      <c r="A24" s="4" t="inlineStr">
        <is>
          <t>Loss and loss adjustment expenses</t>
        </is>
      </c>
      <c r="B24" s="5" t="n">
        <v>14354864</v>
      </c>
      <c r="C24" s="5" t="n">
        <v>12970626</v>
      </c>
    </row>
    <row r="25">
      <c r="A25" s="4" t="inlineStr">
        <is>
          <t>Unearned premiums</t>
        </is>
      </c>
      <c r="B25" s="5" t="n">
        <v>3507790</v>
      </c>
      <c r="C25" s="5" t="n">
        <v>2984060</v>
      </c>
    </row>
    <row r="26">
      <c r="A26" s="4" t="inlineStr">
        <is>
          <t>Senior notes and other debt</t>
        </is>
      </c>
      <c r="B26" s="5" t="n">
        <v>2552198</v>
      </c>
      <c r="C26" s="5" t="n">
        <v>2135946</v>
      </c>
    </row>
    <row r="27">
      <c r="A27" s="4" t="inlineStr">
        <is>
          <t>Reinsurance payable</t>
        </is>
      </c>
      <c r="B27" s="5" t="n">
        <v>333033</v>
      </c>
      <c r="C27" s="5" t="n">
        <v>208384</v>
      </c>
    </row>
    <row r="28">
      <c r="A28" s="4" t="inlineStr">
        <is>
          <t>Current taxes payable</t>
        </is>
      </c>
      <c r="B28" s="5" t="n">
        <v>8966</v>
      </c>
      <c r="C28" s="5" t="n">
        <v>0</v>
      </c>
    </row>
    <row r="29">
      <c r="A29" s="4" t="inlineStr">
        <is>
          <t>Net deferred tax liabilities</t>
        </is>
      </c>
      <c r="B29" s="5" t="n">
        <v>16670</v>
      </c>
      <c r="C29" s="5" t="n">
        <v>43547</v>
      </c>
    </row>
    <row r="30">
      <c r="A30" s="4" t="inlineStr">
        <is>
          <t>Other liabilities</t>
        </is>
      </c>
      <c r="B30" s="5" t="n">
        <v>1973630</v>
      </c>
      <c r="C30" s="5" t="n">
        <v>1594918</v>
      </c>
    </row>
    <row r="31">
      <c r="A31" s="4" t="inlineStr">
        <is>
          <t>Total liabilities</t>
        </is>
      </c>
      <c r="B31" s="5" t="n">
        <v>22747151</v>
      </c>
      <c r="C31" s="5" t="n">
        <v>19937481</v>
      </c>
    </row>
    <row r="32">
      <c r="A32" s="4" t="inlineStr">
        <is>
          <t>Redeemable noncontrolling interests</t>
        </is>
      </c>
      <c r="B32" s="5" t="n">
        <v>262526</v>
      </c>
      <c r="C32" s="5" t="n">
        <v>233809</v>
      </c>
    </row>
    <row r="33">
      <c r="A33" s="4" t="inlineStr">
        <is>
          <t>Common stock</t>
        </is>
      </c>
      <c r="B33" s="5" t="n">
        <v>17460</v>
      </c>
      <c r="C33" s="5" t="n">
        <v>17460</v>
      </c>
    </row>
    <row r="34">
      <c r="A34" s="4" t="inlineStr">
        <is>
          <t>Contributed capital</t>
        </is>
      </c>
      <c r="B34" s="5" t="n">
        <v>3611383</v>
      </c>
      <c r="C34" s="5" t="n">
        <v>3613454</v>
      </c>
    </row>
    <row r="35">
      <c r="A35" s="4" t="inlineStr">
        <is>
          <t>Accumulated other comprehensive income</t>
        </is>
      </c>
      <c r="B35" s="5" t="n">
        <v>228349</v>
      </c>
      <c r="C35" s="5" t="n">
        <v>452402</v>
      </c>
    </row>
    <row r="36">
      <c r="A36" s="4" t="inlineStr">
        <is>
          <t>Treasury stock</t>
        </is>
      </c>
      <c r="B36" s="5" t="n">
        <v>-1834742</v>
      </c>
      <c r="C36" s="5" t="n">
        <v>-1645930</v>
      </c>
    </row>
    <row r="37">
      <c r="A37" s="4" t="inlineStr">
        <is>
          <t>Retained earnings</t>
        </is>
      </c>
      <c r="B37" s="5" t="n">
        <v>6837060</v>
      </c>
      <c r="C37" s="5" t="n">
        <v>6318334</v>
      </c>
    </row>
    <row r="38">
      <c r="A38" s="4" t="inlineStr">
        <is>
          <t>Total stockholders’ equity attributable to Alleghany stockholders</t>
        </is>
      </c>
      <c r="B38" s="5" t="n">
        <v>8859510</v>
      </c>
      <c r="C38" s="5" t="n">
        <v>8755720</v>
      </c>
    </row>
    <row r="39">
      <c r="A39" s="4" t="inlineStr">
        <is>
          <t>Total liabilities, redeemable noncontrolling interests and stockholders’ equity</t>
        </is>
      </c>
      <c r="B39" s="6" t="n">
        <v>31869187</v>
      </c>
      <c r="C39" s="6" t="n">
        <v>28927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9 Months Ended</t>
        </is>
      </c>
    </row>
    <row r="2">
      <c r="B2" s="2" t="inlineStr">
        <is>
          <t>Sep. 30, 2021</t>
        </is>
      </c>
    </row>
    <row r="3">
      <c r="A3" s="3" t="inlineStr">
        <is>
          <t>Accounting Policies [Abstract]</t>
        </is>
      </c>
    </row>
    <row r="4">
      <c r="A4" s="4" t="inlineStr">
        <is>
          <t>Principles of Financial Statement Presentation</t>
        </is>
      </c>
      <c r="B4" s="4" t="inlineStr">
        <is>
          <t>(a) Principles of Financial Statement Presentation This Quarterly Report on Form 10-Q (this “Form 10-Q”) should be read in conjunction with the Annual Report on Form 10-K for the year ended December 31, 2020 (the “2020 Form 10-K”) and the Quarterly Reports on Form 10-Q for the quarters ended March 31, 2021 and June 30, 2021 of Alleghany Corporation (“Alleghany”). Alleghany, a Delaware corporation, owns and supports certain operating subsidiaries and manages investments, anchored by a core position in property and casualty reinsurance and insurance. Through its wholly-owned subsidiary Transatlantic Holdings, Inc. (“TransRe”), an Alleghany subsidiary since March 2012, Alleghany is engaged in the property and casualty reinsurance business. Through its wholly-owned subsidiary Alleghany Insurance Holdings LLC (“AIHL”), Alleghany is engaged in the property and casualty insurance business. AIHL’s insurance operations are principally conducted by its subsidiaries RSUI Group, Inc. (“RSUI”) and CapSpecialty, Inc. (“CapSpecialty”). RSUI and CapSpecialty have been subsidiaries of AIHL since July 2003 and January 2002, respectively. AIHL Re LLC (“AIHL Re”), a captive reinsurance company, which provides reinsurance to Alleghany’s current and former insurance operating subsidiaries and affiliates, has been a subsidiary of Alleghany since its formation in May 2006. Although Alleghany’s primary sources of revenues and earnings are its reinsurance and insurance operations and investments, Alleghany also generates revenues and expenses from a diverse portfolio of non-financial businesses that are owned and supported through its wholly-owned subsidiary Alleghany Capital Corporation (“Alleghany Capital”). Alleghany Capital’s businesses include:  Precision Cutting Technologies, Inc. (“PCT”), a holding company headquartered in Rockford, Illinois, with four operating businesses: (i) Bourn &amp; Koch, Inc., a provider of precision automated machine tool solutions; (ii) Diamond Technology Innovations, Inc., a manufacturer of waterjet orifices and nozzles and a provider of related services; (iii) Coastal Industrial Distributors, LLC, a provider of high-performance solid carbide end mills; and (iv) Supermill LLC, a manufacturer of high-performance solid carbide end mills;  R.C. Tway Company, LLC (“Kentucky Trailer”), a manufacturer of custom trailers and truck bodies for the moving and storage industry and other markets, headquartered in Louisville, Kentucky;  IPS-Integrated Project Services, LLC (“IPS”), a design, engineering, procurement, construction management and validation service provider focused on the global pharmaceutical and biotechnology industries, headquartered in Blue Bell, Pennsylvania;  Jazwares, LLC (together with its affiliates, “Jazwares”), a global toy and musical instrument company, headquartered in Sunrise, Florida;  WWSC Holdings, LLC (“W&amp;W|AFCO Steel”), a structural steel fabricator and erector, headquartered in Oklahoma City, Oklahoma;  CHECO Holdings, LLC (“Concord”), a hotel management and development company, headquartered in Raleigh, North Carolina;  Wilbert Funeral Services, Inc. (“Wilbert”), a provider of products and services for the funeral and cemetery industries and precast concrete markets, headquartered in Overland Park, Kansas; and  Piedmont Manufacturing Group, LLC (“Piedmont”), a provider of injection molded and thermoformed parts and multi-component assemblies for original equipment manufacturer customers in a range of end-markets, headquartered in Belmont, North Carolina. The results of Piedmont have been included in Alleghany’s consolidated results from its formation and subsequent acquisition of Wilbert, Inc., doing business as Wilbert Plastic Services (“WPS”) on May 10, 2021. On April 1, 2020, Alleghany Capital acquired an additional approximately 55 percent of Wilbert it previously did not own, bringing its equity interest in Wilbert to approximately 100 percent, and as of that date, the results of Wilbert were included in Alleghany’s consolidated results. Prior to April 1, 2020, Wilbert was accounted for under the equity method of accounting and was included in other invested assets. In addition, Alleghany owns certain other holding-company investments. Alleghany’s wholly-owned subsidiary Alleghany Properties Holdings LLC (“Alleghany Properties”) owns and manages certain properties in the Sacramento, California region. Alleghany’s public equity investments are managed primarily through Alleghany’s wholly-owned subsidiary Roundwood Asset Management LLC. Prior to its December 31, 2020 sale, Stranded Oil Resources Corporation (“SORC”) was a wholly-owned subsidiary. Headquartered in Golden, Colorado, SORC was an exploration and production company focused on enhanced oil recovery.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the consolidated statements of earnings and comprehensive income and the consolidated statements of changes in stockholders’ equity as noncontrolling interests. Because all noncontrolling interests have the option to sell their ownership interests to Alleghany in the future (generally through 2024), the portion of stockholders’ equity that is not attributable to Alleghany stockholders is presented on the consolidated balance sheets and the consolidated statements of changes in stockholders’ equity as redeemable noncontrolling interests for all periods presented. In addition, Alleghany accretes the redeemable noncontrolling interests up to their future estimated redemption value over the period from the date of issuance to the earliest redemption date. The redemption value of the equity interests is generally based on the subsidiary’s earnings in specified periods preceding the applicable redemption date, calculated based on either a specified formula or an independent fair market valuation. During the first nine months of 2021, the noncontrolling interests outstanding were approximately as follows: Kentucky Trailer - 23 percent; IPS - 15 percent; Jazwares - 24 percent; W&amp;W|AFCO Steel - 20 percent; and Concord - 15 percent.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and reported revenues and expens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t>
        </is>
      </c>
    </row>
    <row r="5">
      <c r="A5" s="4" t="inlineStr">
        <is>
          <t>Recent Accounting Standards</t>
        </is>
      </c>
      <c r="B5" s="4" t="inlineStr">
        <is>
          <t xml:space="preserve">(c) Recent Accounting Standards Recently Adopted In June 2016, the FASB issued guidance on credit losses. Under this guidance, a company is required to measure all expected credit losses on loans, reinsurance recoverables and other financial assets accounted for at cost or amortized cost, as applicable, over the remaining expected life of such assets. Estimates of expected credit losses are to be based on historical experience, current conditions and reasonable and supportable forecasts. Under former FASB guidance, credit losses on these assets generally required a company to recognize credit losses when it was probable that a loss had been incurred. Credit losses for securities accounted for on an available for sale (“AFS”) basis are to be measured in a manner similar to GAAP as applied under former guidance and cannot exceed the amount by which the fair value is less than the amortized cost, although the new guidance removes the length of time a security has been in an unrealized loss position as a possible indication of a credit impairment. Credit losses for all financial assets are to be recorded through an allowance for credit losses. Subsequent reversals in credit loss estimates are permitted and are to be recognized in earnings. This guidance also requires new disclosures about the significant estimates and judgments used in estimating credit losses, as well as the credit quality of financial assets. This guidance was effective in the first quarter of 2020 for public companies, with early adoption permitted. Alleghany adopted this guidance in the first quarter of 2020. As of January 1, 2020, Alleghany increased its allowances for credit losses on certain financial assets accounted for at cost or amortized cost by $ 4.5 million and recorded an after-tax cumulative effect reduction in opening retained earnings of $ 3.6 million. The increase in allowances for credit losses primarily relates to reinsurance recoverables and commercial mortgage loans. See Note 4 of this Form 10-Q for further information on Alleghany’s reinsurance recoverables and Note 3(i) of this Form 10-Q for further information on Alleghany’s investments in commercial mortgage loans. The increase in allowances for credit losses also relates to premium balances receivable. Estimates of expected credit losses for all of these assets are based on certain market-based indicators of credit quality, which are updated on an annual basis and re-assessed at least quarterly. Related credit loss expenses are recorded as a component of other operating expenses. As of January 1, 2020, credit losses for Alleghany’s AFS securities are recorded through an allowance for credit losses on the consolidated balance sheets and as a change in allowance for credit losses on AFS securities in the consolidated statements of earnings and comprehensive income. See Note 3(f) of this Form 10-Q for further information on the credit quality for Alleghany’s AFS securities. In January 2017, the FASB issued guidance that simplifies the subsequent measurement of goodwill. Under this guidance, if an initial qualitative assessment indicates that the fair value of an operating subsidiary may be less than its carrying amount, an impairment charge is recognized for the amount by which the carrying amount of the operating subsidiary exceeds its estimated fair value. Any resulting impairment loss recognized cannot exceed the total amount of goodwill associated with the operating subsidiary. This guidance was effective in the first quarter of 2020 for public companies, with early adoption permitted. Alleghany adopted this guidance in the first quarter of 2020 and the implementation did not have a material impact on its results of operations and financial condition. See Note 2 to Notes to Consolidated Financial Statements set forth in Part II, Item 8, “Financial Statements and Supplementary Data” of the 2020 Form 10-K for further information on Alleghany’s goodwill. In August 2018, the FASB issued guidance that changes the financial statement disclosure requirements for measuring fair value. With respect to financial instruments classified as “Level 3” in the fair value disclosure hierarchy, the guidance requires certain additional disclosures for public companies related to amounts included in other comprehensive income and significant unobservable inputs used in the valuation, while removing disclosure requirements related to an entity’s overall valuation processes. The guidance also removes certain disclosure requirements related to transfers between financial instruments classified as “Level 1” and “Level 2” and provides clarification on certain other existing disclosure requirements. This guidance was effective for interim and annual periods beginning after December 15, 2019, with early adoption permitted with respect to any eliminated or modified disclosures. Alleghany adopted this guidance in the first quarter of 2020 and the implementation did not impact its results of operations or financial condition. See Note 2 of this Form 10-Q for further information on the fair value of Alleghany’s financial instruments. In March 2020, the FASB issued guidance to expedite and simplify the accounting associated with the anticipated migration away from the widely-used London Inter-bank Offered Rate and other similar rates as benchmark interest rates after 2021. Under pre-existing GAAP, such modifications made to: (i) loans and certain other contracts would require re-assessments of the accounting for those contracts, such as whether they were extinguished and remeasured from an accounting perspective; and (ii) derivative contracts may cause a change in accounting, such as a possible dedesignation of hedge accounting. This new guidance largely eliminates these requirements as a result of this migration to one or more new benchmark rates and is generally applicable for contract modifications made prior to December 31, 2022. As a consequence, Alleghany will not recognize gains and losses during this benchmark interest rate transition period that would otherwise have arisen from accounting assessments and remeasurements. Alleghany adopted this guidance in March 2020 and the implementation did not have an impact on its results of operations and financial condition. Future Application of Accounting Standards In August 2020, the FASB issued guidance that simplifies the accounting and disclosure requirements for certain financial instruments with characteristics of liabilities and equity, such as convertible debt and convertible preferred stock. This guidance also modifies the accounting for certain contracts involving an entity’s own stock. This guidance is effective in the first quarter of 2022 for public companies, with early adoption permitted. Alleghany will adopt this guidance in the first quarter of 2022 and does not currently believe that the implementation will have a material impact on its results of operations and financial condition. In May 2021, the FASB issued guidance on how issuers should account for modifications or exchanges of freestanding equity-classified written call options that remain equity classified after the modification or exchange. Under this guidance, the issuer will determine the accounting for the modification or exchange based on the economic substance of the modification or exchange (i.e. to issue equity, to issue or modify debt, or other reasons). This guidance is effective in the first quarter of 2022 for all entities, with early adoption permitted when applied as of the beginning of the fiscal year. Alleghany will adopt this guidance in the first quarter of 2022 and does not currently believe that the implementation will have a material impact on its results of operations and financial cond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Carrying Value and Estimated Fair Value of Consolidated Financial Instruments</t>
        </is>
      </c>
      <c r="B4" s="4" t="inlineStr">
        <is>
          <t xml:space="preserve">The following table presents the carrying value and estimated fair value of Alleghany’s consolidated financial instruments as of September 30, 2021 and December 31, 2020:
September 30, 2021 December 31, 2020
Carrying Value Fair Value Carrying Value Fair Value
($ in millions)
Assets
Investments (excluding equity method investments and loans) (1) $ 20,417.0 $ 20,417.0 $ 19,051.9 $ 19,051.9
Liabilities
Senior notes and other debt (2) $ 2,552.2 $ 2,850.4 $ 2,135.9 $ 2,468.7 (1) 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 (2) See Note 8 to Notes to Consolidated Financial Statements set forth in Part II, Item 8, “Financial Statements and Supplementary Data” of the 2020 Form 10-K for additional information on the senior notes and other debt. </t>
        </is>
      </c>
    </row>
    <row r="5">
      <c r="A5" s="4" t="inlineStr">
        <is>
          <t>Financial Instruments at Fair Value and Level of Fair Value Hierarchy of Inputs</t>
        </is>
      </c>
      <c r="B5" s="4" t="inlineStr">
        <is>
          <t xml:space="preserve">The following tables present Alleghany’s financial instruments at fair value and the level of the fair value hierarchy of inputs used as of September 30, 2021 and December 31, 2020:
Level 1 Level 2 Level 3 Total
($ in millions)
As of September 30, 2021
Equity securities:
Common stock $ 3,465.0 $ 2.1 $ — $ 3,467.1
Preferred stock — 3.3 1.3 4.6
Total equity securities 3,465.0 5.4 1.3 3,471.7
Debt securities:
U.S. Government obligations — 2,011.8 — 2,011.8
Municipal bonds — 2,608.5 — 2,608.5
Foreign government obligations — 826.7 1.7 828.4
U.S. corporate bonds — 2,696.8 641.2 3,338.0
Foreign corporate bonds — 1,060.7 163.1 1,223.8
Mortgage and asset-backed securities:
Residential mortgage-backed securities (“RMBS”) (1) — 1,953.8 2.0 1,955.8
Commercial mortgage-backed securities (“CMBS”) — 909.9 — 909.9
Other asset-backed securities (2) — 1,619.6 1,389.1 3,008.7
Total debt securities — 13,687.8 2,197.1 15,884.9
Short-term investments — 1,060.4 — 1,060.4
Other invested assets (3) — — — —
Total investments (excluding equity method investments and loans) $ 3,465.0 $ 14,753.6 $ 2,198.4 $ 20,417.0
Senior notes and other debt $ — $ 2,364.8 $ 485.6 $ 2,850.4
Level 1 Level 2 Level 3 Total
($ in millions)
As of December 31, 2020
Equity securities:
Common stock $ 2,711.1 $ 3.5 $ — $ 2,714.6
Preferred stock — 3.0 1.3 4.3
Total equity securities 2,711.1 6.5 1.3 2,718.9
Debt securities:
U.S. Government obligations — 1,360.1 — 1,360.1
Municipal bonds — 2,656.8 — 2,656.8
Foreign government obligations — 879.5 — 879.5
U.S. corporate bonds — 2,914.1 631.6 3,545.7
Foreign corporate bonds — 1,133.6 189.5 1,323.1
Mortgage and asset-backed securities:
RMBS (1) — 2,608.9 2.5 2,611.4
CMBS — 884.5 5.8 890.3
Other asset-backed securities (2) — 1,448.9 902.7 2,351.6
Total debt securities — 13,886.4 1,732.1 15,618.5
Short-term investments — 714.2 — 714.2
Other invested assets (3) — — 0.3 0.3
Total investments (excluding equity method investments and loans) $ 2,711.1 $ 14,607.1 $ 1,733.7 $ 19,051.9
Senior notes and other debt $ — $ 1,911.8 $ 556.9 $ 2,468.7 (1) Primarily includes government agency pass-through securities guaranteed by a government agency or government sponsored enterprise, among other types of RMBS. (2) Includes $ 1,360.0 million and $ 878.4 million of collateralized loan obligations as of September 30, 2021 and December 31, 2020 , respectively. (3) Includes partnership and non-marketable equity investments accounted for at fair value and excludes investments accounted for using the equity method. </t>
        </is>
      </c>
    </row>
    <row r="6">
      <c r="A6" s="4" t="inlineStr">
        <is>
          <t>Reconciliation of Changes in Level 3 Assets Measured at Fair Value</t>
        </is>
      </c>
      <c r="B6" s="4" t="inlineStr">
        <is>
          <t xml:space="preserve">The following tables present reconciliations of the changes during the nine months ended September 30, 2021 and 2020 in Level 3 assets measured at fair value:
Debt Securities
Mortgage and asset-backed
Nine Months Ended September 30, 2021 Preferred Foreign U.S. Foreign RMBS CMBS Other Asset- Other (1) Total
($ in millions)
Balance as of January 1, 2021 $ 1.3 $ — $ 631.6 $ 189.5 $ 2.5 $ 5.8 $ 902.7 $ 0.3 $ 1,733.7
Net realized/unrealized gains (losses) included in:
Net earnings (losses) (2) — — 0.1 ( 0.1 ) — — 0.4 0.1 0.5
Other comprehensive income (loss) — — ( 14.0 ) ( 5.3 ) ( 0.1 ) — 8.9 — ( 10.5 )
Purchases — 1.7 99.5 2.4 — — 732.6 — 836.2
Sales — — — — — — ( 1.4 ) ( 0.4 ) ( 1.8 )
Issuances — — — — — — — — —
Settlements — — ( 73.2 ) ( 23.4 ) ( 0.4 ) — ( 222.9 ) — ( 319.9 )
Transfers into Level 3 — — — — — — 5.8 — 5.8
Transfers out of Level 3 — — ( 2.8 ) — — ( 5.8 ) ( 37.0 ) — ( 45.6 )
Balance as of September 30, 2021 $ 1.3 $ 1.7 $ 641.2 $ 163.1 $ 2.0 $ — $ 1,389.1 $ — $ 2,198.4
Debt Securities
Mortgage and asset-backed
Nine Months Ended September 30, 2020 Preferred Foreign U.S. Foreign RMBS CMBS Other Asset- Other (1) Total
($ in millions)
Balance as of January 1, 2020 $ 2.0 $ — $ 605.0 $ 168.7 $ 1.9 $ 5.8 $ 856.7 $ 0.3 $ 1,640.4
Net realized/unrealized gains (losses) included in:
Net earnings (losses) (2) — — ( 3.8 ) 0.1 — — ( 9.5 ) — ( 13.2 )
Other comprehensive income (loss) — — 19.2 5.1 ( 0.1 ) 0.1 ( 8.2 ) — 16.1
Purchases — — 26.0 15.6 0.9 — 63.3 — 105.8
Sales — — ( 2.0 ) ( 0.8 ) — — ( 54.7 ) — ( 57.5 )
Issuances — — — — — — — — —
Settlements — — ( 14.7 ) ( 10.4 ) ( 0.2 ) — ( 55.8 ) — ( 81.1 )
Transfers into Level 3 — — — — — — — — —
Transfers out of Level 3 — — — ( 3.3 ) — — ( 14.5 ) — ( 17.8 )
Balance as of September 30, 2020 $ 2.0 $ — $ 629.7 $ 175.0 $ 2.5 $ 5.9 $ 777.3 $ 0.3 $ 1,592.7 (1) Includes partnership and non-marketable equity investments accounted for at fair value. (2) There were no credit losses recorded in net earnings related to Level 3 instruments still held as of September 30, 2021 and 20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Amortized Cost and Fair Value of Available For Sale Securities</t>
        </is>
      </c>
      <c r="B4" s="4" t="inlineStr">
        <is>
          <t xml:space="preserve">The following tables present the amortized cost and the fair value of AFS securities as of September 30, 2021 and December 31, 2020:
Amortized Gross Gross Allowance for Credit Losses Fair Value
($ in millions)
As of September 30, 2021
Debt securities:
U.S. Government obligations $ 1,996.9 $ 26.1 $ ( 11.2 ) $ — $ 2,011.8
Municipal bonds 2,482.0 130.9 ( 4.4 ) — 2,608.5
Foreign government obligations 817.0 17.3 ( 5.9 ) — 828.4
U.S. corporate bonds 3,162.6 190.0 ( 14.3 ) ( 0.3 ) 3,338.0
Foreign corporate bonds 1,202.8 27.0 ( 6.0 ) — 1,223.8
Mortgage and asset-backed securities:
RMBS 1,921.9 48.4 ( 14.5 ) — 1,955.8
CMBS 875.2 36.7 ( 2.0 ) — 909.9
Other asset-backed securities (1) 2,983.3 33.1 ( 7.7 ) — 3,008.7
Total debt securities 15,441.7 509.5 ( 66.0 ) ( 0.3 ) 15,884.9
Short-term investments 1,060.4 — — — 1,060.4
Total investments $ 16,502.1 $ 509.5 $ ( 66.0 ) $ ( 0.3 ) $ 16,945.3
Amortized Gross Gross Allowance for Credit Losses Fair Value
($ in millions)
As of December 31, 2020
Debt securities:
U.S. Government obligations $ 1,317.6 $ 44.0 $ ( 1.5 ) $ — $ 1,360.1
Municipal bonds 2,489.1 168.3 ( 0.6 ) — 2,656.8
Foreign government obligations 846.6 33.4 ( 0.5 ) — 879.5
U.S. corporate bonds 3,262.0 289.7 ( 3.5 ) ( 2.5 ) 3,545.7
Foreign corporate bonds 1,268.3 55.6 ( 0.7 ) ( 0.1 ) 1,323.1
Mortgage and asset-backed securities:
RMBS 2,533.6 78.3 ( 0.5 ) — 2,611.4
CMBS 852.6 45.3 ( 7.6 ) — 890.3
Other asset-backed securities (1) 2,328.7 47.6 ( 24.7 ) — 2,351.6
Total debt securities 14,898.5 762.2 ( 39.6 ) ( 2.6 ) 15,618.5
Short-term investments 714.2 — — — 714.2
Total investments $ 15,612.7 $ 762.2 $ ( 39.6 ) $ ( 2.6 ) $ 16,332.7 (1) Includes $ 1,360.0 million and $ 878.4 million of collateralized loan obligations as of September 30, 2021 and December 31, 2020 , respectively. </t>
        </is>
      </c>
    </row>
    <row r="5">
      <c r="A5" s="4" t="inlineStr">
        <is>
          <t>Amortized Cost and Estimated Fair Value of Debt Securities by Contractual Maturity</t>
        </is>
      </c>
      <c r="B5" s="4" t="inlineStr">
        <is>
          <t xml:space="preserve">The following table presents the amortized cost and estimated fair value of debt securities by contractual maturity as of September 30, 2021. Expected maturities will differ from contractual maturities because borrowers may have the right to call or prepay obligations with or without call or prepayment penalties.
Amortized Cost Fair Value
($ in millions)
As of September 30, 2021
Short-term investments due in one year or less $ 1,060.4 $ 1,060.4
Mortgage and asset-backed securities (1) 5,780.4 5,874.4
Debt securities with maturity dates:
One year or less 691.7 697.8
Over one through five years 3,608.2 3,705.1
Over five through ten years 2,845.3 2,940.4
Over ten years 2,516.1 2,667.2
Total debt securities $ 15,441.7 $ 15,884.9 (1) Mortgage and asset-backed securities by their nature do not generally have single maturity dates. </t>
        </is>
      </c>
    </row>
    <row r="6">
      <c r="A6" s="4" t="inlineStr">
        <is>
          <t>Net Investment Income</t>
        </is>
      </c>
      <c r="B6" s="4" t="inlineStr">
        <is>
          <t xml:space="preserve">The following table presents net investment income for the three and nine months ended September 30, 2021 and 2020:
Three Months Ended Nine Months Ended
2021 2020 2021 2020
($ in millions)
Interest income $ 99.4 $ 109.1 $ 298.4 $ 337.6
Dividend income 18.8 4.9 65.4 20.2
Investment expenses ( 6.5 ) ( 7.6 ) ( 19.4 ) ( 22.1 )
Partnerships and other investment results 21.3 22.9 69.0 24.2
Total $ 133.0 $ 129.3 $ 413.4 $ 359.9 </t>
        </is>
      </c>
    </row>
    <row r="7">
      <c r="A7" s="4" t="inlineStr">
        <is>
          <t>Summary of Changes in Fair Value of Equity Securities</t>
        </is>
      </c>
      <c r="B7" s="4" t="inlineStr">
        <is>
          <t xml:space="preserve">The following table presents changes in the fair value of equity securities for the three and nine months ended September 30, 2021 and 2020:
Three Months Ended Nine Months Ended
2021 2020 2021 2020
($ in millions)
Change in the fair value of equity securities sold during the period $ 0.3 $ 3.4 $ 8.2 $ ( 110.8 )
Change in the fair value of equity securities held at the end of the period ( 136.4 ) 89.4 172.4 ( 77.2 )
Change in the fair value of equity securities $ (136.1 ) $ 92.8 $ 180.6 $ ( 188.0 ) </t>
        </is>
      </c>
    </row>
    <row r="8">
      <c r="A8" s="4" t="inlineStr">
        <is>
          <t>Amounts of Gross Realized Capital Gains and Gross Realized Capital Losses of Available For Sale Securities</t>
        </is>
      </c>
      <c r="B8" s="4" t="inlineStr">
        <is>
          <t xml:space="preserve">The following table presents amounts of gross realized capital gains and gross realized capital losses for the three and nine months ended September 30, 2021 and 2020:
Three Months Ended Nine Months Ended
2021 2020 2021 2020
($ in millions)
Gross realized capital gains $ 20.8 $ 21.4 (1) $ 63.1 $ 108.8 (3)
Gross realized capital losses ( 0.7 ) ( 4.6 ) (2) ( 17.1 ) ( 117.1 ) (4)
Net realized capital gains $ 20.1 $ 16.8 $ 46.0 $ ( 8.3 ) (1) Gross realized capital gains in the three months ended September 30, 2020 include a gain of $ 13.8 million on a partial settlement and remeasurement of fair value of certain outstanding contingent consideration liabilities by Alleghany Capital in connection with its 2018 acquisition of Concord (the “Concord Settlement Gain”). (2) Gross realized capital losses in the three months ended September 30, 2020 include impairment charges of $ 1.6 million from write-downs of SORC oil field assets prior to SORC’s December 31, 2020 sale. (3) Gross realized capital gains in the nine months ended September 30, 2020 include (i) the $ 13.8 million Concord Settlement Gain; (ii) a gain of $ 16.3 million on April 1, 2020 in connection with Alleghany Capital’s acquisition of an additional approximately 55 percent of Wilbert that it did not previously own, and the remeasurement of its pre-existing approximately 45 percent equity ownership to estimated fair value (the “Wilbert Remeasurement Gain”); and (iii) a $ 5.0 million realized gain from a reduction of certain contingent consideration liabilities at the PCT-level in connection with its acquisition of a provider of high-performance solid carbide end mills in June 2019. (4) Gross realized capital losses in the nine months ended September 30, 2020 include (i) impairment charges of $ 76.0 million from write-downs of SORC oil field assets prior to SORC’s December 31, 2020 sale; and (ii) a $ 7.1 million realized loss as a result of an early redemption of debt (see Note 8 to Notes to Consolidated Financial Statements set forth in Part II, Item 8, “Financial Statements and Supplementary Data” of the 2020 Form 10-K). </t>
        </is>
      </c>
    </row>
    <row r="9">
      <c r="A9" s="4" t="inlineStr">
        <is>
          <t>Allowance for Credit Losses on Available for Sale Securities</t>
        </is>
      </c>
      <c r="B9" s="4" t="inlineStr">
        <is>
          <t xml:space="preserve">The following table presents a rollforward of Alleghany’s allowance for credit losses on AFS securities for the three and nine months ended September 30, 2021 and 2020:
Three Months Ended Nine Months Ended
2021 2020 2021 2020
($ in millions)
Allowance for Credit Losses
Beginning balance $ 0.4 $ 8.9 $ 2.6 $ —
Beginning balance - cumulative effect of an accounting change — — — —
Provision for credit losses ( 0.1 ) (3.4 ) ( 2.3 ) 10.9
Charge-offs — — — ( 5.4 )
Recoveries — — — —
Ending balance $ 0.3 $ 5.5 $ 0.3 $ 5.5 </t>
        </is>
      </c>
    </row>
    <row r="10">
      <c r="A10" s="4" t="inlineStr">
        <is>
          <t>Summary of Rating of Debt securities</t>
        </is>
      </c>
      <c r="B10" s="4" t="inlineStr">
        <is>
          <t>The following table presents the ratings of Alleghany’s debt securities as of September 30, 2021:
Ratings as of September 30, 2021
AAA / Aaa AA / Aa A BBB / Baa Below (1) Total
($ in millions)
U.S. Government obligations $ 1.4 $ 2,010.4 $ — $ — $ — $ 2,011.8
Municipal bonds 218.9 1,841.5 456.3 83.6 8.2 2,608.5
Foreign government obligations 382.2 359.6 83.7 1.2 1.7 828.4
U.S. corporate bonds 14.1 143.0 1,324.8 1,474.4 381.7 3,338.0
Foreign corporate bonds 198.4 74.6 546.7 373.6 30.5 1,223.8
Mortgage and asset-backed securities:
RMBS 2.3 1,947.1 — 0.8 5.6 1,955.8
CMBS 316.6 385.2 200.4 7.7 — 909.9
Other asset-backed securities 1,343.4 756.6 438.7 434.3 35.7 3,008.7
Total debt securities $ 2,477.3 $ 7,518.0 $ 3,050.6 $ 2,375.6 $ 463.4 $ 15,884.9
Percentage of debt securities, before 15.6 % 47.3 % 19.2 % 15.0 % 2.9 % 100.0 % (1) Consists of $ 139.5 million of securities rated BB / Ba, $ 200.2 million of securities rated B, $ 31.2 million of securities rated CCC, $ 0.6 million of securities rated CC, $ 2.8 million of securities rated below CC and $ 89.1 million of not rated securities.</t>
        </is>
      </c>
    </row>
    <row r="11">
      <c r="A11" s="4" t="inlineStr">
        <is>
          <t>Gross Unrealized Losses and Related Fair Values for AFS Securities for which an Allowance for Credit Losses has Not Been Recorded Grouped by Duration of Time in Continuous Unrealized Loss Position</t>
        </is>
      </c>
      <c r="B11" s="4" t="inlineStr">
        <is>
          <t xml:space="preserve">The following tables present gross unrealized losses and related fair values for Alleghany’s AFS securities for which an allowance for credit losses has not been recorded, grouped by duration of time in a continuous unrealized loss position, as of September 30, 2021 and December 31, 2020:
Less Than 12 Months 12 Months or More Total
Fair Value Gross Fair Value Gross Fair Value Gross
($ in millions)
As of September 30, 2021
Debt securities:
U.S. Government obligations $ 784.4 $ 9.0 $ 41.6 $ 2.2 $ 826.0 $ 11.2
Municipal bonds 236.6 4.3 2.1 0.1 238.7 4.4
Foreign government obligations 278.5 4.4 36.7 1.5 315.2 5.9
U.S. corporate bonds 467.5 9.0 67.0 5.3 534.5 14.3
Foreign corporate bonds 324.8 5.2 23.0 0.8 347.8 6.0
Mortgage and asset-backed securities:
RMBS 949.7 14.3 19.7 0.2 969.4 14.5
CMBS 82.1 0.2 40.8 1.8 122.9 2.0
Other asset-backed securities 1,095.2 3.2 324.5 4.5 1,419.7 7.7
Total temporarily impaired securities $ 4,218.8 $ 49.6 $ 555.4 $ 16.4 $ 4,774.2 $ 66.0
Less Than 12 Months 12 Months or More Total
Fair Value Gross Fair Value Gross Fair Value Gross
($ in millions)
As of December 31, 2020
Debt securities:
U.S. Government obligations $ 255.9 $ 1.5 $ — $ — $ 255.9 $ 1.5
Municipal bonds 36.2 0.6 — — 36.2 0.6
Foreign government obligations 132.8 0.5 — — 132.8 0.5
U.S. corporate bonds 168.5 3.5 2.4 — 170.9 3.5
Foreign corporate bonds 36.4 0.2 19.5 0.5 55.9 0.7
Mortgage and asset-backed securities:
RMBS 152.6 0.5 0.4 — 153.0 0.5
CMBS 133.5 7.6 3.8 — 137.3 7.6
Other asset-backed securities 547.9 13.4 533.9 11.3 1,081.8 24.7
Total temporarily impaired securities $ 1,463.8 $ 27.8 $ 560.0 $ 11.8 $ 2,023.8 $ 39.6 </t>
        </is>
      </c>
    </row>
    <row r="12">
      <c r="A12" s="4" t="inlineStr">
        <is>
          <t>Allowance for Credit Losses on Commercial Mortgage Loans</t>
        </is>
      </c>
      <c r="B12" s="4" t="inlineStr">
        <is>
          <t xml:space="preserve">The following table presents a rollforward of Alleghany’s allowance for credit losses on commercial mortgage loans for the three and nine months ended September 30, 2021 and 2020:
Three Months Ended Nine Months Ended
2021 2020 2021 2020
($ in millions)
Allowance for Credit Losses
Beginning balance $ 0.6 $ 1.3 $ 1.4 $ —
Beginning balance - cumulative effect of an accounting change — — — 0.8
Provision for credit losses ( 0.4 ) 0.2 ( 1.2 ) 0.7
Charge-offs — — — —
Recoveries — — — —
Ending balance $ 0.2 $ 1.5 $ 0.2 $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Ceded (Tables)</t>
        </is>
      </c>
      <c r="B1" s="2" t="inlineStr">
        <is>
          <t>9 Months Ended</t>
        </is>
      </c>
    </row>
    <row r="2">
      <c r="B2" s="2" t="inlineStr">
        <is>
          <t>Sep. 30, 2021</t>
        </is>
      </c>
    </row>
    <row r="3">
      <c r="A3" s="3" t="inlineStr">
        <is>
          <t>Insurance [Abstract]</t>
        </is>
      </c>
    </row>
    <row r="4">
      <c r="A4" s="4" t="inlineStr">
        <is>
          <t>Reinsurance Recoverables After Allowance for Credit Losses</t>
        </is>
      </c>
      <c r="B4" s="4" t="inlineStr">
        <is>
          <t xml:space="preserve">Amounts recoverable from reinsurers are recognized in a manner consistent with the loss and loss adjustment expense (“LAE”) liabilities associated with the reinsurance placement and presented on the balance sheet as reinsurance recoverables, and are recorded after an allowance for credit losses. Such balances as of September 30, 2021 and December 31, 2020 are presented in the table below:
As of September 30, As of December 31,
2021 2020
($ in millions)
Reinsurance recoverables on paid losses $ 134.4 $ 85.3
Ceded outstanding loss and LAE 2,056.1 1,703.7
Reinsurance recoverables, before allowance for credit losses 2,190.5 1,789.0
Allowance for credit losses ( 2.9 ) ( 7.9 )
Total $ 2,187.6 $ 1,781.1 </t>
        </is>
      </c>
    </row>
    <row r="5">
      <c r="A5" s="4" t="inlineStr">
        <is>
          <t>Information Regarding Concentration of Reinsurance Recoverables and Ratings Profile of Our Reinsurers</t>
        </is>
      </c>
      <c r="B5" s="4" t="inlineStr">
        <is>
          <t xml:space="preserve">The following table presents information regarding concentration of Alleghany’s reinsurance recoverables and the ratings profile of our reinsurers as of September 30, 2021:
Reinsurer (1) Rating (2) Amount Percentage
($ in millions)
Kane SAC Ltd, Rondout Segregated Account (3) not rated $ 179.7 8.2 %
Syndicates at Lloyd's of London A (Excellent) 159.5 7.3 %
PartnerRe Ltd A (Excellent) 133.2 6.1 %
RenaissanceRe Holdings Ltd A+ (Superior) 123.5 5.6 %
Fairfax Financial Holdings Ltd A (Excellent) 115.4 5.3 %
Swiss Reinsurance Company A+ (Superior) 98.7 4.5 %
Kane SAC Ltd, Bowery Segregated Account (3) not rated 76.0 3.5 %
Chubb A++ (Superior) 74.2 3.4 %
W.R. Berkley Corporation A+ (Superior) 71.0 3.2 %
SiriusPoint Ltd. A- (Excellent) 70.2 3.2 %
All other reinsurers 1,089.1 49.7 %
Total reinsurance recoverables, before allowance for credit losses (4) $ 2,190.5 100.0 %
Allowance for credit losses ( 2.9 )
Total $ 2,187.6
Secured reinsurance recoverables (3) $ 972.5 44.4 % (1) Reinsurance recoverables reflect amounts due from one or more reinsurance subsidiaries of the listed company. (2) Represents the A.M. Best Company, Inc. financial strength rating for the applicable reinsurance subsidiary or subsidiaries from which the reinsurance recoverable is due. (3) Represents reinsurance recoverables secured by funds held, trust agreements or letters of credit. (4) Approximately 63 percent of our reinsurance recoverables balance as of September 30, 2021 was due from reinsurers having an A.M. Best Company, Inc. financial strength rating of A (Excellent) or higher, with a majority of the other reinsurance recoverables being secured by funds held, trust agreements or letters of credit. </t>
        </is>
      </c>
    </row>
    <row r="6">
      <c r="A6" s="4" t="inlineStr">
        <is>
          <t>Allowance for Credit Losses on Reinsurance Recoverables</t>
        </is>
      </c>
      <c r="B6" s="4" t="inlineStr">
        <is>
          <t xml:space="preserve">The following table presents a rollforward of Alleghany’s allowance for credit losses on reinsurance recoverables for the three and nine months ended September 30, 2021 and 2020:
Three Months Ended Nine Months Ended
2021 2020 2021 2020
($ in millions)
Allowance for Credit Losses
Beginning balance $ 2.6 $ 6.9 $ 7.9 $ —
Beginning balance - cumulative effect of an accounting change — — — 3.3
Provision for credit losses 0.3 — ( 5.0 ) 3.6
Charge-offs — — — —
Recoveries — — — —
Ending balance $ 2.9 $ 6.9 $ 2.9 $ 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iability for Loss and LAE (Tables)</t>
        </is>
      </c>
      <c r="B1" s="2" t="inlineStr">
        <is>
          <t>9 Months Ended</t>
        </is>
      </c>
    </row>
    <row r="2">
      <c r="B2" s="2" t="inlineStr">
        <is>
          <t>Sep. 30, 2021</t>
        </is>
      </c>
    </row>
    <row r="3">
      <c r="A3" s="3" t="inlineStr">
        <is>
          <t>Insurance [Abstract]</t>
        </is>
      </c>
    </row>
    <row r="4">
      <c r="A4" s="4" t="inlineStr">
        <is>
          <t>Activity in Liability for Loss and Loss Adjustment Expense</t>
        </is>
      </c>
      <c r="B4" s="4" t="inlineStr">
        <is>
          <t xml:space="preserve">The following table presents the activity in the liability for loss and LAE for the nine months ended September 30, 2021 and 2020:
Nine Months Ended
2021 2020
($ in millions)
Reserves as of January 1 $ 12,970.6 $ 11,928.4
Less: reinsurance recoverables (1) 1,703.7 1,583.9
Net reserves as of January 1 11,266.9 10,344.5
Other adjustments 0.1 ( 2.3 )
Incurred loss and LAE, net of reinsurance, related to:
Current year 3,916.7 3,381.5
Prior years ( 203.5 ) ( 156.0 )
Total incurred loss and LAE, net of reinsurance 3,713.2 3,225.5
Paid loss and LAE, net of reinsurance, related to: (2)
Current year 585.4 504.0
Prior years 2,097.2 2,078.0
Total paid loss and LAE, net of reinsurance 2,682.6 2,582.0
Foreign currency exchange rate effect 1.2 74.9
Net reserves as of September 30 12,298.8 11,060.6
Reinsurance recoverables as of September 30 (1) 2,056.1 1,620.9
Reserves as of September 30 $ 14,354.9 $ 12,681.5 (1) Reinsurance recoverables in this table include only ceded loss and LAE reserves. (2) Includes paid losses and LAE, net of reinsurance, related to commutations. </t>
        </is>
      </c>
    </row>
    <row r="5">
      <c r="A5" s="4" t="inlineStr">
        <is>
          <t>(Favorable) Unfavorable Prior Accident Year Loss Reserve Development</t>
        </is>
      </c>
      <c r="B5" s="4" t="inlineStr">
        <is>
          <t>The following table presents the (favorable) unfavorable prior accident year loss reserve development for the three and nine months ended September 30, 2021 and 2020:
Three Months Ended Nine Months Ended
2021 2020 2021 2020
($ in millions)
Reinsurance Segment
Property:
Catastrophe events (excluding Pandemic) $ ( 11.2 ) (1) $ 4.6 $ ( 14.2 ) (2) $ ( 27.3 ) (3)
Pandemic 15.1 — 62.7 —
Non-catastrophe ( 20.0 ) (4) ( 19.7 ) (5) ( 54.6 ) (4) ( 47.5 ) (5)
Total ( 16.1 ) ( 15.1 ) ( 6.1 ) ( 74.8 )
Casualty &amp; specialty:
Catastrophe events (excluding Pandemic) ( 1.5 ) 0.4 ( 2.7 ) ( 2.1 )
Pandemic ( 16.8 ) — ( 47.1 ) —
Non-catastrophe ( 23.2 ) (6) ( 33.6 ) (7) ( 131.5 ) (6) ( 80.3 ) (8)
Total ( 41.5 ) ( 33.2 ) ( 181.3 ) ( 82.4 )
Total Reinsurance Segment ( 57.6 ) ( 48.3 ) ( 187.4 ) ( 157.2 )
Insurance Segment
RSUI:
Casualty ( 3.2 ) (9) ( 6.6 ) (10) ( 6.9 ) (9) 8.9 (11)
Property and other ( 3.6 ) (12) ( 7.9 ) (13) ( 11.9 ) (12) ( 8.4 ) (13)
Total ( 6.8 ) ( 14.5 ) ( 18.8 ) 0.5
CapSpecialty 2.4 (14) 0.5 2.7 (14) 0.7
Total incurred related to prior years $ ( 62.0 ) $ ( 62.3 ) $ ( 203.5 ) $ ( 156.0 ) (1) Primarily reflects favorable prior accident year loss reserve development related to catastrophe losses in the 2018 accident year. (2) Primarily reflects favorable prior accident year loss reserve development related to catastrophic events in the 2017 and 2018 accident years, partially offset by unfavorable prior accident year loss reserve development related to Hurricane Laura and Sally in the 2020 accident year. (3) Primarily reflects favorable prior accident year loss reserve development related to Typhoon Hagibis in the 2019 accident year and, to a lesser extent, catastrophic events in the 2018 accident year. (4) Primarily reflects favorable prior accident year loss reserve development related to the 2019 and 2020 accident years. (5) Primarily reflects favorable prior accident year loss reserve development in recent accident years. (6) Primarily reflects favorable prior accident year loss reserve development in the shorter-tailed lines of business in recent accident years and longer-tailed lines of business in the 2014 and earlier accident years, partially offset by unfavorable prior accident year development in the longer-tailed lines of business in the 2015 through 2018 accident years. (7) Primarily reflects favorable prior accident year loss reserve development in the shorter-tailed lines of business in the 2018 and 2019 accident years. (8) Primarily reflects favorable prior accident year loss reserve development in the longer-tailed lines of business in the 2013 and earlier accident years and in the shorter-tailed lines of business in the 2017 accident year, partially offset by unfavorable prior accident year loss reserve development in the longer- and shorter-tailed lines of business in the 2015 accident year. (9) Primarily reflects favorable prior accident year loss reserve development in the umbrella/excess lines of business in the 2007 through 2015 accident years, partially offset by unfavorable prior accident year loss reserve development in the directors’ and officers’ liability lines of business in the 2013 and 2014 accident years and the binding authority lines of business in the 2011 through 2013 accident years. (10) Primarily reflects favorable prior accident year loss reserve development in the directors’ and officers’ liability and umbrella/excess lines of business in the 2011 through 2015 accident years, partially offset by unfavorable prior accident year loss reserve development in the professional liability and binding authority lines of business in recent accident years. (11) Primarily reflects unfavorable prior accident year loss reserve development in the professional liability lines of business in the 2017 through 2019 accident years, partially offset by favorable prior accident year loss reserve development in the directors’ and officers’ liability and umbrella/excess lines of business in the 2011 through 2015 accident years. (12) Primarily reflects favorable prior accident year loss reserve development related to losses not classified as catastrophes in recent accident years and, to a lesser extent, catastrophes in the 2017 and 2018 accident years, partially offset by unfavorable prior accident year loss reserve development related to catastrophes in the 2020 accident year. (13) Primarily reflects favorable prior accident year loss reserve development related to the assumed property reinsurance lines of business from Asian catastrophe losses in the 2019 and 2018 accident years and, to a lesser extent, favorable prior accident year loss reserve development also reflects U.S. catastrophe losses in the 2018 accident year. (14) Primarily reflects unfavorable prior accident year loss reserve development in the healthcare and construction liability lines of business in the 2015 through 2017 accident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Common Stock Repurchases</t>
        </is>
      </c>
      <c r="B4" s="4" t="inlineStr">
        <is>
          <t xml:space="preserve">The following table presents the shares of Common Stock that Alleghany repurchased in the three and nine months ended September 30, 2021 and 2020:
Three Months Ended Nine Months Ended
2021 2020 2021 2020
Shares repurchased 139,670 131,414 295,411 193,954
Cost of shares repurchased (in millions) $ 91.3 $ 70.0 $ 190.4 $ 114.3
Average price per share repurchased $ 653.85 $ 532.59 $ 644.66 $ 589.10 </t>
        </is>
      </c>
    </row>
    <row r="5">
      <c r="A5" s="4" t="inlineStr">
        <is>
          <t>Reconciliation of Accumulated Other Comprehensive Income (Loss)</t>
        </is>
      </c>
      <c r="B5" s="4" t="inlineStr">
        <is>
          <t xml:space="preserve">The following tables present a reconciliation of the changes during the three and nine months ended September 30, 2021 and 2020 in accumulated other comprehensive income (loss) attributable to Alleghany stockholders:
Unrealized Unrealized Retirement Total
($ in millions)
Balance as of January 1, 2021 $ 564.9 $ ( 99.4 ) $ ( 13.1 ) $ 452.4
Other comprehensive (loss) income, net of tax:
Other comprehensive loss before reclassifications ( 182.0 ) ( 3.2 ) ( 0.7 ) ( 185.9 )
Reclassifications from accumulated other comprehensive income ( 38.2 ) — — ( 38.2 )
Total ( 220.2 ) ( 3.2 ) ( 0.7 ) ( 224.1 )
Balance as of September 30, 2021 $ 344.7 $ ( 102.6 ) $ ( 13.8 ) $ 228.3
Unrealized Unrealized Retirement Total
($ in millions)
Balance as of January 1, 2020 $ 321.0 $ ( 121.8 ) $ ( 27.9 ) $ 171.3
Other comprehensive income (loss), net of tax:
Other comprehensive income before reclassifications 212.2 13.2 1.4 226.8
Reclassifications from accumulated other comprehensive income ( 22.8 ) — — ( 22.8 )
Total 189.4 13.2 1.4 204.0
Balance as of September 30, 2020 $ 510.4 $ ( 108.6 ) $ ( 26.5 ) $ 375.3 </t>
        </is>
      </c>
    </row>
    <row r="6">
      <c r="A6" s="4" t="inlineStr">
        <is>
          <t>Reclassifications of Accumulated Other Comprehensive Income (Loss)</t>
        </is>
      </c>
      <c r="B6" s="4" t="inlineStr">
        <is>
          <t xml:space="preserve">The following table presents unrealized appreciation of investment reclassifications out of accumulated other comprehensive income (loss) attributable to Alleghany stockholders during the three and nine months ended September 30, 2021 and 2020:
Accumulated Other Three Months Ended Nine Months Ended
Comprehensive Income Component Line in Consolidated Statement of Earnings 2021 2020 2021 2020
($ in millions)
Unrealized appreciation of investments: Net realized capital gains (1) $ ( 20.1 ) $ ( 4.6 ) $ ( 46.0 ) $ ( 39.8 )
Change in allowance for credit losses on ( 0.1 ) ( 3.4 ) ( 2.3 ) 10.9
Income taxes 4.2 1.7 10.1 6.1
Total reclassifications: Net (earnings) losses $ ( 16.0 ) $ ( 6.3 ) $ ( 38.2 ) $ ( 22.8 ) (1) For the three months ended September 30, 2020 , excludes: (i) the $ 13.8 million Concord Settlement Gain; and (ii) $ 1.6 million of impairment charges from a write-down of SORC oil field assets. For the nine months ended September 30, 2020 , excludes: (i) the $ 16.3 million Wilbert Remeasurement Gain; (ii) a $ 7.1 million realized loss as a result of an early redemption of debt (Note 8 to Notes to Consolidated Financial Statements set forth in Part II, Item 8, “Financial Statements and Supplementary Data” of the 2020 Form 10-K for further information); (iii) $ 76.0 million of impairment charges from a write-down of SORC oil field assets; (iv) a $ 5.0 million realized gain resulting from a reduction of certain PCT contingent consideration liabilities (see Note 3(e) of this Form 10-Q for additional information); and (v) the $ 13.8 million Concord Settlement Ga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9 Months Ended</t>
        </is>
      </c>
    </row>
    <row r="2">
      <c r="B2" s="2" t="inlineStr">
        <is>
          <t>Sep. 30, 2021</t>
        </is>
      </c>
    </row>
    <row r="3">
      <c r="A3" s="3" t="inlineStr">
        <is>
          <t>Earnings Per Share [Abstract]</t>
        </is>
      </c>
    </row>
    <row r="4">
      <c r="A4" s="4" t="inlineStr">
        <is>
          <t>Reconciliation of Earnings and Share Data used in Basic and Diluted (Losses) Earnings per Share Computations</t>
        </is>
      </c>
      <c r="B4" s="4" t="inlineStr">
        <is>
          <t xml:space="preserve">The following table presents a reconciliation of the earnings and share data used in the basic and diluted earnings per share computations for the three and nine months ended September 30, 2021 and 2020:
Three Months Ended Nine Months Ended
2021 2020 2021 2020
($ in millions, except share amounts)
Net (losses) earnings available to Alleghany stockholders $ ( 115.0 ) $ 126.5 $ 518.7 $ ( 57.3 )
Effect of dilutive securities ( 4.1 ) — 0.2 ( 6.2 )
Income available to common stockholders for diluted earnings per share $ ( 119.1 ) $ 126.5 $ 518.9 $ ( 63.5 )
Weighted average common shares outstanding applicable to basic earnings per share 13,837,707 14,275,487 13,915,535 14,309,010
Effect of dilutive securities 16,931 — 23,480 23,310
Adjusted weighted average common shares outstanding applicable to diluted earnings per share 13,854,638 14,275,487 13,939,015 14,332,320
Contingently issuable shares (1) 35,510 32,652 (1) Contingently issuable shares were potentially available in the periods presented, but were not included in the diluted earnings per share computations because the impact was anti-dilutive to the earnings per share calcul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s of Business (Tables)</t>
        </is>
      </c>
      <c r="B1" s="2" t="inlineStr">
        <is>
          <t>9 Months Ended</t>
        </is>
      </c>
    </row>
    <row r="2">
      <c r="B2" s="2" t="inlineStr">
        <is>
          <t>Sep. 30, 2021</t>
        </is>
      </c>
    </row>
    <row r="3">
      <c r="A3" s="3" t="inlineStr">
        <is>
          <t>Segment Reporting [Abstract]</t>
        </is>
      </c>
    </row>
    <row r="4">
      <c r="A4" s="4" t="inlineStr">
        <is>
          <t>Results for Reportable Segments and Corporate Activities</t>
        </is>
      </c>
      <c r="B4" s="4" t="inlineStr">
        <is>
          <t xml:space="preserve">The following tables present segment results for Alleghany’s three reportable segments and for corporate activities for the three and nine months ended September 30, 2021 and 2020:
Reinsurance Segment Insurance Segment
Three Months Ended Property Casualty &amp; (1) Total RSUI Cap Total Subtotal Alleghany Total Corporate Activities Consolidated
($ in millions)
Gross premiums written $ 617.2 $ 1,111.0 $ 1,728.2 $ 533.1 $ 128.4 $ 661.5 $ 2,389.7 $ — $ 2,389.7 $ ( 11.7 ) $ 2,378.0
Net premiums written 467.9 1,046.7 1,514.6 358.0 110.5 468.5 1,983.1 — 1,983.1 — 1,983.1
Net premiums earned 474.3 949.0 1,423.3 316.6 103.0 419.6 1,842.9 — 1,842.9 — 1,842.9
Net loss and LAE 611.2 619.6 1,230.8 219.5 63.6 283.1 1,513.9 — 1,513.9 — 1,513.9
Commissions, brokerage and 124.0 300.4 424.4 66.5 38.3 104.8 529.2 — 529.2 — 529.2
Underwriting (loss) profit (2) $ ( 260.9 ) $ 29.0 $ ( 231.9 ) $ 30.6 $ 1.1 $ 31.7 ( 200.2 ) — ( 200.2 ) — ( 200.2 )
Net investment income 125.0 0.1 125.1 7.9 133.0
Change in the fair value of equity securities ( 78.3 ) — ( 78.3 ) ( 57.8 ) (136.1 )
Net realized capital gains 20.7 ( 0.5 ) 20.2 ( 0.1 ) 20.1
Change in allowance for credit losses on available for sale securities 0.1 — 0.1 — 0.1
Product and service revenues 10.4 986.4 996.8 9.8 1,006.6
Other operating expenses 20.8 869.0 889.8 1.2 891.0
Corporate administration ( 0.1 ) — ( 0.1 ) 6.3 6.2
Amortization of intangible assets 0.9 11.7 12.6 — 12.6
Interest expense 6.7 3.9 10.6 15.1 25.7
(Losses) earnings before income taxes $ ( 150.6 ) $ 101.4 $ ( 49.2 ) $ ( 62.8 ) $ ( 112.0 )
Reinsurance Segment Insurance Segment
Three Months Ended Property Casualty &amp; (1) Total RSUI Cap Total Subtotal Alleghany Total Corporate Activities Consolidated
($ in millions)
Gross premiums written $ 473.3 $ 904.7 $ 1,378.0 $ 410.8 $ 111.8 $ 522.6 $ 1,900.6 $ — $ 1,900.6 $ ( 9.2 ) $ 1,891.4
Net premiums written 375.9 887.3 1,263.2 271.9 102.0 373.9 1,637.1 — 1,637.1 — 1,637.1
Net premiums earned 374.7 832.6 1,207.3 260.4 89.2 349.6 1,556.9 — 1,556.9 — 1,556.9
Net loss and LAE 306.1 553.2 859.3 256.6 57.8 314.4 1,173.7 — 1,173.7 — 1,173.7
Commissions, brokerage and 112.4 259.0 371.4 58.8 34.3 93.1 464.5 — 464.5 — 464.5
Underwriting (loss) profit (2) $ ( 43.8 ) $ 20.4 $ ( 23.4 ) $ ( 55.0 ) $ ( 2.9 ) $ ( 57.9 ) ( 81.3 ) — ( 81.3 ) — ( 81.3 )
Net investment income 122.7 — 122.7 6.6 129.3
Change in the fair value of equity securities 103.4 — 103.4 ( 10.6 ) 92.8
Net realized capital gains 1.7 13.9 15.6 1.1 16.7
Change in allowance for credit losses on available for sale securities 3.4 — 3.4 — 3.4
Product and service revenues 8.9 713.8 722.7 1.1 723.8
Other operating expenses 23.4 643.4 666.8 2.6 669.4
Corporate administration 0.8 — 0.8 12.1 12.9
Amortization of intangible assets 0.2 11.0 11.2 — 11.2
Interest expense 6.8 3.3 10.1 13.2 23.3
Earnings (losses) before income taxes $ 127.6 $ 70.0 $ 197.6 $ ( 29.7 ) $ 167.9
Reinsurance Segment Insurance Segment
Nine Months Ended Property Casualty &amp; (1) Total RSUI Cap Total Subtotal Alleghany Total Corporate Activities Consolidated
($ in millions)
Gross premiums written $ 1,687.9 $ 3,125.0 $ 4,812.9 $ 1,511.5 $ 354.1 $ 1,865.6 $ 6,678.5 $ — $ 6,678.5 $ ( 30.2 ) $ 6,648.3
Net premiums written 1,346.8 2,971.8 4,318.6 994.2 303.3 1,297.5 5,616.1 — 5,616.1 — 5,616.1
Net premiums earned 1,284.5 2,761.8 4,046.3 896.5 289.2 1,185.7 5,232.0 — 5,232.0 — 5,232.0
Net loss and LAE 1,208.4 1,715.1 2,923.5 614.5 175.2 789.7 3,713.2 — 3,713.2 — 3,713.2
Commissions, brokerage and 356.9 868.7 1,225.6 191.3 111.9 303.2 1,528.8 — 1,528.8 — 1,528.8
Underwriting (loss) profit (2) $ ( 280.8 ) $ 178.0 $ ( 102.8 ) $ 90.7 $ 2.1 $ 92.8 ( 10.0 ) — ( 10.0 ) — ( 10.0 )
Net investment income 384.7 0.1 384.8 28.6 413.4
Change in the fair value of equity securities 176.6 — 176.6 4.0 180.6
Net realized capital gains 44.0 0.7 44.7 1.3 46.0
Change in allowance for credit losses on available for sale securities 2.2 — 2.2 0.1 2.3
Product and service revenues 30.1 2,534.7 2,564.8 10.0 2,574.8
Other operating expenses 50.4 2,302.4 2,352.8 1.7 2,354.5
Corporate administration ( 0.5 ) — ( 0.5 ) 36.4 35.9
Amortization of intangible assets 1.8 34.7 36.5 — 36.5
Interest expense 20.2 11.3 31.5 41.9 73.4
Earnings (losses) before income taxes $ 555.7 $ 187.1 $ 742.8 $ ( 36.0 ) $ 706.8
Reinsurance Segment Insurance Segment
Nine Months Ended Property Casualty &amp; (1) Total RSUI Cap Total Subtotal Alleghany Total Corporate Consolidated
($ in millions)
Gross premiums written $ 1,299.2 $ 2,560.2 $ 3,859.4 $ 1,251.3 $ 298.5 $ 1,549.8 $ 5,409.2 $ — $ 5,409.2 $ ( 26.1 ) $ 5,383.1
Net premiums written 1,044.6 2,516.1 3,560.7 816.4 271.7 1,088.1 4,648.8 — 4,648.8 — 4,648.8
Net premiums earned 1,024.8 2,386.5 3,411.3 731.3 253.5 984.8 4,396.1 — 4,396.1 — 4,396.1
Net loss and LAE 827.4 1,672.4 2,499.8 568.5 157.2 725.7 3,225.5 — 3,225.5 — 3,225.5
Commissions, brokerage and 314.6 729.6 1,044.2 169.4 102.3 271.7 1,315.9 — 1,315.9 — 1,315.9
Underwriting loss (2) $ ( 117.2 ) $ ( 15.5 ) $ ( 132.7 ) $ ( 6.6 ) $ ( 6.0 ) $ ( 12.6 ) ( 145.3 ) — ( 145.3 ) — ( 145.3 )
Net investment income 347.8 1.8 349.6 10.3 359.9
Change in the fair value of equity securities ( 176.0 ) — ( 176.0 ) ( 12.0 ) ( 188.0 )
Net realized capital gains 36.8 35.3 72.1 ( 80.4 ) ( 8.3 )
Change in allowance for credit losses on available for sale securities ( 10.7 ) — ( 10.7 ) ( 0.2 ) ( 10.9 )
Product and service revenues 24.4 1,654.3 1,678.7 5.7 1,684.4
Other operating expenses 66.5 1,567.7 1,634.2 12.2 1,646.4
Corporate administration ( 0.9 ) — ( 0.9 ) 18.0 17.1
Amortization of intangible assets 0.6 32.3 32.9 — 32.9
Interest expense 20.3 11.4 31.7 32.2 63.9
(Losses) earnings before income taxes $ ( 9.5 ) $ 80.0 $ 70.5 $ ( 139.0 ) $ ( 68.5 ) (1) Primarily consists of the following reinsurance lines of business: directors’ and officers’ liability; errors and omissions liability; general liability; medical malpractice; ocean marine and aviation; auto liability; accident and health; mortgage reinsurance; surety; and credit. (2)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change in allowance for credit losses on available for sale securities, product and service revenues,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t>
        </is>
      </c>
    </row>
    <row r="5">
      <c r="A5" s="4" t="inlineStr">
        <is>
          <t>Summary of Identifiable Assets and Equity</t>
        </is>
      </c>
      <c r="B5" s="4" t="inlineStr">
        <is>
          <t xml:space="preserve">The following table presents identifiable assets, the portion of identifiable assets related to cash and invested assets and equity attributable to Alleghany for Alleghany’s reportable segments and for corporate activities as of September 30, 2021:
Identifiable Invested Assets Equity
($ in millions)
Reinsurance segment $ 19,488.3 $ 15,013.5 $ 5,227.0
Insurance segment 8,067.4 5,887.2 2,630.8
Subtotal 27,555.7 20,900.7 7,857.8
Alleghany Capital 2,817.4 137.3 1,187.9
Total segments 30,373.1 21,038.0 9,045.7
Corporate activities 1,496.1 1,461.6 ( 186.2 )
Consolidated $ 31,869.2 $ 22,499.6 $ 8,859.5 </t>
        </is>
      </c>
    </row>
    <row r="6">
      <c r="A6" s="4" t="inlineStr">
        <is>
          <t>Summary of Alleghany Capital Product and Service Revenues</t>
        </is>
      </c>
      <c r="B6" s="4" t="inlineStr">
        <is>
          <t xml:space="preserve">For Alleghany Capital’s industrial and non-industrial operations, product and service revenues (formerly noninsurance revenue) consists of the sale of manufactured goods and services. The following table presents product and service revenues for the Alleghany Capital segment for the three and nine months ended September 30, 2021 and 2020:
Three Months Ended Nine Months Ended
2021 2020 2021 2020
($ in millions)
Industrial (1) $ 427.2 $ 324.2 $ 1,238.8 $ 847.3
Non-Industrial (2) 559.2 389.6 1,295.9 806.9
Corporate &amp; other — — — 0.1
Alleghany Capital $ 986.4 $ 713.8 $ 2,534.7 $ 1,654.3 (1) For the three and nine months ended September 30, 2021 and 2020, the vast majority of industrial product and service revenues were recognized as goods and services transferred to customers over time. (2) For the three and nine months ended September 30, 2021 , approximately 43 percent and 52 percent, respectively, of non-industrial product and service revenues were recognized as services transferred to customers over time, with the remainder recognized as goods transferred at a point in time. For the three and nine months ended September 30, 2020 , approximately 54 percent and 66 percent, respectively, of non-industrial product and service revenues were recognized as services transferred to customers over time, with the remainder recognized as goods transferred in a point in ti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rinciples - Additional Information (Detail) - USD ($) $ in Thousands</t>
        </is>
      </c>
      <c r="B1" s="2" t="inlineStr">
        <is>
          <t>Jan. 01, 2020</t>
        </is>
      </c>
      <c r="C1" s="2" t="inlineStr">
        <is>
          <t>Sep. 30, 2021</t>
        </is>
      </c>
      <c r="D1" s="2" t="inlineStr">
        <is>
          <t>Dec. 31, 2020</t>
        </is>
      </c>
      <c r="E1" s="2" t="inlineStr">
        <is>
          <t>Apr. 01, 2020</t>
        </is>
      </c>
    </row>
    <row r="2">
      <c r="A2" s="3" t="inlineStr">
        <is>
          <t>Significant Accounting Policies [Line Items]</t>
        </is>
      </c>
    </row>
    <row r="3">
      <c r="A3" s="4" t="inlineStr">
        <is>
          <t>Retained earnings</t>
        </is>
      </c>
      <c r="C3" s="6" t="n">
        <v>6837060</v>
      </c>
      <c r="D3" s="6" t="n">
        <v>6318334</v>
      </c>
    </row>
    <row r="4">
      <c r="A4" s="4" t="inlineStr">
        <is>
          <t>Accounting Standards Update 2016-13 | Cumulative Effect, Period of Adoption, Adjustment</t>
        </is>
      </c>
    </row>
    <row r="5">
      <c r="A5" s="3" t="inlineStr">
        <is>
          <t>Significant Accounting Policies [Line Items]</t>
        </is>
      </c>
    </row>
    <row r="6">
      <c r="A6" s="4" t="inlineStr">
        <is>
          <t>Allowances for credit losses on certain financial assets</t>
        </is>
      </c>
      <c r="B6" s="6" t="n">
        <v>4500</v>
      </c>
    </row>
    <row r="7">
      <c r="A7" s="4" t="inlineStr">
        <is>
          <t>Retained earnings</t>
        </is>
      </c>
      <c r="B7" s="6" t="n">
        <v>-3600</v>
      </c>
    </row>
    <row r="8">
      <c r="A8" s="4" t="inlineStr">
        <is>
          <t>Wilbert Funeral Services, Inc</t>
        </is>
      </c>
    </row>
    <row r="9">
      <c r="A9" s="3" t="inlineStr">
        <is>
          <t>Significant Accounting Policies [Line Items]</t>
        </is>
      </c>
    </row>
    <row r="10">
      <c r="A10" s="4" t="inlineStr">
        <is>
          <t>Equity interest percentage</t>
        </is>
      </c>
      <c r="E10" s="4" t="inlineStr">
        <is>
          <t>100.00%</t>
        </is>
      </c>
    </row>
    <row r="11">
      <c r="A11" s="4" t="inlineStr">
        <is>
          <t>Equity interest percentage acquired</t>
        </is>
      </c>
      <c r="E11" s="4" t="inlineStr">
        <is>
          <t>55.00%</t>
        </is>
      </c>
    </row>
    <row r="12">
      <c r="A12" s="4" t="inlineStr">
        <is>
          <t>Kentucky Trailer</t>
        </is>
      </c>
    </row>
    <row r="13">
      <c r="A13" s="3" t="inlineStr">
        <is>
          <t>Significant Accounting Policies [Line Items]</t>
        </is>
      </c>
    </row>
    <row r="14">
      <c r="A14" s="4" t="inlineStr">
        <is>
          <t>Ownership of interest held by noncontrolling partners</t>
        </is>
      </c>
      <c r="C14" s="4" t="inlineStr">
        <is>
          <t>23.00%</t>
        </is>
      </c>
    </row>
    <row r="15">
      <c r="A15" s="4" t="inlineStr">
        <is>
          <t>Integrated Project Services LLC</t>
        </is>
      </c>
    </row>
    <row r="16">
      <c r="A16" s="3" t="inlineStr">
        <is>
          <t>Significant Accounting Policies [Line Items]</t>
        </is>
      </c>
    </row>
    <row r="17">
      <c r="A17" s="4" t="inlineStr">
        <is>
          <t>Ownership of interest held by noncontrolling partners</t>
        </is>
      </c>
      <c r="C17" s="4" t="inlineStr">
        <is>
          <t>15.00%</t>
        </is>
      </c>
    </row>
    <row r="18">
      <c r="A18" s="4" t="inlineStr">
        <is>
          <t>Jazwares, LLC</t>
        </is>
      </c>
    </row>
    <row r="19">
      <c r="A19" s="3" t="inlineStr">
        <is>
          <t>Significant Accounting Policies [Line Items]</t>
        </is>
      </c>
    </row>
    <row r="20">
      <c r="A20" s="4" t="inlineStr">
        <is>
          <t>Ownership of interest held by noncontrolling partners</t>
        </is>
      </c>
      <c r="C20" s="4" t="inlineStr">
        <is>
          <t>24.00%</t>
        </is>
      </c>
    </row>
    <row r="21">
      <c r="A21" s="4" t="inlineStr">
        <is>
          <t>WWSC Holdings, LLC</t>
        </is>
      </c>
    </row>
    <row r="22">
      <c r="A22" s="3" t="inlineStr">
        <is>
          <t>Significant Accounting Policies [Line Items]</t>
        </is>
      </c>
    </row>
    <row r="23">
      <c r="A23" s="4" t="inlineStr">
        <is>
          <t>Ownership of interest held by noncontrolling partners</t>
        </is>
      </c>
      <c r="C23" s="4" t="inlineStr">
        <is>
          <t>20.00%</t>
        </is>
      </c>
    </row>
    <row r="24">
      <c r="A24" s="4" t="inlineStr">
        <is>
          <t>Concord</t>
        </is>
      </c>
    </row>
    <row r="25">
      <c r="A25" s="3" t="inlineStr">
        <is>
          <t>Significant Accounting Policies [Line Items]</t>
        </is>
      </c>
    </row>
    <row r="26">
      <c r="A26" s="4" t="inlineStr">
        <is>
          <t>Ownership of interest held by noncontrolling partners</t>
        </is>
      </c>
      <c r="C26" s="4" t="inlineStr">
        <is>
          <t>15.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rrying Values and Estimated Fair Values of Consolidated Financial Instruments (Detail) - USD ($) $ in Millions</t>
        </is>
      </c>
      <c r="C1" s="2" t="inlineStr">
        <is>
          <t>Sep. 30, 2021</t>
        </is>
      </c>
      <c r="D1" s="2" t="inlineStr">
        <is>
          <t>Dec. 31, 2020</t>
        </is>
      </c>
    </row>
    <row r="2">
      <c r="A2" s="3" t="inlineStr">
        <is>
          <t>Assets</t>
        </is>
      </c>
    </row>
    <row r="3">
      <c r="A3" s="4" t="inlineStr">
        <is>
          <t>Investments (excluding equity method investments and loans)</t>
        </is>
      </c>
      <c r="B3" s="4" t="inlineStr">
        <is>
          <t>[1]</t>
        </is>
      </c>
      <c r="C3" s="6" t="n">
        <v>20417</v>
      </c>
      <c r="D3" s="8" t="n">
        <v>19051.9</v>
      </c>
    </row>
    <row r="4">
      <c r="A4" s="3" t="inlineStr">
        <is>
          <t>Liabilities</t>
        </is>
      </c>
    </row>
    <row r="5">
      <c r="A5" s="4" t="inlineStr">
        <is>
          <t>Senior notes and other debt</t>
        </is>
      </c>
      <c r="B5" s="4" t="inlineStr">
        <is>
          <t>[2]</t>
        </is>
      </c>
      <c r="C5" s="9" t="n">
        <v>2850.4</v>
      </c>
      <c r="D5" s="9" t="n">
        <v>2468.7</v>
      </c>
    </row>
    <row r="6">
      <c r="A6" s="4" t="inlineStr">
        <is>
          <t>Carrying Value</t>
        </is>
      </c>
    </row>
    <row r="7">
      <c r="A7" s="3" t="inlineStr">
        <is>
          <t>Assets</t>
        </is>
      </c>
    </row>
    <row r="8">
      <c r="A8" s="4" t="inlineStr">
        <is>
          <t>Investments (excluding equity method investments and loans)</t>
        </is>
      </c>
      <c r="B8" s="4" t="inlineStr">
        <is>
          <t>[1]</t>
        </is>
      </c>
      <c r="C8" s="5" t="n">
        <v>20417</v>
      </c>
      <c r="D8" s="9" t="n">
        <v>19051.9</v>
      </c>
    </row>
    <row r="9">
      <c r="A9" s="3" t="inlineStr">
        <is>
          <t>Liabilities</t>
        </is>
      </c>
    </row>
    <row r="10">
      <c r="A10" s="4" t="inlineStr">
        <is>
          <t>Senior notes and other debt</t>
        </is>
      </c>
      <c r="B10" s="4" t="inlineStr">
        <is>
          <t>[2]</t>
        </is>
      </c>
      <c r="C10" s="8" t="n">
        <v>2552.2</v>
      </c>
      <c r="D10" s="8" t="n">
        <v>2135.9</v>
      </c>
    </row>
    <row r="11"/>
    <row r="12">
      <c r="A12" s="4" t="inlineStr">
        <is>
          <t>[1]</t>
        </is>
      </c>
      <c r="B12" s="4" t="inlineStr">
        <is>
          <t>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t>
        </is>
      </c>
    </row>
    <row r="13">
      <c r="A13" s="4" t="inlineStr">
        <is>
          <t>[2]</t>
        </is>
      </c>
      <c r="B13" s="4" t="inlineStr">
        <is>
          <t>See Note 8 to Notes to Consolidated Financial Statements set forth in Part II, Item 8, “Financial Statements and Supplementary Data” of the 2020 Form 10-K for additional information on the senior notes and other debt.</t>
        </is>
      </c>
    </row>
  </sheetData>
  <mergeCells count="4">
    <mergeCell ref="A1:B1"/>
    <mergeCell ref="A11:C11"/>
    <mergeCell ref="B12:C12"/>
    <mergeCell ref="B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Equity securities, cost</t>
        </is>
      </c>
      <c r="B3" s="6" t="n">
        <v>2704230</v>
      </c>
      <c r="C3" s="6" t="n">
        <v>2051996</v>
      </c>
    </row>
    <row r="4">
      <c r="A4" s="4" t="inlineStr">
        <is>
          <t>Debt securities, amortized cost</t>
        </is>
      </c>
      <c r="B4" s="5" t="n">
        <v>15441754</v>
      </c>
      <c r="C4" s="5" t="n">
        <v>14898522</v>
      </c>
    </row>
    <row r="5">
      <c r="A5" s="4" t="inlineStr">
        <is>
          <t>Allowance for credit losses</t>
        </is>
      </c>
      <c r="B5" s="6" t="n">
        <v>307</v>
      </c>
      <c r="C5" s="6" t="n">
        <v>2579</v>
      </c>
    </row>
    <row r="6">
      <c r="A6" s="4" t="inlineStr">
        <is>
          <t>Common stock, Shares authorized</t>
        </is>
      </c>
      <c r="B6" s="5" t="n">
        <v>22000000</v>
      </c>
      <c r="C6" s="5" t="n">
        <v>22000000</v>
      </c>
    </row>
    <row r="7">
      <c r="A7" s="4" t="inlineStr">
        <is>
          <t>Common stock, Shares issued</t>
        </is>
      </c>
      <c r="B7" s="5" t="n">
        <v>17459961</v>
      </c>
      <c r="C7" s="5" t="n">
        <v>17459961</v>
      </c>
    </row>
    <row r="8">
      <c r="A8" s="4" t="inlineStr">
        <is>
          <t>Treasury stock, shares</t>
        </is>
      </c>
      <c r="B8" s="5" t="n">
        <v>3710825</v>
      </c>
      <c r="C8" s="5" t="n">
        <v>3418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t Fair Value and Level of Fair Value Hierarchy of Inputs (Detail) - USD ($) $ in Thousands</t>
        </is>
      </c>
      <c r="C1" s="2" t="inlineStr">
        <is>
          <t>Sep. 30, 2021</t>
        </is>
      </c>
      <c r="D1" s="2" t="inlineStr">
        <is>
          <t>Dec. 31, 2020</t>
        </is>
      </c>
    </row>
    <row r="2">
      <c r="A2" s="3" t="inlineStr">
        <is>
          <t>Fair Value, Assets and Liabilities Measured on Recurring and Nonrecurring Basis [Line Items]</t>
        </is>
      </c>
    </row>
    <row r="3">
      <c r="A3" s="4" t="inlineStr">
        <is>
          <t>Estimated fair value of equities</t>
        </is>
      </c>
      <c r="C3" s="6" t="n">
        <v>3471705</v>
      </c>
      <c r="D3" s="6" t="n">
        <v>2718902</v>
      </c>
    </row>
    <row r="4">
      <c r="A4" s="4" t="inlineStr">
        <is>
          <t>Estimated fair value of available for sale debt securities</t>
        </is>
      </c>
      <c r="C4" s="5" t="n">
        <v>15884928</v>
      </c>
      <c r="D4" s="5" t="n">
        <v>15618470</v>
      </c>
    </row>
    <row r="5">
      <c r="A5" s="4" t="inlineStr">
        <is>
          <t>Estimated fair value of investments (excluding equity method investments and loans)</t>
        </is>
      </c>
      <c r="B5" s="4" t="inlineStr">
        <is>
          <t>[1]</t>
        </is>
      </c>
      <c r="C5" s="5" t="n">
        <v>20417000</v>
      </c>
      <c r="D5" s="5" t="n">
        <v>19051900</v>
      </c>
    </row>
    <row r="6">
      <c r="A6" s="4" t="inlineStr">
        <is>
          <t>Senior notes and other debt</t>
        </is>
      </c>
      <c r="B6" s="4" t="inlineStr">
        <is>
          <t>[2]</t>
        </is>
      </c>
      <c r="C6" s="5" t="n">
        <v>2850400</v>
      </c>
      <c r="D6" s="5" t="n">
        <v>2468700</v>
      </c>
    </row>
    <row r="7">
      <c r="A7" s="4" t="inlineStr">
        <is>
          <t>Common Stock</t>
        </is>
      </c>
    </row>
    <row r="8">
      <c r="A8" s="3" t="inlineStr">
        <is>
          <t>Fair Value, Assets and Liabilities Measured on Recurring and Nonrecurring Basis [Line Items]</t>
        </is>
      </c>
    </row>
    <row r="9">
      <c r="A9" s="4" t="inlineStr">
        <is>
          <t>Estimated fair value of equities</t>
        </is>
      </c>
      <c r="C9" s="5" t="n">
        <v>3467100</v>
      </c>
      <c r="D9" s="5" t="n">
        <v>2714600</v>
      </c>
    </row>
    <row r="10">
      <c r="A10" s="4" t="inlineStr">
        <is>
          <t>Preferred Stock</t>
        </is>
      </c>
    </row>
    <row r="11">
      <c r="A11" s="3" t="inlineStr">
        <is>
          <t>Fair Value, Assets and Liabilities Measured on Recurring and Nonrecurring Basis [Line Items]</t>
        </is>
      </c>
    </row>
    <row r="12">
      <c r="A12" s="4" t="inlineStr">
        <is>
          <t>Estimated fair value of equities</t>
        </is>
      </c>
      <c r="C12" s="5" t="n">
        <v>4600</v>
      </c>
      <c r="D12" s="5" t="n">
        <v>4300</v>
      </c>
    </row>
    <row r="13">
      <c r="A13" s="4" t="inlineStr">
        <is>
          <t>U.S. Government obligations</t>
        </is>
      </c>
    </row>
    <row r="14">
      <c r="A14" s="3" t="inlineStr">
        <is>
          <t>Fair Value, Assets and Liabilities Measured on Recurring and Nonrecurring Basis [Line Items]</t>
        </is>
      </c>
    </row>
    <row r="15">
      <c r="A15" s="4" t="inlineStr">
        <is>
          <t>Estimated fair value of available for sale debt securities</t>
        </is>
      </c>
      <c r="C15" s="5" t="n">
        <v>2011800</v>
      </c>
      <c r="D15" s="5" t="n">
        <v>1360100</v>
      </c>
    </row>
    <row r="16">
      <c r="A16" s="4" t="inlineStr">
        <is>
          <t>Municipal bonds</t>
        </is>
      </c>
    </row>
    <row r="17">
      <c r="A17" s="3" t="inlineStr">
        <is>
          <t>Fair Value, Assets and Liabilities Measured on Recurring and Nonrecurring Basis [Line Items]</t>
        </is>
      </c>
    </row>
    <row r="18">
      <c r="A18" s="4" t="inlineStr">
        <is>
          <t>Estimated fair value of available for sale debt securities</t>
        </is>
      </c>
      <c r="C18" s="5" t="n">
        <v>2608500</v>
      </c>
      <c r="D18" s="5" t="n">
        <v>2656800</v>
      </c>
    </row>
    <row r="19">
      <c r="A19" s="4" t="inlineStr">
        <is>
          <t>Foreign government obligations</t>
        </is>
      </c>
    </row>
    <row r="20">
      <c r="A20" s="3" t="inlineStr">
        <is>
          <t>Fair Value, Assets and Liabilities Measured on Recurring and Nonrecurring Basis [Line Items]</t>
        </is>
      </c>
    </row>
    <row r="21">
      <c r="A21" s="4" t="inlineStr">
        <is>
          <t>Estimated fair value of available for sale debt securities</t>
        </is>
      </c>
      <c r="C21" s="5" t="n">
        <v>828400</v>
      </c>
      <c r="D21" s="5" t="n">
        <v>879500</v>
      </c>
    </row>
    <row r="22">
      <c r="A22" s="4" t="inlineStr">
        <is>
          <t>U.S. corporate bonds</t>
        </is>
      </c>
    </row>
    <row r="23">
      <c r="A23" s="3" t="inlineStr">
        <is>
          <t>Fair Value, Assets and Liabilities Measured on Recurring and Nonrecurring Basis [Line Items]</t>
        </is>
      </c>
    </row>
    <row r="24">
      <c r="A24" s="4" t="inlineStr">
        <is>
          <t>Estimated fair value of available for sale debt securities</t>
        </is>
      </c>
      <c r="C24" s="5" t="n">
        <v>3338000</v>
      </c>
      <c r="D24" s="5" t="n">
        <v>3545700</v>
      </c>
    </row>
    <row r="25">
      <c r="A25" s="4" t="inlineStr">
        <is>
          <t>Foreign corporate bonds</t>
        </is>
      </c>
    </row>
    <row r="26">
      <c r="A26" s="3" t="inlineStr">
        <is>
          <t>Fair Value, Assets and Liabilities Measured on Recurring and Nonrecurring Basis [Line Items]</t>
        </is>
      </c>
    </row>
    <row r="27">
      <c r="A27" s="4" t="inlineStr">
        <is>
          <t>Estimated fair value of available for sale debt securities</t>
        </is>
      </c>
      <c r="C27" s="5" t="n">
        <v>1223800</v>
      </c>
      <c r="D27" s="5" t="n">
        <v>1323100</v>
      </c>
    </row>
    <row r="28">
      <c r="A28" s="4" t="inlineStr">
        <is>
          <t>RMBS</t>
        </is>
      </c>
    </row>
    <row r="29">
      <c r="A29" s="3" t="inlineStr">
        <is>
          <t>Fair Value, Assets and Liabilities Measured on Recurring and Nonrecurring Basis [Line Items]</t>
        </is>
      </c>
    </row>
    <row r="30">
      <c r="A30" s="4" t="inlineStr">
        <is>
          <t>Estimated fair value of available for sale debt securities</t>
        </is>
      </c>
      <c r="B30" s="4" t="inlineStr">
        <is>
          <t>[3]</t>
        </is>
      </c>
      <c r="C30" s="5" t="n">
        <v>1955800</v>
      </c>
      <c r="D30" s="5" t="n">
        <v>2611400</v>
      </c>
    </row>
    <row r="31">
      <c r="A31" s="4" t="inlineStr">
        <is>
          <t>CMBS</t>
        </is>
      </c>
    </row>
    <row r="32">
      <c r="A32" s="3" t="inlineStr">
        <is>
          <t>Fair Value, Assets and Liabilities Measured on Recurring and Nonrecurring Basis [Line Items]</t>
        </is>
      </c>
    </row>
    <row r="33">
      <c r="A33" s="4" t="inlineStr">
        <is>
          <t>Estimated fair value of available for sale debt securities</t>
        </is>
      </c>
      <c r="C33" s="5" t="n">
        <v>909900</v>
      </c>
      <c r="D33" s="5" t="n">
        <v>890300</v>
      </c>
    </row>
    <row r="34">
      <c r="A34" s="4" t="inlineStr">
        <is>
          <t>Other asset-backed securities</t>
        </is>
      </c>
    </row>
    <row r="35">
      <c r="A35" s="3" t="inlineStr">
        <is>
          <t>Fair Value, Assets and Liabilities Measured on Recurring and Nonrecurring Basis [Line Items]</t>
        </is>
      </c>
    </row>
    <row r="36">
      <c r="A36" s="4" t="inlineStr">
        <is>
          <t>Estimated fair value of available for sale debt securities</t>
        </is>
      </c>
      <c r="B36" s="4" t="inlineStr">
        <is>
          <t>[4]</t>
        </is>
      </c>
      <c r="C36" s="5" t="n">
        <v>3008700</v>
      </c>
      <c r="D36" s="5" t="n">
        <v>2351600</v>
      </c>
    </row>
    <row r="37">
      <c r="A37" s="4" t="inlineStr">
        <is>
          <t>Short-term Investments</t>
        </is>
      </c>
    </row>
    <row r="38">
      <c r="A38" s="3" t="inlineStr">
        <is>
          <t>Fair Value, Assets and Liabilities Measured on Recurring and Nonrecurring Basis [Line Items]</t>
        </is>
      </c>
    </row>
    <row r="39">
      <c r="A39" s="4" t="inlineStr">
        <is>
          <t>Estimated fair value of investments (excluding equity method investments and loans)</t>
        </is>
      </c>
      <c r="C39" s="5" t="n">
        <v>1060400</v>
      </c>
      <c r="D39" s="5" t="n">
        <v>714200</v>
      </c>
    </row>
    <row r="40">
      <c r="A40" s="4" t="inlineStr">
        <is>
          <t>Other invested assets</t>
        </is>
      </c>
    </row>
    <row r="41">
      <c r="A41" s="3" t="inlineStr">
        <is>
          <t>Fair Value, Assets and Liabilities Measured on Recurring and Nonrecurring Basis [Line Items]</t>
        </is>
      </c>
    </row>
    <row r="42">
      <c r="A42" s="4" t="inlineStr">
        <is>
          <t>Estimated fair value of investments (excluding equity method investments and loans)</t>
        </is>
      </c>
      <c r="B42" s="4" t="inlineStr">
        <is>
          <t>[5]</t>
        </is>
      </c>
      <c r="C42" s="5" t="n">
        <v>0</v>
      </c>
      <c r="D42" s="5" t="n">
        <v>300</v>
      </c>
    </row>
    <row r="43">
      <c r="A43" s="4" t="inlineStr">
        <is>
          <t>Level 1</t>
        </is>
      </c>
    </row>
    <row r="44">
      <c r="A44" s="3" t="inlineStr">
        <is>
          <t>Fair Value, Assets and Liabilities Measured on Recurring and Nonrecurring Basis [Line Items]</t>
        </is>
      </c>
    </row>
    <row r="45">
      <c r="A45" s="4" t="inlineStr">
        <is>
          <t>Estimated fair value of equities</t>
        </is>
      </c>
      <c r="C45" s="5" t="n">
        <v>3465000</v>
      </c>
      <c r="D45" s="5" t="n">
        <v>2711100</v>
      </c>
    </row>
    <row r="46">
      <c r="A46" s="4" t="inlineStr">
        <is>
          <t>Estimated fair value of available for sale debt securities</t>
        </is>
      </c>
      <c r="C46" s="5" t="n">
        <v>0</v>
      </c>
      <c r="D46" s="5" t="n">
        <v>0</v>
      </c>
    </row>
    <row r="47">
      <c r="A47" s="4" t="inlineStr">
        <is>
          <t>Estimated fair value of investments (excluding equity method investments and loans)</t>
        </is>
      </c>
      <c r="C47" s="5" t="n">
        <v>3465000</v>
      </c>
      <c r="D47" s="5" t="n">
        <v>2711100</v>
      </c>
    </row>
    <row r="48">
      <c r="A48" s="4" t="inlineStr">
        <is>
          <t>Senior notes and other debt</t>
        </is>
      </c>
      <c r="C48" s="5" t="n">
        <v>0</v>
      </c>
      <c r="D48" s="5" t="n">
        <v>0</v>
      </c>
    </row>
    <row r="49">
      <c r="A49" s="4" t="inlineStr">
        <is>
          <t>Level 1 | Common Stock</t>
        </is>
      </c>
    </row>
    <row r="50">
      <c r="A50" s="3" t="inlineStr">
        <is>
          <t>Fair Value, Assets and Liabilities Measured on Recurring and Nonrecurring Basis [Line Items]</t>
        </is>
      </c>
    </row>
    <row r="51">
      <c r="A51" s="4" t="inlineStr">
        <is>
          <t>Estimated fair value of equities</t>
        </is>
      </c>
      <c r="C51" s="5" t="n">
        <v>3465000</v>
      </c>
      <c r="D51" s="5" t="n">
        <v>2711100</v>
      </c>
    </row>
    <row r="52">
      <c r="A52" s="4" t="inlineStr">
        <is>
          <t>Level 1 | Preferred Stock</t>
        </is>
      </c>
    </row>
    <row r="53">
      <c r="A53" s="3" t="inlineStr">
        <is>
          <t>Fair Value, Assets and Liabilities Measured on Recurring and Nonrecurring Basis [Line Items]</t>
        </is>
      </c>
    </row>
    <row r="54">
      <c r="A54" s="4" t="inlineStr">
        <is>
          <t>Estimated fair value of equities</t>
        </is>
      </c>
      <c r="C54" s="5" t="n">
        <v>0</v>
      </c>
      <c r="D54" s="5" t="n">
        <v>0</v>
      </c>
    </row>
    <row r="55">
      <c r="A55" s="4" t="inlineStr">
        <is>
          <t>Level 1 | U.S. Government obligations</t>
        </is>
      </c>
    </row>
    <row r="56">
      <c r="A56" s="3" t="inlineStr">
        <is>
          <t>Fair Value, Assets and Liabilities Measured on Recurring and Nonrecurring Basis [Line Items]</t>
        </is>
      </c>
    </row>
    <row r="57">
      <c r="A57" s="4" t="inlineStr">
        <is>
          <t>Estimated fair value of available for sale debt securities</t>
        </is>
      </c>
      <c r="C57" s="5" t="n">
        <v>0</v>
      </c>
      <c r="D57" s="5" t="n">
        <v>0</v>
      </c>
    </row>
    <row r="58">
      <c r="A58" s="4" t="inlineStr">
        <is>
          <t>Level 1 | Municipal bonds</t>
        </is>
      </c>
    </row>
    <row r="59">
      <c r="A59" s="3" t="inlineStr">
        <is>
          <t>Fair Value, Assets and Liabilities Measured on Recurring and Nonrecurring Basis [Line Items]</t>
        </is>
      </c>
    </row>
    <row r="60">
      <c r="A60" s="4" t="inlineStr">
        <is>
          <t>Estimated fair value of available for sale debt securities</t>
        </is>
      </c>
      <c r="C60" s="5" t="n">
        <v>0</v>
      </c>
      <c r="D60" s="5" t="n">
        <v>0</v>
      </c>
    </row>
    <row r="61">
      <c r="A61" s="4" t="inlineStr">
        <is>
          <t>Level 1 | Foreign government obligations</t>
        </is>
      </c>
    </row>
    <row r="62">
      <c r="A62" s="3" t="inlineStr">
        <is>
          <t>Fair Value, Assets and Liabilities Measured on Recurring and Nonrecurring Basis [Line Items]</t>
        </is>
      </c>
    </row>
    <row r="63">
      <c r="A63" s="4" t="inlineStr">
        <is>
          <t>Estimated fair value of available for sale debt securities</t>
        </is>
      </c>
      <c r="C63" s="5" t="n">
        <v>0</v>
      </c>
      <c r="D63" s="5" t="n">
        <v>0</v>
      </c>
    </row>
    <row r="64">
      <c r="A64" s="4" t="inlineStr">
        <is>
          <t>Level 1 | U.S. corporate bonds</t>
        </is>
      </c>
    </row>
    <row r="65">
      <c r="A65" s="3" t="inlineStr">
        <is>
          <t>Fair Value, Assets and Liabilities Measured on Recurring and Nonrecurring Basis [Line Items]</t>
        </is>
      </c>
    </row>
    <row r="66">
      <c r="A66" s="4" t="inlineStr">
        <is>
          <t>Estimated fair value of available for sale debt securities</t>
        </is>
      </c>
      <c r="C66" s="5" t="n">
        <v>0</v>
      </c>
      <c r="D66" s="5" t="n">
        <v>0</v>
      </c>
    </row>
    <row r="67">
      <c r="A67" s="4" t="inlineStr">
        <is>
          <t>Level 1 | Foreign corporate bonds</t>
        </is>
      </c>
    </row>
    <row r="68">
      <c r="A68" s="3" t="inlineStr">
        <is>
          <t>Fair Value, Assets and Liabilities Measured on Recurring and Nonrecurring Basis [Line Items]</t>
        </is>
      </c>
    </row>
    <row r="69">
      <c r="A69" s="4" t="inlineStr">
        <is>
          <t>Estimated fair value of available for sale debt securities</t>
        </is>
      </c>
      <c r="C69" s="5" t="n">
        <v>0</v>
      </c>
      <c r="D69" s="5" t="n">
        <v>0</v>
      </c>
    </row>
    <row r="70">
      <c r="A70" s="4" t="inlineStr">
        <is>
          <t>Level 1 | RMBS</t>
        </is>
      </c>
    </row>
    <row r="71">
      <c r="A71" s="3" t="inlineStr">
        <is>
          <t>Fair Value, Assets and Liabilities Measured on Recurring and Nonrecurring Basis [Line Items]</t>
        </is>
      </c>
    </row>
    <row r="72">
      <c r="A72" s="4" t="inlineStr">
        <is>
          <t>Estimated fair value of available for sale debt securities</t>
        </is>
      </c>
      <c r="B72" s="4" t="inlineStr">
        <is>
          <t>[3]</t>
        </is>
      </c>
      <c r="C72" s="5" t="n">
        <v>0</v>
      </c>
      <c r="D72" s="5" t="n">
        <v>0</v>
      </c>
    </row>
    <row r="73">
      <c r="A73" s="4" t="inlineStr">
        <is>
          <t>Level 1 | CMBS</t>
        </is>
      </c>
    </row>
    <row r="74">
      <c r="A74" s="3" t="inlineStr">
        <is>
          <t>Fair Value, Assets and Liabilities Measured on Recurring and Nonrecurring Basis [Line Items]</t>
        </is>
      </c>
    </row>
    <row r="75">
      <c r="A75" s="4" t="inlineStr">
        <is>
          <t>Estimated fair value of available for sale debt securities</t>
        </is>
      </c>
      <c r="C75" s="5" t="n">
        <v>0</v>
      </c>
      <c r="D75" s="5" t="n">
        <v>0</v>
      </c>
    </row>
    <row r="76">
      <c r="A76" s="4" t="inlineStr">
        <is>
          <t>Level 1 | Other asset-backed securities</t>
        </is>
      </c>
    </row>
    <row r="77">
      <c r="A77" s="3" t="inlineStr">
        <is>
          <t>Fair Value, Assets and Liabilities Measured on Recurring and Nonrecurring Basis [Line Items]</t>
        </is>
      </c>
    </row>
    <row r="78">
      <c r="A78" s="4" t="inlineStr">
        <is>
          <t>Estimated fair value of available for sale debt securities</t>
        </is>
      </c>
      <c r="B78" s="4" t="inlineStr">
        <is>
          <t>[4]</t>
        </is>
      </c>
      <c r="C78" s="5" t="n">
        <v>0</v>
      </c>
      <c r="D78" s="5" t="n">
        <v>0</v>
      </c>
    </row>
    <row r="79">
      <c r="A79" s="4" t="inlineStr">
        <is>
          <t>Level 1 | Short-term Investments</t>
        </is>
      </c>
    </row>
    <row r="80">
      <c r="A80" s="3" t="inlineStr">
        <is>
          <t>Fair Value, Assets and Liabilities Measured on Recurring and Nonrecurring Basis [Line Items]</t>
        </is>
      </c>
    </row>
    <row r="81">
      <c r="A81" s="4" t="inlineStr">
        <is>
          <t>Estimated fair value of investments (excluding equity method investments and loans)</t>
        </is>
      </c>
      <c r="C81" s="5" t="n">
        <v>0</v>
      </c>
      <c r="D81" s="5" t="n">
        <v>0</v>
      </c>
    </row>
    <row r="82">
      <c r="A82" s="4" t="inlineStr">
        <is>
          <t>Level 1 | Other invested assets</t>
        </is>
      </c>
    </row>
    <row r="83">
      <c r="A83" s="3" t="inlineStr">
        <is>
          <t>Fair Value, Assets and Liabilities Measured on Recurring and Nonrecurring Basis [Line Items]</t>
        </is>
      </c>
    </row>
    <row r="84">
      <c r="A84" s="4" t="inlineStr">
        <is>
          <t>Estimated fair value of investments (excluding equity method investments and loans)</t>
        </is>
      </c>
      <c r="B84" s="4" t="inlineStr">
        <is>
          <t>[5]</t>
        </is>
      </c>
      <c r="C84" s="5" t="n">
        <v>0</v>
      </c>
      <c r="D84" s="5" t="n">
        <v>0</v>
      </c>
    </row>
    <row r="85">
      <c r="A85" s="4" t="inlineStr">
        <is>
          <t>Level 2</t>
        </is>
      </c>
    </row>
    <row r="86">
      <c r="A86" s="3" t="inlineStr">
        <is>
          <t>Fair Value, Assets and Liabilities Measured on Recurring and Nonrecurring Basis [Line Items]</t>
        </is>
      </c>
    </row>
    <row r="87">
      <c r="A87" s="4" t="inlineStr">
        <is>
          <t>Estimated fair value of equities</t>
        </is>
      </c>
      <c r="C87" s="5" t="n">
        <v>5400</v>
      </c>
      <c r="D87" s="5" t="n">
        <v>6500</v>
      </c>
    </row>
    <row r="88">
      <c r="A88" s="4" t="inlineStr">
        <is>
          <t>Estimated fair value of available for sale debt securities</t>
        </is>
      </c>
      <c r="C88" s="5" t="n">
        <v>13687800</v>
      </c>
      <c r="D88" s="5" t="n">
        <v>13886400</v>
      </c>
    </row>
    <row r="89">
      <c r="A89" s="4" t="inlineStr">
        <is>
          <t>Estimated fair value of investments (excluding equity method investments and loans)</t>
        </is>
      </c>
      <c r="C89" s="5" t="n">
        <v>14753600</v>
      </c>
      <c r="D89" s="5" t="n">
        <v>14607100</v>
      </c>
    </row>
    <row r="90">
      <c r="A90" s="4" t="inlineStr">
        <is>
          <t>Senior notes and other debt</t>
        </is>
      </c>
      <c r="C90" s="5" t="n">
        <v>2364800</v>
      </c>
      <c r="D90" s="5" t="n">
        <v>1911800</v>
      </c>
    </row>
    <row r="91">
      <c r="A91" s="4" t="inlineStr">
        <is>
          <t>Level 2 | Common Stock</t>
        </is>
      </c>
    </row>
    <row r="92">
      <c r="A92" s="3" t="inlineStr">
        <is>
          <t>Fair Value, Assets and Liabilities Measured on Recurring and Nonrecurring Basis [Line Items]</t>
        </is>
      </c>
    </row>
    <row r="93">
      <c r="A93" s="4" t="inlineStr">
        <is>
          <t>Estimated fair value of equities</t>
        </is>
      </c>
      <c r="C93" s="5" t="n">
        <v>2100</v>
      </c>
      <c r="D93" s="5" t="n">
        <v>3500</v>
      </c>
    </row>
    <row r="94">
      <c r="A94" s="4" t="inlineStr">
        <is>
          <t>Level 2 | Preferred Stock</t>
        </is>
      </c>
    </row>
    <row r="95">
      <c r="A95" s="3" t="inlineStr">
        <is>
          <t>Fair Value, Assets and Liabilities Measured on Recurring and Nonrecurring Basis [Line Items]</t>
        </is>
      </c>
    </row>
    <row r="96">
      <c r="A96" s="4" t="inlineStr">
        <is>
          <t>Estimated fair value of equities</t>
        </is>
      </c>
      <c r="C96" s="5" t="n">
        <v>3300</v>
      </c>
      <c r="D96" s="5" t="n">
        <v>3000</v>
      </c>
    </row>
    <row r="97">
      <c r="A97" s="4" t="inlineStr">
        <is>
          <t>Level 2 | U.S. Government obligations</t>
        </is>
      </c>
    </row>
    <row r="98">
      <c r="A98" s="3" t="inlineStr">
        <is>
          <t>Fair Value, Assets and Liabilities Measured on Recurring and Nonrecurring Basis [Line Items]</t>
        </is>
      </c>
    </row>
    <row r="99">
      <c r="A99" s="4" t="inlineStr">
        <is>
          <t>Estimated fair value of available for sale debt securities</t>
        </is>
      </c>
      <c r="C99" s="5" t="n">
        <v>2011800</v>
      </c>
      <c r="D99" s="5" t="n">
        <v>1360100</v>
      </c>
    </row>
    <row r="100">
      <c r="A100" s="4" t="inlineStr">
        <is>
          <t>Level 2 | Municipal bonds</t>
        </is>
      </c>
    </row>
    <row r="101">
      <c r="A101" s="3" t="inlineStr">
        <is>
          <t>Fair Value, Assets and Liabilities Measured on Recurring and Nonrecurring Basis [Line Items]</t>
        </is>
      </c>
    </row>
    <row r="102">
      <c r="A102" s="4" t="inlineStr">
        <is>
          <t>Estimated fair value of available for sale debt securities</t>
        </is>
      </c>
      <c r="C102" s="5" t="n">
        <v>2608500</v>
      </c>
      <c r="D102" s="5" t="n">
        <v>2656800</v>
      </c>
    </row>
    <row r="103">
      <c r="A103" s="4" t="inlineStr">
        <is>
          <t>Level 2 | Foreign government obligations</t>
        </is>
      </c>
    </row>
    <row r="104">
      <c r="A104" s="3" t="inlineStr">
        <is>
          <t>Fair Value, Assets and Liabilities Measured on Recurring and Nonrecurring Basis [Line Items]</t>
        </is>
      </c>
    </row>
    <row r="105">
      <c r="A105" s="4" t="inlineStr">
        <is>
          <t>Estimated fair value of available for sale debt securities</t>
        </is>
      </c>
      <c r="C105" s="5" t="n">
        <v>826700</v>
      </c>
      <c r="D105" s="5" t="n">
        <v>879500</v>
      </c>
    </row>
    <row r="106">
      <c r="A106" s="4" t="inlineStr">
        <is>
          <t>Level 2 | U.S. corporate bonds</t>
        </is>
      </c>
    </row>
    <row r="107">
      <c r="A107" s="3" t="inlineStr">
        <is>
          <t>Fair Value, Assets and Liabilities Measured on Recurring and Nonrecurring Basis [Line Items]</t>
        </is>
      </c>
    </row>
    <row r="108">
      <c r="A108" s="4" t="inlineStr">
        <is>
          <t>Estimated fair value of available for sale debt securities</t>
        </is>
      </c>
      <c r="C108" s="5" t="n">
        <v>2696800</v>
      </c>
      <c r="D108" s="5" t="n">
        <v>2914100</v>
      </c>
    </row>
    <row r="109">
      <c r="A109" s="4" t="inlineStr">
        <is>
          <t>Level 2 | Foreign corporate bonds</t>
        </is>
      </c>
    </row>
    <row r="110">
      <c r="A110" s="3" t="inlineStr">
        <is>
          <t>Fair Value, Assets and Liabilities Measured on Recurring and Nonrecurring Basis [Line Items]</t>
        </is>
      </c>
    </row>
    <row r="111">
      <c r="A111" s="4" t="inlineStr">
        <is>
          <t>Estimated fair value of available for sale debt securities</t>
        </is>
      </c>
      <c r="C111" s="5" t="n">
        <v>1060700</v>
      </c>
      <c r="D111" s="5" t="n">
        <v>1133600</v>
      </c>
    </row>
    <row r="112">
      <c r="A112" s="4" t="inlineStr">
        <is>
          <t>Level 2 | RMBS</t>
        </is>
      </c>
    </row>
    <row r="113">
      <c r="A113" s="3" t="inlineStr">
        <is>
          <t>Fair Value, Assets and Liabilities Measured on Recurring and Nonrecurring Basis [Line Items]</t>
        </is>
      </c>
    </row>
    <row r="114">
      <c r="A114" s="4" t="inlineStr">
        <is>
          <t>Estimated fair value of available for sale debt securities</t>
        </is>
      </c>
      <c r="B114" s="4" t="inlineStr">
        <is>
          <t>[3]</t>
        </is>
      </c>
      <c r="C114" s="5" t="n">
        <v>1953800</v>
      </c>
      <c r="D114" s="5" t="n">
        <v>2608900</v>
      </c>
    </row>
    <row r="115">
      <c r="A115" s="4" t="inlineStr">
        <is>
          <t>Level 2 | CMBS</t>
        </is>
      </c>
    </row>
    <row r="116">
      <c r="A116" s="3" t="inlineStr">
        <is>
          <t>Fair Value, Assets and Liabilities Measured on Recurring and Nonrecurring Basis [Line Items]</t>
        </is>
      </c>
    </row>
    <row r="117">
      <c r="A117" s="4" t="inlineStr">
        <is>
          <t>Estimated fair value of available for sale debt securities</t>
        </is>
      </c>
      <c r="C117" s="5" t="n">
        <v>909900</v>
      </c>
      <c r="D117" s="5" t="n">
        <v>884500</v>
      </c>
    </row>
    <row r="118">
      <c r="A118" s="4" t="inlineStr">
        <is>
          <t>Level 2 | Other asset-backed securities</t>
        </is>
      </c>
    </row>
    <row r="119">
      <c r="A119" s="3" t="inlineStr">
        <is>
          <t>Fair Value, Assets and Liabilities Measured on Recurring and Nonrecurring Basis [Line Items]</t>
        </is>
      </c>
    </row>
    <row r="120">
      <c r="A120" s="4" t="inlineStr">
        <is>
          <t>Estimated fair value of available for sale debt securities</t>
        </is>
      </c>
      <c r="B120" s="4" t="inlineStr">
        <is>
          <t>[4]</t>
        </is>
      </c>
      <c r="C120" s="5" t="n">
        <v>1619600</v>
      </c>
      <c r="D120" s="5" t="n">
        <v>1448900</v>
      </c>
    </row>
    <row r="121">
      <c r="A121" s="4" t="inlineStr">
        <is>
          <t>Level 2 | Short-term Investments</t>
        </is>
      </c>
    </row>
    <row r="122">
      <c r="A122" s="3" t="inlineStr">
        <is>
          <t>Fair Value, Assets and Liabilities Measured on Recurring and Nonrecurring Basis [Line Items]</t>
        </is>
      </c>
    </row>
    <row r="123">
      <c r="A123" s="4" t="inlineStr">
        <is>
          <t>Estimated fair value of investments (excluding equity method investments and loans)</t>
        </is>
      </c>
      <c r="C123" s="5" t="n">
        <v>1060400</v>
      </c>
      <c r="D123" s="5" t="n">
        <v>714200</v>
      </c>
    </row>
    <row r="124">
      <c r="A124" s="4" t="inlineStr">
        <is>
          <t>Level 2 | Other invested assets</t>
        </is>
      </c>
    </row>
    <row r="125">
      <c r="A125" s="3" t="inlineStr">
        <is>
          <t>Fair Value, Assets and Liabilities Measured on Recurring and Nonrecurring Basis [Line Items]</t>
        </is>
      </c>
    </row>
    <row r="126">
      <c r="A126" s="4" t="inlineStr">
        <is>
          <t>Estimated fair value of investments (excluding equity method investments and loans)</t>
        </is>
      </c>
      <c r="B126" s="4" t="inlineStr">
        <is>
          <t>[5]</t>
        </is>
      </c>
      <c r="C126" s="5" t="n">
        <v>0</v>
      </c>
      <c r="D126" s="5" t="n">
        <v>0</v>
      </c>
    </row>
    <row r="127">
      <c r="A127" s="4" t="inlineStr">
        <is>
          <t>Level 3</t>
        </is>
      </c>
    </row>
    <row r="128">
      <c r="A128" s="3" t="inlineStr">
        <is>
          <t>Fair Value, Assets and Liabilities Measured on Recurring and Nonrecurring Basis [Line Items]</t>
        </is>
      </c>
    </row>
    <row r="129">
      <c r="A129" s="4" t="inlineStr">
        <is>
          <t>Estimated fair value of equities</t>
        </is>
      </c>
      <c r="C129" s="5" t="n">
        <v>1300</v>
      </c>
      <c r="D129" s="5" t="n">
        <v>1300</v>
      </c>
    </row>
    <row r="130">
      <c r="A130" s="4" t="inlineStr">
        <is>
          <t>Estimated fair value of available for sale debt securities</t>
        </is>
      </c>
      <c r="C130" s="5" t="n">
        <v>2197100</v>
      </c>
      <c r="D130" s="5" t="n">
        <v>1732100</v>
      </c>
    </row>
    <row r="131">
      <c r="A131" s="4" t="inlineStr">
        <is>
          <t>Estimated fair value of investments (excluding equity method investments and loans)</t>
        </is>
      </c>
      <c r="C131" s="5" t="n">
        <v>2198400</v>
      </c>
      <c r="D131" s="5" t="n">
        <v>1733700</v>
      </c>
    </row>
    <row r="132">
      <c r="A132" s="4" t="inlineStr">
        <is>
          <t>Senior notes and other debt</t>
        </is>
      </c>
      <c r="C132" s="5" t="n">
        <v>485600</v>
      </c>
      <c r="D132" s="5" t="n">
        <v>556900</v>
      </c>
    </row>
    <row r="133">
      <c r="A133" s="4" t="inlineStr">
        <is>
          <t>Level 3 | Common Stock</t>
        </is>
      </c>
    </row>
    <row r="134">
      <c r="A134" s="3" t="inlineStr">
        <is>
          <t>Fair Value, Assets and Liabilities Measured on Recurring and Nonrecurring Basis [Line Items]</t>
        </is>
      </c>
    </row>
    <row r="135">
      <c r="A135" s="4" t="inlineStr">
        <is>
          <t>Estimated fair value of equities</t>
        </is>
      </c>
      <c r="C135" s="5" t="n">
        <v>0</v>
      </c>
      <c r="D135" s="5" t="n">
        <v>0</v>
      </c>
    </row>
    <row r="136">
      <c r="A136" s="4" t="inlineStr">
        <is>
          <t>Level 3 | Preferred Stock</t>
        </is>
      </c>
    </row>
    <row r="137">
      <c r="A137" s="3" t="inlineStr">
        <is>
          <t>Fair Value, Assets and Liabilities Measured on Recurring and Nonrecurring Basis [Line Items]</t>
        </is>
      </c>
    </row>
    <row r="138">
      <c r="A138" s="4" t="inlineStr">
        <is>
          <t>Estimated fair value of equities</t>
        </is>
      </c>
      <c r="C138" s="5" t="n">
        <v>1300</v>
      </c>
      <c r="D138" s="5" t="n">
        <v>1300</v>
      </c>
    </row>
    <row r="139">
      <c r="A139" s="4" t="inlineStr">
        <is>
          <t>Level 3 | U.S. Government obligations</t>
        </is>
      </c>
    </row>
    <row r="140">
      <c r="A140" s="3" t="inlineStr">
        <is>
          <t>Fair Value, Assets and Liabilities Measured on Recurring and Nonrecurring Basis [Line Items]</t>
        </is>
      </c>
    </row>
    <row r="141">
      <c r="A141" s="4" t="inlineStr">
        <is>
          <t>Estimated fair value of available for sale debt securities</t>
        </is>
      </c>
      <c r="C141" s="5" t="n">
        <v>0</v>
      </c>
      <c r="D141" s="5" t="n">
        <v>0</v>
      </c>
    </row>
    <row r="142">
      <c r="A142" s="4" t="inlineStr">
        <is>
          <t>Level 3 | Municipal bonds</t>
        </is>
      </c>
    </row>
    <row r="143">
      <c r="A143" s="3" t="inlineStr">
        <is>
          <t>Fair Value, Assets and Liabilities Measured on Recurring and Nonrecurring Basis [Line Items]</t>
        </is>
      </c>
    </row>
    <row r="144">
      <c r="A144" s="4" t="inlineStr">
        <is>
          <t>Estimated fair value of available for sale debt securities</t>
        </is>
      </c>
      <c r="C144" s="5" t="n">
        <v>0</v>
      </c>
      <c r="D144" s="5" t="n">
        <v>0</v>
      </c>
    </row>
    <row r="145">
      <c r="A145" s="4" t="inlineStr">
        <is>
          <t>Level 3 | Foreign government obligations</t>
        </is>
      </c>
    </row>
    <row r="146">
      <c r="A146" s="3" t="inlineStr">
        <is>
          <t>Fair Value, Assets and Liabilities Measured on Recurring and Nonrecurring Basis [Line Items]</t>
        </is>
      </c>
    </row>
    <row r="147">
      <c r="A147" s="4" t="inlineStr">
        <is>
          <t>Estimated fair value of available for sale debt securities</t>
        </is>
      </c>
      <c r="C147" s="5" t="n">
        <v>1700</v>
      </c>
      <c r="D147" s="5" t="n">
        <v>0</v>
      </c>
    </row>
    <row r="148">
      <c r="A148" s="4" t="inlineStr">
        <is>
          <t>Level 3 | U.S. corporate bonds</t>
        </is>
      </c>
    </row>
    <row r="149">
      <c r="A149" s="3" t="inlineStr">
        <is>
          <t>Fair Value, Assets and Liabilities Measured on Recurring and Nonrecurring Basis [Line Items]</t>
        </is>
      </c>
    </row>
    <row r="150">
      <c r="A150" s="4" t="inlineStr">
        <is>
          <t>Estimated fair value of available for sale debt securities</t>
        </is>
      </c>
      <c r="C150" s="5" t="n">
        <v>641200</v>
      </c>
      <c r="D150" s="5" t="n">
        <v>631600</v>
      </c>
    </row>
    <row r="151">
      <c r="A151" s="4" t="inlineStr">
        <is>
          <t>Level 3 | Foreign corporate bonds</t>
        </is>
      </c>
    </row>
    <row r="152">
      <c r="A152" s="3" t="inlineStr">
        <is>
          <t>Fair Value, Assets and Liabilities Measured on Recurring and Nonrecurring Basis [Line Items]</t>
        </is>
      </c>
    </row>
    <row r="153">
      <c r="A153" s="4" t="inlineStr">
        <is>
          <t>Estimated fair value of available for sale debt securities</t>
        </is>
      </c>
      <c r="C153" s="5" t="n">
        <v>163100</v>
      </c>
      <c r="D153" s="5" t="n">
        <v>189500</v>
      </c>
    </row>
    <row r="154">
      <c r="A154" s="4" t="inlineStr">
        <is>
          <t>Level 3 | RMBS</t>
        </is>
      </c>
    </row>
    <row r="155">
      <c r="A155" s="3" t="inlineStr">
        <is>
          <t>Fair Value, Assets and Liabilities Measured on Recurring and Nonrecurring Basis [Line Items]</t>
        </is>
      </c>
    </row>
    <row r="156">
      <c r="A156" s="4" t="inlineStr">
        <is>
          <t>Estimated fair value of available for sale debt securities</t>
        </is>
      </c>
      <c r="B156" s="4" t="inlineStr">
        <is>
          <t>[3]</t>
        </is>
      </c>
      <c r="C156" s="5" t="n">
        <v>2000</v>
      </c>
      <c r="D156" s="5" t="n">
        <v>2500</v>
      </c>
    </row>
    <row r="157">
      <c r="A157" s="4" t="inlineStr">
        <is>
          <t>Level 3 | CMBS</t>
        </is>
      </c>
    </row>
    <row r="158">
      <c r="A158" s="3" t="inlineStr">
        <is>
          <t>Fair Value, Assets and Liabilities Measured on Recurring and Nonrecurring Basis [Line Items]</t>
        </is>
      </c>
    </row>
    <row r="159">
      <c r="A159" s="4" t="inlineStr">
        <is>
          <t>Estimated fair value of available for sale debt securities</t>
        </is>
      </c>
      <c r="C159" s="5" t="n">
        <v>0</v>
      </c>
      <c r="D159" s="5" t="n">
        <v>5800</v>
      </c>
    </row>
    <row r="160">
      <c r="A160" s="4" t="inlineStr">
        <is>
          <t>Level 3 | Other asset-backed securities</t>
        </is>
      </c>
    </row>
    <row r="161">
      <c r="A161" s="3" t="inlineStr">
        <is>
          <t>Fair Value, Assets and Liabilities Measured on Recurring and Nonrecurring Basis [Line Items]</t>
        </is>
      </c>
    </row>
    <row r="162">
      <c r="A162" s="4" t="inlineStr">
        <is>
          <t>Estimated fair value of available for sale debt securities</t>
        </is>
      </c>
      <c r="B162" s="4" t="inlineStr">
        <is>
          <t>[4]</t>
        </is>
      </c>
      <c r="C162" s="5" t="n">
        <v>1389100</v>
      </c>
      <c r="D162" s="5" t="n">
        <v>902700</v>
      </c>
    </row>
    <row r="163">
      <c r="A163" s="4" t="inlineStr">
        <is>
          <t>Level 3 | Short-term Investments</t>
        </is>
      </c>
    </row>
    <row r="164">
      <c r="A164" s="3" t="inlineStr">
        <is>
          <t>Fair Value, Assets and Liabilities Measured on Recurring and Nonrecurring Basis [Line Items]</t>
        </is>
      </c>
    </row>
    <row r="165">
      <c r="A165" s="4" t="inlineStr">
        <is>
          <t>Estimated fair value of investments (excluding equity method investments and loans)</t>
        </is>
      </c>
      <c r="C165" s="5" t="n">
        <v>0</v>
      </c>
      <c r="D165" s="5" t="n">
        <v>0</v>
      </c>
    </row>
    <row r="166">
      <c r="A166" s="4" t="inlineStr">
        <is>
          <t>Level 3 | Other invested assets</t>
        </is>
      </c>
    </row>
    <row r="167">
      <c r="A167" s="3" t="inlineStr">
        <is>
          <t>Fair Value, Assets and Liabilities Measured on Recurring and Nonrecurring Basis [Line Items]</t>
        </is>
      </c>
    </row>
    <row r="168">
      <c r="A168" s="4" t="inlineStr">
        <is>
          <t>Estimated fair value of investments (excluding equity method investments and loans)</t>
        </is>
      </c>
      <c r="B168" s="4" t="inlineStr">
        <is>
          <t>[5]</t>
        </is>
      </c>
      <c r="C168" s="6" t="n">
        <v>0</v>
      </c>
      <c r="D168" s="6" t="n">
        <v>300</v>
      </c>
    </row>
    <row r="169"/>
    <row r="170">
      <c r="A170" s="4" t="inlineStr">
        <is>
          <t>[1]</t>
        </is>
      </c>
      <c r="B170" s="4" t="inlineStr">
        <is>
          <t>This table includes debt and equity securities, as well as partnership and non-marketable equity investments accounted for at fair value that are included in other invested assets. This table excludes investments accounted for using the equity method and commercial mortgage loans that are accounted for at unpaid principal balance. The fair value of short-term investments approximates amortized cost.</t>
        </is>
      </c>
    </row>
    <row r="171">
      <c r="A171" s="4" t="inlineStr">
        <is>
          <t>[2]</t>
        </is>
      </c>
      <c r="B171" s="4" t="inlineStr">
        <is>
          <t>See Note 8 to Notes to Consolidated Financial Statements set forth in Part II, Item 8, “Financial Statements and Supplementary Data” of the 2020 Form 10-K for additional information on the senior notes and other debt.</t>
        </is>
      </c>
    </row>
    <row r="172">
      <c r="A172" s="4" t="inlineStr">
        <is>
          <t>[3]</t>
        </is>
      </c>
      <c r="B172" s="4" t="inlineStr">
        <is>
          <t>Primarily includes government agency pass-through securities guaranteed by a government agency or government sponsored enterprise, among other types of RMBS.</t>
        </is>
      </c>
    </row>
    <row r="173">
      <c r="A173" s="4" t="inlineStr">
        <is>
          <t>[4]</t>
        </is>
      </c>
      <c r="B173" s="4" t="inlineStr">
        <is>
          <t>Includes $ 1,360.0 million and $ 878.4 million of collateralized loan obligations as of September 30, 2021 and December 31, 2020 , respectively.</t>
        </is>
      </c>
    </row>
    <row r="174">
      <c r="A174" s="4" t="inlineStr">
        <is>
          <t>[5]</t>
        </is>
      </c>
      <c r="B174" s="4" t="inlineStr">
        <is>
          <t xml:space="preserve">Includes partnership and non-marketable equity investments accounted for at fair value and excludes investments accounted for using the equity method. </t>
        </is>
      </c>
    </row>
  </sheetData>
  <mergeCells count="7">
    <mergeCell ref="A1:B1"/>
    <mergeCell ref="A169:C169"/>
    <mergeCell ref="B170:C170"/>
    <mergeCell ref="B171:C171"/>
    <mergeCell ref="B172:C172"/>
    <mergeCell ref="B173:C173"/>
    <mergeCell ref="B174:C17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t Fair Value and Level of Fair Value Hierarchy of Inputs (Parenthetical) (Detail) - USD ($) $ in Thousands</t>
        </is>
      </c>
      <c r="C1" s="2" t="inlineStr">
        <is>
          <t>Sep. 30, 2021</t>
        </is>
      </c>
      <c r="D1" s="2" t="inlineStr">
        <is>
          <t>Dec. 31, 2020</t>
        </is>
      </c>
    </row>
    <row r="2">
      <c r="A2" s="3" t="inlineStr">
        <is>
          <t>Fair Value, Assets and Liabilities Measured on Recurring and Nonrecurring Basis [Line Items]</t>
        </is>
      </c>
    </row>
    <row r="3">
      <c r="A3" s="4" t="inlineStr">
        <is>
          <t>Estimated fair value of available for sale debt securities</t>
        </is>
      </c>
      <c r="C3" s="6" t="n">
        <v>15884928</v>
      </c>
      <c r="D3" s="6" t="n">
        <v>15618470</v>
      </c>
    </row>
    <row r="4">
      <c r="A4" s="4" t="inlineStr">
        <is>
          <t>Other asset-backed securities</t>
        </is>
      </c>
    </row>
    <row r="5">
      <c r="A5" s="3" t="inlineStr">
        <is>
          <t>Fair Value, Assets and Liabilities Measured on Recurring and Nonrecurring Basis [Line Items]</t>
        </is>
      </c>
    </row>
    <row r="6">
      <c r="A6" s="4" t="inlineStr">
        <is>
          <t>Estimated fair value of available for sale debt securities</t>
        </is>
      </c>
      <c r="B6" s="4" t="inlineStr">
        <is>
          <t>[1]</t>
        </is>
      </c>
      <c r="C6" s="5" t="n">
        <v>3008700</v>
      </c>
      <c r="D6" s="5" t="n">
        <v>2351600</v>
      </c>
    </row>
    <row r="7">
      <c r="A7" s="4" t="inlineStr">
        <is>
          <t>Collateralized loan obligations | Other asset-backed securities</t>
        </is>
      </c>
    </row>
    <row r="8">
      <c r="A8" s="3" t="inlineStr">
        <is>
          <t>Fair Value, Assets and Liabilities Measured on Recurring and Nonrecurring Basis [Line Items]</t>
        </is>
      </c>
    </row>
    <row r="9">
      <c r="A9" s="4" t="inlineStr">
        <is>
          <t>Estimated fair value of available for sale debt securities</t>
        </is>
      </c>
      <c r="C9" s="6" t="n">
        <v>1360000</v>
      </c>
      <c r="D9" s="6" t="n">
        <v>878400</v>
      </c>
    </row>
    <row r="10"/>
    <row r="11">
      <c r="A11" s="4" t="inlineStr">
        <is>
          <t>[1]</t>
        </is>
      </c>
      <c r="B11" s="4" t="inlineStr">
        <is>
          <t>Includes $ 1,360.0 million and $ 878.4 million of collateralized loan obligations as of September 30, 2021 and December 31, 2020 , respectively.</t>
        </is>
      </c>
    </row>
  </sheetData>
  <mergeCells count="3">
    <mergeCell ref="A1:B1"/>
    <mergeCell ref="A10:C10"/>
    <mergeCell ref="B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Line Items]</t>
        </is>
      </c>
    </row>
    <row r="4">
      <c r="A4" s="4" t="inlineStr">
        <is>
          <t>Gross transfers into Level 3</t>
        </is>
      </c>
      <c r="B4" s="6" t="n">
        <v>0</v>
      </c>
      <c r="D4" s="8" t="n">
        <v>5.8</v>
      </c>
      <c r="E4" s="6" t="n">
        <v>0</v>
      </c>
    </row>
    <row r="5">
      <c r="A5" s="4" t="inlineStr">
        <is>
          <t>Gross transfers out of Level 3</t>
        </is>
      </c>
      <c r="B5" s="8" t="n">
        <v>10.2</v>
      </c>
      <c r="C5" s="6" t="n">
        <v>0</v>
      </c>
      <c r="D5" s="9" t="n">
        <v>45.6</v>
      </c>
      <c r="E5" s="9" t="n">
        <v>17.8</v>
      </c>
    </row>
    <row r="6">
      <c r="A6" s="4" t="inlineStr">
        <is>
          <t>U.S. corporate bonds</t>
        </is>
      </c>
    </row>
    <row r="7">
      <c r="A7" s="3" t="inlineStr">
        <is>
          <t>Fair Value, Assets Measured on Recurring Basis, Unobservable Input Reconciliation [Line Items]</t>
        </is>
      </c>
    </row>
    <row r="8">
      <c r="A8" s="4" t="inlineStr">
        <is>
          <t>Gross transfers into Level 3</t>
        </is>
      </c>
      <c r="D8" s="5" t="n">
        <v>0</v>
      </c>
      <c r="E8" s="5" t="n">
        <v>0</v>
      </c>
    </row>
    <row r="9">
      <c r="A9" s="4" t="inlineStr">
        <is>
          <t>Gross transfers out of Level 3</t>
        </is>
      </c>
      <c r="D9" s="9" t="n">
        <v>2.8</v>
      </c>
      <c r="E9" s="5" t="n">
        <v>0</v>
      </c>
    </row>
    <row r="10">
      <c r="A10" s="4" t="inlineStr">
        <is>
          <t>CMBS</t>
        </is>
      </c>
    </row>
    <row r="11">
      <c r="A11" s="3" t="inlineStr">
        <is>
          <t>Fair Value, Assets Measured on Recurring Basis, Unobservable Input Reconciliation [Line Items]</t>
        </is>
      </c>
    </row>
    <row r="12">
      <c r="A12" s="4" t="inlineStr">
        <is>
          <t>Gross transfers into Level 3</t>
        </is>
      </c>
      <c r="D12" s="5" t="n">
        <v>0</v>
      </c>
      <c r="E12" s="5" t="n">
        <v>0</v>
      </c>
    </row>
    <row r="13">
      <c r="A13" s="4" t="inlineStr">
        <is>
          <t>Gross transfers out of Level 3</t>
        </is>
      </c>
      <c r="D13" s="9" t="n">
        <v>5.8</v>
      </c>
      <c r="E13" s="5" t="n">
        <v>0</v>
      </c>
    </row>
    <row r="14">
      <c r="A14" s="4" t="inlineStr">
        <is>
          <t>Other asset-backed securities</t>
        </is>
      </c>
    </row>
    <row r="15">
      <c r="A15" s="3" t="inlineStr">
        <is>
          <t>Fair Value, Assets Measured on Recurring Basis, Unobservable Input Reconciliation [Line Items]</t>
        </is>
      </c>
    </row>
    <row r="16">
      <c r="A16" s="4" t="inlineStr">
        <is>
          <t>Gross transfers into Level 3</t>
        </is>
      </c>
      <c r="D16" s="9" t="n">
        <v>5.8</v>
      </c>
      <c r="E16" s="5" t="n">
        <v>0</v>
      </c>
    </row>
    <row r="17">
      <c r="A17" s="4" t="inlineStr">
        <is>
          <t>Gross transfers out of Level 3</t>
        </is>
      </c>
      <c r="D17" s="6" t="n">
        <v>37</v>
      </c>
      <c r="E17" s="8" t="n">
        <v>14.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onciliation of Changes in Level 3 Assets Measured at Fair Value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Fair Value, Assets Measured on Recurring Basis, Unobservable Input Reconciliation [Line Items]</t>
        </is>
      </c>
    </row>
    <row r="4">
      <c r="A4" s="4" t="inlineStr">
        <is>
          <t>Beginning balance</t>
        </is>
      </c>
      <c r="E4" s="8" t="n">
        <v>1733.7</v>
      </c>
      <c r="F4" s="8" t="n">
        <v>1640.4</v>
      </c>
    </row>
    <row r="5">
      <c r="A5" s="3" t="inlineStr">
        <is>
          <t>Net realized/unrealized gains (losses) included in:</t>
        </is>
      </c>
    </row>
    <row r="6">
      <c r="A6" s="4" t="inlineStr">
        <is>
          <t>Net earnings (losses)</t>
        </is>
      </c>
      <c r="B6" s="4" t="inlineStr">
        <is>
          <t>[1]</t>
        </is>
      </c>
      <c r="E6" s="9" t="n">
        <v>0.5</v>
      </c>
      <c r="F6" s="9" t="n">
        <v>-13.2</v>
      </c>
    </row>
    <row r="7">
      <c r="A7" s="4" t="inlineStr">
        <is>
          <t>Other comprehensive income (loss)</t>
        </is>
      </c>
      <c r="E7" s="9" t="n">
        <v>-10.5</v>
      </c>
      <c r="F7" s="9" t="n">
        <v>16.1</v>
      </c>
    </row>
    <row r="8">
      <c r="A8" s="4" t="inlineStr">
        <is>
          <t>Purchases</t>
        </is>
      </c>
      <c r="E8" s="9" t="n">
        <v>836.2</v>
      </c>
      <c r="F8" s="9" t="n">
        <v>105.8</v>
      </c>
    </row>
    <row r="9">
      <c r="A9" s="4" t="inlineStr">
        <is>
          <t>Sales</t>
        </is>
      </c>
      <c r="E9" s="9" t="n">
        <v>-1.8</v>
      </c>
      <c r="F9" s="9" t="n">
        <v>-57.5</v>
      </c>
    </row>
    <row r="10">
      <c r="A10" s="4" t="inlineStr">
        <is>
          <t>Issuances</t>
        </is>
      </c>
      <c r="E10" s="5" t="n">
        <v>0</v>
      </c>
      <c r="F10" s="5" t="n">
        <v>0</v>
      </c>
    </row>
    <row r="11">
      <c r="A11" s="4" t="inlineStr">
        <is>
          <t>Settlements</t>
        </is>
      </c>
      <c r="E11" s="9" t="n">
        <v>-319.9</v>
      </c>
      <c r="F11" s="9" t="n">
        <v>-81.09999999999999</v>
      </c>
    </row>
    <row r="12">
      <c r="A12" s="4" t="inlineStr">
        <is>
          <t>Transfers into Level 3</t>
        </is>
      </c>
      <c r="C12" s="6" t="n">
        <v>0</v>
      </c>
      <c r="E12" s="9" t="n">
        <v>5.8</v>
      </c>
      <c r="F12" s="5" t="n">
        <v>0</v>
      </c>
    </row>
    <row r="13">
      <c r="A13" s="4" t="inlineStr">
        <is>
          <t>Transfers out of Level 3</t>
        </is>
      </c>
      <c r="C13" s="9" t="n">
        <v>-10.2</v>
      </c>
      <c r="D13" s="6" t="n">
        <v>0</v>
      </c>
      <c r="E13" s="9" t="n">
        <v>-45.6</v>
      </c>
      <c r="F13" s="9" t="n">
        <v>-17.8</v>
      </c>
    </row>
    <row r="14">
      <c r="A14" s="4" t="inlineStr">
        <is>
          <t>Ending balance</t>
        </is>
      </c>
      <c r="C14" s="9" t="n">
        <v>2198.4</v>
      </c>
      <c r="D14" s="9" t="n">
        <v>1592.7</v>
      </c>
      <c r="E14" s="9" t="n">
        <v>2198.4</v>
      </c>
      <c r="F14" s="9" t="n">
        <v>1592.7</v>
      </c>
    </row>
    <row r="15">
      <c r="A15" s="4" t="inlineStr">
        <is>
          <t>Preferred Stock</t>
        </is>
      </c>
    </row>
    <row r="16">
      <c r="A16" s="3" t="inlineStr">
        <is>
          <t>Fair Value, Assets Measured on Recurring Basis, Unobservable Input Reconciliation [Line Items]</t>
        </is>
      </c>
    </row>
    <row r="17">
      <c r="A17" s="4" t="inlineStr">
        <is>
          <t>Beginning balance</t>
        </is>
      </c>
      <c r="E17" s="9" t="n">
        <v>1.3</v>
      </c>
      <c r="F17" s="5" t="n">
        <v>2</v>
      </c>
    </row>
    <row r="18">
      <c r="A18" s="3" t="inlineStr">
        <is>
          <t>Net realized/unrealized gains (losses) included in:</t>
        </is>
      </c>
    </row>
    <row r="19">
      <c r="A19" s="4" t="inlineStr">
        <is>
          <t>Net earnings (losses)</t>
        </is>
      </c>
      <c r="B19" s="4" t="inlineStr">
        <is>
          <t>[1]</t>
        </is>
      </c>
      <c r="E19" s="5" t="n">
        <v>0</v>
      </c>
      <c r="F19" s="5" t="n">
        <v>0</v>
      </c>
    </row>
    <row r="20">
      <c r="A20" s="4" t="inlineStr">
        <is>
          <t>Other comprehensive income (loss)</t>
        </is>
      </c>
      <c r="E20" s="5" t="n">
        <v>0</v>
      </c>
      <c r="F20" s="5" t="n">
        <v>0</v>
      </c>
    </row>
    <row r="21">
      <c r="A21" s="4" t="inlineStr">
        <is>
          <t>Purchases</t>
        </is>
      </c>
      <c r="E21" s="5" t="n">
        <v>0</v>
      </c>
      <c r="F21" s="5" t="n">
        <v>0</v>
      </c>
    </row>
    <row r="22">
      <c r="A22" s="4" t="inlineStr">
        <is>
          <t>Sales</t>
        </is>
      </c>
      <c r="E22" s="5" t="n">
        <v>0</v>
      </c>
      <c r="F22" s="5" t="n">
        <v>0</v>
      </c>
    </row>
    <row r="23">
      <c r="A23" s="4" t="inlineStr">
        <is>
          <t>Issuances</t>
        </is>
      </c>
      <c r="E23" s="5" t="n">
        <v>0</v>
      </c>
      <c r="F23" s="5" t="n">
        <v>0</v>
      </c>
    </row>
    <row r="24">
      <c r="A24" s="4" t="inlineStr">
        <is>
          <t>Settlements</t>
        </is>
      </c>
      <c r="E24" s="5" t="n">
        <v>0</v>
      </c>
      <c r="F24" s="5" t="n">
        <v>0</v>
      </c>
    </row>
    <row r="25">
      <c r="A25" s="4" t="inlineStr">
        <is>
          <t>Transfers into Level 3</t>
        </is>
      </c>
      <c r="E25" s="5" t="n">
        <v>0</v>
      </c>
      <c r="F25" s="5" t="n">
        <v>0</v>
      </c>
    </row>
    <row r="26">
      <c r="A26" s="4" t="inlineStr">
        <is>
          <t>Transfers out of Level 3</t>
        </is>
      </c>
      <c r="E26" s="5" t="n">
        <v>0</v>
      </c>
      <c r="F26" s="5" t="n">
        <v>0</v>
      </c>
    </row>
    <row r="27">
      <c r="A27" s="4" t="inlineStr">
        <is>
          <t>Ending balance</t>
        </is>
      </c>
      <c r="C27" s="9" t="n">
        <v>1.3</v>
      </c>
      <c r="D27" s="5" t="n">
        <v>2</v>
      </c>
      <c r="E27" s="9" t="n">
        <v>1.3</v>
      </c>
      <c r="F27" s="5" t="n">
        <v>2</v>
      </c>
    </row>
    <row r="28">
      <c r="A28" s="4" t="inlineStr">
        <is>
          <t>Foreign government obligations</t>
        </is>
      </c>
    </row>
    <row r="29">
      <c r="A29" s="3" t="inlineStr">
        <is>
          <t>Fair Value, Assets Measured on Recurring Basis, Unobservable Input Reconciliation [Line Items]</t>
        </is>
      </c>
    </row>
    <row r="30">
      <c r="A30" s="4" t="inlineStr">
        <is>
          <t>Beginning balance</t>
        </is>
      </c>
      <c r="E30" s="5" t="n">
        <v>0</v>
      </c>
      <c r="F30" s="5" t="n">
        <v>0</v>
      </c>
    </row>
    <row r="31">
      <c r="A31" s="3" t="inlineStr">
        <is>
          <t>Net realized/unrealized gains (losses) included in:</t>
        </is>
      </c>
    </row>
    <row r="32">
      <c r="A32" s="4" t="inlineStr">
        <is>
          <t>Net earnings (losses)</t>
        </is>
      </c>
      <c r="B32" s="4" t="inlineStr">
        <is>
          <t>[1]</t>
        </is>
      </c>
      <c r="E32" s="5" t="n">
        <v>0</v>
      </c>
      <c r="F32" s="5" t="n">
        <v>0</v>
      </c>
    </row>
    <row r="33">
      <c r="A33" s="4" t="inlineStr">
        <is>
          <t>Other comprehensive income (loss)</t>
        </is>
      </c>
      <c r="E33" s="5" t="n">
        <v>0</v>
      </c>
      <c r="F33" s="5" t="n">
        <v>0</v>
      </c>
    </row>
    <row r="34">
      <c r="A34" s="4" t="inlineStr">
        <is>
          <t>Purchases</t>
        </is>
      </c>
      <c r="E34" s="9" t="n">
        <v>1.7</v>
      </c>
      <c r="F34" s="5" t="n">
        <v>0</v>
      </c>
    </row>
    <row r="35">
      <c r="A35" s="4" t="inlineStr">
        <is>
          <t>Sales</t>
        </is>
      </c>
      <c r="E35" s="5" t="n">
        <v>0</v>
      </c>
      <c r="F35" s="5" t="n">
        <v>0</v>
      </c>
    </row>
    <row r="36">
      <c r="A36" s="4" t="inlineStr">
        <is>
          <t>Issuances</t>
        </is>
      </c>
      <c r="E36" s="5" t="n">
        <v>0</v>
      </c>
      <c r="F36" s="5" t="n">
        <v>0</v>
      </c>
    </row>
    <row r="37">
      <c r="A37" s="4" t="inlineStr">
        <is>
          <t>Settlements</t>
        </is>
      </c>
      <c r="E37" s="5" t="n">
        <v>0</v>
      </c>
      <c r="F37" s="5" t="n">
        <v>0</v>
      </c>
    </row>
    <row r="38">
      <c r="A38" s="4" t="inlineStr">
        <is>
          <t>Transfers into Level 3</t>
        </is>
      </c>
      <c r="E38" s="5" t="n">
        <v>0</v>
      </c>
      <c r="F38" s="5" t="n">
        <v>0</v>
      </c>
    </row>
    <row r="39">
      <c r="A39" s="4" t="inlineStr">
        <is>
          <t>Transfers out of Level 3</t>
        </is>
      </c>
      <c r="E39" s="5" t="n">
        <v>0</v>
      </c>
      <c r="F39" s="5" t="n">
        <v>0</v>
      </c>
    </row>
    <row r="40">
      <c r="A40" s="4" t="inlineStr">
        <is>
          <t>Ending balance</t>
        </is>
      </c>
      <c r="C40" s="9" t="n">
        <v>1.7</v>
      </c>
      <c r="D40" s="5" t="n">
        <v>0</v>
      </c>
      <c r="E40" s="9" t="n">
        <v>1.7</v>
      </c>
      <c r="F40" s="5" t="n">
        <v>0</v>
      </c>
    </row>
    <row r="41">
      <c r="A41" s="4" t="inlineStr">
        <is>
          <t>U.S. corporate bonds</t>
        </is>
      </c>
    </row>
    <row r="42">
      <c r="A42" s="3" t="inlineStr">
        <is>
          <t>Fair Value, Assets Measured on Recurring Basis, Unobservable Input Reconciliation [Line Items]</t>
        </is>
      </c>
    </row>
    <row r="43">
      <c r="A43" s="4" t="inlineStr">
        <is>
          <t>Beginning balance</t>
        </is>
      </c>
      <c r="E43" s="9" t="n">
        <v>631.6</v>
      </c>
      <c r="F43" s="5" t="n">
        <v>605</v>
      </c>
    </row>
    <row r="44">
      <c r="A44" s="3" t="inlineStr">
        <is>
          <t>Net realized/unrealized gains (losses) included in:</t>
        </is>
      </c>
    </row>
    <row r="45">
      <c r="A45" s="4" t="inlineStr">
        <is>
          <t>Net earnings (losses)</t>
        </is>
      </c>
      <c r="B45" s="4" t="inlineStr">
        <is>
          <t>[1]</t>
        </is>
      </c>
      <c r="E45" s="9" t="n">
        <v>0.1</v>
      </c>
      <c r="F45" s="9" t="n">
        <v>-3.8</v>
      </c>
    </row>
    <row r="46">
      <c r="A46" s="4" t="inlineStr">
        <is>
          <t>Other comprehensive income (loss)</t>
        </is>
      </c>
      <c r="E46" s="5" t="n">
        <v>-14</v>
      </c>
      <c r="F46" s="9" t="n">
        <v>19.2</v>
      </c>
    </row>
    <row r="47">
      <c r="A47" s="4" t="inlineStr">
        <is>
          <t>Purchases</t>
        </is>
      </c>
      <c r="E47" s="9" t="n">
        <v>99.5</v>
      </c>
      <c r="F47" s="5" t="n">
        <v>26</v>
      </c>
    </row>
    <row r="48">
      <c r="A48" s="4" t="inlineStr">
        <is>
          <t>Sales</t>
        </is>
      </c>
      <c r="E48" s="5" t="n">
        <v>0</v>
      </c>
      <c r="F48" s="5" t="n">
        <v>-2</v>
      </c>
    </row>
    <row r="49">
      <c r="A49" s="4" t="inlineStr">
        <is>
          <t>Issuances</t>
        </is>
      </c>
      <c r="E49" s="5" t="n">
        <v>0</v>
      </c>
      <c r="F49" s="5" t="n">
        <v>0</v>
      </c>
    </row>
    <row r="50">
      <c r="A50" s="4" t="inlineStr">
        <is>
          <t>Settlements</t>
        </is>
      </c>
      <c r="E50" s="9" t="n">
        <v>-73.2</v>
      </c>
      <c r="F50" s="9" t="n">
        <v>-14.7</v>
      </c>
    </row>
    <row r="51">
      <c r="A51" s="4" t="inlineStr">
        <is>
          <t>Transfers into Level 3</t>
        </is>
      </c>
      <c r="E51" s="5" t="n">
        <v>0</v>
      </c>
      <c r="F51" s="5" t="n">
        <v>0</v>
      </c>
    </row>
    <row r="52">
      <c r="A52" s="4" t="inlineStr">
        <is>
          <t>Transfers out of Level 3</t>
        </is>
      </c>
      <c r="E52" s="9" t="n">
        <v>-2.8</v>
      </c>
      <c r="F52" s="5" t="n">
        <v>0</v>
      </c>
    </row>
    <row r="53">
      <c r="A53" s="4" t="inlineStr">
        <is>
          <t>Ending balance</t>
        </is>
      </c>
      <c r="C53" s="9" t="n">
        <v>641.2</v>
      </c>
      <c r="D53" s="9" t="n">
        <v>629.7</v>
      </c>
      <c r="E53" s="9" t="n">
        <v>641.2</v>
      </c>
      <c r="F53" s="9" t="n">
        <v>629.7</v>
      </c>
    </row>
    <row r="54">
      <c r="A54" s="4" t="inlineStr">
        <is>
          <t>Foreign corporate bonds</t>
        </is>
      </c>
    </row>
    <row r="55">
      <c r="A55" s="3" t="inlineStr">
        <is>
          <t>Fair Value, Assets Measured on Recurring Basis, Unobservable Input Reconciliation [Line Items]</t>
        </is>
      </c>
    </row>
    <row r="56">
      <c r="A56" s="4" t="inlineStr">
        <is>
          <t>Beginning balance</t>
        </is>
      </c>
      <c r="E56" s="9" t="n">
        <v>189.5</v>
      </c>
      <c r="F56" s="9" t="n">
        <v>168.7</v>
      </c>
    </row>
    <row r="57">
      <c r="A57" s="3" t="inlineStr">
        <is>
          <t>Net realized/unrealized gains (losses) included in:</t>
        </is>
      </c>
    </row>
    <row r="58">
      <c r="A58" s="4" t="inlineStr">
        <is>
          <t>Net earnings (losses)</t>
        </is>
      </c>
      <c r="B58" s="4" t="inlineStr">
        <is>
          <t>[1]</t>
        </is>
      </c>
      <c r="E58" s="9" t="n">
        <v>-0.1</v>
      </c>
      <c r="F58" s="9" t="n">
        <v>0.1</v>
      </c>
    </row>
    <row r="59">
      <c r="A59" s="4" t="inlineStr">
        <is>
          <t>Other comprehensive income (loss)</t>
        </is>
      </c>
      <c r="E59" s="9" t="n">
        <v>-5.3</v>
      </c>
      <c r="F59" s="9" t="n">
        <v>5.1</v>
      </c>
    </row>
    <row r="60">
      <c r="A60" s="4" t="inlineStr">
        <is>
          <t>Purchases</t>
        </is>
      </c>
      <c r="E60" s="9" t="n">
        <v>2.4</v>
      </c>
      <c r="F60" s="9" t="n">
        <v>15.6</v>
      </c>
    </row>
    <row r="61">
      <c r="A61" s="4" t="inlineStr">
        <is>
          <t>Sales</t>
        </is>
      </c>
      <c r="E61" s="5" t="n">
        <v>0</v>
      </c>
      <c r="F61" s="9" t="n">
        <v>-0.8</v>
      </c>
    </row>
    <row r="62">
      <c r="A62" s="4" t="inlineStr">
        <is>
          <t>Issuances</t>
        </is>
      </c>
      <c r="E62" s="5" t="n">
        <v>0</v>
      </c>
      <c r="F62" s="5" t="n">
        <v>0</v>
      </c>
    </row>
    <row r="63">
      <c r="A63" s="4" t="inlineStr">
        <is>
          <t>Settlements</t>
        </is>
      </c>
      <c r="E63" s="9" t="n">
        <v>-23.4</v>
      </c>
      <c r="F63" s="9" t="n">
        <v>-10.4</v>
      </c>
    </row>
    <row r="64">
      <c r="A64" s="4" t="inlineStr">
        <is>
          <t>Transfers into Level 3</t>
        </is>
      </c>
      <c r="E64" s="5" t="n">
        <v>0</v>
      </c>
      <c r="F64" s="5" t="n">
        <v>0</v>
      </c>
    </row>
    <row r="65">
      <c r="A65" s="4" t="inlineStr">
        <is>
          <t>Transfers out of Level 3</t>
        </is>
      </c>
      <c r="E65" s="5" t="n">
        <v>0</v>
      </c>
      <c r="F65" s="9" t="n">
        <v>-3.3</v>
      </c>
    </row>
    <row r="66">
      <c r="A66" s="4" t="inlineStr">
        <is>
          <t>Ending balance</t>
        </is>
      </c>
      <c r="C66" s="9" t="n">
        <v>163.1</v>
      </c>
      <c r="D66" s="5" t="n">
        <v>175</v>
      </c>
      <c r="E66" s="9" t="n">
        <v>163.1</v>
      </c>
      <c r="F66" s="5" t="n">
        <v>175</v>
      </c>
    </row>
    <row r="67">
      <c r="A67" s="4" t="inlineStr">
        <is>
          <t>RMBS</t>
        </is>
      </c>
    </row>
    <row r="68">
      <c r="A68" s="3" t="inlineStr">
        <is>
          <t>Fair Value, Assets Measured on Recurring Basis, Unobservable Input Reconciliation [Line Items]</t>
        </is>
      </c>
    </row>
    <row r="69">
      <c r="A69" s="4" t="inlineStr">
        <is>
          <t>Beginning balance</t>
        </is>
      </c>
      <c r="E69" s="9" t="n">
        <v>2.5</v>
      </c>
      <c r="F69" s="9" t="n">
        <v>1.9</v>
      </c>
    </row>
    <row r="70">
      <c r="A70" s="3" t="inlineStr">
        <is>
          <t>Net realized/unrealized gains (losses) included in:</t>
        </is>
      </c>
    </row>
    <row r="71">
      <c r="A71" s="4" t="inlineStr">
        <is>
          <t>Net earnings (losses)</t>
        </is>
      </c>
      <c r="B71" s="4" t="inlineStr">
        <is>
          <t>[1]</t>
        </is>
      </c>
      <c r="E71" s="5" t="n">
        <v>0</v>
      </c>
      <c r="F71" s="5" t="n">
        <v>0</v>
      </c>
    </row>
    <row r="72">
      <c r="A72" s="4" t="inlineStr">
        <is>
          <t>Other comprehensive income (loss)</t>
        </is>
      </c>
      <c r="E72" s="9" t="n">
        <v>-0.1</v>
      </c>
      <c r="F72" s="9" t="n">
        <v>-0.1</v>
      </c>
    </row>
    <row r="73">
      <c r="A73" s="4" t="inlineStr">
        <is>
          <t>Purchases</t>
        </is>
      </c>
      <c r="E73" s="5" t="n">
        <v>0</v>
      </c>
      <c r="F73" s="9" t="n">
        <v>0.9</v>
      </c>
    </row>
    <row r="74">
      <c r="A74" s="4" t="inlineStr">
        <is>
          <t>Sales</t>
        </is>
      </c>
      <c r="E74" s="5" t="n">
        <v>0</v>
      </c>
      <c r="F74" s="5" t="n">
        <v>0</v>
      </c>
    </row>
    <row r="75">
      <c r="A75" s="4" t="inlineStr">
        <is>
          <t>Issuances</t>
        </is>
      </c>
      <c r="E75" s="5" t="n">
        <v>0</v>
      </c>
      <c r="F75" s="5" t="n">
        <v>0</v>
      </c>
    </row>
    <row r="76">
      <c r="A76" s="4" t="inlineStr">
        <is>
          <t>Settlements</t>
        </is>
      </c>
      <c r="E76" s="9" t="n">
        <v>-0.4</v>
      </c>
      <c r="F76" s="9" t="n">
        <v>-0.2</v>
      </c>
    </row>
    <row r="77">
      <c r="A77" s="4" t="inlineStr">
        <is>
          <t>Transfers into Level 3</t>
        </is>
      </c>
      <c r="E77" s="5" t="n">
        <v>0</v>
      </c>
      <c r="F77" s="5" t="n">
        <v>0</v>
      </c>
    </row>
    <row r="78">
      <c r="A78" s="4" t="inlineStr">
        <is>
          <t>Transfers out of Level 3</t>
        </is>
      </c>
      <c r="E78" s="5" t="n">
        <v>0</v>
      </c>
      <c r="F78" s="5" t="n">
        <v>0</v>
      </c>
    </row>
    <row r="79">
      <c r="A79" s="4" t="inlineStr">
        <is>
          <t>Ending balance</t>
        </is>
      </c>
      <c r="C79" s="5" t="n">
        <v>2</v>
      </c>
      <c r="D79" s="9" t="n">
        <v>2.5</v>
      </c>
      <c r="E79" s="5" t="n">
        <v>2</v>
      </c>
      <c r="F79" s="9" t="n">
        <v>2.5</v>
      </c>
    </row>
    <row r="80">
      <c r="A80" s="4" t="inlineStr">
        <is>
          <t>CMBS</t>
        </is>
      </c>
    </row>
    <row r="81">
      <c r="A81" s="3" t="inlineStr">
        <is>
          <t>Fair Value, Assets Measured on Recurring Basis, Unobservable Input Reconciliation [Line Items]</t>
        </is>
      </c>
    </row>
    <row r="82">
      <c r="A82" s="4" t="inlineStr">
        <is>
          <t>Beginning balance</t>
        </is>
      </c>
      <c r="E82" s="9" t="n">
        <v>5.8</v>
      </c>
      <c r="F82" s="9" t="n">
        <v>5.8</v>
      </c>
    </row>
    <row r="83">
      <c r="A83" s="3" t="inlineStr">
        <is>
          <t>Net realized/unrealized gains (losses) included in:</t>
        </is>
      </c>
    </row>
    <row r="84">
      <c r="A84" s="4" t="inlineStr">
        <is>
          <t>Net earnings (losses)</t>
        </is>
      </c>
      <c r="B84" s="4" t="inlineStr">
        <is>
          <t>[1]</t>
        </is>
      </c>
      <c r="E84" s="5" t="n">
        <v>0</v>
      </c>
      <c r="F84" s="5" t="n">
        <v>0</v>
      </c>
    </row>
    <row r="85">
      <c r="A85" s="4" t="inlineStr">
        <is>
          <t>Other comprehensive income (loss)</t>
        </is>
      </c>
      <c r="E85" s="5" t="n">
        <v>0</v>
      </c>
      <c r="F85" s="9" t="n">
        <v>0.1</v>
      </c>
    </row>
    <row r="86">
      <c r="A86" s="4" t="inlineStr">
        <is>
          <t>Purchases</t>
        </is>
      </c>
      <c r="E86" s="5" t="n">
        <v>0</v>
      </c>
      <c r="F86" s="5" t="n">
        <v>0</v>
      </c>
    </row>
    <row r="87">
      <c r="A87" s="4" t="inlineStr">
        <is>
          <t>Sales</t>
        </is>
      </c>
      <c r="E87" s="5" t="n">
        <v>0</v>
      </c>
      <c r="F87" s="5" t="n">
        <v>0</v>
      </c>
    </row>
    <row r="88">
      <c r="A88" s="4" t="inlineStr">
        <is>
          <t>Issuances</t>
        </is>
      </c>
      <c r="E88" s="5" t="n">
        <v>0</v>
      </c>
      <c r="F88" s="5" t="n">
        <v>0</v>
      </c>
    </row>
    <row r="89">
      <c r="A89" s="4" t="inlineStr">
        <is>
          <t>Settlements</t>
        </is>
      </c>
      <c r="E89" s="5" t="n">
        <v>0</v>
      </c>
      <c r="F89" s="5" t="n">
        <v>0</v>
      </c>
    </row>
    <row r="90">
      <c r="A90" s="4" t="inlineStr">
        <is>
          <t>Transfers into Level 3</t>
        </is>
      </c>
      <c r="E90" s="5" t="n">
        <v>0</v>
      </c>
      <c r="F90" s="5" t="n">
        <v>0</v>
      </c>
    </row>
    <row r="91">
      <c r="A91" s="4" t="inlineStr">
        <is>
          <t>Transfers out of Level 3</t>
        </is>
      </c>
      <c r="E91" s="9" t="n">
        <v>-5.8</v>
      </c>
      <c r="F91" s="5" t="n">
        <v>0</v>
      </c>
    </row>
    <row r="92">
      <c r="A92" s="4" t="inlineStr">
        <is>
          <t>Ending balance</t>
        </is>
      </c>
      <c r="C92" s="5" t="n">
        <v>0</v>
      </c>
      <c r="D92" s="9" t="n">
        <v>5.9</v>
      </c>
      <c r="E92" s="5" t="n">
        <v>0</v>
      </c>
      <c r="F92" s="9" t="n">
        <v>5.9</v>
      </c>
    </row>
    <row r="93">
      <c r="A93" s="4" t="inlineStr">
        <is>
          <t>Other invested assets</t>
        </is>
      </c>
    </row>
    <row r="94">
      <c r="A94" s="3" t="inlineStr">
        <is>
          <t>Fair Value, Assets Measured on Recurring Basis, Unobservable Input Reconciliation [Line Items]</t>
        </is>
      </c>
    </row>
    <row r="95">
      <c r="A95" s="4" t="inlineStr">
        <is>
          <t>Beginning balance</t>
        </is>
      </c>
      <c r="B95" s="4" t="inlineStr">
        <is>
          <t>[2]</t>
        </is>
      </c>
      <c r="E95" s="9" t="n">
        <v>0.3</v>
      </c>
      <c r="F95" s="9" t="n">
        <v>0.3</v>
      </c>
    </row>
    <row r="96">
      <c r="A96" s="3" t="inlineStr">
        <is>
          <t>Net realized/unrealized gains (losses) included in:</t>
        </is>
      </c>
    </row>
    <row r="97">
      <c r="A97" s="4" t="inlineStr">
        <is>
          <t>Net earnings (losses)</t>
        </is>
      </c>
      <c r="B97" s="4" t="inlineStr">
        <is>
          <t>[1],[2]</t>
        </is>
      </c>
      <c r="E97" s="9" t="n">
        <v>0.1</v>
      </c>
      <c r="F97" s="5" t="n">
        <v>0</v>
      </c>
    </row>
    <row r="98">
      <c r="A98" s="4" t="inlineStr">
        <is>
          <t>Other comprehensive income (loss)</t>
        </is>
      </c>
      <c r="B98" s="4" t="inlineStr">
        <is>
          <t>[2]</t>
        </is>
      </c>
      <c r="E98" s="5" t="n">
        <v>0</v>
      </c>
      <c r="F98" s="5" t="n">
        <v>0</v>
      </c>
    </row>
    <row r="99">
      <c r="A99" s="4" t="inlineStr">
        <is>
          <t>Purchases</t>
        </is>
      </c>
      <c r="B99" s="4" t="inlineStr">
        <is>
          <t>[2]</t>
        </is>
      </c>
      <c r="E99" s="5" t="n">
        <v>0</v>
      </c>
      <c r="F99" s="5" t="n">
        <v>0</v>
      </c>
    </row>
    <row r="100">
      <c r="A100" s="4" t="inlineStr">
        <is>
          <t>Sales</t>
        </is>
      </c>
      <c r="B100" s="4" t="inlineStr">
        <is>
          <t>[2]</t>
        </is>
      </c>
      <c r="E100" s="9" t="n">
        <v>-0.4</v>
      </c>
      <c r="F100" s="5" t="n">
        <v>0</v>
      </c>
    </row>
    <row r="101">
      <c r="A101" s="4" t="inlineStr">
        <is>
          <t>Issuances</t>
        </is>
      </c>
      <c r="B101" s="4" t="inlineStr">
        <is>
          <t>[2]</t>
        </is>
      </c>
      <c r="E101" s="5" t="n">
        <v>0</v>
      </c>
      <c r="F101" s="5" t="n">
        <v>0</v>
      </c>
    </row>
    <row r="102">
      <c r="A102" s="4" t="inlineStr">
        <is>
          <t>Settlements</t>
        </is>
      </c>
      <c r="B102" s="4" t="inlineStr">
        <is>
          <t>[2]</t>
        </is>
      </c>
      <c r="E102" s="5" t="n">
        <v>0</v>
      </c>
      <c r="F102" s="5" t="n">
        <v>0</v>
      </c>
    </row>
    <row r="103">
      <c r="A103" s="4" t="inlineStr">
        <is>
          <t>Transfers into Level 3</t>
        </is>
      </c>
      <c r="B103" s="4" t="inlineStr">
        <is>
          <t>[2]</t>
        </is>
      </c>
      <c r="E103" s="5" t="n">
        <v>0</v>
      </c>
      <c r="F103" s="5" t="n">
        <v>0</v>
      </c>
    </row>
    <row r="104">
      <c r="A104" s="4" t="inlineStr">
        <is>
          <t>Transfers out of Level 3</t>
        </is>
      </c>
      <c r="B104" s="4" t="inlineStr">
        <is>
          <t>[2]</t>
        </is>
      </c>
      <c r="E104" s="5" t="n">
        <v>0</v>
      </c>
      <c r="F104" s="5" t="n">
        <v>0</v>
      </c>
    </row>
    <row r="105">
      <c r="A105" s="4" t="inlineStr">
        <is>
          <t>Ending balance</t>
        </is>
      </c>
      <c r="B105" s="4" t="inlineStr">
        <is>
          <t>[2]</t>
        </is>
      </c>
      <c r="C105" s="5" t="n">
        <v>0</v>
      </c>
      <c r="D105" s="9" t="n">
        <v>0.3</v>
      </c>
      <c r="E105" s="5" t="n">
        <v>0</v>
      </c>
      <c r="F105" s="9" t="n">
        <v>0.3</v>
      </c>
    </row>
    <row r="106">
      <c r="A106" s="4" t="inlineStr">
        <is>
          <t>Other Asset Backed Securities</t>
        </is>
      </c>
    </row>
    <row r="107">
      <c r="A107" s="3" t="inlineStr">
        <is>
          <t>Fair Value, Assets Measured on Recurring Basis, Unobservable Input Reconciliation [Line Items]</t>
        </is>
      </c>
    </row>
    <row r="108">
      <c r="A108" s="4" t="inlineStr">
        <is>
          <t>Beginning balance</t>
        </is>
      </c>
      <c r="E108" s="9" t="n">
        <v>902.7</v>
      </c>
      <c r="F108" s="9" t="n">
        <v>856.7</v>
      </c>
    </row>
    <row r="109">
      <c r="A109" s="3" t="inlineStr">
        <is>
          <t>Net realized/unrealized gains (losses) included in:</t>
        </is>
      </c>
    </row>
    <row r="110">
      <c r="A110" s="4" t="inlineStr">
        <is>
          <t>Net earnings (losses)</t>
        </is>
      </c>
      <c r="B110" s="4" t="inlineStr">
        <is>
          <t>[1]</t>
        </is>
      </c>
      <c r="E110" s="9" t="n">
        <v>0.4</v>
      </c>
      <c r="F110" s="9" t="n">
        <v>-9.5</v>
      </c>
    </row>
    <row r="111">
      <c r="A111" s="4" t="inlineStr">
        <is>
          <t>Other comprehensive income (loss)</t>
        </is>
      </c>
      <c r="E111" s="9" t="n">
        <v>8.9</v>
      </c>
      <c r="F111" s="9" t="n">
        <v>-8.199999999999999</v>
      </c>
    </row>
    <row r="112">
      <c r="A112" s="4" t="inlineStr">
        <is>
          <t>Purchases</t>
        </is>
      </c>
      <c r="E112" s="9" t="n">
        <v>732.6</v>
      </c>
      <c r="F112" s="9" t="n">
        <v>63.3</v>
      </c>
    </row>
    <row r="113">
      <c r="A113" s="4" t="inlineStr">
        <is>
          <t>Sales</t>
        </is>
      </c>
      <c r="E113" s="9" t="n">
        <v>-1.4</v>
      </c>
      <c r="F113" s="9" t="n">
        <v>-54.7</v>
      </c>
    </row>
    <row r="114">
      <c r="A114" s="4" t="inlineStr">
        <is>
          <t>Issuances</t>
        </is>
      </c>
      <c r="E114" s="5" t="n">
        <v>0</v>
      </c>
      <c r="F114" s="5" t="n">
        <v>0</v>
      </c>
    </row>
    <row r="115">
      <c r="A115" s="4" t="inlineStr">
        <is>
          <t>Settlements</t>
        </is>
      </c>
      <c r="E115" s="9" t="n">
        <v>-222.9</v>
      </c>
      <c r="F115" s="9" t="n">
        <v>-55.8</v>
      </c>
    </row>
    <row r="116">
      <c r="A116" s="4" t="inlineStr">
        <is>
          <t>Transfers into Level 3</t>
        </is>
      </c>
      <c r="E116" s="9" t="n">
        <v>5.8</v>
      </c>
      <c r="F116" s="5" t="n">
        <v>0</v>
      </c>
    </row>
    <row r="117">
      <c r="A117" s="4" t="inlineStr">
        <is>
          <t>Transfers out of Level 3</t>
        </is>
      </c>
      <c r="E117" s="5" t="n">
        <v>-37</v>
      </c>
      <c r="F117" s="9" t="n">
        <v>-14.5</v>
      </c>
    </row>
    <row r="118">
      <c r="A118" s="4" t="inlineStr">
        <is>
          <t>Ending balance</t>
        </is>
      </c>
      <c r="C118" s="8" t="n">
        <v>1389.1</v>
      </c>
      <c r="D118" s="8" t="n">
        <v>777.3</v>
      </c>
      <c r="E118" s="8" t="n">
        <v>1389.1</v>
      </c>
      <c r="F118" s="8" t="n">
        <v>777.3</v>
      </c>
    </row>
    <row r="119"/>
    <row r="120">
      <c r="A120" s="4" t="inlineStr">
        <is>
          <t>[1]</t>
        </is>
      </c>
      <c r="B120" s="4" t="inlineStr">
        <is>
          <t>There were no credit losses recorded in net earnings related to Level 3 instruments still held as of September 30, 2021 and 2020 .</t>
        </is>
      </c>
    </row>
    <row r="121">
      <c r="A121" s="4" t="inlineStr">
        <is>
          <t>[2]</t>
        </is>
      </c>
      <c r="B121" s="4" t="inlineStr">
        <is>
          <t>Includes partnership and non-marketable equity investments accounted for at fair value.</t>
        </is>
      </c>
    </row>
  </sheetData>
  <mergeCells count="6">
    <mergeCell ref="A1:B2"/>
    <mergeCell ref="C1:D1"/>
    <mergeCell ref="E1:F1"/>
    <mergeCell ref="A119:E119"/>
    <mergeCell ref="B120:E120"/>
    <mergeCell ref="B121:E1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mortized Cost and Fair Value of Available For Sale Securities (Detail) - USD ($) $ in Thousand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Schedule of Available-for-sale Securities [Line Items]</t>
        </is>
      </c>
    </row>
    <row r="3">
      <c r="A3" s="4" t="inlineStr">
        <is>
          <t>Debt securities, amortized cost</t>
        </is>
      </c>
      <c r="C3" s="6" t="n">
        <v>15441754</v>
      </c>
      <c r="E3" s="6" t="n">
        <v>14898522</v>
      </c>
    </row>
    <row r="4">
      <c r="A4" s="4" t="inlineStr">
        <is>
          <t>Debt securities, gross unrealized gains</t>
        </is>
      </c>
      <c r="C4" s="5" t="n">
        <v>509500</v>
      </c>
      <c r="E4" s="5" t="n">
        <v>762200</v>
      </c>
    </row>
    <row r="5">
      <c r="A5" s="4" t="inlineStr">
        <is>
          <t>Debt securities, gross unrealized losses</t>
        </is>
      </c>
      <c r="C5" s="5" t="n">
        <v>-66000</v>
      </c>
      <c r="E5" s="5" t="n">
        <v>-39600</v>
      </c>
    </row>
    <row r="6">
      <c r="A6" s="4" t="inlineStr">
        <is>
          <t>Debt securities, allowance for credit losses</t>
        </is>
      </c>
      <c r="C6" s="5" t="n">
        <v>-307</v>
      </c>
      <c r="D6" s="6" t="n">
        <v>-400</v>
      </c>
      <c r="E6" s="5" t="n">
        <v>-2579</v>
      </c>
      <c r="F6" s="6" t="n">
        <v>-5500</v>
      </c>
      <c r="G6" s="6" t="n">
        <v>-8900</v>
      </c>
      <c r="H6" s="6" t="n">
        <v>0</v>
      </c>
    </row>
    <row r="7">
      <c r="A7" s="4" t="inlineStr">
        <is>
          <t>Debt securities, fair value</t>
        </is>
      </c>
      <c r="C7" s="5" t="n">
        <v>15884928</v>
      </c>
      <c r="E7" s="5" t="n">
        <v>15618470</v>
      </c>
    </row>
    <row r="8">
      <c r="A8" s="4" t="inlineStr">
        <is>
          <t>Amortized Cost or Cost</t>
        </is>
      </c>
      <c r="C8" s="5" t="n">
        <v>16502100</v>
      </c>
      <c r="E8" s="5" t="n">
        <v>15612700</v>
      </c>
    </row>
    <row r="9">
      <c r="A9" s="4" t="inlineStr">
        <is>
          <t>Gross Unrealized Gains</t>
        </is>
      </c>
      <c r="C9" s="5" t="n">
        <v>509500</v>
      </c>
      <c r="E9" s="5" t="n">
        <v>762200</v>
      </c>
    </row>
    <row r="10">
      <c r="A10" s="4" t="inlineStr">
        <is>
          <t>Gross Unrealized Losses</t>
        </is>
      </c>
      <c r="C10" s="5" t="n">
        <v>-66000</v>
      </c>
      <c r="E10" s="5" t="n">
        <v>-39600</v>
      </c>
    </row>
    <row r="11">
      <c r="A11" s="4" t="inlineStr">
        <is>
          <t>Allowance for Credit Losses</t>
        </is>
      </c>
      <c r="C11" s="5" t="n">
        <v>-300</v>
      </c>
      <c r="E11" s="5" t="n">
        <v>-2600</v>
      </c>
    </row>
    <row r="12">
      <c r="A12" s="4" t="inlineStr">
        <is>
          <t>Fair Value</t>
        </is>
      </c>
      <c r="C12" s="5" t="n">
        <v>16945300</v>
      </c>
      <c r="E12" s="5" t="n">
        <v>16332700</v>
      </c>
    </row>
    <row r="13">
      <c r="A13" s="4" t="inlineStr">
        <is>
          <t>U.S. Government obligations</t>
        </is>
      </c>
    </row>
    <row r="14">
      <c r="A14" s="3" t="inlineStr">
        <is>
          <t>Schedule of Available-for-sale Securities [Line Items]</t>
        </is>
      </c>
    </row>
    <row r="15">
      <c r="A15" s="4" t="inlineStr">
        <is>
          <t>Debt securities, amortized cost</t>
        </is>
      </c>
      <c r="C15" s="5" t="n">
        <v>1996900</v>
      </c>
      <c r="E15" s="5" t="n">
        <v>1317600</v>
      </c>
    </row>
    <row r="16">
      <c r="A16" s="4" t="inlineStr">
        <is>
          <t>Debt securities, gross unrealized gains</t>
        </is>
      </c>
      <c r="C16" s="5" t="n">
        <v>26100</v>
      </c>
      <c r="E16" s="5" t="n">
        <v>44000</v>
      </c>
    </row>
    <row r="17">
      <c r="A17" s="4" t="inlineStr">
        <is>
          <t>Debt securities, gross unrealized losses</t>
        </is>
      </c>
      <c r="C17" s="5" t="n">
        <v>-11200</v>
      </c>
      <c r="E17" s="5" t="n">
        <v>-1500</v>
      </c>
    </row>
    <row r="18">
      <c r="A18" s="4" t="inlineStr">
        <is>
          <t>Debt securities, allowance for credit losses</t>
        </is>
      </c>
      <c r="C18" s="5" t="n">
        <v>0</v>
      </c>
      <c r="E18" s="5" t="n">
        <v>0</v>
      </c>
    </row>
    <row r="19">
      <c r="A19" s="4" t="inlineStr">
        <is>
          <t>Debt securities, fair value</t>
        </is>
      </c>
      <c r="C19" s="5" t="n">
        <v>2011800</v>
      </c>
      <c r="E19" s="5" t="n">
        <v>1360100</v>
      </c>
    </row>
    <row r="20">
      <c r="A20" s="4" t="inlineStr">
        <is>
          <t>Municipal bonds</t>
        </is>
      </c>
    </row>
    <row r="21">
      <c r="A21" s="3" t="inlineStr">
        <is>
          <t>Schedule of Available-for-sale Securities [Line Items]</t>
        </is>
      </c>
    </row>
    <row r="22">
      <c r="A22" s="4" t="inlineStr">
        <is>
          <t>Debt securities, amortized cost</t>
        </is>
      </c>
      <c r="C22" s="5" t="n">
        <v>2482000</v>
      </c>
      <c r="E22" s="5" t="n">
        <v>2489100</v>
      </c>
    </row>
    <row r="23">
      <c r="A23" s="4" t="inlineStr">
        <is>
          <t>Debt securities, gross unrealized gains</t>
        </is>
      </c>
      <c r="C23" s="5" t="n">
        <v>130900</v>
      </c>
      <c r="E23" s="5" t="n">
        <v>168300</v>
      </c>
    </row>
    <row r="24">
      <c r="A24" s="4" t="inlineStr">
        <is>
          <t>Debt securities, gross unrealized losses</t>
        </is>
      </c>
      <c r="C24" s="5" t="n">
        <v>-4400</v>
      </c>
      <c r="E24" s="5" t="n">
        <v>-600</v>
      </c>
    </row>
    <row r="25">
      <c r="A25" s="4" t="inlineStr">
        <is>
          <t>Debt securities, allowance for credit losses</t>
        </is>
      </c>
      <c r="C25" s="5" t="n">
        <v>0</v>
      </c>
      <c r="E25" s="5" t="n">
        <v>0</v>
      </c>
    </row>
    <row r="26">
      <c r="A26" s="4" t="inlineStr">
        <is>
          <t>Debt securities, fair value</t>
        </is>
      </c>
      <c r="C26" s="5" t="n">
        <v>2608500</v>
      </c>
      <c r="E26" s="5" t="n">
        <v>2656800</v>
      </c>
    </row>
    <row r="27">
      <c r="A27" s="4" t="inlineStr">
        <is>
          <t>Foreign government obligations</t>
        </is>
      </c>
    </row>
    <row r="28">
      <c r="A28" s="3" t="inlineStr">
        <is>
          <t>Schedule of Available-for-sale Securities [Line Items]</t>
        </is>
      </c>
    </row>
    <row r="29">
      <c r="A29" s="4" t="inlineStr">
        <is>
          <t>Debt securities, amortized cost</t>
        </is>
      </c>
      <c r="C29" s="5" t="n">
        <v>817000</v>
      </c>
      <c r="E29" s="5" t="n">
        <v>846600</v>
      </c>
    </row>
    <row r="30">
      <c r="A30" s="4" t="inlineStr">
        <is>
          <t>Debt securities, gross unrealized gains</t>
        </is>
      </c>
      <c r="C30" s="5" t="n">
        <v>17300</v>
      </c>
      <c r="E30" s="5" t="n">
        <v>33400</v>
      </c>
    </row>
    <row r="31">
      <c r="A31" s="4" t="inlineStr">
        <is>
          <t>Debt securities, gross unrealized losses</t>
        </is>
      </c>
      <c r="C31" s="5" t="n">
        <v>-5900</v>
      </c>
      <c r="E31" s="5" t="n">
        <v>-500</v>
      </c>
    </row>
    <row r="32">
      <c r="A32" s="4" t="inlineStr">
        <is>
          <t>Debt securities, allowance for credit losses</t>
        </is>
      </c>
      <c r="C32" s="5" t="n">
        <v>0</v>
      </c>
      <c r="E32" s="5" t="n">
        <v>0</v>
      </c>
    </row>
    <row r="33">
      <c r="A33" s="4" t="inlineStr">
        <is>
          <t>Debt securities, fair value</t>
        </is>
      </c>
      <c r="C33" s="5" t="n">
        <v>828400</v>
      </c>
      <c r="E33" s="5" t="n">
        <v>879500</v>
      </c>
    </row>
    <row r="34">
      <c r="A34" s="4" t="inlineStr">
        <is>
          <t>U.S. corporate bonds</t>
        </is>
      </c>
    </row>
    <row r="35">
      <c r="A35" s="3" t="inlineStr">
        <is>
          <t>Schedule of Available-for-sale Securities [Line Items]</t>
        </is>
      </c>
    </row>
    <row r="36">
      <c r="A36" s="4" t="inlineStr">
        <is>
          <t>Debt securities, amortized cost</t>
        </is>
      </c>
      <c r="C36" s="5" t="n">
        <v>3162600</v>
      </c>
      <c r="E36" s="5" t="n">
        <v>3262000</v>
      </c>
    </row>
    <row r="37">
      <c r="A37" s="4" t="inlineStr">
        <is>
          <t>Debt securities, gross unrealized gains</t>
        </is>
      </c>
      <c r="C37" s="5" t="n">
        <v>190000</v>
      </c>
      <c r="E37" s="5" t="n">
        <v>289700</v>
      </c>
    </row>
    <row r="38">
      <c r="A38" s="4" t="inlineStr">
        <is>
          <t>Debt securities, gross unrealized losses</t>
        </is>
      </c>
      <c r="C38" s="5" t="n">
        <v>-14300</v>
      </c>
      <c r="E38" s="5" t="n">
        <v>-3500</v>
      </c>
    </row>
    <row r="39">
      <c r="A39" s="4" t="inlineStr">
        <is>
          <t>Debt securities, allowance for credit losses</t>
        </is>
      </c>
      <c r="C39" s="5" t="n">
        <v>-300</v>
      </c>
      <c r="E39" s="5" t="n">
        <v>-2500</v>
      </c>
    </row>
    <row r="40">
      <c r="A40" s="4" t="inlineStr">
        <is>
          <t>Debt securities, fair value</t>
        </is>
      </c>
      <c r="C40" s="5" t="n">
        <v>3338000</v>
      </c>
      <c r="E40" s="5" t="n">
        <v>3545700</v>
      </c>
    </row>
    <row r="41">
      <c r="A41" s="4" t="inlineStr">
        <is>
          <t>Foreign corporate bonds</t>
        </is>
      </c>
    </row>
    <row r="42">
      <c r="A42" s="3" t="inlineStr">
        <is>
          <t>Schedule of Available-for-sale Securities [Line Items]</t>
        </is>
      </c>
    </row>
    <row r="43">
      <c r="A43" s="4" t="inlineStr">
        <is>
          <t>Debt securities, amortized cost</t>
        </is>
      </c>
      <c r="C43" s="5" t="n">
        <v>1202800</v>
      </c>
      <c r="E43" s="5" t="n">
        <v>1268300</v>
      </c>
    </row>
    <row r="44">
      <c r="A44" s="4" t="inlineStr">
        <is>
          <t>Debt securities, gross unrealized gains</t>
        </is>
      </c>
      <c r="C44" s="5" t="n">
        <v>27000</v>
      </c>
      <c r="E44" s="5" t="n">
        <v>55600</v>
      </c>
    </row>
    <row r="45">
      <c r="A45" s="4" t="inlineStr">
        <is>
          <t>Debt securities, gross unrealized losses</t>
        </is>
      </c>
      <c r="C45" s="5" t="n">
        <v>-6000</v>
      </c>
      <c r="E45" s="5" t="n">
        <v>-700</v>
      </c>
    </row>
    <row r="46">
      <c r="A46" s="4" t="inlineStr">
        <is>
          <t>Debt securities, allowance for credit losses</t>
        </is>
      </c>
      <c r="C46" s="5" t="n">
        <v>0</v>
      </c>
      <c r="E46" s="5" t="n">
        <v>-100</v>
      </c>
    </row>
    <row r="47">
      <c r="A47" s="4" t="inlineStr">
        <is>
          <t>Debt securities, fair value</t>
        </is>
      </c>
      <c r="C47" s="5" t="n">
        <v>1223800</v>
      </c>
      <c r="E47" s="5" t="n">
        <v>1323100</v>
      </c>
    </row>
    <row r="48">
      <c r="A48" s="4" t="inlineStr">
        <is>
          <t>RMBS</t>
        </is>
      </c>
    </row>
    <row r="49">
      <c r="A49" s="3" t="inlineStr">
        <is>
          <t>Schedule of Available-for-sale Securities [Line Items]</t>
        </is>
      </c>
    </row>
    <row r="50">
      <c r="A50" s="4" t="inlineStr">
        <is>
          <t>Debt securities, amortized cost</t>
        </is>
      </c>
      <c r="C50" s="5" t="n">
        <v>1921900</v>
      </c>
      <c r="E50" s="5" t="n">
        <v>2533600</v>
      </c>
    </row>
    <row r="51">
      <c r="A51" s="4" t="inlineStr">
        <is>
          <t>Debt securities, gross unrealized gains</t>
        </is>
      </c>
      <c r="C51" s="5" t="n">
        <v>48400</v>
      </c>
      <c r="E51" s="5" t="n">
        <v>78300</v>
      </c>
    </row>
    <row r="52">
      <c r="A52" s="4" t="inlineStr">
        <is>
          <t>Debt securities, gross unrealized losses</t>
        </is>
      </c>
      <c r="C52" s="5" t="n">
        <v>-14500</v>
      </c>
      <c r="E52" s="5" t="n">
        <v>-500</v>
      </c>
    </row>
    <row r="53">
      <c r="A53" s="4" t="inlineStr">
        <is>
          <t>Debt securities, allowance for credit losses</t>
        </is>
      </c>
      <c r="C53" s="5" t="n">
        <v>0</v>
      </c>
      <c r="E53" s="5" t="n">
        <v>0</v>
      </c>
    </row>
    <row r="54">
      <c r="A54" s="4" t="inlineStr">
        <is>
          <t>Debt securities, fair value</t>
        </is>
      </c>
      <c r="B54" s="4" t="inlineStr">
        <is>
          <t>[1]</t>
        </is>
      </c>
      <c r="C54" s="5" t="n">
        <v>1955800</v>
      </c>
      <c r="E54" s="5" t="n">
        <v>2611400</v>
      </c>
    </row>
    <row r="55">
      <c r="A55" s="4" t="inlineStr">
        <is>
          <t>CMBS</t>
        </is>
      </c>
    </row>
    <row r="56">
      <c r="A56" s="3" t="inlineStr">
        <is>
          <t>Schedule of Available-for-sale Securities [Line Items]</t>
        </is>
      </c>
    </row>
    <row r="57">
      <c r="A57" s="4" t="inlineStr">
        <is>
          <t>Debt securities, amortized cost</t>
        </is>
      </c>
      <c r="C57" s="5" t="n">
        <v>875200</v>
      </c>
      <c r="E57" s="5" t="n">
        <v>852600</v>
      </c>
    </row>
    <row r="58">
      <c r="A58" s="4" t="inlineStr">
        <is>
          <t>Debt securities, gross unrealized gains</t>
        </is>
      </c>
      <c r="C58" s="5" t="n">
        <v>36700</v>
      </c>
      <c r="E58" s="5" t="n">
        <v>45300</v>
      </c>
    </row>
    <row r="59">
      <c r="A59" s="4" t="inlineStr">
        <is>
          <t>Debt securities, gross unrealized losses</t>
        </is>
      </c>
      <c r="C59" s="5" t="n">
        <v>-2000</v>
      </c>
      <c r="E59" s="5" t="n">
        <v>-7600</v>
      </c>
    </row>
    <row r="60">
      <c r="A60" s="4" t="inlineStr">
        <is>
          <t>Debt securities, allowance for credit losses</t>
        </is>
      </c>
      <c r="C60" s="5" t="n">
        <v>0</v>
      </c>
      <c r="E60" s="5" t="n">
        <v>0</v>
      </c>
    </row>
    <row r="61">
      <c r="A61" s="4" t="inlineStr">
        <is>
          <t>Debt securities, fair value</t>
        </is>
      </c>
      <c r="C61" s="5" t="n">
        <v>909900</v>
      </c>
      <c r="E61" s="5" t="n">
        <v>890300</v>
      </c>
    </row>
    <row r="62">
      <c r="A62" s="4" t="inlineStr">
        <is>
          <t>Other asset-backed securities</t>
        </is>
      </c>
    </row>
    <row r="63">
      <c r="A63" s="3" t="inlineStr">
        <is>
          <t>Schedule of Available-for-sale Securities [Line Items]</t>
        </is>
      </c>
    </row>
    <row r="64">
      <c r="A64" s="4" t="inlineStr">
        <is>
          <t>Debt securities, amortized cost</t>
        </is>
      </c>
      <c r="B64" s="4" t="inlineStr">
        <is>
          <t>[2]</t>
        </is>
      </c>
      <c r="C64" s="5" t="n">
        <v>2983300</v>
      </c>
      <c r="E64" s="5" t="n">
        <v>2328700</v>
      </c>
    </row>
    <row r="65">
      <c r="A65" s="4" t="inlineStr">
        <is>
          <t>Debt securities, gross unrealized gains</t>
        </is>
      </c>
      <c r="B65" s="4" t="inlineStr">
        <is>
          <t>[2]</t>
        </is>
      </c>
      <c r="C65" s="5" t="n">
        <v>33100</v>
      </c>
      <c r="E65" s="5" t="n">
        <v>47600</v>
      </c>
    </row>
    <row r="66">
      <c r="A66" s="4" t="inlineStr">
        <is>
          <t>Debt securities, gross unrealized losses</t>
        </is>
      </c>
      <c r="B66" s="4" t="inlineStr">
        <is>
          <t>[2]</t>
        </is>
      </c>
      <c r="C66" s="5" t="n">
        <v>-7700</v>
      </c>
      <c r="E66" s="5" t="n">
        <v>-24700</v>
      </c>
    </row>
    <row r="67">
      <c r="A67" s="4" t="inlineStr">
        <is>
          <t>Debt securities, allowance for credit losses</t>
        </is>
      </c>
      <c r="B67" s="4" t="inlineStr">
        <is>
          <t>[2]</t>
        </is>
      </c>
      <c r="C67" s="5" t="n">
        <v>0</v>
      </c>
      <c r="E67" s="5" t="n">
        <v>0</v>
      </c>
    </row>
    <row r="68">
      <c r="A68" s="4" t="inlineStr">
        <is>
          <t>Debt securities, fair value</t>
        </is>
      </c>
      <c r="B68" s="4" t="inlineStr">
        <is>
          <t>[3]</t>
        </is>
      </c>
      <c r="C68" s="5" t="n">
        <v>3008700</v>
      </c>
      <c r="E68" s="5" t="n">
        <v>2351600</v>
      </c>
    </row>
    <row r="69">
      <c r="A69" s="4" t="inlineStr">
        <is>
          <t>Short-term Investments</t>
        </is>
      </c>
    </row>
    <row r="70">
      <c r="A70" s="3" t="inlineStr">
        <is>
          <t>Schedule of Available-for-sale Securities [Line Items]</t>
        </is>
      </c>
    </row>
    <row r="71">
      <c r="A71" s="4" t="inlineStr">
        <is>
          <t>Amortized Cost or Cost</t>
        </is>
      </c>
      <c r="C71" s="5" t="n">
        <v>1060400</v>
      </c>
      <c r="E71" s="5" t="n">
        <v>714200</v>
      </c>
    </row>
    <row r="72">
      <c r="A72" s="4" t="inlineStr">
        <is>
          <t>Gross Unrealized Gains</t>
        </is>
      </c>
      <c r="C72" s="5" t="n">
        <v>0</v>
      </c>
      <c r="E72" s="5" t="n">
        <v>0</v>
      </c>
    </row>
    <row r="73">
      <c r="A73" s="4" t="inlineStr">
        <is>
          <t>Gross Unrealized Losses</t>
        </is>
      </c>
      <c r="C73" s="5" t="n">
        <v>0</v>
      </c>
      <c r="E73" s="5" t="n">
        <v>0</v>
      </c>
    </row>
    <row r="74">
      <c r="A74" s="4" t="inlineStr">
        <is>
          <t>Allowance for Credit Losses</t>
        </is>
      </c>
      <c r="C74" s="5" t="n">
        <v>0</v>
      </c>
      <c r="E74" s="5" t="n">
        <v>0</v>
      </c>
    </row>
    <row r="75">
      <c r="A75" s="4" t="inlineStr">
        <is>
          <t>Fair Value</t>
        </is>
      </c>
      <c r="C75" s="6" t="n">
        <v>1060400</v>
      </c>
      <c r="E75" s="6" t="n">
        <v>714200</v>
      </c>
    </row>
    <row r="76"/>
    <row r="77">
      <c r="A77" s="4" t="inlineStr">
        <is>
          <t>[1]</t>
        </is>
      </c>
      <c r="B77" s="4" t="inlineStr">
        <is>
          <t>Primarily includes government agency pass-through securities guaranteed by a government agency or government sponsored enterprise, among other types of RMBS.</t>
        </is>
      </c>
    </row>
    <row r="78">
      <c r="A78" s="4" t="inlineStr">
        <is>
          <t>[2]</t>
        </is>
      </c>
      <c r="B78" s="4" t="inlineStr">
        <is>
          <t>Includes $ 1,360.0 million and $ 878.4 million of collateralized loan obligations as of September 30, 2021 and December 31, 2020 , respectively.</t>
        </is>
      </c>
    </row>
    <row r="79">
      <c r="A79" s="4" t="inlineStr">
        <is>
          <t>[3]</t>
        </is>
      </c>
      <c r="B79" s="4" t="inlineStr">
        <is>
          <t>Includes $ 1,360.0 million and $ 878.4 million of collateralized loan obligations as of September 30, 2021 and December 31, 2020 , respectively.</t>
        </is>
      </c>
    </row>
  </sheetData>
  <mergeCells count="5">
    <mergeCell ref="A1:B1"/>
    <mergeCell ref="A76:G76"/>
    <mergeCell ref="B77:G77"/>
    <mergeCell ref="B78:G78"/>
    <mergeCell ref="B79:G7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rtized Cost and Fair Value of Available For Sale Securities (Parenthetical) (Detail) - USD ($) $ in Thousands</t>
        </is>
      </c>
      <c r="C1" s="2" t="inlineStr">
        <is>
          <t>Sep. 30, 2021</t>
        </is>
      </c>
      <c r="D1" s="2" t="inlineStr">
        <is>
          <t>Dec. 31, 2020</t>
        </is>
      </c>
    </row>
    <row r="2">
      <c r="A2" s="3" t="inlineStr">
        <is>
          <t>Schedule of Available-for-sale Securities [Line Items]</t>
        </is>
      </c>
    </row>
    <row r="3">
      <c r="A3" s="4" t="inlineStr">
        <is>
          <t>Estimated fair value of available for sale debt securities</t>
        </is>
      </c>
      <c r="C3" s="6" t="n">
        <v>15884928</v>
      </c>
      <c r="D3" s="6" t="n">
        <v>15618470</v>
      </c>
    </row>
    <row r="4">
      <c r="A4" s="4" t="inlineStr">
        <is>
          <t>Other asset-backed securities</t>
        </is>
      </c>
    </row>
    <row r="5">
      <c r="A5" s="3" t="inlineStr">
        <is>
          <t>Schedule of Available-for-sale Securities [Line Items]</t>
        </is>
      </c>
    </row>
    <row r="6">
      <c r="A6" s="4" t="inlineStr">
        <is>
          <t>Estimated fair value of available for sale debt securities</t>
        </is>
      </c>
      <c r="B6" s="4" t="inlineStr">
        <is>
          <t>[1]</t>
        </is>
      </c>
      <c r="C6" s="5" t="n">
        <v>3008700</v>
      </c>
      <c r="D6" s="5" t="n">
        <v>2351600</v>
      </c>
    </row>
    <row r="7">
      <c r="A7" s="4" t="inlineStr">
        <is>
          <t>Other asset-backed securities | Collateralized loan obligations</t>
        </is>
      </c>
    </row>
    <row r="8">
      <c r="A8" s="3" t="inlineStr">
        <is>
          <t>Schedule of Available-for-sale Securities [Line Items]</t>
        </is>
      </c>
    </row>
    <row r="9">
      <c r="A9" s="4" t="inlineStr">
        <is>
          <t>Estimated fair value of available for sale debt securities</t>
        </is>
      </c>
      <c r="C9" s="6" t="n">
        <v>1360000</v>
      </c>
      <c r="D9" s="6" t="n">
        <v>878400</v>
      </c>
    </row>
    <row r="10"/>
    <row r="11">
      <c r="A11" s="4" t="inlineStr">
        <is>
          <t>[1]</t>
        </is>
      </c>
      <c r="B11" s="4" t="inlineStr">
        <is>
          <t>Includes $ 1,360.0 million and $ 878.4 million of collateralized loan obligations as of September 30, 2021 and December 31, 2020 , respectively.</t>
        </is>
      </c>
    </row>
  </sheetData>
  <mergeCells count="3">
    <mergeCell ref="A1:B1"/>
    <mergeCell ref="A10:C10"/>
    <mergeCell ref="B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rtized Cost and Estimated Fair Value of Debt Securities by Contractual Maturity (Detail) - USD ($) $ in Thousands</t>
        </is>
      </c>
      <c r="C1" s="2" t="inlineStr">
        <is>
          <t>Sep. 30, 2021</t>
        </is>
      </c>
      <c r="D1" s="2" t="inlineStr">
        <is>
          <t>Dec. 31, 2020</t>
        </is>
      </c>
    </row>
    <row r="2">
      <c r="A2" s="3" t="inlineStr">
        <is>
          <t>Investments Debt And Equity Securities [Abstract]</t>
        </is>
      </c>
    </row>
    <row r="3">
      <c r="A3" s="4" t="inlineStr">
        <is>
          <t>Short-term investments due in one year or less, amortized cost</t>
        </is>
      </c>
      <c r="C3" s="6" t="n">
        <v>1060400</v>
      </c>
    </row>
    <row r="4">
      <c r="A4" s="4" t="inlineStr">
        <is>
          <t>Mortgage and asset-backed securities, amortized cost</t>
        </is>
      </c>
      <c r="B4" s="4" t="inlineStr">
        <is>
          <t>[1]</t>
        </is>
      </c>
      <c r="C4" s="5" t="n">
        <v>5780400</v>
      </c>
    </row>
    <row r="5">
      <c r="A5" s="3" t="inlineStr">
        <is>
          <t>Debt securities with maturity dates, amortized cost:</t>
        </is>
      </c>
    </row>
    <row r="6">
      <c r="A6" s="4" t="inlineStr">
        <is>
          <t>One year or less</t>
        </is>
      </c>
      <c r="C6" s="5" t="n">
        <v>691700</v>
      </c>
    </row>
    <row r="7">
      <c r="A7" s="4" t="inlineStr">
        <is>
          <t>Over one through five years</t>
        </is>
      </c>
      <c r="C7" s="5" t="n">
        <v>3608200</v>
      </c>
    </row>
    <row r="8">
      <c r="A8" s="4" t="inlineStr">
        <is>
          <t>Over five through ten years</t>
        </is>
      </c>
      <c r="C8" s="5" t="n">
        <v>2845300</v>
      </c>
    </row>
    <row r="9">
      <c r="A9" s="4" t="inlineStr">
        <is>
          <t>Over ten years</t>
        </is>
      </c>
      <c r="C9" s="5" t="n">
        <v>2516100</v>
      </c>
    </row>
    <row r="10">
      <c r="A10" s="4" t="inlineStr">
        <is>
          <t>Debt securities, amortized cost</t>
        </is>
      </c>
      <c r="C10" s="5" t="n">
        <v>15441754</v>
      </c>
      <c r="D10" s="6" t="n">
        <v>14898522</v>
      </c>
    </row>
    <row r="11">
      <c r="A11" s="4" t="inlineStr">
        <is>
          <t>Short-term investments due in one year or less, fair value</t>
        </is>
      </c>
      <c r="C11" s="5" t="n">
        <v>1060414</v>
      </c>
      <c r="D11" s="5" t="n">
        <v>714208</v>
      </c>
    </row>
    <row r="12">
      <c r="A12" s="4" t="inlineStr">
        <is>
          <t>Mortgage and asset-backed securities, fair value</t>
        </is>
      </c>
      <c r="B12" s="4" t="inlineStr">
        <is>
          <t>[1]</t>
        </is>
      </c>
      <c r="C12" s="5" t="n">
        <v>5874400</v>
      </c>
    </row>
    <row r="13">
      <c r="A13" s="3" t="inlineStr">
        <is>
          <t>Debt securities with maturity dates, fair value:</t>
        </is>
      </c>
    </row>
    <row r="14">
      <c r="A14" s="4" t="inlineStr">
        <is>
          <t>One year or less</t>
        </is>
      </c>
      <c r="C14" s="5" t="n">
        <v>697800</v>
      </c>
    </row>
    <row r="15">
      <c r="A15" s="4" t="inlineStr">
        <is>
          <t>Over one through five years</t>
        </is>
      </c>
      <c r="C15" s="5" t="n">
        <v>3705100</v>
      </c>
    </row>
    <row r="16">
      <c r="A16" s="4" t="inlineStr">
        <is>
          <t>Over five through ten years</t>
        </is>
      </c>
      <c r="C16" s="5" t="n">
        <v>2940400</v>
      </c>
    </row>
    <row r="17">
      <c r="A17" s="4" t="inlineStr">
        <is>
          <t>Over ten years</t>
        </is>
      </c>
      <c r="C17" s="5" t="n">
        <v>2667200</v>
      </c>
    </row>
    <row r="18">
      <c r="A18" s="4" t="inlineStr">
        <is>
          <t>Total debt securities, fair value</t>
        </is>
      </c>
      <c r="C18" s="6" t="n">
        <v>15884928</v>
      </c>
      <c r="D18" s="6" t="n">
        <v>15618470</v>
      </c>
    </row>
    <row r="19"/>
    <row r="20">
      <c r="A20" s="4" t="inlineStr">
        <is>
          <t>[1]</t>
        </is>
      </c>
      <c r="B20" s="4" t="inlineStr">
        <is>
          <t>Mortgage and asset-backed securities by their nature do not generally have single maturity dates.</t>
        </is>
      </c>
    </row>
  </sheetData>
  <mergeCells count="3">
    <mergeCell ref="A1:B1"/>
    <mergeCell ref="A19:C19"/>
    <mergeCell ref="B20:C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et Investment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Income Net [Abstract]</t>
        </is>
      </c>
    </row>
    <row r="4">
      <c r="A4" s="4" t="inlineStr">
        <is>
          <t>Interest income</t>
        </is>
      </c>
      <c r="B4" s="6" t="n">
        <v>99400</v>
      </c>
      <c r="C4" s="6" t="n">
        <v>109100</v>
      </c>
      <c r="D4" s="6" t="n">
        <v>298400</v>
      </c>
      <c r="E4" s="6" t="n">
        <v>337600</v>
      </c>
    </row>
    <row r="5">
      <c r="A5" s="4" t="inlineStr">
        <is>
          <t>Dividend income</t>
        </is>
      </c>
      <c r="B5" s="5" t="n">
        <v>18800</v>
      </c>
      <c r="C5" s="5" t="n">
        <v>4900</v>
      </c>
      <c r="D5" s="5" t="n">
        <v>65400</v>
      </c>
      <c r="E5" s="5" t="n">
        <v>20200</v>
      </c>
    </row>
    <row r="6">
      <c r="A6" s="4" t="inlineStr">
        <is>
          <t>Investment expenses</t>
        </is>
      </c>
      <c r="B6" s="5" t="n">
        <v>-6500</v>
      </c>
      <c r="C6" s="5" t="n">
        <v>-7600</v>
      </c>
      <c r="D6" s="5" t="n">
        <v>-19400</v>
      </c>
      <c r="E6" s="5" t="n">
        <v>-22100</v>
      </c>
    </row>
    <row r="7">
      <c r="A7" s="4" t="inlineStr">
        <is>
          <t>Partnerships and other investment results</t>
        </is>
      </c>
      <c r="B7" s="5" t="n">
        <v>21300</v>
      </c>
      <c r="C7" s="5" t="n">
        <v>22900</v>
      </c>
      <c r="D7" s="5" t="n">
        <v>69000</v>
      </c>
      <c r="E7" s="5" t="n">
        <v>24200</v>
      </c>
    </row>
    <row r="8">
      <c r="A8" s="4" t="inlineStr">
        <is>
          <t>Net investment income</t>
        </is>
      </c>
      <c r="B8" s="6" t="n">
        <v>132965</v>
      </c>
      <c r="C8" s="6" t="n">
        <v>129265</v>
      </c>
      <c r="D8" s="6" t="n">
        <v>413380</v>
      </c>
      <c r="E8" s="6" t="n">
        <v>3599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21" customWidth="1" min="3" max="3"/>
    <col width="80" customWidth="1" min="4" max="4"/>
    <col width="21" customWidth="1" min="5" max="5"/>
    <col width="21" customWidth="1" min="6" max="6"/>
  </cols>
  <sheetData>
    <row r="1">
      <c r="A1" s="1" t="inlineStr">
        <is>
          <t>Investments - Additional Information (Detail) $ in Thousands</t>
        </is>
      </c>
      <c r="B1" s="2" t="inlineStr">
        <is>
          <t>3 Months Ended</t>
        </is>
      </c>
      <c r="D1" s="2" t="inlineStr">
        <is>
          <t>9 Months Ended</t>
        </is>
      </c>
    </row>
    <row r="2">
      <c r="B2" s="2" t="inlineStr">
        <is>
          <t>Sep. 30, 2021USD ($)Investment</t>
        </is>
      </c>
      <c r="C2" s="2" t="inlineStr">
        <is>
          <t>Sep. 30, 2020USD ($)</t>
        </is>
      </c>
      <c r="D2" s="2" t="inlineStr">
        <is>
          <t>Sep. 30, 2021USD ($)Investment</t>
        </is>
      </c>
      <c r="E2" s="2" t="inlineStr">
        <is>
          <t>Sep. 30, 2020USD ($)</t>
        </is>
      </c>
      <c r="F2" s="2" t="inlineStr">
        <is>
          <t>Dec. 31, 2020USD ($)</t>
        </is>
      </c>
    </row>
    <row r="3">
      <c r="A3" s="3" t="inlineStr">
        <is>
          <t>Investments [Line Items]</t>
        </is>
      </c>
    </row>
    <row r="4">
      <c r="A4" s="4" t="inlineStr">
        <is>
          <t>Proceeds from sale of equity securities</t>
        </is>
      </c>
      <c r="B4" s="6" t="n">
        <v>0</v>
      </c>
      <c r="C4" s="6" t="n">
        <v>100000</v>
      </c>
      <c r="D4" s="6" t="n">
        <v>387455</v>
      </c>
      <c r="E4" s="6" t="n">
        <v>1442025</v>
      </c>
    </row>
    <row r="5">
      <c r="A5" s="4" t="inlineStr">
        <is>
          <t>Proceeds from sale of debt securities</t>
        </is>
      </c>
      <c r="B5" s="5" t="n">
        <v>600000</v>
      </c>
      <c r="C5" s="5" t="n">
        <v>400000</v>
      </c>
      <c r="D5" s="6" t="n">
        <v>2957325</v>
      </c>
      <c r="E5" s="5" t="n">
        <v>2906720</v>
      </c>
    </row>
    <row r="6">
      <c r="A6" s="4" t="inlineStr">
        <is>
          <t>Securities impairment test description</t>
        </is>
      </c>
      <c r="D6" s="4" t="inlineStr">
        <is>
          <t xml:space="preserve">Alleghany continually monitors the difference between amortized cost and the estimated fair value of its debt investments. The analysis of a security’s decline in value is performed in its functional currency.  Debt securities in an unrealized loss position are evaluated for credit losses if they meet any of the following criteria: (i) they are trading at a discount of at least 20 percent to amortized cost and have a credit rating below investment grade or are not rated; (ii) there has been a negative credit or news event with respect to the issuer that could indicate the existence of a credit loss;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 credit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 credit loss in earnings equal to the difference between the present value of expected cash flows and the amortized cost basis of the debt security. If applicable, the difference between the total unrealized loss position on the debt security and the total loss recognized in earnings is the non-credit related portion, which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underlying collateral (if any), credit ratings, credit enhancements and other observable market data. For corporate bonds, Alleghany reviews business prospects, credit ratings and available information from asset managers and rating agencies for individual securities. </t>
        </is>
      </c>
    </row>
    <row r="7">
      <c r="A7" s="4" t="inlineStr">
        <is>
          <t>Changes in allowance for credit losses (reduction) for available for sale securities</t>
        </is>
      </c>
      <c r="B7" s="5" t="n">
        <v>-54</v>
      </c>
      <c r="C7" s="6" t="n">
        <v>-3454</v>
      </c>
      <c r="D7" s="6" t="n">
        <v>-2272</v>
      </c>
      <c r="E7" s="6" t="n">
        <v>10900</v>
      </c>
    </row>
    <row r="8">
      <c r="A8" s="4" t="inlineStr">
        <is>
          <t>Other invested assets</t>
        </is>
      </c>
      <c r="B8" s="5" t="n">
        <v>543662</v>
      </c>
      <c r="D8" s="5" t="n">
        <v>543662</v>
      </c>
      <c r="F8" s="6" t="n">
        <v>465153</v>
      </c>
    </row>
    <row r="9">
      <c r="A9" s="4" t="inlineStr">
        <is>
          <t>Commercial mortgage loans</t>
        </is>
      </c>
      <c r="B9" s="5" t="n">
        <v>543412</v>
      </c>
      <c r="D9" s="5" t="n">
        <v>543412</v>
      </c>
      <c r="F9" s="5" t="n">
        <v>670239</v>
      </c>
    </row>
    <row r="10">
      <c r="A10" s="4" t="inlineStr">
        <is>
          <t>Commercial mortgage loan investments in default or in arrears</t>
        </is>
      </c>
      <c r="B10" s="5" t="n">
        <v>0</v>
      </c>
      <c r="D10" s="6" t="n">
        <v>0</v>
      </c>
    </row>
    <row r="11">
      <c r="A11" s="4" t="inlineStr">
        <is>
          <t>Commercial mortgage loan principal amount description</t>
        </is>
      </c>
      <c r="D11" s="4" t="inlineStr">
        <is>
          <t>The principal amounts of the loans were no more than approximately two-thirds of the property’s appraised value at the time the loans were made and the estimated fair value of underlying collateral was approximately double that of the commercial mortgage loan portfolio carrying value as of September 30, 2021.</t>
        </is>
      </c>
    </row>
    <row r="12">
      <c r="A12" s="4" t="inlineStr">
        <is>
          <t>Minimum</t>
        </is>
      </c>
    </row>
    <row r="13">
      <c r="A13" s="3" t="inlineStr">
        <is>
          <t>Investments [Line Items]</t>
        </is>
      </c>
    </row>
    <row r="14">
      <c r="A14" s="4" t="inlineStr">
        <is>
          <t>Term of commercial mortgage loans</t>
        </is>
      </c>
      <c r="D14" s="4" t="inlineStr">
        <is>
          <t>2 years</t>
        </is>
      </c>
    </row>
    <row r="15">
      <c r="A15" s="4" t="inlineStr">
        <is>
          <t>Maximum</t>
        </is>
      </c>
    </row>
    <row r="16">
      <c r="A16" s="3" t="inlineStr">
        <is>
          <t>Investments [Line Items]</t>
        </is>
      </c>
    </row>
    <row r="17">
      <c r="A17" s="4" t="inlineStr">
        <is>
          <t>Term of commercial mortgage loans</t>
        </is>
      </c>
      <c r="D17" s="4" t="inlineStr">
        <is>
          <t>10 years</t>
        </is>
      </c>
    </row>
    <row r="18">
      <c r="A18" s="4" t="inlineStr">
        <is>
          <t>Pillar Capital Holdings Limited And Managed Funds</t>
        </is>
      </c>
    </row>
    <row r="19">
      <c r="A19" s="3" t="inlineStr">
        <is>
          <t>Investments [Line Items]</t>
        </is>
      </c>
    </row>
    <row r="20">
      <c r="A20" s="4" t="inlineStr">
        <is>
          <t>Other invested assets</t>
        </is>
      </c>
      <c r="B20" s="6" t="n">
        <v>164600</v>
      </c>
      <c r="D20" s="6" t="n">
        <v>164600</v>
      </c>
      <c r="F20" s="6" t="n">
        <v>173300</v>
      </c>
    </row>
    <row r="21">
      <c r="A21" s="4" t="inlineStr">
        <is>
          <t>Debt Securities</t>
        </is>
      </c>
    </row>
    <row r="22">
      <c r="A22" s="3" t="inlineStr">
        <is>
          <t>Investments [Line Items]</t>
        </is>
      </c>
    </row>
    <row r="23">
      <c r="A23" s="4" t="inlineStr">
        <is>
          <t>Number of securities in an unrealized loss position | Investment</t>
        </is>
      </c>
      <c r="B23" s="5" t="n">
        <v>1234</v>
      </c>
      <c r="D23" s="5" t="n">
        <v>1234</v>
      </c>
    </row>
    <row r="24">
      <c r="A24" s="4" t="inlineStr">
        <is>
          <t>Number of securities in an unrealized loss position for 12 months or more | Investment</t>
        </is>
      </c>
      <c r="B24" s="5" t="n">
        <v>145</v>
      </c>
      <c r="D24" s="5" t="n">
        <v>1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Fair Value of Equity Secur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Securities Fv Ni Gain Loss [Abstract]</t>
        </is>
      </c>
    </row>
    <row r="4">
      <c r="A4" s="4" t="inlineStr">
        <is>
          <t>Change in the fair value of equity securities sold during the period</t>
        </is>
      </c>
      <c r="B4" s="6" t="n">
        <v>300</v>
      </c>
      <c r="C4" s="6" t="n">
        <v>3400</v>
      </c>
      <c r="D4" s="6" t="n">
        <v>8200</v>
      </c>
      <c r="E4" s="6" t="n">
        <v>-110800</v>
      </c>
    </row>
    <row r="5">
      <c r="A5" s="4" t="inlineStr">
        <is>
          <t>Change in the fair value of equity securities held at the end of the period</t>
        </is>
      </c>
      <c r="B5" s="5" t="n">
        <v>-136400</v>
      </c>
      <c r="C5" s="5" t="n">
        <v>89400</v>
      </c>
      <c r="D5" s="5" t="n">
        <v>172400</v>
      </c>
      <c r="E5" s="5" t="n">
        <v>-77200</v>
      </c>
    </row>
    <row r="6">
      <c r="A6" s="4" t="inlineStr">
        <is>
          <t>Change in the fair value of equity securities</t>
        </is>
      </c>
      <c r="B6" s="6" t="n">
        <v>-136042</v>
      </c>
      <c r="C6" s="6" t="n">
        <v>92799</v>
      </c>
      <c r="D6" s="6" t="n">
        <v>180588</v>
      </c>
      <c r="E6" s="6" t="n">
        <v>-1879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premiums earned</t>
        </is>
      </c>
      <c r="B4" s="6" t="n">
        <v>1842894</v>
      </c>
      <c r="C4" s="6" t="n">
        <v>1556859</v>
      </c>
      <c r="D4" s="6" t="n">
        <v>5232008</v>
      </c>
      <c r="E4" s="6" t="n">
        <v>4396147</v>
      </c>
    </row>
    <row r="5">
      <c r="A5" s="4" t="inlineStr">
        <is>
          <t>Net investment income</t>
        </is>
      </c>
      <c r="B5" s="5" t="n">
        <v>132965</v>
      </c>
      <c r="C5" s="5" t="n">
        <v>129265</v>
      </c>
      <c r="D5" s="5" t="n">
        <v>413380</v>
      </c>
      <c r="E5" s="5" t="n">
        <v>359938</v>
      </c>
    </row>
    <row r="6">
      <c r="A6" s="4" t="inlineStr">
        <is>
          <t>Change in the fair value of equity securities</t>
        </is>
      </c>
      <c r="B6" s="5" t="n">
        <v>-136042</v>
      </c>
      <c r="C6" s="5" t="n">
        <v>92799</v>
      </c>
      <c r="D6" s="5" t="n">
        <v>180588</v>
      </c>
      <c r="E6" s="5" t="n">
        <v>-187991</v>
      </c>
    </row>
    <row r="7">
      <c r="A7" s="4" t="inlineStr">
        <is>
          <t>Net realized capital gains</t>
        </is>
      </c>
      <c r="B7" s="5" t="n">
        <v>20172</v>
      </c>
      <c r="C7" s="5" t="n">
        <v>16751</v>
      </c>
      <c r="D7" s="5" t="n">
        <v>46045</v>
      </c>
      <c r="E7" s="5" t="n">
        <v>-8323</v>
      </c>
    </row>
    <row r="8">
      <c r="A8" s="4" t="inlineStr">
        <is>
          <t>Change in allowance for credit losses on available for sale securities</t>
        </is>
      </c>
      <c r="B8" s="5" t="n">
        <v>54</v>
      </c>
      <c r="C8" s="5" t="n">
        <v>3454</v>
      </c>
      <c r="D8" s="5" t="n">
        <v>2272</v>
      </c>
      <c r="E8" s="5" t="n">
        <v>-10900</v>
      </c>
    </row>
    <row r="9">
      <c r="A9" s="4" t="inlineStr">
        <is>
          <t>Product and service revenues</t>
        </is>
      </c>
      <c r="B9" s="5" t="n">
        <v>1006570</v>
      </c>
      <c r="C9" s="5" t="n">
        <v>723785</v>
      </c>
      <c r="D9" s="5" t="n">
        <v>2574830</v>
      </c>
      <c r="E9" s="5" t="n">
        <v>1684335</v>
      </c>
    </row>
    <row r="10">
      <c r="A10" s="4" t="inlineStr">
        <is>
          <t>Total revenues</t>
        </is>
      </c>
      <c r="B10" s="5" t="n">
        <v>2866613</v>
      </c>
      <c r="C10" s="5" t="n">
        <v>2522913</v>
      </c>
      <c r="D10" s="5" t="n">
        <v>8449123</v>
      </c>
      <c r="E10" s="5" t="n">
        <v>6233206</v>
      </c>
    </row>
    <row r="11">
      <c r="A11" s="3" t="inlineStr">
        <is>
          <t>Costs and Expenses</t>
        </is>
      </c>
    </row>
    <row r="12">
      <c r="A12" s="4" t="inlineStr">
        <is>
          <t>Net loss and loss adjustment expenses</t>
        </is>
      </c>
      <c r="B12" s="5" t="n">
        <v>1513877</v>
      </c>
      <c r="C12" s="5" t="n">
        <v>1173655</v>
      </c>
      <c r="D12" s="5" t="n">
        <v>3713153</v>
      </c>
      <c r="E12" s="5" t="n">
        <v>3225461</v>
      </c>
    </row>
    <row r="13">
      <c r="A13" s="4" t="inlineStr">
        <is>
          <t>Commissions, brokerage and other underwriting expenses</t>
        </is>
      </c>
      <c r="B13" s="5" t="n">
        <v>529247</v>
      </c>
      <c r="C13" s="5" t="n">
        <v>464522</v>
      </c>
      <c r="D13" s="5" t="n">
        <v>1528796</v>
      </c>
      <c r="E13" s="5" t="n">
        <v>1315935</v>
      </c>
    </row>
    <row r="14">
      <c r="A14" s="4" t="inlineStr">
        <is>
          <t>Other operating expenses</t>
        </is>
      </c>
      <c r="B14" s="5" t="n">
        <v>890972</v>
      </c>
      <c r="C14" s="5" t="n">
        <v>669423</v>
      </c>
      <c r="D14" s="5" t="n">
        <v>2354453</v>
      </c>
      <c r="E14" s="5" t="n">
        <v>1646390</v>
      </c>
    </row>
    <row r="15">
      <c r="A15" s="4" t="inlineStr">
        <is>
          <t>Corporate administration</t>
        </is>
      </c>
      <c r="B15" s="5" t="n">
        <v>6225</v>
      </c>
      <c r="C15" s="5" t="n">
        <v>12871</v>
      </c>
      <c r="D15" s="5" t="n">
        <v>35931</v>
      </c>
      <c r="E15" s="5" t="n">
        <v>17143</v>
      </c>
    </row>
    <row r="16">
      <c r="A16" s="4" t="inlineStr">
        <is>
          <t>Amortization of intangible assets</t>
        </is>
      </c>
      <c r="B16" s="5" t="n">
        <v>12637</v>
      </c>
      <c r="C16" s="5" t="n">
        <v>11223</v>
      </c>
      <c r="D16" s="5" t="n">
        <v>36546</v>
      </c>
      <c r="E16" s="5" t="n">
        <v>32884</v>
      </c>
    </row>
    <row r="17">
      <c r="A17" s="4" t="inlineStr">
        <is>
          <t>Interest expense</t>
        </is>
      </c>
      <c r="B17" s="5" t="n">
        <v>25659</v>
      </c>
      <c r="C17" s="5" t="n">
        <v>23319</v>
      </c>
      <c r="D17" s="5" t="n">
        <v>73448</v>
      </c>
      <c r="E17" s="5" t="n">
        <v>63869</v>
      </c>
    </row>
    <row r="18">
      <c r="A18" s="4" t="inlineStr">
        <is>
          <t>Total costs and expenses</t>
        </is>
      </c>
      <c r="B18" s="5" t="n">
        <v>2978617</v>
      </c>
      <c r="C18" s="5" t="n">
        <v>2355013</v>
      </c>
      <c r="D18" s="5" t="n">
        <v>7742327</v>
      </c>
      <c r="E18" s="5" t="n">
        <v>6301682</v>
      </c>
    </row>
    <row r="19">
      <c r="A19" s="4" t="inlineStr">
        <is>
          <t>(Losses) earnings before income taxes</t>
        </is>
      </c>
      <c r="B19" s="5" t="n">
        <v>-112004</v>
      </c>
      <c r="C19" s="5" t="n">
        <v>167900</v>
      </c>
      <c r="D19" s="5" t="n">
        <v>706796</v>
      </c>
      <c r="E19" s="5" t="n">
        <v>-68476</v>
      </c>
    </row>
    <row r="20">
      <c r="A20" s="4" t="inlineStr">
        <is>
          <t>Income taxes</t>
        </is>
      </c>
      <c r="B20" s="5" t="n">
        <v>-28509</v>
      </c>
      <c r="C20" s="5" t="n">
        <v>30253</v>
      </c>
      <c r="D20" s="5" t="n">
        <v>132639</v>
      </c>
      <c r="E20" s="5" t="n">
        <v>-21111</v>
      </c>
    </row>
    <row r="21">
      <c r="A21" s="4" t="inlineStr">
        <is>
          <t>Net (losses) earnings</t>
        </is>
      </c>
      <c r="B21" s="5" t="n">
        <v>-83495</v>
      </c>
      <c r="C21" s="5" t="n">
        <v>137647</v>
      </c>
      <c r="D21" s="5" t="n">
        <v>574157</v>
      </c>
      <c r="E21" s="5" t="n">
        <v>-47365</v>
      </c>
    </row>
    <row r="22">
      <c r="A22" s="4" t="inlineStr">
        <is>
          <t>Net earnings attributable to noncontrolling interest</t>
        </is>
      </c>
      <c r="B22" s="5" t="n">
        <v>31471</v>
      </c>
      <c r="C22" s="5" t="n">
        <v>11125</v>
      </c>
      <c r="D22" s="5" t="n">
        <v>55431</v>
      </c>
      <c r="E22" s="5" t="n">
        <v>9953</v>
      </c>
    </row>
    <row r="23">
      <c r="A23" s="4" t="inlineStr">
        <is>
          <t>Net (losses) earnings attributable to Alleghany stockholders</t>
        </is>
      </c>
      <c r="B23" s="5" t="n">
        <v>-114966</v>
      </c>
      <c r="C23" s="5" t="n">
        <v>126522</v>
      </c>
      <c r="D23" s="5" t="n">
        <v>518726</v>
      </c>
      <c r="E23" s="5" t="n">
        <v>-57318</v>
      </c>
    </row>
    <row r="24">
      <c r="A24" s="4" t="inlineStr">
        <is>
          <t>Net earnings (losses)</t>
        </is>
      </c>
      <c r="B24" s="5" t="n">
        <v>-83495</v>
      </c>
      <c r="C24" s="5" t="n">
        <v>137647</v>
      </c>
      <c r="D24" s="5" t="n">
        <v>574157</v>
      </c>
      <c r="E24" s="5" t="n">
        <v>-47365</v>
      </c>
    </row>
    <row r="25">
      <c r="A25" s="3" t="inlineStr">
        <is>
          <t>Other comprehensive income (loss):</t>
        </is>
      </c>
    </row>
    <row r="26">
      <c r="A26" s="4" t="inlineStr">
        <is>
          <t>Change in unrealized gains, net of deferred taxes</t>
        </is>
      </c>
      <c r="B26" s="5" t="n">
        <v>-55616</v>
      </c>
      <c r="C26" s="5" t="n">
        <v>77133</v>
      </c>
      <c r="D26" s="5" t="n">
        <v>-181991</v>
      </c>
      <c r="E26" s="5" t="n">
        <v>212175</v>
      </c>
    </row>
    <row r="27">
      <c r="A27" s="4" t="inlineStr">
        <is>
          <t>Change in unrealized currency translation adjustment, net of deferred taxes</t>
        </is>
      </c>
      <c r="B27" s="5" t="n">
        <v>-3370</v>
      </c>
      <c r="C27" s="5" t="n">
        <v>12109</v>
      </c>
      <c r="D27" s="5" t="n">
        <v>-3158</v>
      </c>
      <c r="E27" s="5" t="n">
        <v>13190</v>
      </c>
    </row>
    <row r="28">
      <c r="A28" s="4" t="inlineStr">
        <is>
          <t>Retirement plans</t>
        </is>
      </c>
      <c r="B28" s="5" t="n">
        <v>117</v>
      </c>
      <c r="C28" s="5" t="n">
        <v>420</v>
      </c>
      <c r="D28" s="5" t="n">
        <v>-735</v>
      </c>
      <c r="E28" s="5" t="n">
        <v>1356</v>
      </c>
    </row>
    <row r="29">
      <c r="A29" s="4" t="inlineStr">
        <is>
          <t>Comprehensive (loss) income</t>
        </is>
      </c>
      <c r="B29" s="5" t="n">
        <v>-158342</v>
      </c>
      <c r="C29" s="5" t="n">
        <v>220964</v>
      </c>
      <c r="D29" s="5" t="n">
        <v>350103</v>
      </c>
      <c r="E29" s="5" t="n">
        <v>156595</v>
      </c>
    </row>
    <row r="30">
      <c r="A30" s="4" t="inlineStr">
        <is>
          <t>Comprehensive income attributable to noncontrolling interests</t>
        </is>
      </c>
      <c r="B30" s="5" t="n">
        <v>31471</v>
      </c>
      <c r="C30" s="5" t="n">
        <v>11125</v>
      </c>
      <c r="D30" s="5" t="n">
        <v>55431</v>
      </c>
      <c r="E30" s="5" t="n">
        <v>9953</v>
      </c>
    </row>
    <row r="31">
      <c r="A31" s="4" t="inlineStr">
        <is>
          <t>Comprehensive (loss) income attributable to Alleghany stockholders</t>
        </is>
      </c>
      <c r="B31" s="6" t="n">
        <v>-189813</v>
      </c>
      <c r="C31" s="6" t="n">
        <v>209839</v>
      </c>
      <c r="D31" s="6" t="n">
        <v>294672</v>
      </c>
      <c r="E31" s="6" t="n">
        <v>146642</v>
      </c>
    </row>
    <row r="32">
      <c r="A32" s="4" t="inlineStr">
        <is>
          <t>Basic (losses) earnings per share attributable to Alleghany stockholders</t>
        </is>
      </c>
      <c r="B32" s="7" t="n">
        <v>-8.31</v>
      </c>
      <c r="C32" s="7" t="n">
        <v>8.859999999999999</v>
      </c>
      <c r="D32" s="7" t="n">
        <v>37.28</v>
      </c>
      <c r="E32" s="7" t="n">
        <v>-4.01</v>
      </c>
    </row>
    <row r="33">
      <c r="A33" s="4" t="inlineStr">
        <is>
          <t>Diluted (losses) earnings per share attributable to Alleghany stockholders</t>
        </is>
      </c>
      <c r="B33" s="7" t="n">
        <v>-8.6</v>
      </c>
      <c r="C33" s="7" t="n">
        <v>8.859999999999999</v>
      </c>
      <c r="D33" s="7" t="n">
        <v>37.22</v>
      </c>
      <c r="E33" s="7" t="n">
        <v>-4.43</v>
      </c>
    </row>
    <row r="34">
      <c r="A34" s="4" t="inlineStr">
        <is>
          <t>Accumulated Net Unrealized Investment Gain Loss</t>
        </is>
      </c>
    </row>
    <row r="35">
      <c r="A35" s="3" t="inlineStr">
        <is>
          <t>Other comprehensive income (loss):</t>
        </is>
      </c>
    </row>
    <row r="36">
      <c r="A36" s="4" t="inlineStr">
        <is>
          <t>Less: reclassification for net realized capital gains and change in allowance for credit losses on available for sale securities, net of taxes</t>
        </is>
      </c>
      <c r="B36" s="6" t="n">
        <v>-15978</v>
      </c>
      <c r="C36" s="6" t="n">
        <v>-6345</v>
      </c>
      <c r="D36" s="6" t="n">
        <v>-38170</v>
      </c>
      <c r="E36" s="6" t="n">
        <v>-227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Amounts of Gross Realized Capital Gains and Gross Realized Capital Losses (Detail) - USD ($) $ in Thousand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Investments Debt And Equity Securities [Abstract]</t>
        </is>
      </c>
    </row>
    <row r="4">
      <c r="A4" s="4" t="inlineStr">
        <is>
          <t>Gross realized capital gains</t>
        </is>
      </c>
      <c r="B4" s="6" t="n">
        <v>20800</v>
      </c>
      <c r="C4" s="6" t="n">
        <v>21400</v>
      </c>
      <c r="D4" s="4" t="inlineStr">
        <is>
          <t>[1]</t>
        </is>
      </c>
      <c r="E4" s="6" t="n">
        <v>63100</v>
      </c>
      <c r="F4" s="6" t="n">
        <v>108800</v>
      </c>
      <c r="G4" s="4" t="inlineStr">
        <is>
          <t>[2]</t>
        </is>
      </c>
    </row>
    <row r="5">
      <c r="A5" s="4" t="inlineStr">
        <is>
          <t>Gross realized capital losses</t>
        </is>
      </c>
      <c r="B5" s="5" t="n">
        <v>-700</v>
      </c>
      <c r="C5" s="5" t="n">
        <v>-4600</v>
      </c>
      <c r="D5" s="4" t="inlineStr">
        <is>
          <t>[3]</t>
        </is>
      </c>
      <c r="E5" s="5" t="n">
        <v>-17100</v>
      </c>
      <c r="F5" s="5" t="n">
        <v>-117100</v>
      </c>
      <c r="G5" s="4" t="inlineStr">
        <is>
          <t>[4]</t>
        </is>
      </c>
    </row>
    <row r="6">
      <c r="A6" s="4" t="inlineStr">
        <is>
          <t>Net realized capital gains</t>
        </is>
      </c>
      <c r="B6" s="6" t="n">
        <v>20172</v>
      </c>
      <c r="C6" s="6" t="n">
        <v>16751</v>
      </c>
      <c r="E6" s="6" t="n">
        <v>46045</v>
      </c>
      <c r="F6" s="6" t="n">
        <v>-8323</v>
      </c>
    </row>
    <row r="7"/>
    <row r="8">
      <c r="A8" s="4" t="inlineStr">
        <is>
          <t>[1]</t>
        </is>
      </c>
      <c r="B8" s="4" t="inlineStr">
        <is>
          <t>Gross realized capital gains in the three months ended September 30, 2020 include a gain of $ 13.8 million on a partial settlement and remeasurement of fair value of certain outstanding contingent consideration liabilities by Alleghany Capital in connection with its 2018 acquisition of Concord (the “Concord Settlement Gain”).</t>
        </is>
      </c>
    </row>
    <row r="9">
      <c r="A9" s="4" t="inlineStr">
        <is>
          <t>[2]</t>
        </is>
      </c>
      <c r="B9" s="4" t="inlineStr">
        <is>
          <t>Gross realized capital gains in the nine months ended September 30, 2020 include (i) the $ 13.8 million Concord Settlement Gain; (ii) a gain of $ 16.3 million on April 1, 2020 in connection with Alleghany Capital’s acquisition of an additional approximately 55 percent of Wilbert that it did not previously own, and the remeasurement of its pre-existing approximately 45 percent equity ownership to estimated fair value (the “Wilbert Remeasurement Gain”); and (iii) a $ 5.0 million realized gain from a reduction of certain contingent consideration liabilities at the PCT-level in connection with its acquisition of a provider of high-performance solid carbide end mills in June 2019.</t>
        </is>
      </c>
    </row>
    <row r="10">
      <c r="A10" s="4" t="inlineStr">
        <is>
          <t>[3]</t>
        </is>
      </c>
      <c r="B10" s="4" t="inlineStr">
        <is>
          <t>Gross realized capital losses in the three months ended September 30, 2020 include impairment charges of $ 1.6 million from write-downs of SORC oil field assets prior to SORC’s December 31, 2020 sale.</t>
        </is>
      </c>
    </row>
    <row r="11">
      <c r="A11" s="4" t="inlineStr">
        <is>
          <t>[4]</t>
        </is>
      </c>
      <c r="B11" s="4" t="inlineStr">
        <is>
          <t>Gross realized capital losses in the nine months ended September 30, 2020 include (i) impairment charges of $ 76.0 million from write-downs of SORC oil field assets prior to SORC’s December 31, 2020 sale; and (ii) a $ 7.1 million realized loss as a result of an early redemption of debt (see Note 8 to Notes to Consolidated Financial Statements set forth in Part II, Item 8, “Financial Statements and Supplementary Data” of the 2020 Form 10-K).</t>
        </is>
      </c>
    </row>
  </sheetData>
  <mergeCells count="10">
    <mergeCell ref="A1:A2"/>
    <mergeCell ref="B1:D1"/>
    <mergeCell ref="E1:G1"/>
    <mergeCell ref="C2:D2"/>
    <mergeCell ref="F2:G2"/>
    <mergeCell ref="A7:G7"/>
    <mergeCell ref="B8:G8"/>
    <mergeCell ref="B9:G9"/>
    <mergeCell ref="B10:G10"/>
    <mergeCell ref="B11:G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mounts of Gross Realized Capital Gains and Gross Realized Capital Losses (Parenthetical) (Detail) - USD ($) $ in Millions</t>
        </is>
      </c>
      <c r="B1" s="2" t="inlineStr">
        <is>
          <t>Apr. 01, 2020</t>
        </is>
      </c>
      <c r="C1" s="2" t="inlineStr">
        <is>
          <t>Sep. 30, 2020</t>
        </is>
      </c>
      <c r="D1" s="2" t="inlineStr">
        <is>
          <t>Sep. 30, 2020</t>
        </is>
      </c>
      <c r="E1" s="2" t="inlineStr">
        <is>
          <t>Mar. 31, 2020</t>
        </is>
      </c>
    </row>
    <row r="2">
      <c r="A2" s="3" t="inlineStr">
        <is>
          <t>Investments [Line Items]</t>
        </is>
      </c>
    </row>
    <row r="3">
      <c r="A3" s="4" t="inlineStr">
        <is>
          <t>Realized loss on early redemption of debt</t>
        </is>
      </c>
      <c r="D3" s="8" t="n">
        <v>-7.1</v>
      </c>
    </row>
    <row r="4">
      <c r="A4" s="4" t="inlineStr">
        <is>
          <t>Stranded Oil Resources Corporation</t>
        </is>
      </c>
    </row>
    <row r="5">
      <c r="A5" s="3" t="inlineStr">
        <is>
          <t>Investments [Line Items]</t>
        </is>
      </c>
    </row>
    <row r="6">
      <c r="A6" s="4" t="inlineStr">
        <is>
          <t>Write-down of oil field assets</t>
        </is>
      </c>
      <c r="C6" s="8" t="n">
        <v>1.6</v>
      </c>
      <c r="D6" s="5" t="n">
        <v>76</v>
      </c>
    </row>
    <row r="7">
      <c r="A7" s="4" t="inlineStr">
        <is>
          <t>Precision Cutting Technologies, Inc</t>
        </is>
      </c>
    </row>
    <row r="8">
      <c r="A8" s="3" t="inlineStr">
        <is>
          <t>Investments [Line Items]</t>
        </is>
      </c>
    </row>
    <row r="9">
      <c r="A9" s="4" t="inlineStr">
        <is>
          <t>Realized gain on reduction of contingent consideration liabilities</t>
        </is>
      </c>
      <c r="D9" s="5" t="n">
        <v>5</v>
      </c>
    </row>
    <row r="10">
      <c r="A10" s="4" t="inlineStr">
        <is>
          <t>Wilbert Funeral Services, Inc</t>
        </is>
      </c>
    </row>
    <row r="11">
      <c r="A11" s="3" t="inlineStr">
        <is>
          <t>Investments [Line Items]</t>
        </is>
      </c>
    </row>
    <row r="12">
      <c r="A12" s="4" t="inlineStr">
        <is>
          <t>Gain on remeasurement of pre-existing equity ownership to estimated fair value</t>
        </is>
      </c>
      <c r="B12" s="8" t="n">
        <v>16.3</v>
      </c>
      <c r="D12" s="9" t="n">
        <v>16.3</v>
      </c>
    </row>
    <row r="13">
      <c r="A13" s="4" t="inlineStr">
        <is>
          <t>Equity interest percentage acquired</t>
        </is>
      </c>
      <c r="B13" s="4" t="inlineStr">
        <is>
          <t>55.00%</t>
        </is>
      </c>
    </row>
    <row r="14">
      <c r="A14" s="4" t="inlineStr">
        <is>
          <t>Equity interest percentage</t>
        </is>
      </c>
      <c r="E14" s="4" t="inlineStr">
        <is>
          <t>45.00%</t>
        </is>
      </c>
    </row>
    <row r="15">
      <c r="A15" s="4" t="inlineStr">
        <is>
          <t>Concord</t>
        </is>
      </c>
    </row>
    <row r="16">
      <c r="A16" s="3" t="inlineStr">
        <is>
          <t>Investments [Line Items]</t>
        </is>
      </c>
    </row>
    <row r="17">
      <c r="A17" s="4" t="inlineStr">
        <is>
          <t>Gain on partial settlement and remeasurement of fair value of outstanding contingent consideration liabilities.</t>
        </is>
      </c>
      <c r="C17" s="8" t="n">
        <v>13.8</v>
      </c>
      <c r="D17" s="8" t="n">
        <v>1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Available for Sale Secur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Line Items]</t>
        </is>
      </c>
    </row>
    <row r="4">
      <c r="A4" s="4" t="inlineStr">
        <is>
          <t>Beginning balance</t>
        </is>
      </c>
      <c r="B4" s="6" t="n">
        <v>400</v>
      </c>
      <c r="C4" s="6" t="n">
        <v>8900</v>
      </c>
      <c r="D4" s="6" t="n">
        <v>2579</v>
      </c>
      <c r="E4" s="6" t="n">
        <v>0</v>
      </c>
    </row>
    <row r="5">
      <c r="A5" s="4" t="inlineStr">
        <is>
          <t>Change in allowance for credit losses on available for sale securities</t>
        </is>
      </c>
      <c r="B5" s="5" t="n">
        <v>-54</v>
      </c>
      <c r="C5" s="5" t="n">
        <v>-3454</v>
      </c>
      <c r="D5" s="5" t="n">
        <v>-2272</v>
      </c>
      <c r="E5" s="5" t="n">
        <v>10900</v>
      </c>
    </row>
    <row r="6">
      <c r="A6" s="4" t="inlineStr">
        <is>
          <t>Charge-offs</t>
        </is>
      </c>
      <c r="B6" s="5" t="n">
        <v>0</v>
      </c>
      <c r="C6" s="5" t="n">
        <v>0</v>
      </c>
      <c r="D6" s="5" t="n">
        <v>0</v>
      </c>
      <c r="E6" s="5" t="n">
        <v>-5400</v>
      </c>
    </row>
    <row r="7">
      <c r="A7" s="4" t="inlineStr">
        <is>
          <t>Recoveries</t>
        </is>
      </c>
      <c r="B7" s="5" t="n">
        <v>0</v>
      </c>
      <c r="C7" s="5" t="n">
        <v>0</v>
      </c>
      <c r="D7" s="5" t="n">
        <v>0</v>
      </c>
      <c r="E7" s="5" t="n">
        <v>0</v>
      </c>
    </row>
    <row r="8">
      <c r="A8" s="4" t="inlineStr">
        <is>
          <t>Ending balance</t>
        </is>
      </c>
      <c r="B8" s="5" t="n">
        <v>307</v>
      </c>
      <c r="C8" s="5" t="n">
        <v>5500</v>
      </c>
      <c r="D8" s="5" t="n">
        <v>307</v>
      </c>
      <c r="E8" s="5" t="n">
        <v>5500</v>
      </c>
    </row>
    <row r="9">
      <c r="A9" s="4" t="inlineStr">
        <is>
          <t>Accounting Standards Update 2016-13 | Cumulative Effect, Period of Adoption, Adjusted Balance</t>
        </is>
      </c>
    </row>
    <row r="10">
      <c r="A10" s="3" t="inlineStr">
        <is>
          <t>Financing Receivable Allowance For Credit Losses [Line Items]</t>
        </is>
      </c>
    </row>
    <row r="11">
      <c r="A11" s="4" t="inlineStr">
        <is>
          <t>Beginning balance</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Summary of Rating of Debt securities (Detail) - USD ($) $ in Thousands</t>
        </is>
      </c>
      <c r="C1" s="2" t="inlineStr">
        <is>
          <t>9 Months Ended</t>
        </is>
      </c>
    </row>
    <row r="2">
      <c r="C2" s="2" t="inlineStr">
        <is>
          <t>Sep. 30, 2021</t>
        </is>
      </c>
      <c r="D2" s="2" t="inlineStr">
        <is>
          <t>Dec. 31, 2020</t>
        </is>
      </c>
    </row>
    <row r="3">
      <c r="A3" s="3" t="inlineStr">
        <is>
          <t>Financing Receivable Allowance For Credit Losses [Line Items]</t>
        </is>
      </c>
    </row>
    <row r="4">
      <c r="A4" s="4" t="inlineStr">
        <is>
          <t>Debt securities, fair value</t>
        </is>
      </c>
      <c r="C4" s="6" t="n">
        <v>15884928</v>
      </c>
      <c r="D4" s="6" t="n">
        <v>15618470</v>
      </c>
    </row>
    <row r="5">
      <c r="A5" s="4" t="inlineStr">
        <is>
          <t>Percentage of debt securities, before allowance for credit losses</t>
        </is>
      </c>
      <c r="C5" s="4" t="inlineStr">
        <is>
          <t>100.00%</t>
        </is>
      </c>
    </row>
    <row r="6">
      <c r="A6" s="4" t="inlineStr">
        <is>
          <t>AAA / Aaa</t>
        </is>
      </c>
    </row>
    <row r="7">
      <c r="A7" s="3" t="inlineStr">
        <is>
          <t>Financing Receivable Allowance For Credit Losses [Line Items]</t>
        </is>
      </c>
    </row>
    <row r="8">
      <c r="A8" s="4" t="inlineStr">
        <is>
          <t>Debt securities, fair value</t>
        </is>
      </c>
      <c r="C8" s="6" t="n">
        <v>2477300</v>
      </c>
    </row>
    <row r="9">
      <c r="A9" s="4" t="inlineStr">
        <is>
          <t>Percentage of debt securities, before allowance for credit losses</t>
        </is>
      </c>
      <c r="C9" s="4" t="inlineStr">
        <is>
          <t>15.60%</t>
        </is>
      </c>
    </row>
    <row r="10">
      <c r="A10" s="4" t="inlineStr">
        <is>
          <t>AA / Aa</t>
        </is>
      </c>
    </row>
    <row r="11">
      <c r="A11" s="3" t="inlineStr">
        <is>
          <t>Financing Receivable Allowance For Credit Losses [Line Items]</t>
        </is>
      </c>
    </row>
    <row r="12">
      <c r="A12" s="4" t="inlineStr">
        <is>
          <t>Debt securities, fair value</t>
        </is>
      </c>
      <c r="C12" s="6" t="n">
        <v>7518000</v>
      </c>
    </row>
    <row r="13">
      <c r="A13" s="4" t="inlineStr">
        <is>
          <t>Percentage of debt securities, before allowance for credit losses</t>
        </is>
      </c>
      <c r="C13" s="4" t="inlineStr">
        <is>
          <t>47.30%</t>
        </is>
      </c>
    </row>
    <row r="14">
      <c r="A14" s="4" t="inlineStr">
        <is>
          <t>A</t>
        </is>
      </c>
    </row>
    <row r="15">
      <c r="A15" s="3" t="inlineStr">
        <is>
          <t>Financing Receivable Allowance For Credit Losses [Line Items]</t>
        </is>
      </c>
    </row>
    <row r="16">
      <c r="A16" s="4" t="inlineStr">
        <is>
          <t>Debt securities, fair value</t>
        </is>
      </c>
      <c r="C16" s="6" t="n">
        <v>3050600</v>
      </c>
    </row>
    <row r="17">
      <c r="A17" s="4" t="inlineStr">
        <is>
          <t>Percentage of debt securities, before allowance for credit losses</t>
        </is>
      </c>
      <c r="C17" s="4" t="inlineStr">
        <is>
          <t>19.20%</t>
        </is>
      </c>
    </row>
    <row r="18">
      <c r="A18" s="4" t="inlineStr">
        <is>
          <t>BBB / Baa</t>
        </is>
      </c>
    </row>
    <row r="19">
      <c r="A19" s="3" t="inlineStr">
        <is>
          <t>Financing Receivable Allowance For Credit Losses [Line Items]</t>
        </is>
      </c>
    </row>
    <row r="20">
      <c r="A20" s="4" t="inlineStr">
        <is>
          <t>Debt securities, fair value</t>
        </is>
      </c>
      <c r="C20" s="6" t="n">
        <v>2375600</v>
      </c>
    </row>
    <row r="21">
      <c r="A21" s="4" t="inlineStr">
        <is>
          <t>Percentage of debt securities, before allowance for credit losses</t>
        </is>
      </c>
      <c r="C21" s="4" t="inlineStr">
        <is>
          <t>15.00%</t>
        </is>
      </c>
    </row>
    <row r="22">
      <c r="A22" s="4" t="inlineStr">
        <is>
          <t>Below BBB / Baa or Not Rated</t>
        </is>
      </c>
    </row>
    <row r="23">
      <c r="A23" s="3" t="inlineStr">
        <is>
          <t>Financing Receivable Allowance For Credit Losses [Line Items]</t>
        </is>
      </c>
    </row>
    <row r="24">
      <c r="A24" s="4" t="inlineStr">
        <is>
          <t>Debt securities, fair value</t>
        </is>
      </c>
      <c r="B24" s="4" t="inlineStr">
        <is>
          <t>[1]</t>
        </is>
      </c>
      <c r="C24" s="6" t="n">
        <v>463400</v>
      </c>
    </row>
    <row r="25">
      <c r="A25" s="4" t="inlineStr">
        <is>
          <t>Percentage of debt securities, before allowance for credit losses</t>
        </is>
      </c>
      <c r="B25" s="4" t="inlineStr">
        <is>
          <t>[1]</t>
        </is>
      </c>
      <c r="C25" s="4" t="inlineStr">
        <is>
          <t>2.90%</t>
        </is>
      </c>
    </row>
    <row r="26">
      <c r="A26" s="4" t="inlineStr">
        <is>
          <t>U.S. Government obligations</t>
        </is>
      </c>
    </row>
    <row r="27">
      <c r="A27" s="3" t="inlineStr">
        <is>
          <t>Financing Receivable Allowance For Credit Losses [Line Items]</t>
        </is>
      </c>
    </row>
    <row r="28">
      <c r="A28" s="4" t="inlineStr">
        <is>
          <t>Debt securities, fair value</t>
        </is>
      </c>
      <c r="C28" s="6" t="n">
        <v>2011800</v>
      </c>
      <c r="D28" s="5" t="n">
        <v>1360100</v>
      </c>
    </row>
    <row r="29">
      <c r="A29" s="4" t="inlineStr">
        <is>
          <t>U.S. Government obligations | AAA / Aaa</t>
        </is>
      </c>
    </row>
    <row r="30">
      <c r="A30" s="3" t="inlineStr">
        <is>
          <t>Financing Receivable Allowance For Credit Losses [Line Items]</t>
        </is>
      </c>
    </row>
    <row r="31">
      <c r="A31" s="4" t="inlineStr">
        <is>
          <t>Debt securities, fair value</t>
        </is>
      </c>
      <c r="C31" s="5" t="n">
        <v>1400</v>
      </c>
    </row>
    <row r="32">
      <c r="A32" s="4" t="inlineStr">
        <is>
          <t>U.S. Government obligations | AA / Aa</t>
        </is>
      </c>
    </row>
    <row r="33">
      <c r="A33" s="3" t="inlineStr">
        <is>
          <t>Financing Receivable Allowance For Credit Losses [Line Items]</t>
        </is>
      </c>
    </row>
    <row r="34">
      <c r="A34" s="4" t="inlineStr">
        <is>
          <t>Debt securities, fair value</t>
        </is>
      </c>
      <c r="C34" s="5" t="n">
        <v>2010400</v>
      </c>
    </row>
    <row r="35">
      <c r="A35" s="4" t="inlineStr">
        <is>
          <t>U.S. Government obligations | A</t>
        </is>
      </c>
    </row>
    <row r="36">
      <c r="A36" s="3" t="inlineStr">
        <is>
          <t>Financing Receivable Allowance For Credit Losses [Line Items]</t>
        </is>
      </c>
    </row>
    <row r="37">
      <c r="A37" s="4" t="inlineStr">
        <is>
          <t>Debt securities, fair value</t>
        </is>
      </c>
      <c r="C37" s="5" t="n">
        <v>0</v>
      </c>
    </row>
    <row r="38">
      <c r="A38" s="4" t="inlineStr">
        <is>
          <t>U.S. Government obligations | BBB / Baa</t>
        </is>
      </c>
    </row>
    <row r="39">
      <c r="A39" s="3" t="inlineStr">
        <is>
          <t>Financing Receivable Allowance For Credit Losses [Line Items]</t>
        </is>
      </c>
    </row>
    <row r="40">
      <c r="A40" s="4" t="inlineStr">
        <is>
          <t>Debt securities, fair value</t>
        </is>
      </c>
      <c r="C40" s="5" t="n">
        <v>0</v>
      </c>
    </row>
    <row r="41">
      <c r="A41" s="4" t="inlineStr">
        <is>
          <t>U.S. Government obligations | Below BBB / Baa or Not Rated</t>
        </is>
      </c>
    </row>
    <row r="42">
      <c r="A42" s="3" t="inlineStr">
        <is>
          <t>Financing Receivable Allowance For Credit Losses [Line Items]</t>
        </is>
      </c>
    </row>
    <row r="43">
      <c r="A43" s="4" t="inlineStr">
        <is>
          <t>Debt securities, fair value</t>
        </is>
      </c>
      <c r="B43" s="4" t="inlineStr">
        <is>
          <t>[1]</t>
        </is>
      </c>
      <c r="C43" s="5" t="n">
        <v>0</v>
      </c>
    </row>
    <row r="44">
      <c r="A44" s="4" t="inlineStr">
        <is>
          <t>Municipal bonds</t>
        </is>
      </c>
    </row>
    <row r="45">
      <c r="A45" s="3" t="inlineStr">
        <is>
          <t>Financing Receivable Allowance For Credit Losses [Line Items]</t>
        </is>
      </c>
    </row>
    <row r="46">
      <c r="A46" s="4" t="inlineStr">
        <is>
          <t>Debt securities, fair value</t>
        </is>
      </c>
      <c r="C46" s="5" t="n">
        <v>2608500</v>
      </c>
      <c r="D46" s="5" t="n">
        <v>2656800</v>
      </c>
    </row>
    <row r="47">
      <c r="A47" s="4" t="inlineStr">
        <is>
          <t>Municipal bonds | AAA / Aaa</t>
        </is>
      </c>
    </row>
    <row r="48">
      <c r="A48" s="3" t="inlineStr">
        <is>
          <t>Financing Receivable Allowance For Credit Losses [Line Items]</t>
        </is>
      </c>
    </row>
    <row r="49">
      <c r="A49" s="4" t="inlineStr">
        <is>
          <t>Debt securities, fair value</t>
        </is>
      </c>
      <c r="C49" s="5" t="n">
        <v>218900</v>
      </c>
    </row>
    <row r="50">
      <c r="A50" s="4" t="inlineStr">
        <is>
          <t>Municipal bonds | AA / Aa</t>
        </is>
      </c>
    </row>
    <row r="51">
      <c r="A51" s="3" t="inlineStr">
        <is>
          <t>Financing Receivable Allowance For Credit Losses [Line Items]</t>
        </is>
      </c>
    </row>
    <row r="52">
      <c r="A52" s="4" t="inlineStr">
        <is>
          <t>Debt securities, fair value</t>
        </is>
      </c>
      <c r="C52" s="5" t="n">
        <v>1841500</v>
      </c>
    </row>
    <row r="53">
      <c r="A53" s="4" t="inlineStr">
        <is>
          <t>Municipal bonds | A</t>
        </is>
      </c>
    </row>
    <row r="54">
      <c r="A54" s="3" t="inlineStr">
        <is>
          <t>Financing Receivable Allowance For Credit Losses [Line Items]</t>
        </is>
      </c>
    </row>
    <row r="55">
      <c r="A55" s="4" t="inlineStr">
        <is>
          <t>Debt securities, fair value</t>
        </is>
      </c>
      <c r="C55" s="5" t="n">
        <v>456300</v>
      </c>
    </row>
    <row r="56">
      <c r="A56" s="4" t="inlineStr">
        <is>
          <t>Municipal bonds | BBB / Baa</t>
        </is>
      </c>
    </row>
    <row r="57">
      <c r="A57" s="3" t="inlineStr">
        <is>
          <t>Financing Receivable Allowance For Credit Losses [Line Items]</t>
        </is>
      </c>
    </row>
    <row r="58">
      <c r="A58" s="4" t="inlineStr">
        <is>
          <t>Debt securities, fair value</t>
        </is>
      </c>
      <c r="C58" s="5" t="n">
        <v>83600</v>
      </c>
    </row>
    <row r="59">
      <c r="A59" s="4" t="inlineStr">
        <is>
          <t>Municipal bonds | Below BBB / Baa or Not Rated</t>
        </is>
      </c>
    </row>
    <row r="60">
      <c r="A60" s="3" t="inlineStr">
        <is>
          <t>Financing Receivable Allowance For Credit Losses [Line Items]</t>
        </is>
      </c>
    </row>
    <row r="61">
      <c r="A61" s="4" t="inlineStr">
        <is>
          <t>Debt securities, fair value</t>
        </is>
      </c>
      <c r="B61" s="4" t="inlineStr">
        <is>
          <t>[1]</t>
        </is>
      </c>
      <c r="C61" s="5" t="n">
        <v>8200</v>
      </c>
    </row>
    <row r="62">
      <c r="A62" s="4" t="inlineStr">
        <is>
          <t>Foreign government obligations</t>
        </is>
      </c>
    </row>
    <row r="63">
      <c r="A63" s="3" t="inlineStr">
        <is>
          <t>Financing Receivable Allowance For Credit Losses [Line Items]</t>
        </is>
      </c>
    </row>
    <row r="64">
      <c r="A64" s="4" t="inlineStr">
        <is>
          <t>Debt securities, fair value</t>
        </is>
      </c>
      <c r="C64" s="5" t="n">
        <v>828400</v>
      </c>
      <c r="D64" s="5" t="n">
        <v>879500</v>
      </c>
    </row>
    <row r="65">
      <c r="A65" s="4" t="inlineStr">
        <is>
          <t>Foreign government obligations | AAA / Aaa</t>
        </is>
      </c>
    </row>
    <row r="66">
      <c r="A66" s="3" t="inlineStr">
        <is>
          <t>Financing Receivable Allowance For Credit Losses [Line Items]</t>
        </is>
      </c>
    </row>
    <row r="67">
      <c r="A67" s="4" t="inlineStr">
        <is>
          <t>Debt securities, fair value</t>
        </is>
      </c>
      <c r="C67" s="5" t="n">
        <v>382200</v>
      </c>
    </row>
    <row r="68">
      <c r="A68" s="4" t="inlineStr">
        <is>
          <t>Foreign government obligations | AA / Aa</t>
        </is>
      </c>
    </row>
    <row r="69">
      <c r="A69" s="3" t="inlineStr">
        <is>
          <t>Financing Receivable Allowance For Credit Losses [Line Items]</t>
        </is>
      </c>
    </row>
    <row r="70">
      <c r="A70" s="4" t="inlineStr">
        <is>
          <t>Debt securities, fair value</t>
        </is>
      </c>
      <c r="C70" s="5" t="n">
        <v>359600</v>
      </c>
    </row>
    <row r="71">
      <c r="A71" s="4" t="inlineStr">
        <is>
          <t>Foreign government obligations | A</t>
        </is>
      </c>
    </row>
    <row r="72">
      <c r="A72" s="3" t="inlineStr">
        <is>
          <t>Financing Receivable Allowance For Credit Losses [Line Items]</t>
        </is>
      </c>
    </row>
    <row r="73">
      <c r="A73" s="4" t="inlineStr">
        <is>
          <t>Debt securities, fair value</t>
        </is>
      </c>
      <c r="C73" s="5" t="n">
        <v>83700</v>
      </c>
    </row>
    <row r="74">
      <c r="A74" s="4" t="inlineStr">
        <is>
          <t>Foreign government obligations | BBB / Baa</t>
        </is>
      </c>
    </row>
    <row r="75">
      <c r="A75" s="3" t="inlineStr">
        <is>
          <t>Financing Receivable Allowance For Credit Losses [Line Items]</t>
        </is>
      </c>
    </row>
    <row r="76">
      <c r="A76" s="4" t="inlineStr">
        <is>
          <t>Debt securities, fair value</t>
        </is>
      </c>
      <c r="C76" s="5" t="n">
        <v>1200</v>
      </c>
    </row>
    <row r="77">
      <c r="A77" s="4" t="inlineStr">
        <is>
          <t>Foreign government obligations | Below BBB / Baa or Not Rated</t>
        </is>
      </c>
    </row>
    <row r="78">
      <c r="A78" s="3" t="inlineStr">
        <is>
          <t>Financing Receivable Allowance For Credit Losses [Line Items]</t>
        </is>
      </c>
    </row>
    <row r="79">
      <c r="A79" s="4" t="inlineStr">
        <is>
          <t>Debt securities, fair value</t>
        </is>
      </c>
      <c r="B79" s="4" t="inlineStr">
        <is>
          <t>[1]</t>
        </is>
      </c>
      <c r="C79" s="5" t="n">
        <v>1700</v>
      </c>
    </row>
    <row r="80">
      <c r="A80" s="4" t="inlineStr">
        <is>
          <t>U.S. corporate bonds</t>
        </is>
      </c>
    </row>
    <row r="81">
      <c r="A81" s="3" t="inlineStr">
        <is>
          <t>Financing Receivable Allowance For Credit Losses [Line Items]</t>
        </is>
      </c>
    </row>
    <row r="82">
      <c r="A82" s="4" t="inlineStr">
        <is>
          <t>Debt securities, fair value</t>
        </is>
      </c>
      <c r="C82" s="5" t="n">
        <v>3338000</v>
      </c>
      <c r="D82" s="5" t="n">
        <v>3545700</v>
      </c>
    </row>
    <row r="83">
      <c r="A83" s="4" t="inlineStr">
        <is>
          <t>U.S. corporate bonds | AAA / Aaa</t>
        </is>
      </c>
    </row>
    <row r="84">
      <c r="A84" s="3" t="inlineStr">
        <is>
          <t>Financing Receivable Allowance For Credit Losses [Line Items]</t>
        </is>
      </c>
    </row>
    <row r="85">
      <c r="A85" s="4" t="inlineStr">
        <is>
          <t>Debt securities, fair value</t>
        </is>
      </c>
      <c r="C85" s="5" t="n">
        <v>14100</v>
      </c>
    </row>
    <row r="86">
      <c r="A86" s="4" t="inlineStr">
        <is>
          <t>U.S. corporate bonds | AA / Aa</t>
        </is>
      </c>
    </row>
    <row r="87">
      <c r="A87" s="3" t="inlineStr">
        <is>
          <t>Financing Receivable Allowance For Credit Losses [Line Items]</t>
        </is>
      </c>
    </row>
    <row r="88">
      <c r="A88" s="4" t="inlineStr">
        <is>
          <t>Debt securities, fair value</t>
        </is>
      </c>
      <c r="C88" s="5" t="n">
        <v>143000</v>
      </c>
    </row>
    <row r="89">
      <c r="A89" s="4" t="inlineStr">
        <is>
          <t>U.S. corporate bonds | A</t>
        </is>
      </c>
    </row>
    <row r="90">
      <c r="A90" s="3" t="inlineStr">
        <is>
          <t>Financing Receivable Allowance For Credit Losses [Line Items]</t>
        </is>
      </c>
    </row>
    <row r="91">
      <c r="A91" s="4" t="inlineStr">
        <is>
          <t>Debt securities, fair value</t>
        </is>
      </c>
      <c r="C91" s="5" t="n">
        <v>1324800</v>
      </c>
    </row>
    <row r="92">
      <c r="A92" s="4" t="inlineStr">
        <is>
          <t>U.S. corporate bonds | BBB / Baa</t>
        </is>
      </c>
    </row>
    <row r="93">
      <c r="A93" s="3" t="inlineStr">
        <is>
          <t>Financing Receivable Allowance For Credit Losses [Line Items]</t>
        </is>
      </c>
    </row>
    <row r="94">
      <c r="A94" s="4" t="inlineStr">
        <is>
          <t>Debt securities, fair value</t>
        </is>
      </c>
      <c r="C94" s="5" t="n">
        <v>1474400</v>
      </c>
    </row>
    <row r="95">
      <c r="A95" s="4" t="inlineStr">
        <is>
          <t>U.S. corporate bonds | Below BBB / Baa or Not Rated</t>
        </is>
      </c>
    </row>
    <row r="96">
      <c r="A96" s="3" t="inlineStr">
        <is>
          <t>Financing Receivable Allowance For Credit Losses [Line Items]</t>
        </is>
      </c>
    </row>
    <row r="97">
      <c r="A97" s="4" t="inlineStr">
        <is>
          <t>Debt securities, fair value</t>
        </is>
      </c>
      <c r="B97" s="4" t="inlineStr">
        <is>
          <t>[1]</t>
        </is>
      </c>
      <c r="C97" s="5" t="n">
        <v>381700</v>
      </c>
    </row>
    <row r="98">
      <c r="A98" s="4" t="inlineStr">
        <is>
          <t>Foreign corporate bonds</t>
        </is>
      </c>
    </row>
    <row r="99">
      <c r="A99" s="3" t="inlineStr">
        <is>
          <t>Financing Receivable Allowance For Credit Losses [Line Items]</t>
        </is>
      </c>
    </row>
    <row r="100">
      <c r="A100" s="4" t="inlineStr">
        <is>
          <t>Debt securities, fair value</t>
        </is>
      </c>
      <c r="C100" s="5" t="n">
        <v>1223800</v>
      </c>
      <c r="D100" s="5" t="n">
        <v>1323100</v>
      </c>
    </row>
    <row r="101">
      <c r="A101" s="4" t="inlineStr">
        <is>
          <t>Foreign corporate bonds | AAA / Aaa</t>
        </is>
      </c>
    </row>
    <row r="102">
      <c r="A102" s="3" t="inlineStr">
        <is>
          <t>Financing Receivable Allowance For Credit Losses [Line Items]</t>
        </is>
      </c>
    </row>
    <row r="103">
      <c r="A103" s="4" t="inlineStr">
        <is>
          <t>Debt securities, fair value</t>
        </is>
      </c>
      <c r="C103" s="5" t="n">
        <v>198400</v>
      </c>
    </row>
    <row r="104">
      <c r="A104" s="4" t="inlineStr">
        <is>
          <t>Foreign corporate bonds | AA / Aa</t>
        </is>
      </c>
    </row>
    <row r="105">
      <c r="A105" s="3" t="inlineStr">
        <is>
          <t>Financing Receivable Allowance For Credit Losses [Line Items]</t>
        </is>
      </c>
    </row>
    <row r="106">
      <c r="A106" s="4" t="inlineStr">
        <is>
          <t>Debt securities, fair value</t>
        </is>
      </c>
      <c r="C106" s="5" t="n">
        <v>74600</v>
      </c>
    </row>
    <row r="107">
      <c r="A107" s="4" t="inlineStr">
        <is>
          <t>Foreign corporate bonds | A</t>
        </is>
      </c>
    </row>
    <row r="108">
      <c r="A108" s="3" t="inlineStr">
        <is>
          <t>Financing Receivable Allowance For Credit Losses [Line Items]</t>
        </is>
      </c>
    </row>
    <row r="109">
      <c r="A109" s="4" t="inlineStr">
        <is>
          <t>Debt securities, fair value</t>
        </is>
      </c>
      <c r="C109" s="5" t="n">
        <v>546700</v>
      </c>
    </row>
    <row r="110">
      <c r="A110" s="4" t="inlineStr">
        <is>
          <t>Foreign corporate bonds | BBB / Baa</t>
        </is>
      </c>
    </row>
    <row r="111">
      <c r="A111" s="3" t="inlineStr">
        <is>
          <t>Financing Receivable Allowance For Credit Losses [Line Items]</t>
        </is>
      </c>
    </row>
    <row r="112">
      <c r="A112" s="4" t="inlineStr">
        <is>
          <t>Debt securities, fair value</t>
        </is>
      </c>
      <c r="C112" s="5" t="n">
        <v>373600</v>
      </c>
    </row>
    <row r="113">
      <c r="A113" s="4" t="inlineStr">
        <is>
          <t>Foreign corporate bonds | Below BBB / Baa or Not Rated</t>
        </is>
      </c>
    </row>
    <row r="114">
      <c r="A114" s="3" t="inlineStr">
        <is>
          <t>Financing Receivable Allowance For Credit Losses [Line Items]</t>
        </is>
      </c>
    </row>
    <row r="115">
      <c r="A115" s="4" t="inlineStr">
        <is>
          <t>Debt securities, fair value</t>
        </is>
      </c>
      <c r="B115" s="4" t="inlineStr">
        <is>
          <t>[1]</t>
        </is>
      </c>
      <c r="C115" s="5" t="n">
        <v>30500</v>
      </c>
    </row>
    <row r="116">
      <c r="A116" s="4" t="inlineStr">
        <is>
          <t>RMBS</t>
        </is>
      </c>
    </row>
    <row r="117">
      <c r="A117" s="3" t="inlineStr">
        <is>
          <t>Financing Receivable Allowance For Credit Losses [Line Items]</t>
        </is>
      </c>
    </row>
    <row r="118">
      <c r="A118" s="4" t="inlineStr">
        <is>
          <t>Debt securities, fair value</t>
        </is>
      </c>
      <c r="B118" s="4" t="inlineStr">
        <is>
          <t>[2]</t>
        </is>
      </c>
      <c r="C118" s="5" t="n">
        <v>1955800</v>
      </c>
      <c r="D118" s="5" t="n">
        <v>2611400</v>
      </c>
    </row>
    <row r="119">
      <c r="A119" s="4" t="inlineStr">
        <is>
          <t>RMBS | AAA / Aaa</t>
        </is>
      </c>
    </row>
    <row r="120">
      <c r="A120" s="3" t="inlineStr">
        <is>
          <t>Financing Receivable Allowance For Credit Losses [Line Items]</t>
        </is>
      </c>
    </row>
    <row r="121">
      <c r="A121" s="4" t="inlineStr">
        <is>
          <t>Debt securities, fair value</t>
        </is>
      </c>
      <c r="C121" s="5" t="n">
        <v>2300</v>
      </c>
    </row>
    <row r="122">
      <c r="A122" s="4" t="inlineStr">
        <is>
          <t>RMBS | AA / Aa</t>
        </is>
      </c>
    </row>
    <row r="123">
      <c r="A123" s="3" t="inlineStr">
        <is>
          <t>Financing Receivable Allowance For Credit Losses [Line Items]</t>
        </is>
      </c>
    </row>
    <row r="124">
      <c r="A124" s="4" t="inlineStr">
        <is>
          <t>Debt securities, fair value</t>
        </is>
      </c>
      <c r="C124" s="5" t="n">
        <v>1947100</v>
      </c>
    </row>
    <row r="125">
      <c r="A125" s="4" t="inlineStr">
        <is>
          <t>RMBS | A</t>
        </is>
      </c>
    </row>
    <row r="126">
      <c r="A126" s="3" t="inlineStr">
        <is>
          <t>Financing Receivable Allowance For Credit Losses [Line Items]</t>
        </is>
      </c>
    </row>
    <row r="127">
      <c r="A127" s="4" t="inlineStr">
        <is>
          <t>Debt securities, fair value</t>
        </is>
      </c>
      <c r="C127" s="5" t="n">
        <v>0</v>
      </c>
    </row>
    <row r="128">
      <c r="A128" s="4" t="inlineStr">
        <is>
          <t>RMBS | BBB / Baa</t>
        </is>
      </c>
    </row>
    <row r="129">
      <c r="A129" s="3" t="inlineStr">
        <is>
          <t>Financing Receivable Allowance For Credit Losses [Line Items]</t>
        </is>
      </c>
    </row>
    <row r="130">
      <c r="A130" s="4" t="inlineStr">
        <is>
          <t>Debt securities, fair value</t>
        </is>
      </c>
      <c r="C130" s="5" t="n">
        <v>800</v>
      </c>
    </row>
    <row r="131">
      <c r="A131" s="4" t="inlineStr">
        <is>
          <t>RMBS | Below BBB / Baa or Not Rated</t>
        </is>
      </c>
    </row>
    <row r="132">
      <c r="A132" s="3" t="inlineStr">
        <is>
          <t>Financing Receivable Allowance For Credit Losses [Line Items]</t>
        </is>
      </c>
    </row>
    <row r="133">
      <c r="A133" s="4" t="inlineStr">
        <is>
          <t>Debt securities, fair value</t>
        </is>
      </c>
      <c r="B133" s="4" t="inlineStr">
        <is>
          <t>[1]</t>
        </is>
      </c>
      <c r="C133" s="5" t="n">
        <v>5600</v>
      </c>
    </row>
    <row r="134">
      <c r="A134" s="4" t="inlineStr">
        <is>
          <t>CMBS</t>
        </is>
      </c>
    </row>
    <row r="135">
      <c r="A135" s="3" t="inlineStr">
        <is>
          <t>Financing Receivable Allowance For Credit Losses [Line Items]</t>
        </is>
      </c>
    </row>
    <row r="136">
      <c r="A136" s="4" t="inlineStr">
        <is>
          <t>Debt securities, fair value</t>
        </is>
      </c>
      <c r="C136" s="5" t="n">
        <v>909900</v>
      </c>
      <c r="D136" s="5" t="n">
        <v>890300</v>
      </c>
    </row>
    <row r="137">
      <c r="A137" s="4" t="inlineStr">
        <is>
          <t>CMBS | AAA / Aaa</t>
        </is>
      </c>
    </row>
    <row r="138">
      <c r="A138" s="3" t="inlineStr">
        <is>
          <t>Financing Receivable Allowance For Credit Losses [Line Items]</t>
        </is>
      </c>
    </row>
    <row r="139">
      <c r="A139" s="4" t="inlineStr">
        <is>
          <t>Debt securities, fair value</t>
        </is>
      </c>
      <c r="C139" s="5" t="n">
        <v>316600</v>
      </c>
    </row>
    <row r="140">
      <c r="A140" s="4" t="inlineStr">
        <is>
          <t>CMBS | AA / Aa</t>
        </is>
      </c>
    </row>
    <row r="141">
      <c r="A141" s="3" t="inlineStr">
        <is>
          <t>Financing Receivable Allowance For Credit Losses [Line Items]</t>
        </is>
      </c>
    </row>
    <row r="142">
      <c r="A142" s="4" t="inlineStr">
        <is>
          <t>Debt securities, fair value</t>
        </is>
      </c>
      <c r="C142" s="5" t="n">
        <v>385200</v>
      </c>
    </row>
    <row r="143">
      <c r="A143" s="4" t="inlineStr">
        <is>
          <t>CMBS | A</t>
        </is>
      </c>
    </row>
    <row r="144">
      <c r="A144" s="3" t="inlineStr">
        <is>
          <t>Financing Receivable Allowance For Credit Losses [Line Items]</t>
        </is>
      </c>
    </row>
    <row r="145">
      <c r="A145" s="4" t="inlineStr">
        <is>
          <t>Debt securities, fair value</t>
        </is>
      </c>
      <c r="C145" s="5" t="n">
        <v>200400</v>
      </c>
    </row>
    <row r="146">
      <c r="A146" s="4" t="inlineStr">
        <is>
          <t>CMBS | BBB / Baa</t>
        </is>
      </c>
    </row>
    <row r="147">
      <c r="A147" s="3" t="inlineStr">
        <is>
          <t>Financing Receivable Allowance For Credit Losses [Line Items]</t>
        </is>
      </c>
    </row>
    <row r="148">
      <c r="A148" s="4" t="inlineStr">
        <is>
          <t>Debt securities, fair value</t>
        </is>
      </c>
      <c r="C148" s="5" t="n">
        <v>7700</v>
      </c>
    </row>
    <row r="149">
      <c r="A149" s="4" t="inlineStr">
        <is>
          <t>CMBS | Below BBB / Baa or Not Rated</t>
        </is>
      </c>
    </row>
    <row r="150">
      <c r="A150" s="3" t="inlineStr">
        <is>
          <t>Financing Receivable Allowance For Credit Losses [Line Items]</t>
        </is>
      </c>
    </row>
    <row r="151">
      <c r="A151" s="4" t="inlineStr">
        <is>
          <t>Debt securities, fair value</t>
        </is>
      </c>
      <c r="B151" s="4" t="inlineStr">
        <is>
          <t>[1]</t>
        </is>
      </c>
      <c r="C151" s="5" t="n">
        <v>0</v>
      </c>
    </row>
    <row r="152">
      <c r="A152" s="4" t="inlineStr">
        <is>
          <t>Other asset-backed securities</t>
        </is>
      </c>
    </row>
    <row r="153">
      <c r="A153" s="3" t="inlineStr">
        <is>
          <t>Financing Receivable Allowance For Credit Losses [Line Items]</t>
        </is>
      </c>
    </row>
    <row r="154">
      <c r="A154" s="4" t="inlineStr">
        <is>
          <t>Debt securities, fair value</t>
        </is>
      </c>
      <c r="B154" s="4" t="inlineStr">
        <is>
          <t>[3]</t>
        </is>
      </c>
      <c r="C154" s="5" t="n">
        <v>3008700</v>
      </c>
      <c r="D154" s="6" t="n">
        <v>2351600</v>
      </c>
    </row>
    <row r="155">
      <c r="A155" s="4" t="inlineStr">
        <is>
          <t>Other asset-backed securities | AAA / Aaa</t>
        </is>
      </c>
    </row>
    <row r="156">
      <c r="A156" s="3" t="inlineStr">
        <is>
          <t>Financing Receivable Allowance For Credit Losses [Line Items]</t>
        </is>
      </c>
    </row>
    <row r="157">
      <c r="A157" s="4" t="inlineStr">
        <is>
          <t>Debt securities, fair value</t>
        </is>
      </c>
      <c r="C157" s="5" t="n">
        <v>1343400</v>
      </c>
    </row>
    <row r="158">
      <c r="A158" s="4" t="inlineStr">
        <is>
          <t>Other asset-backed securities | AA / Aa</t>
        </is>
      </c>
    </row>
    <row r="159">
      <c r="A159" s="3" t="inlineStr">
        <is>
          <t>Financing Receivable Allowance For Credit Losses [Line Items]</t>
        </is>
      </c>
    </row>
    <row r="160">
      <c r="A160" s="4" t="inlineStr">
        <is>
          <t>Debt securities, fair value</t>
        </is>
      </c>
      <c r="C160" s="5" t="n">
        <v>756600</v>
      </c>
    </row>
    <row r="161">
      <c r="A161" s="4" t="inlineStr">
        <is>
          <t>Other asset-backed securities | A</t>
        </is>
      </c>
    </row>
    <row r="162">
      <c r="A162" s="3" t="inlineStr">
        <is>
          <t>Financing Receivable Allowance For Credit Losses [Line Items]</t>
        </is>
      </c>
    </row>
    <row r="163">
      <c r="A163" s="4" t="inlineStr">
        <is>
          <t>Debt securities, fair value</t>
        </is>
      </c>
      <c r="C163" s="5" t="n">
        <v>438700</v>
      </c>
    </row>
    <row r="164">
      <c r="A164" s="4" t="inlineStr">
        <is>
          <t>Other asset-backed securities | BBB / Baa</t>
        </is>
      </c>
    </row>
    <row r="165">
      <c r="A165" s="3" t="inlineStr">
        <is>
          <t>Financing Receivable Allowance For Credit Losses [Line Items]</t>
        </is>
      </c>
    </row>
    <row r="166">
      <c r="A166" s="4" t="inlineStr">
        <is>
          <t>Debt securities, fair value</t>
        </is>
      </c>
      <c r="C166" s="5" t="n">
        <v>434300</v>
      </c>
    </row>
    <row r="167">
      <c r="A167" s="4" t="inlineStr">
        <is>
          <t>Other asset-backed securities | Below BBB / Baa or Not Rated</t>
        </is>
      </c>
    </row>
    <row r="168">
      <c r="A168" s="3" t="inlineStr">
        <is>
          <t>Financing Receivable Allowance For Credit Losses [Line Items]</t>
        </is>
      </c>
    </row>
    <row r="169">
      <c r="A169" s="4" t="inlineStr">
        <is>
          <t>Debt securities, fair value</t>
        </is>
      </c>
      <c r="B169" s="4" t="inlineStr">
        <is>
          <t>[1]</t>
        </is>
      </c>
      <c r="C169" s="6" t="n">
        <v>35700</v>
      </c>
    </row>
    <row r="170"/>
    <row r="171">
      <c r="A171" s="4" t="inlineStr">
        <is>
          <t>[1]</t>
        </is>
      </c>
      <c r="B171" s="4" t="inlineStr">
        <is>
          <t>Consists of $ 139.5 million of securities rated BB / Ba, $ 200.2 million of securities rated B, $ 31.2 million of securities rated CCC, $ 0.6 million of securities rated CC, $ 2.8 million of securities rated below CC and $ 89.1 million of not rated securities.</t>
        </is>
      </c>
    </row>
    <row r="172">
      <c r="A172" s="4" t="inlineStr">
        <is>
          <t>[2]</t>
        </is>
      </c>
      <c r="B172" s="4" t="inlineStr">
        <is>
          <t>Primarily includes government agency pass-through securities guaranteed by a government agency or government sponsored enterprise, among other types of RMBS.</t>
        </is>
      </c>
    </row>
    <row r="173">
      <c r="A173" s="4" t="inlineStr">
        <is>
          <t>[3]</t>
        </is>
      </c>
      <c r="B173" s="4" t="inlineStr">
        <is>
          <t>Includes $ 1,360.0 million and $ 878.4 million of collateralized loan obligations as of September 30, 2021 and December 31, 2020 , respectively.</t>
        </is>
      </c>
    </row>
  </sheetData>
  <mergeCells count="5">
    <mergeCell ref="A1:B2"/>
    <mergeCell ref="A170:C170"/>
    <mergeCell ref="B171:C171"/>
    <mergeCell ref="B172:C172"/>
    <mergeCell ref="B173:C17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ating of Debt securities (Parenthetical) (Detail) - USD ($) $ in Thousands</t>
        </is>
      </c>
      <c r="B1" s="2" t="inlineStr">
        <is>
          <t>Sep. 30, 2021</t>
        </is>
      </c>
      <c r="C1" s="2" t="inlineStr">
        <is>
          <t>Dec. 31, 2020</t>
        </is>
      </c>
    </row>
    <row r="2">
      <c r="A2" s="3" t="inlineStr">
        <is>
          <t>Financing Receivable Allowance For Credit Losses [Line Items]</t>
        </is>
      </c>
    </row>
    <row r="3">
      <c r="A3" s="4" t="inlineStr">
        <is>
          <t>Debt securities, fair value</t>
        </is>
      </c>
      <c r="B3" s="6" t="n">
        <v>15884928</v>
      </c>
      <c r="C3" s="6" t="n">
        <v>15618470</v>
      </c>
    </row>
    <row r="4">
      <c r="A4" s="4" t="inlineStr">
        <is>
          <t>BB / Ba</t>
        </is>
      </c>
    </row>
    <row r="5">
      <c r="A5" s="3" t="inlineStr">
        <is>
          <t>Financing Receivable Allowance For Credit Losses [Line Items]</t>
        </is>
      </c>
    </row>
    <row r="6">
      <c r="A6" s="4" t="inlineStr">
        <is>
          <t>Debt securities, fair value</t>
        </is>
      </c>
      <c r="B6" s="5" t="n">
        <v>139500</v>
      </c>
    </row>
    <row r="7">
      <c r="A7" s="4" t="inlineStr">
        <is>
          <t>B</t>
        </is>
      </c>
    </row>
    <row r="8">
      <c r="A8" s="3" t="inlineStr">
        <is>
          <t>Financing Receivable Allowance For Credit Losses [Line Items]</t>
        </is>
      </c>
    </row>
    <row r="9">
      <c r="A9" s="4" t="inlineStr">
        <is>
          <t>Debt securities, fair value</t>
        </is>
      </c>
      <c r="B9" s="5" t="n">
        <v>200200</v>
      </c>
    </row>
    <row r="10">
      <c r="A10" s="4" t="inlineStr">
        <is>
          <t>CCC</t>
        </is>
      </c>
    </row>
    <row r="11">
      <c r="A11" s="3" t="inlineStr">
        <is>
          <t>Financing Receivable Allowance For Credit Losses [Line Items]</t>
        </is>
      </c>
    </row>
    <row r="12">
      <c r="A12" s="4" t="inlineStr">
        <is>
          <t>Debt securities, fair value</t>
        </is>
      </c>
      <c r="B12" s="5" t="n">
        <v>31200</v>
      </c>
    </row>
    <row r="13">
      <c r="A13" s="4" t="inlineStr">
        <is>
          <t>CC</t>
        </is>
      </c>
    </row>
    <row r="14">
      <c r="A14" s="3" t="inlineStr">
        <is>
          <t>Financing Receivable Allowance For Credit Losses [Line Items]</t>
        </is>
      </c>
    </row>
    <row r="15">
      <c r="A15" s="4" t="inlineStr">
        <is>
          <t>Debt securities, fair value</t>
        </is>
      </c>
      <c r="B15" s="5" t="n">
        <v>600</v>
      </c>
    </row>
    <row r="16">
      <c r="A16" s="4" t="inlineStr">
        <is>
          <t>Below CC</t>
        </is>
      </c>
    </row>
    <row r="17">
      <c r="A17" s="3" t="inlineStr">
        <is>
          <t>Financing Receivable Allowance For Credit Losses [Line Items]</t>
        </is>
      </c>
    </row>
    <row r="18">
      <c r="A18" s="4" t="inlineStr">
        <is>
          <t>Debt securities, fair value</t>
        </is>
      </c>
      <c r="B18" s="5" t="n">
        <v>2800</v>
      </c>
    </row>
    <row r="19">
      <c r="A19" s="4" t="inlineStr">
        <is>
          <t>Not rated securities</t>
        </is>
      </c>
    </row>
    <row r="20">
      <c r="A20" s="3" t="inlineStr">
        <is>
          <t>Financing Receivable Allowance For Credit Losses [Line Items]</t>
        </is>
      </c>
    </row>
    <row r="21">
      <c r="A21" s="4" t="inlineStr">
        <is>
          <t>Debt securities, fair value</t>
        </is>
      </c>
      <c r="B21" s="6" t="n">
        <v>89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Unrealized Losses and Related Fair Values for AFS Securities for which an Allowance for Credit Losses has Not Been Recorded Grouped by Duration of Time in Continuous Unrealized Loss Position (Detail) - USD ($) $ in Millions</t>
        </is>
      </c>
      <c r="B1" s="2" t="inlineStr">
        <is>
          <t>Sep. 30, 2021</t>
        </is>
      </c>
      <c r="C1" s="2" t="inlineStr">
        <is>
          <t>Dec. 31, 2020</t>
        </is>
      </c>
    </row>
    <row r="2">
      <c r="A2" s="3" t="inlineStr">
        <is>
          <t>Schedule of Available-for-sale Securities [Line Items]</t>
        </is>
      </c>
    </row>
    <row r="3">
      <c r="A3" s="4" t="inlineStr">
        <is>
          <t>Securities, less than 12 months, fair value</t>
        </is>
      </c>
      <c r="B3" s="8" t="n">
        <v>4218.8</v>
      </c>
      <c r="C3" s="8" t="n">
        <v>1463.8</v>
      </c>
    </row>
    <row r="4">
      <c r="A4" s="4" t="inlineStr">
        <is>
          <t>Securities, less than 12 months, gross unrealized losses</t>
        </is>
      </c>
      <c r="B4" s="9" t="n">
        <v>49.6</v>
      </c>
      <c r="C4" s="9" t="n">
        <v>27.8</v>
      </c>
    </row>
    <row r="5">
      <c r="A5" s="4" t="inlineStr">
        <is>
          <t>Securities, 12 months or more, fair value</t>
        </is>
      </c>
      <c r="B5" s="9" t="n">
        <v>555.4</v>
      </c>
      <c r="C5" s="5" t="n">
        <v>560</v>
      </c>
    </row>
    <row r="6">
      <c r="A6" s="4" t="inlineStr">
        <is>
          <t>Securities, 12 months or more, gross unrealized losses</t>
        </is>
      </c>
      <c r="B6" s="9" t="n">
        <v>16.4</v>
      </c>
      <c r="C6" s="9" t="n">
        <v>11.8</v>
      </c>
    </row>
    <row r="7">
      <c r="A7" s="4" t="inlineStr">
        <is>
          <t>Total, fair value</t>
        </is>
      </c>
      <c r="B7" s="9" t="n">
        <v>4774.2</v>
      </c>
      <c r="C7" s="9" t="n">
        <v>2023.8</v>
      </c>
    </row>
    <row r="8">
      <c r="A8" s="4" t="inlineStr">
        <is>
          <t>Total, gross unrealized losses</t>
        </is>
      </c>
      <c r="B8" s="5" t="n">
        <v>66</v>
      </c>
      <c r="C8" s="9" t="n">
        <v>39.6</v>
      </c>
    </row>
    <row r="9">
      <c r="A9" s="4" t="inlineStr">
        <is>
          <t>U.S. Government obligations</t>
        </is>
      </c>
    </row>
    <row r="10">
      <c r="A10" s="3" t="inlineStr">
        <is>
          <t>Schedule of Available-for-sale Securities [Line Items]</t>
        </is>
      </c>
    </row>
    <row r="11">
      <c r="A11" s="4" t="inlineStr">
        <is>
          <t>Securities, less than 12 months, fair value</t>
        </is>
      </c>
      <c r="B11" s="9" t="n">
        <v>784.4</v>
      </c>
      <c r="C11" s="9" t="n">
        <v>255.9</v>
      </c>
    </row>
    <row r="12">
      <c r="A12" s="4" t="inlineStr">
        <is>
          <t>Securities, less than 12 months, gross unrealized losses</t>
        </is>
      </c>
      <c r="B12" s="5" t="n">
        <v>9</v>
      </c>
      <c r="C12" s="9" t="n">
        <v>1.5</v>
      </c>
    </row>
    <row r="13">
      <c r="A13" s="4" t="inlineStr">
        <is>
          <t>Securities, 12 months or more, fair value</t>
        </is>
      </c>
      <c r="B13" s="9" t="n">
        <v>41.6</v>
      </c>
      <c r="C13" s="5" t="n">
        <v>0</v>
      </c>
    </row>
    <row r="14">
      <c r="A14" s="4" t="inlineStr">
        <is>
          <t>Securities, 12 months or more, gross unrealized losses</t>
        </is>
      </c>
      <c r="B14" s="9" t="n">
        <v>2.2</v>
      </c>
      <c r="C14" s="5" t="n">
        <v>0</v>
      </c>
    </row>
    <row r="15">
      <c r="A15" s="4" t="inlineStr">
        <is>
          <t>Total, fair value</t>
        </is>
      </c>
      <c r="B15" s="5" t="n">
        <v>826</v>
      </c>
      <c r="C15" s="9" t="n">
        <v>255.9</v>
      </c>
    </row>
    <row r="16">
      <c r="A16" s="4" t="inlineStr">
        <is>
          <t>Total, gross unrealized losses</t>
        </is>
      </c>
      <c r="B16" s="9" t="n">
        <v>11.2</v>
      </c>
      <c r="C16" s="9" t="n">
        <v>1.5</v>
      </c>
    </row>
    <row r="17">
      <c r="A17" s="4" t="inlineStr">
        <is>
          <t>Municipal bonds</t>
        </is>
      </c>
    </row>
    <row r="18">
      <c r="A18" s="3" t="inlineStr">
        <is>
          <t>Schedule of Available-for-sale Securities [Line Items]</t>
        </is>
      </c>
    </row>
    <row r="19">
      <c r="A19" s="4" t="inlineStr">
        <is>
          <t>Securities, less than 12 months, fair value</t>
        </is>
      </c>
      <c r="B19" s="9" t="n">
        <v>236.6</v>
      </c>
      <c r="C19" s="9" t="n">
        <v>36.2</v>
      </c>
    </row>
    <row r="20">
      <c r="A20" s="4" t="inlineStr">
        <is>
          <t>Securities, less than 12 months, gross unrealized losses</t>
        </is>
      </c>
      <c r="B20" s="9" t="n">
        <v>4.3</v>
      </c>
      <c r="C20" s="9" t="n">
        <v>0.6</v>
      </c>
    </row>
    <row r="21">
      <c r="A21" s="4" t="inlineStr">
        <is>
          <t>Securities, 12 months or more, fair value</t>
        </is>
      </c>
      <c r="B21" s="9" t="n">
        <v>2.1</v>
      </c>
      <c r="C21" s="5" t="n">
        <v>0</v>
      </c>
    </row>
    <row r="22">
      <c r="A22" s="4" t="inlineStr">
        <is>
          <t>Securities, 12 months or more, gross unrealized losses</t>
        </is>
      </c>
      <c r="B22" s="9" t="n">
        <v>0.1</v>
      </c>
      <c r="C22" s="5" t="n">
        <v>0</v>
      </c>
    </row>
    <row r="23">
      <c r="A23" s="4" t="inlineStr">
        <is>
          <t>Total, fair value</t>
        </is>
      </c>
      <c r="B23" s="9" t="n">
        <v>238.7</v>
      </c>
      <c r="C23" s="9" t="n">
        <v>36.2</v>
      </c>
    </row>
    <row r="24">
      <c r="A24" s="4" t="inlineStr">
        <is>
          <t>Total, gross unrealized losses</t>
        </is>
      </c>
      <c r="B24" s="9" t="n">
        <v>4.4</v>
      </c>
      <c r="C24" s="9" t="n">
        <v>0.6</v>
      </c>
    </row>
    <row r="25">
      <c r="A25" s="4" t="inlineStr">
        <is>
          <t>Foreign government obligations</t>
        </is>
      </c>
    </row>
    <row r="26">
      <c r="A26" s="3" t="inlineStr">
        <is>
          <t>Schedule of Available-for-sale Securities [Line Items]</t>
        </is>
      </c>
    </row>
    <row r="27">
      <c r="A27" s="4" t="inlineStr">
        <is>
          <t>Securities, less than 12 months, fair value</t>
        </is>
      </c>
      <c r="B27" s="9" t="n">
        <v>278.5</v>
      </c>
      <c r="C27" s="9" t="n">
        <v>132.8</v>
      </c>
    </row>
    <row r="28">
      <c r="A28" s="4" t="inlineStr">
        <is>
          <t>Securities, less than 12 months, gross unrealized losses</t>
        </is>
      </c>
      <c r="B28" s="9" t="n">
        <v>4.4</v>
      </c>
      <c r="C28" s="9" t="n">
        <v>0.5</v>
      </c>
    </row>
    <row r="29">
      <c r="A29" s="4" t="inlineStr">
        <is>
          <t>Securities, 12 months or more, fair value</t>
        </is>
      </c>
      <c r="B29" s="9" t="n">
        <v>36.7</v>
      </c>
      <c r="C29" s="5" t="n">
        <v>0</v>
      </c>
    </row>
    <row r="30">
      <c r="A30" s="4" t="inlineStr">
        <is>
          <t>Securities, 12 months or more, gross unrealized losses</t>
        </is>
      </c>
      <c r="B30" s="9" t="n">
        <v>1.5</v>
      </c>
      <c r="C30" s="5" t="n">
        <v>0</v>
      </c>
    </row>
    <row r="31">
      <c r="A31" s="4" t="inlineStr">
        <is>
          <t>Total, fair value</t>
        </is>
      </c>
      <c r="B31" s="9" t="n">
        <v>315.2</v>
      </c>
      <c r="C31" s="9" t="n">
        <v>132.8</v>
      </c>
    </row>
    <row r="32">
      <c r="A32" s="4" t="inlineStr">
        <is>
          <t>Total, gross unrealized losses</t>
        </is>
      </c>
      <c r="B32" s="9" t="n">
        <v>5.9</v>
      </c>
      <c r="C32" s="9" t="n">
        <v>0.5</v>
      </c>
    </row>
    <row r="33">
      <c r="A33" s="4" t="inlineStr">
        <is>
          <t>U.S. corporate bonds</t>
        </is>
      </c>
    </row>
    <row r="34">
      <c r="A34" s="3" t="inlineStr">
        <is>
          <t>Schedule of Available-for-sale Securities [Line Items]</t>
        </is>
      </c>
    </row>
    <row r="35">
      <c r="A35" s="4" t="inlineStr">
        <is>
          <t>Securities, less than 12 months, fair value</t>
        </is>
      </c>
      <c r="B35" s="9" t="n">
        <v>467.5</v>
      </c>
      <c r="C35" s="9" t="n">
        <v>168.5</v>
      </c>
    </row>
    <row r="36">
      <c r="A36" s="4" t="inlineStr">
        <is>
          <t>Securities, less than 12 months, gross unrealized losses</t>
        </is>
      </c>
      <c r="B36" s="5" t="n">
        <v>9</v>
      </c>
      <c r="C36" s="9" t="n">
        <v>3.5</v>
      </c>
    </row>
    <row r="37">
      <c r="A37" s="4" t="inlineStr">
        <is>
          <t>Securities, 12 months or more, fair value</t>
        </is>
      </c>
      <c r="B37" s="5" t="n">
        <v>67</v>
      </c>
      <c r="C37" s="9" t="n">
        <v>2.4</v>
      </c>
    </row>
    <row r="38">
      <c r="A38" s="4" t="inlineStr">
        <is>
          <t>Securities, 12 months or more, gross unrealized losses</t>
        </is>
      </c>
      <c r="B38" s="9" t="n">
        <v>5.3</v>
      </c>
      <c r="C38" s="5" t="n">
        <v>0</v>
      </c>
    </row>
    <row r="39">
      <c r="A39" s="4" t="inlineStr">
        <is>
          <t>Total, fair value</t>
        </is>
      </c>
      <c r="B39" s="9" t="n">
        <v>534.5</v>
      </c>
      <c r="C39" s="9" t="n">
        <v>170.9</v>
      </c>
    </row>
    <row r="40">
      <c r="A40" s="4" t="inlineStr">
        <is>
          <t>Total, gross unrealized losses</t>
        </is>
      </c>
      <c r="B40" s="9" t="n">
        <v>14.3</v>
      </c>
      <c r="C40" s="9" t="n">
        <v>3.5</v>
      </c>
    </row>
    <row r="41">
      <c r="A41" s="4" t="inlineStr">
        <is>
          <t>Foreign corporate bonds</t>
        </is>
      </c>
    </row>
    <row r="42">
      <c r="A42" s="3" t="inlineStr">
        <is>
          <t>Schedule of Available-for-sale Securities [Line Items]</t>
        </is>
      </c>
    </row>
    <row r="43">
      <c r="A43" s="4" t="inlineStr">
        <is>
          <t>Securities, less than 12 months, fair value</t>
        </is>
      </c>
      <c r="B43" s="9" t="n">
        <v>324.8</v>
      </c>
      <c r="C43" s="9" t="n">
        <v>36.4</v>
      </c>
    </row>
    <row r="44">
      <c r="A44" s="4" t="inlineStr">
        <is>
          <t>Securities, less than 12 months, gross unrealized losses</t>
        </is>
      </c>
      <c r="B44" s="9" t="n">
        <v>5.2</v>
      </c>
      <c r="C44" s="9" t="n">
        <v>0.2</v>
      </c>
    </row>
    <row r="45">
      <c r="A45" s="4" t="inlineStr">
        <is>
          <t>Securities, 12 months or more, fair value</t>
        </is>
      </c>
      <c r="B45" s="5" t="n">
        <v>23</v>
      </c>
      <c r="C45" s="9" t="n">
        <v>19.5</v>
      </c>
    </row>
    <row r="46">
      <c r="A46" s="4" t="inlineStr">
        <is>
          <t>Securities, 12 months or more, gross unrealized losses</t>
        </is>
      </c>
      <c r="B46" s="9" t="n">
        <v>0.8</v>
      </c>
      <c r="C46" s="9" t="n">
        <v>0.5</v>
      </c>
    </row>
    <row r="47">
      <c r="A47" s="4" t="inlineStr">
        <is>
          <t>Total, fair value</t>
        </is>
      </c>
      <c r="B47" s="9" t="n">
        <v>347.8</v>
      </c>
      <c r="C47" s="9" t="n">
        <v>55.9</v>
      </c>
    </row>
    <row r="48">
      <c r="A48" s="4" t="inlineStr">
        <is>
          <t>Total, gross unrealized losses</t>
        </is>
      </c>
      <c r="B48" s="5" t="n">
        <v>6</v>
      </c>
      <c r="C48" s="9" t="n">
        <v>0.7</v>
      </c>
    </row>
    <row r="49">
      <c r="A49" s="4" t="inlineStr">
        <is>
          <t>RMBS</t>
        </is>
      </c>
    </row>
    <row r="50">
      <c r="A50" s="3" t="inlineStr">
        <is>
          <t>Schedule of Available-for-sale Securities [Line Items]</t>
        </is>
      </c>
    </row>
    <row r="51">
      <c r="A51" s="4" t="inlineStr">
        <is>
          <t>Securities, less than 12 months, fair value</t>
        </is>
      </c>
      <c r="B51" s="9" t="n">
        <v>949.7</v>
      </c>
      <c r="C51" s="9" t="n">
        <v>152.6</v>
      </c>
    </row>
    <row r="52">
      <c r="A52" s="4" t="inlineStr">
        <is>
          <t>Securities, less than 12 months, gross unrealized losses</t>
        </is>
      </c>
      <c r="B52" s="9" t="n">
        <v>14.3</v>
      </c>
      <c r="C52" s="9" t="n">
        <v>0.5</v>
      </c>
    </row>
    <row r="53">
      <c r="A53" s="4" t="inlineStr">
        <is>
          <t>Securities, 12 months or more, fair value</t>
        </is>
      </c>
      <c r="B53" s="9" t="n">
        <v>19.7</v>
      </c>
      <c r="C53" s="9" t="n">
        <v>0.4</v>
      </c>
    </row>
    <row r="54">
      <c r="A54" s="4" t="inlineStr">
        <is>
          <t>Securities, 12 months or more, gross unrealized losses</t>
        </is>
      </c>
      <c r="B54" s="9" t="n">
        <v>0.2</v>
      </c>
      <c r="C54" s="5" t="n">
        <v>0</v>
      </c>
    </row>
    <row r="55">
      <c r="A55" s="4" t="inlineStr">
        <is>
          <t>Total, fair value</t>
        </is>
      </c>
      <c r="B55" s="9" t="n">
        <v>969.4</v>
      </c>
      <c r="C55" s="5" t="n">
        <v>153</v>
      </c>
    </row>
    <row r="56">
      <c r="A56" s="4" t="inlineStr">
        <is>
          <t>Total, gross unrealized losses</t>
        </is>
      </c>
      <c r="B56" s="9" t="n">
        <v>14.5</v>
      </c>
      <c r="C56" s="9" t="n">
        <v>0.5</v>
      </c>
    </row>
    <row r="57">
      <c r="A57" s="4" t="inlineStr">
        <is>
          <t>CMBS</t>
        </is>
      </c>
    </row>
    <row r="58">
      <c r="A58" s="3" t="inlineStr">
        <is>
          <t>Schedule of Available-for-sale Securities [Line Items]</t>
        </is>
      </c>
    </row>
    <row r="59">
      <c r="A59" s="4" t="inlineStr">
        <is>
          <t>Securities, less than 12 months, fair value</t>
        </is>
      </c>
      <c r="B59" s="9" t="n">
        <v>82.09999999999999</v>
      </c>
      <c r="C59" s="9" t="n">
        <v>133.5</v>
      </c>
    </row>
    <row r="60">
      <c r="A60" s="4" t="inlineStr">
        <is>
          <t>Securities, less than 12 months, gross unrealized losses</t>
        </is>
      </c>
      <c r="B60" s="9" t="n">
        <v>0.2</v>
      </c>
      <c r="C60" s="9" t="n">
        <v>7.6</v>
      </c>
    </row>
    <row r="61">
      <c r="A61" s="4" t="inlineStr">
        <is>
          <t>Securities, 12 months or more, fair value</t>
        </is>
      </c>
      <c r="B61" s="9" t="n">
        <v>40.8</v>
      </c>
      <c r="C61" s="9" t="n">
        <v>3.8</v>
      </c>
    </row>
    <row r="62">
      <c r="A62" s="4" t="inlineStr">
        <is>
          <t>Securities, 12 months or more, gross unrealized losses</t>
        </is>
      </c>
      <c r="B62" s="9" t="n">
        <v>1.8</v>
      </c>
      <c r="C62" s="5" t="n">
        <v>0</v>
      </c>
    </row>
    <row r="63">
      <c r="A63" s="4" t="inlineStr">
        <is>
          <t>Total, fair value</t>
        </is>
      </c>
      <c r="B63" s="9" t="n">
        <v>122.9</v>
      </c>
      <c r="C63" s="9" t="n">
        <v>137.3</v>
      </c>
    </row>
    <row r="64">
      <c r="A64" s="4" t="inlineStr">
        <is>
          <t>Total, gross unrealized losses</t>
        </is>
      </c>
      <c r="B64" s="5" t="n">
        <v>2</v>
      </c>
      <c r="C64" s="9" t="n">
        <v>7.6</v>
      </c>
    </row>
    <row r="65">
      <c r="A65" s="4" t="inlineStr">
        <is>
          <t>Other asset-backed securities</t>
        </is>
      </c>
    </row>
    <row r="66">
      <c r="A66" s="3" t="inlineStr">
        <is>
          <t>Schedule of Available-for-sale Securities [Line Items]</t>
        </is>
      </c>
    </row>
    <row r="67">
      <c r="A67" s="4" t="inlineStr">
        <is>
          <t>Securities, less than 12 months, fair value</t>
        </is>
      </c>
      <c r="B67" s="9" t="n">
        <v>1095.2</v>
      </c>
      <c r="C67" s="9" t="n">
        <v>547.9</v>
      </c>
    </row>
    <row r="68">
      <c r="A68" s="4" t="inlineStr">
        <is>
          <t>Securities, less than 12 months, gross unrealized losses</t>
        </is>
      </c>
      <c r="B68" s="9" t="n">
        <v>3.2</v>
      </c>
      <c r="C68" s="9" t="n">
        <v>13.4</v>
      </c>
    </row>
    <row r="69">
      <c r="A69" s="4" t="inlineStr">
        <is>
          <t>Securities, 12 months or more, fair value</t>
        </is>
      </c>
      <c r="B69" s="9" t="n">
        <v>324.5</v>
      </c>
      <c r="C69" s="9" t="n">
        <v>533.9</v>
      </c>
    </row>
    <row r="70">
      <c r="A70" s="4" t="inlineStr">
        <is>
          <t>Securities, 12 months or more, gross unrealized losses</t>
        </is>
      </c>
      <c r="B70" s="9" t="n">
        <v>4.5</v>
      </c>
      <c r="C70" s="9" t="n">
        <v>11.3</v>
      </c>
    </row>
    <row r="71">
      <c r="A71" s="4" t="inlineStr">
        <is>
          <t>Total, fair value</t>
        </is>
      </c>
      <c r="B71" s="9" t="n">
        <v>1419.7</v>
      </c>
      <c r="C71" s="9" t="n">
        <v>1081.8</v>
      </c>
    </row>
    <row r="72">
      <c r="A72" s="4" t="inlineStr">
        <is>
          <t>Total, gross unrealized losses</t>
        </is>
      </c>
      <c r="B72" s="8" t="n">
        <v>7.7</v>
      </c>
      <c r="C72" s="8" t="n">
        <v>2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Commercial Mortgage Loan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Line Items]</t>
        </is>
      </c>
    </row>
    <row r="4">
      <c r="A4" s="4" t="inlineStr">
        <is>
          <t>Beginning balance</t>
        </is>
      </c>
      <c r="B4" s="8" t="n">
        <v>0.6</v>
      </c>
      <c r="C4" s="8" t="n">
        <v>1.3</v>
      </c>
      <c r="D4" s="8" t="n">
        <v>1.4</v>
      </c>
      <c r="E4" s="6" t="n">
        <v>0</v>
      </c>
    </row>
    <row r="5">
      <c r="A5" s="4" t="inlineStr">
        <is>
          <t>Provision for credit losses</t>
        </is>
      </c>
      <c r="B5" s="9" t="n">
        <v>-0.4</v>
      </c>
      <c r="C5" s="9" t="n">
        <v>0.2</v>
      </c>
      <c r="D5" s="9" t="n">
        <v>-1.2</v>
      </c>
      <c r="E5" s="9" t="n">
        <v>0.7</v>
      </c>
    </row>
    <row r="6">
      <c r="A6" s="4" t="inlineStr">
        <is>
          <t>Charge-offs</t>
        </is>
      </c>
      <c r="B6" s="5" t="n">
        <v>0</v>
      </c>
      <c r="C6" s="5" t="n">
        <v>0</v>
      </c>
      <c r="D6" s="5" t="n">
        <v>0</v>
      </c>
      <c r="E6" s="5" t="n">
        <v>0</v>
      </c>
    </row>
    <row r="7">
      <c r="A7" s="4" t="inlineStr">
        <is>
          <t>Recoveries</t>
        </is>
      </c>
      <c r="B7" s="5" t="n">
        <v>0</v>
      </c>
      <c r="C7" s="5" t="n">
        <v>0</v>
      </c>
      <c r="D7" s="5" t="n">
        <v>0</v>
      </c>
      <c r="E7" s="5" t="n">
        <v>0</v>
      </c>
    </row>
    <row r="8">
      <c r="A8" s="4" t="inlineStr">
        <is>
          <t>Ending balance</t>
        </is>
      </c>
      <c r="B8" s="9" t="n">
        <v>0.2</v>
      </c>
      <c r="C8" s="9" t="n">
        <v>1.5</v>
      </c>
      <c r="D8" s="9" t="n">
        <v>0.2</v>
      </c>
      <c r="E8" s="9" t="n">
        <v>1.5</v>
      </c>
    </row>
    <row r="9">
      <c r="A9" s="4" t="inlineStr">
        <is>
          <t>Accounting Standards Update 2016-13 | Cumulative Effect, Period of Adoption, Adjusted Balance</t>
        </is>
      </c>
    </row>
    <row r="10">
      <c r="A10" s="3" t="inlineStr">
        <is>
          <t>Financing Receivable Allowance For Credit Losses [Line Items]</t>
        </is>
      </c>
    </row>
    <row r="11">
      <c r="A11" s="4" t="inlineStr">
        <is>
          <t>Beginning balance</t>
        </is>
      </c>
      <c r="B11" s="6" t="n">
        <v>0</v>
      </c>
      <c r="C11" s="6" t="n">
        <v>0</v>
      </c>
      <c r="D11" s="6" t="n">
        <v>0</v>
      </c>
      <c r="E11" s="8" t="n">
        <v>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Reinsurance Ceded - Additional Information (Detail) - Reinsurance Segment</t>
        </is>
      </c>
      <c r="B1" s="2" t="inlineStr">
        <is>
          <t>9 Months Ended</t>
        </is>
      </c>
    </row>
    <row r="2">
      <c r="B2" s="2" t="inlineStr">
        <is>
          <t>Sep. 30, 2021</t>
        </is>
      </c>
    </row>
    <row r="3">
      <c r="A3" s="3" t="inlineStr">
        <is>
          <t>Effects Of Reinsurance [Line Items]</t>
        </is>
      </c>
    </row>
    <row r="4">
      <c r="A4" s="4" t="inlineStr">
        <is>
          <t>Retrocession protection term</t>
        </is>
      </c>
      <c r="B4" s="4" t="inlineStr">
        <is>
          <t>1 year</t>
        </is>
      </c>
    </row>
    <row r="5">
      <c r="A5" s="4" t="inlineStr">
        <is>
          <t>Term of catastrophe bonds</t>
        </is>
      </c>
      <c r="B5"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insurance Recoverables After Allowance for Credit Losses (Detail) - USD ($) $ in Thousand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Insurance [Abstract]</t>
        </is>
      </c>
    </row>
    <row r="3">
      <c r="A3" s="4" t="inlineStr">
        <is>
          <t>Reinsurance recoverables on paid losses</t>
        </is>
      </c>
      <c r="C3" s="6" t="n">
        <v>134400</v>
      </c>
      <c r="E3" s="6" t="n">
        <v>85300</v>
      </c>
    </row>
    <row r="4">
      <c r="A4" s="4" t="inlineStr">
        <is>
          <t>Ceded outstanding loss and LAE</t>
        </is>
      </c>
      <c r="B4" s="4" t="inlineStr">
        <is>
          <t>[1]</t>
        </is>
      </c>
      <c r="C4" s="5" t="n">
        <v>2056100</v>
      </c>
      <c r="E4" s="5" t="n">
        <v>1703700</v>
      </c>
      <c r="F4" s="6" t="n">
        <v>1620900</v>
      </c>
      <c r="H4" s="6" t="n">
        <v>1583900</v>
      </c>
    </row>
    <row r="5">
      <c r="A5" s="4" t="inlineStr">
        <is>
          <t>Reinsurance recoverables, before allowance for credit losses</t>
        </is>
      </c>
      <c r="C5" s="5" t="n">
        <v>2190500</v>
      </c>
      <c r="E5" s="5" t="n">
        <v>1789000</v>
      </c>
    </row>
    <row r="6">
      <c r="A6" s="4" t="inlineStr">
        <is>
          <t>Allowance for credit losses</t>
        </is>
      </c>
      <c r="C6" s="5" t="n">
        <v>-2900</v>
      </c>
      <c r="D6" s="6" t="n">
        <v>-2600</v>
      </c>
      <c r="E6" s="5" t="n">
        <v>-7900</v>
      </c>
      <c r="F6" s="6" t="n">
        <v>-6900</v>
      </c>
      <c r="G6" s="6" t="n">
        <v>-6900</v>
      </c>
      <c r="H6" s="6" t="n">
        <v>0</v>
      </c>
    </row>
    <row r="7">
      <c r="A7" s="4" t="inlineStr">
        <is>
          <t>Total</t>
        </is>
      </c>
      <c r="C7" s="6" t="n">
        <v>2187575</v>
      </c>
      <c r="E7" s="6" t="n">
        <v>1781096</v>
      </c>
    </row>
    <row r="8"/>
    <row r="9">
      <c r="A9" s="4" t="inlineStr">
        <is>
          <t>[1]</t>
        </is>
      </c>
      <c r="B9" s="4" t="inlineStr">
        <is>
          <t>Reinsurance recoverables in this table include only ceded loss and LAE reserves.</t>
        </is>
      </c>
    </row>
  </sheetData>
  <mergeCells count="3">
    <mergeCell ref="A1:B1"/>
    <mergeCell ref="A8:G8"/>
    <mergeCell ref="B9:G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Information Regarding Concentration of Reinsurance Recoverables and The Ratings Profile of Our Reinsurers (Detail) - USD ($) $ in Thousands</t>
        </is>
      </c>
      <c r="C1" s="2" t="inlineStr">
        <is>
          <t>9 Months Ended</t>
        </is>
      </c>
    </row>
    <row r="2">
      <c r="C2" s="2" t="inlineStr">
        <is>
          <t>Sep. 30, 2021</t>
        </is>
      </c>
      <c r="D2" s="2" t="inlineStr">
        <is>
          <t>Jun. 30, 2021</t>
        </is>
      </c>
      <c r="E2" s="2" t="inlineStr">
        <is>
          <t>Dec. 31, 2020</t>
        </is>
      </c>
      <c r="F2" s="2" t="inlineStr">
        <is>
          <t>Sep. 30, 2020</t>
        </is>
      </c>
      <c r="G2" s="2" t="inlineStr">
        <is>
          <t>Jun. 30, 2020</t>
        </is>
      </c>
      <c r="H2" s="2" t="inlineStr">
        <is>
          <t>Dec. 31, 2019</t>
        </is>
      </c>
    </row>
    <row r="3">
      <c r="A3" s="3" t="inlineStr">
        <is>
          <t>Ceded Credit Risk [Line Items]</t>
        </is>
      </c>
    </row>
    <row r="4">
      <c r="A4" s="4" t="inlineStr">
        <is>
          <t>Reinsurance recoverables, before allowance for credit losses</t>
        </is>
      </c>
      <c r="C4" s="6" t="n">
        <v>2190500</v>
      </c>
      <c r="E4" s="6" t="n">
        <v>1789000</v>
      </c>
    </row>
    <row r="5">
      <c r="A5" s="4" t="inlineStr">
        <is>
          <t>Allowance for credit losses</t>
        </is>
      </c>
      <c r="C5" s="5" t="n">
        <v>-2900</v>
      </c>
      <c r="D5" s="6" t="n">
        <v>-2600</v>
      </c>
      <c r="E5" s="5" t="n">
        <v>-7900</v>
      </c>
      <c r="F5" s="6" t="n">
        <v>-6900</v>
      </c>
      <c r="G5" s="6" t="n">
        <v>-6900</v>
      </c>
      <c r="H5" s="6" t="n">
        <v>0</v>
      </c>
    </row>
    <row r="6">
      <c r="A6" s="4" t="inlineStr">
        <is>
          <t>Reinsurance recoverables</t>
        </is>
      </c>
      <c r="C6" s="5" t="n">
        <v>2187575</v>
      </c>
      <c r="E6" s="6" t="n">
        <v>1781096</v>
      </c>
    </row>
    <row r="7">
      <c r="A7" s="4" t="inlineStr">
        <is>
          <t>Reinsurance Recoverable | Reinsurer Concentration Risk</t>
        </is>
      </c>
    </row>
    <row r="8">
      <c r="A8" s="3" t="inlineStr">
        <is>
          <t>Ceded Credit Risk [Line Items]</t>
        </is>
      </c>
    </row>
    <row r="9">
      <c r="A9" s="4" t="inlineStr">
        <is>
          <t>Reinsurance recoverables, before allowance for credit losses</t>
        </is>
      </c>
      <c r="B9" s="4" t="inlineStr">
        <is>
          <t>[1],[2]</t>
        </is>
      </c>
      <c r="C9" s="6" t="n">
        <v>2190500</v>
      </c>
    </row>
    <row r="10">
      <c r="A10" s="4" t="inlineStr">
        <is>
          <t>Reinsurance recoverable as percentage of total reinsurance recoverables</t>
        </is>
      </c>
      <c r="B10" s="4" t="inlineStr">
        <is>
          <t>[1],[2]</t>
        </is>
      </c>
      <c r="C10" s="4" t="inlineStr">
        <is>
          <t>100.00%</t>
        </is>
      </c>
    </row>
    <row r="11">
      <c r="A11" s="4" t="inlineStr">
        <is>
          <t>Allowance for credit losses</t>
        </is>
      </c>
      <c r="B11" s="4" t="inlineStr">
        <is>
          <t>[2]</t>
        </is>
      </c>
      <c r="C11" s="6" t="n">
        <v>-2900</v>
      </c>
    </row>
    <row r="12">
      <c r="A12" s="4" t="inlineStr">
        <is>
          <t>Reinsurance recoverables</t>
        </is>
      </c>
      <c r="B12" s="4" t="inlineStr">
        <is>
          <t>[2]</t>
        </is>
      </c>
      <c r="C12" s="5" t="n">
        <v>2187600</v>
      </c>
    </row>
    <row r="13">
      <c r="A13" s="4" t="inlineStr">
        <is>
          <t>Kane SAC Ltd, Rondout Segregated Account | Not Rated | Reinsurance Recoverable | Reinsurer Concentration Risk</t>
        </is>
      </c>
    </row>
    <row r="14">
      <c r="A14" s="3" t="inlineStr">
        <is>
          <t>Ceded Credit Risk [Line Items]</t>
        </is>
      </c>
    </row>
    <row r="15">
      <c r="A15" s="4" t="inlineStr">
        <is>
          <t>Reinsurance recoverables, before allowance for credit losses</t>
        </is>
      </c>
      <c r="B15" s="4" t="inlineStr">
        <is>
          <t>[2],[3],[4]</t>
        </is>
      </c>
      <c r="C15" s="6" t="n">
        <v>179700</v>
      </c>
    </row>
    <row r="16">
      <c r="A16" s="4" t="inlineStr">
        <is>
          <t>Reinsurance recoverable as percentage of total reinsurance recoverables</t>
        </is>
      </c>
      <c r="B16" s="4" t="inlineStr">
        <is>
          <t>[2],[3],[4]</t>
        </is>
      </c>
      <c r="C16" s="4" t="inlineStr">
        <is>
          <t>8.20%</t>
        </is>
      </c>
    </row>
    <row r="17">
      <c r="A17" s="4" t="inlineStr">
        <is>
          <t>Syndicates at Lloyd's of London | A (Excellent) | Reinsurance Recoverable | Reinsurer Concentration Risk</t>
        </is>
      </c>
    </row>
    <row r="18">
      <c r="A18" s="3" t="inlineStr">
        <is>
          <t>Ceded Credit Risk [Line Items]</t>
        </is>
      </c>
    </row>
    <row r="19">
      <c r="A19" s="4" t="inlineStr">
        <is>
          <t>Reinsurance recoverables, before allowance for credit losses</t>
        </is>
      </c>
      <c r="B19" s="4" t="inlineStr">
        <is>
          <t>[2],[4]</t>
        </is>
      </c>
      <c r="C19" s="6" t="n">
        <v>159500</v>
      </c>
    </row>
    <row r="20">
      <c r="A20" s="4" t="inlineStr">
        <is>
          <t>Reinsurance recoverable as percentage of total reinsurance recoverables</t>
        </is>
      </c>
      <c r="B20" s="4" t="inlineStr">
        <is>
          <t>[2],[4]</t>
        </is>
      </c>
      <c r="C20" s="4" t="inlineStr">
        <is>
          <t>7.30%</t>
        </is>
      </c>
    </row>
    <row r="21">
      <c r="A21" s="4" t="inlineStr">
        <is>
          <t>PartnerRe Limited | A (Excellent) | Reinsurance Recoverable | Reinsurer Concentration Risk</t>
        </is>
      </c>
    </row>
    <row r="22">
      <c r="A22" s="3" t="inlineStr">
        <is>
          <t>Ceded Credit Risk [Line Items]</t>
        </is>
      </c>
    </row>
    <row r="23">
      <c r="A23" s="4" t="inlineStr">
        <is>
          <t>Reinsurance recoverables, before allowance for credit losses</t>
        </is>
      </c>
      <c r="B23" s="4" t="inlineStr">
        <is>
          <t>[2],[4]</t>
        </is>
      </c>
      <c r="C23" s="6" t="n">
        <v>133200</v>
      </c>
    </row>
    <row r="24">
      <c r="A24" s="4" t="inlineStr">
        <is>
          <t>Reinsurance recoverable as percentage of total reinsurance recoverables</t>
        </is>
      </c>
      <c r="B24" s="4" t="inlineStr">
        <is>
          <t>[2],[4]</t>
        </is>
      </c>
      <c r="C24" s="4" t="inlineStr">
        <is>
          <t>6.10%</t>
        </is>
      </c>
    </row>
    <row r="25">
      <c r="A25" s="4" t="inlineStr">
        <is>
          <t>RenaissanceRe Holdings Ltd | A+ (Superior) | Reinsurance Recoverable | Reinsurer Concentration Risk</t>
        </is>
      </c>
    </row>
    <row r="26">
      <c r="A26" s="3" t="inlineStr">
        <is>
          <t>Ceded Credit Risk [Line Items]</t>
        </is>
      </c>
    </row>
    <row r="27">
      <c r="A27" s="4" t="inlineStr">
        <is>
          <t>Reinsurance recoverables, before allowance for credit losses</t>
        </is>
      </c>
      <c r="B27" s="4" t="inlineStr">
        <is>
          <t>[2],[4]</t>
        </is>
      </c>
      <c r="C27" s="6" t="n">
        <v>123500</v>
      </c>
    </row>
    <row r="28">
      <c r="A28" s="4" t="inlineStr">
        <is>
          <t>Reinsurance recoverable as percentage of total reinsurance recoverables</t>
        </is>
      </c>
      <c r="B28" s="4" t="inlineStr">
        <is>
          <t>[2],[4]</t>
        </is>
      </c>
      <c r="C28" s="4" t="inlineStr">
        <is>
          <t>5.60%</t>
        </is>
      </c>
    </row>
    <row r="29">
      <c r="A29" s="4" t="inlineStr">
        <is>
          <t>Fairfax Financial Holdings Limited | A (Excellent) | Reinsurance Recoverable | Reinsurer Concentration Risk</t>
        </is>
      </c>
    </row>
    <row r="30">
      <c r="A30" s="3" t="inlineStr">
        <is>
          <t>Ceded Credit Risk [Line Items]</t>
        </is>
      </c>
    </row>
    <row r="31">
      <c r="A31" s="4" t="inlineStr">
        <is>
          <t>Reinsurance recoverables, before allowance for credit losses</t>
        </is>
      </c>
      <c r="B31" s="4" t="inlineStr">
        <is>
          <t>[2],[4]</t>
        </is>
      </c>
      <c r="C31" s="6" t="n">
        <v>115400</v>
      </c>
    </row>
    <row r="32">
      <c r="A32" s="4" t="inlineStr">
        <is>
          <t>Reinsurance recoverable as percentage of total reinsurance recoverables</t>
        </is>
      </c>
      <c r="B32" s="4" t="inlineStr">
        <is>
          <t>[2],[4]</t>
        </is>
      </c>
      <c r="C32" s="4" t="inlineStr">
        <is>
          <t>5.30%</t>
        </is>
      </c>
    </row>
    <row r="33">
      <c r="A33" s="4" t="inlineStr">
        <is>
          <t>Swiss Reinsurance Company | A+ (Superior) | Reinsurance Recoverable | Reinsurer Concentration Risk</t>
        </is>
      </c>
    </row>
    <row r="34">
      <c r="A34" s="3" t="inlineStr">
        <is>
          <t>Ceded Credit Risk [Line Items]</t>
        </is>
      </c>
    </row>
    <row r="35">
      <c r="A35" s="4" t="inlineStr">
        <is>
          <t>Reinsurance recoverables, before allowance for credit losses</t>
        </is>
      </c>
      <c r="B35" s="4" t="inlineStr">
        <is>
          <t>[2],[4]</t>
        </is>
      </c>
      <c r="C35" s="6" t="n">
        <v>98700</v>
      </c>
    </row>
    <row r="36">
      <c r="A36" s="4" t="inlineStr">
        <is>
          <t>Reinsurance recoverable as percentage of total reinsurance recoverables</t>
        </is>
      </c>
      <c r="B36" s="4" t="inlineStr">
        <is>
          <t>[2],[4]</t>
        </is>
      </c>
      <c r="C36" s="4" t="inlineStr">
        <is>
          <t>4.50%</t>
        </is>
      </c>
    </row>
    <row r="37">
      <c r="A37" s="4" t="inlineStr">
        <is>
          <t>Kane SAC Ltd, Bowery Segregated Account | Not Rated | Reinsurance Recoverable | Reinsurer Concentration Risk</t>
        </is>
      </c>
    </row>
    <row r="38">
      <c r="A38" s="3" t="inlineStr">
        <is>
          <t>Ceded Credit Risk [Line Items]</t>
        </is>
      </c>
    </row>
    <row r="39">
      <c r="A39" s="4" t="inlineStr">
        <is>
          <t>Reinsurance recoverables, before allowance for credit losses</t>
        </is>
      </c>
      <c r="B39" s="4" t="inlineStr">
        <is>
          <t>[2],[3],[4]</t>
        </is>
      </c>
      <c r="C39" s="6" t="n">
        <v>76000</v>
      </c>
    </row>
    <row r="40">
      <c r="A40" s="4" t="inlineStr">
        <is>
          <t>Reinsurance recoverable as percentage of total reinsurance recoverables</t>
        </is>
      </c>
      <c r="B40" s="4" t="inlineStr">
        <is>
          <t>[2],[3],[4]</t>
        </is>
      </c>
      <c r="C40" s="4" t="inlineStr">
        <is>
          <t>3.50%</t>
        </is>
      </c>
    </row>
    <row r="41">
      <c r="A41" s="4" t="inlineStr">
        <is>
          <t>Chubb | A++ (Superior) | Reinsurance Recoverable | Reinsurer Concentration Risk</t>
        </is>
      </c>
    </row>
    <row r="42">
      <c r="A42" s="3" t="inlineStr">
        <is>
          <t>Ceded Credit Risk [Line Items]</t>
        </is>
      </c>
    </row>
    <row r="43">
      <c r="A43" s="4" t="inlineStr">
        <is>
          <t>Reinsurance recoverables, before allowance for credit losses</t>
        </is>
      </c>
      <c r="B43" s="4" t="inlineStr">
        <is>
          <t>[2],[4]</t>
        </is>
      </c>
      <c r="C43" s="6" t="n">
        <v>74200</v>
      </c>
    </row>
    <row r="44">
      <c r="A44" s="4" t="inlineStr">
        <is>
          <t>Reinsurance recoverable as percentage of total reinsurance recoverables</t>
        </is>
      </c>
      <c r="B44" s="4" t="inlineStr">
        <is>
          <t>[2],[4]</t>
        </is>
      </c>
      <c r="C44" s="4" t="inlineStr">
        <is>
          <t>3.40%</t>
        </is>
      </c>
    </row>
    <row r="45">
      <c r="A45" s="4" t="inlineStr">
        <is>
          <t>W.R. Berkley Corporation | A+ (Superior) | Reinsurance Recoverable | Reinsurer Concentration Risk</t>
        </is>
      </c>
    </row>
    <row r="46">
      <c r="A46" s="3" t="inlineStr">
        <is>
          <t>Ceded Credit Risk [Line Items]</t>
        </is>
      </c>
    </row>
    <row r="47">
      <c r="A47" s="4" t="inlineStr">
        <is>
          <t>Reinsurance recoverables, before allowance for credit losses</t>
        </is>
      </c>
      <c r="B47" s="4" t="inlineStr">
        <is>
          <t>[2],[4]</t>
        </is>
      </c>
      <c r="C47" s="6" t="n">
        <v>71000</v>
      </c>
    </row>
    <row r="48">
      <c r="A48" s="4" t="inlineStr">
        <is>
          <t>Reinsurance recoverable as percentage of total reinsurance recoverables</t>
        </is>
      </c>
      <c r="B48" s="4" t="inlineStr">
        <is>
          <t>[2],[4]</t>
        </is>
      </c>
      <c r="C48" s="4" t="inlineStr">
        <is>
          <t>3.20%</t>
        </is>
      </c>
    </row>
    <row r="49">
      <c r="A49" s="4" t="inlineStr">
        <is>
          <t>SiriusPoint Ltd. | A- (Excellent) | Reinsurance Recoverable | Reinsurer Concentration Risk</t>
        </is>
      </c>
    </row>
    <row r="50">
      <c r="A50" s="3" t="inlineStr">
        <is>
          <t>Ceded Credit Risk [Line Items]</t>
        </is>
      </c>
    </row>
    <row r="51">
      <c r="A51" s="4" t="inlineStr">
        <is>
          <t>Reinsurance recoverables, before allowance for credit losses</t>
        </is>
      </c>
      <c r="B51" s="4" t="inlineStr">
        <is>
          <t>[2],[4]</t>
        </is>
      </c>
      <c r="C51" s="6" t="n">
        <v>70200</v>
      </c>
    </row>
    <row r="52">
      <c r="A52" s="4" t="inlineStr">
        <is>
          <t>Reinsurance recoverable as percentage of total reinsurance recoverables</t>
        </is>
      </c>
      <c r="B52" s="4" t="inlineStr">
        <is>
          <t>[2],[4]</t>
        </is>
      </c>
      <c r="C52" s="4" t="inlineStr">
        <is>
          <t>3.20%</t>
        </is>
      </c>
    </row>
    <row r="53">
      <c r="A53" s="4" t="inlineStr">
        <is>
          <t>All other reinsurers | Reinsurance Recoverable | Reinsurer Concentration Risk</t>
        </is>
      </c>
    </row>
    <row r="54">
      <c r="A54" s="3" t="inlineStr">
        <is>
          <t>Ceded Credit Risk [Line Items]</t>
        </is>
      </c>
    </row>
    <row r="55">
      <c r="A55" s="4" t="inlineStr">
        <is>
          <t>Reinsurance recoverables, before allowance for credit losses</t>
        </is>
      </c>
      <c r="B55" s="4" t="inlineStr">
        <is>
          <t>[2]</t>
        </is>
      </c>
      <c r="C55" s="6" t="n">
        <v>1089100</v>
      </c>
    </row>
    <row r="56">
      <c r="A56" s="4" t="inlineStr">
        <is>
          <t>Reinsurance recoverable as percentage of total reinsurance recoverables</t>
        </is>
      </c>
      <c r="B56" s="4" t="inlineStr">
        <is>
          <t>[2]</t>
        </is>
      </c>
      <c r="C56" s="4" t="inlineStr">
        <is>
          <t>49.70%</t>
        </is>
      </c>
    </row>
    <row r="57">
      <c r="A57" s="4" t="inlineStr">
        <is>
          <t>Ceded Credit Risk, Secured | Reinsurance Recoverable | Reinsurer Concentration Risk</t>
        </is>
      </c>
    </row>
    <row r="58">
      <c r="A58" s="3" t="inlineStr">
        <is>
          <t>Ceded Credit Risk [Line Items]</t>
        </is>
      </c>
    </row>
    <row r="59">
      <c r="A59" s="4" t="inlineStr">
        <is>
          <t>Reinsurance recoverable as percentage of total reinsurance recoverables</t>
        </is>
      </c>
      <c r="B59" s="4" t="inlineStr">
        <is>
          <t>[2],[3]</t>
        </is>
      </c>
      <c r="C59" s="4" t="inlineStr">
        <is>
          <t>44.40%</t>
        </is>
      </c>
    </row>
    <row r="60">
      <c r="A60" s="4" t="inlineStr">
        <is>
          <t>Reinsurance recoverables</t>
        </is>
      </c>
      <c r="B60" s="4" t="inlineStr">
        <is>
          <t>[2],[3]</t>
        </is>
      </c>
      <c r="C60" s="6" t="n">
        <v>972500</v>
      </c>
    </row>
    <row r="61"/>
    <row r="62">
      <c r="A62" s="4" t="inlineStr">
        <is>
          <t>[1]</t>
        </is>
      </c>
      <c r="B62" s="4" t="inlineStr">
        <is>
          <t>Approximately 63 percent of our reinsurance recoverables balance as of September 30, 2021 was due from reinsurers having an A.M. Best Company, Inc. financial strength rating of A (Excellent) or higher, with a majority of the other reinsurance recoverables being secured by funds held, trust agreements or letters of credit.</t>
        </is>
      </c>
    </row>
    <row r="63">
      <c r="A63" s="4" t="inlineStr">
        <is>
          <t>[2]</t>
        </is>
      </c>
      <c r="B63" s="4" t="inlineStr">
        <is>
          <t>Reinsurance recoverables reflect amounts due from one or more reinsurance subsidiaries of the listed company.</t>
        </is>
      </c>
    </row>
    <row r="64">
      <c r="A64" s="4" t="inlineStr">
        <is>
          <t>[3]</t>
        </is>
      </c>
      <c r="B64" s="4" t="inlineStr">
        <is>
          <t>Represents reinsurance recoverables secured by funds held, trust agreements or letters of credit.</t>
        </is>
      </c>
    </row>
    <row r="65">
      <c r="A65" s="4" t="inlineStr">
        <is>
          <t>[4]</t>
        </is>
      </c>
      <c r="B65" s="4" t="inlineStr">
        <is>
          <t>Represents the A.M. Best Company, Inc. financial strength rating for the applicable reinsurance subsidiary or subsidiaries from which the reinsurance recoverable is due.</t>
        </is>
      </c>
    </row>
  </sheetData>
  <mergeCells count="6">
    <mergeCell ref="A1:B2"/>
    <mergeCell ref="A61:G61"/>
    <mergeCell ref="B62:G62"/>
    <mergeCell ref="B63:G63"/>
    <mergeCell ref="B64:G64"/>
    <mergeCell ref="B65:G6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hange in unrealized gains, deferred taxes</t>
        </is>
      </c>
      <c r="B3" s="6" t="n">
        <v>-14784</v>
      </c>
      <c r="C3" s="6" t="n">
        <v>20504</v>
      </c>
      <c r="D3" s="6" t="n">
        <v>-48377</v>
      </c>
      <c r="E3" s="6" t="n">
        <v>56401</v>
      </c>
    </row>
    <row r="4">
      <c r="A4" s="4" t="inlineStr">
        <is>
          <t>Change in unrealized currency translation adjustment, deferred taxes</t>
        </is>
      </c>
      <c r="B4" s="5" t="n">
        <v>-896</v>
      </c>
      <c r="C4" s="5" t="n">
        <v>3219</v>
      </c>
      <c r="D4" s="5" t="n">
        <v>-839</v>
      </c>
      <c r="E4" s="5" t="n">
        <v>3506</v>
      </c>
    </row>
    <row r="5">
      <c r="A5" s="4" t="inlineStr">
        <is>
          <t>Accumulated Net Unrealized Investment Gain Loss</t>
        </is>
      </c>
    </row>
    <row r="6">
      <c r="A6" s="4" t="inlineStr">
        <is>
          <t>Reclassification for net realized capital gains and change in allowance for credit losses on available for sale securities, taxes</t>
        </is>
      </c>
      <c r="B6" s="6" t="n">
        <v>-4248</v>
      </c>
      <c r="C6" s="6" t="n">
        <v>-1687</v>
      </c>
      <c r="D6" s="6" t="n">
        <v>-10147</v>
      </c>
      <c r="E6" s="6" t="n">
        <v>-60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formation Regarding Concentration of Reinsurance Recoverables and The Ratings Profile of Our Reinsurers (Parenthetical) (Detail) - Reinsurance Recoverable - Reinsurer Concentration Risk</t>
        </is>
      </c>
      <c r="B1" s="2" t="inlineStr">
        <is>
          <t>9 Months Ended</t>
        </is>
      </c>
    </row>
    <row r="2">
      <c r="B2" s="2" t="inlineStr">
        <is>
          <t>Sep. 30, 2021</t>
        </is>
      </c>
    </row>
    <row r="3">
      <c r="A3" s="3" t="inlineStr">
        <is>
          <t>Ceded Credit Risk [Line Items]</t>
        </is>
      </c>
    </row>
    <row r="4">
      <c r="A4" s="4" t="inlineStr">
        <is>
          <t>Reinsurance recoverable as percentage of total reinsurance recoverables</t>
        </is>
      </c>
      <c r="B4" s="4" t="inlineStr">
        <is>
          <t>100.00%</t>
        </is>
      </c>
      <c r="C4" s="4" t="inlineStr">
        <is>
          <t>[1],[2]</t>
        </is>
      </c>
    </row>
    <row r="5">
      <c r="A5" s="4" t="inlineStr">
        <is>
          <t>Reinsurers Rated A Or Higher</t>
        </is>
      </c>
    </row>
    <row r="6">
      <c r="A6" s="3" t="inlineStr">
        <is>
          <t>Ceded Credit Risk [Line Items]</t>
        </is>
      </c>
    </row>
    <row r="7">
      <c r="A7" s="4" t="inlineStr">
        <is>
          <t>Reinsurance recoverable as percentage of total reinsurance recoverables</t>
        </is>
      </c>
      <c r="B7" s="4" t="inlineStr">
        <is>
          <t>63.00%</t>
        </is>
      </c>
    </row>
    <row r="8"/>
    <row r="9">
      <c r="A9" s="4" t="inlineStr">
        <is>
          <t>[1]</t>
        </is>
      </c>
      <c r="B9" s="4" t="inlineStr">
        <is>
          <t>Approximately 63 percent of our reinsurance recoverables balance as of September 30, 2021 was due from reinsurers having an A.M. Best Company, Inc. financial strength rating of A (Excellent) or higher, with a majority of the other reinsurance recoverables being secured by funds held, trust agreements or letters of credit.</t>
        </is>
      </c>
    </row>
    <row r="10">
      <c r="A10" s="4" t="inlineStr">
        <is>
          <t>[2]</t>
        </is>
      </c>
      <c r="B10" s="4" t="inlineStr">
        <is>
          <t>Reinsurance recoverables reflect amounts due from one or more reinsurance subsidiaries of the listed company.</t>
        </is>
      </c>
    </row>
  </sheetData>
  <mergeCells count="6">
    <mergeCell ref="A1:A2"/>
    <mergeCell ref="B1:C1"/>
    <mergeCell ref="B2:C2"/>
    <mergeCell ref="A8:C8"/>
    <mergeCell ref="B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Reinsurance Recoverabl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Credit Losses</t>
        </is>
      </c>
    </row>
    <row r="4">
      <c r="A4" s="4" t="inlineStr">
        <is>
          <t>Beginning balance</t>
        </is>
      </c>
      <c r="B4" s="8" t="n">
        <v>2.6</v>
      </c>
      <c r="C4" s="8" t="n">
        <v>6.9</v>
      </c>
      <c r="D4" s="8" t="n">
        <v>7.9</v>
      </c>
      <c r="E4" s="6" t="n">
        <v>0</v>
      </c>
    </row>
    <row r="5">
      <c r="A5" s="4" t="inlineStr">
        <is>
          <t>Provision for credit losses</t>
        </is>
      </c>
      <c r="B5" s="9" t="n">
        <v>0.3</v>
      </c>
      <c r="C5" s="5" t="n">
        <v>0</v>
      </c>
      <c r="D5" s="5" t="n">
        <v>-5</v>
      </c>
      <c r="E5" s="9" t="n">
        <v>3.6</v>
      </c>
    </row>
    <row r="6">
      <c r="A6" s="4" t="inlineStr">
        <is>
          <t>Charge-offs</t>
        </is>
      </c>
      <c r="B6" s="5" t="n">
        <v>0</v>
      </c>
      <c r="C6" s="5" t="n">
        <v>0</v>
      </c>
      <c r="D6" s="5" t="n">
        <v>0</v>
      </c>
      <c r="E6" s="5" t="n">
        <v>0</v>
      </c>
    </row>
    <row r="7">
      <c r="A7" s="4" t="inlineStr">
        <is>
          <t>Recoveries</t>
        </is>
      </c>
      <c r="B7" s="5" t="n">
        <v>0</v>
      </c>
      <c r="C7" s="5" t="n">
        <v>0</v>
      </c>
      <c r="D7" s="5" t="n">
        <v>0</v>
      </c>
      <c r="E7" s="5" t="n">
        <v>0</v>
      </c>
    </row>
    <row r="8">
      <c r="A8" s="4" t="inlineStr">
        <is>
          <t>Ending balance</t>
        </is>
      </c>
      <c r="B8" s="9" t="n">
        <v>2.9</v>
      </c>
      <c r="C8" s="9" t="n">
        <v>6.9</v>
      </c>
      <c r="D8" s="9" t="n">
        <v>2.9</v>
      </c>
      <c r="E8" s="9" t="n">
        <v>6.9</v>
      </c>
    </row>
    <row r="9">
      <c r="A9" s="4" t="inlineStr">
        <is>
          <t>Accounting Standards Update 2016-13 | Cumulative Effect, Period of Adoption, Adjusted Balance</t>
        </is>
      </c>
    </row>
    <row r="10">
      <c r="A10" s="3" t="inlineStr">
        <is>
          <t>Allowance for Credit Losses</t>
        </is>
      </c>
    </row>
    <row r="11">
      <c r="A11" s="4" t="inlineStr">
        <is>
          <t>Beginning balance</t>
        </is>
      </c>
      <c r="B11" s="6" t="n">
        <v>0</v>
      </c>
      <c r="C11" s="6" t="n">
        <v>0</v>
      </c>
      <c r="D11" s="6" t="n">
        <v>0</v>
      </c>
      <c r="E11" s="8" t="n">
        <v>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tivity in the Liability for Loss and Loss Adjustment Expense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ctivity in liability for loss and loss adjustment expense</t>
        </is>
      </c>
    </row>
    <row r="4">
      <c r="A4" s="4" t="inlineStr">
        <is>
          <t>Reserves as of January 1</t>
        </is>
      </c>
      <c r="E4" s="6" t="n">
        <v>12970626</v>
      </c>
      <c r="F4" s="6" t="n">
        <v>11928400</v>
      </c>
    </row>
    <row r="5">
      <c r="A5" s="4" t="inlineStr">
        <is>
          <t>Less: reinsurance recoverables</t>
        </is>
      </c>
      <c r="B5" s="4" t="inlineStr">
        <is>
          <t>[1]</t>
        </is>
      </c>
      <c r="E5" s="5" t="n">
        <v>1703700</v>
      </c>
      <c r="F5" s="5" t="n">
        <v>1583900</v>
      </c>
    </row>
    <row r="6">
      <c r="A6" s="4" t="inlineStr">
        <is>
          <t>Net reserves as of January 1</t>
        </is>
      </c>
      <c r="E6" s="5" t="n">
        <v>11266900</v>
      </c>
      <c r="F6" s="5" t="n">
        <v>10344500</v>
      </c>
    </row>
    <row r="7">
      <c r="A7" s="4" t="inlineStr">
        <is>
          <t>Other adjustments</t>
        </is>
      </c>
      <c r="E7" s="5" t="n">
        <v>100</v>
      </c>
      <c r="F7" s="5" t="n">
        <v>-2300</v>
      </c>
    </row>
    <row r="8">
      <c r="A8" s="3" t="inlineStr">
        <is>
          <t>Incurred loss and LAE, net of reinsurance, related to:</t>
        </is>
      </c>
    </row>
    <row r="9">
      <c r="A9" s="4" t="inlineStr">
        <is>
          <t>Current year</t>
        </is>
      </c>
      <c r="E9" s="5" t="n">
        <v>3916700</v>
      </c>
      <c r="F9" s="5" t="n">
        <v>3381500</v>
      </c>
    </row>
    <row r="10">
      <c r="A10" s="4" t="inlineStr">
        <is>
          <t>Prior years</t>
        </is>
      </c>
      <c r="C10" s="6" t="n">
        <v>-62000</v>
      </c>
      <c r="D10" s="6" t="n">
        <v>-62300</v>
      </c>
      <c r="E10" s="5" t="n">
        <v>-203500</v>
      </c>
      <c r="F10" s="5" t="n">
        <v>-156000</v>
      </c>
    </row>
    <row r="11">
      <c r="A11" s="4" t="inlineStr">
        <is>
          <t>Total incurred loss and LAE, net of reinsurance</t>
        </is>
      </c>
      <c r="C11" s="5" t="n">
        <v>1513877</v>
      </c>
      <c r="D11" s="5" t="n">
        <v>1173655</v>
      </c>
      <c r="E11" s="5" t="n">
        <v>3713153</v>
      </c>
      <c r="F11" s="5" t="n">
        <v>3225461</v>
      </c>
    </row>
    <row r="12">
      <c r="A12" s="3" t="inlineStr">
        <is>
          <t>Paid loss and LAE, net of reinsurance, related to:</t>
        </is>
      </c>
    </row>
    <row r="13">
      <c r="A13" s="4" t="inlineStr">
        <is>
          <t>Current year</t>
        </is>
      </c>
      <c r="B13" s="4" t="inlineStr">
        <is>
          <t>[2]</t>
        </is>
      </c>
      <c r="E13" s="5" t="n">
        <v>585400</v>
      </c>
      <c r="F13" s="5" t="n">
        <v>504000</v>
      </c>
    </row>
    <row r="14">
      <c r="A14" s="4" t="inlineStr">
        <is>
          <t>Prior years</t>
        </is>
      </c>
      <c r="B14" s="4" t="inlineStr">
        <is>
          <t>[2]</t>
        </is>
      </c>
      <c r="E14" s="5" t="n">
        <v>2097200</v>
      </c>
      <c r="F14" s="5" t="n">
        <v>2078000</v>
      </c>
    </row>
    <row r="15">
      <c r="A15" s="4" t="inlineStr">
        <is>
          <t>Total paid loss and LAE, net of reinsurance</t>
        </is>
      </c>
      <c r="B15" s="4" t="inlineStr">
        <is>
          <t>[2]</t>
        </is>
      </c>
      <c r="E15" s="5" t="n">
        <v>2682600</v>
      </c>
      <c r="F15" s="5" t="n">
        <v>2582000</v>
      </c>
    </row>
    <row r="16">
      <c r="A16" s="4" t="inlineStr">
        <is>
          <t>Foreign currency exchange rate effect</t>
        </is>
      </c>
      <c r="E16" s="5" t="n">
        <v>1200</v>
      </c>
      <c r="F16" s="5" t="n">
        <v>74900</v>
      </c>
    </row>
    <row r="17">
      <c r="A17" s="4" t="inlineStr">
        <is>
          <t>Net reserves as of September 30</t>
        </is>
      </c>
      <c r="C17" s="5" t="n">
        <v>12298800</v>
      </c>
      <c r="D17" s="5" t="n">
        <v>11060600</v>
      </c>
      <c r="E17" s="5" t="n">
        <v>12298800</v>
      </c>
      <c r="F17" s="5" t="n">
        <v>11060600</v>
      </c>
    </row>
    <row r="18">
      <c r="A18" s="4" t="inlineStr">
        <is>
          <t>Reinsurance recoverables as of September 30</t>
        </is>
      </c>
      <c r="B18" s="4" t="inlineStr">
        <is>
          <t>[1]</t>
        </is>
      </c>
      <c r="C18" s="5" t="n">
        <v>2056100</v>
      </c>
      <c r="D18" s="5" t="n">
        <v>1620900</v>
      </c>
      <c r="E18" s="5" t="n">
        <v>2056100</v>
      </c>
      <c r="F18" s="5" t="n">
        <v>1620900</v>
      </c>
    </row>
    <row r="19">
      <c r="A19" s="4" t="inlineStr">
        <is>
          <t>Reserves as of September 30</t>
        </is>
      </c>
      <c r="C19" s="6" t="n">
        <v>14354864</v>
      </c>
      <c r="D19" s="6" t="n">
        <v>12681500</v>
      </c>
      <c r="E19" s="6" t="n">
        <v>14354864</v>
      </c>
      <c r="F19" s="6" t="n">
        <v>12681500</v>
      </c>
    </row>
    <row r="20"/>
    <row r="21">
      <c r="A21" s="4" t="inlineStr">
        <is>
          <t>[1]</t>
        </is>
      </c>
      <c r="B21" s="4" t="inlineStr">
        <is>
          <t>Reinsurance recoverables in this table include only ceded loss and LAE reserves.</t>
        </is>
      </c>
    </row>
    <row r="22">
      <c r="A22" s="4" t="inlineStr">
        <is>
          <t>[2]</t>
        </is>
      </c>
      <c r="B22" s="4" t="inlineStr">
        <is>
          <t>Includes paid losses and LAE, net of reinsurance, related to commutations.</t>
        </is>
      </c>
    </row>
  </sheetData>
  <mergeCells count="6">
    <mergeCell ref="A1:B2"/>
    <mergeCell ref="C1:D1"/>
    <mergeCell ref="E1:F1"/>
    <mergeCell ref="A20:E20"/>
    <mergeCell ref="B21:E21"/>
    <mergeCell ref="B22:E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avorable) Unfavorable Prior Accident Year Loss Reserve Development (Detail) - USD ($) $ in Millions</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Claims Development [Line Items]</t>
        </is>
      </c>
    </row>
    <row r="4">
      <c r="A4" s="4" t="inlineStr">
        <is>
          <t>Claims incurred related to prior years</t>
        </is>
      </c>
      <c r="B4" s="6" t="n">
        <v>-62</v>
      </c>
      <c r="D4" s="8" t="n">
        <v>-62.3</v>
      </c>
      <c r="F4" s="8" t="n">
        <v>-203.5</v>
      </c>
      <c r="H4" s="6" t="n">
        <v>-156</v>
      </c>
    </row>
    <row r="5">
      <c r="A5" s="4" t="inlineStr">
        <is>
          <t>Reinsurance Segment</t>
        </is>
      </c>
    </row>
    <row r="6">
      <c r="A6" s="3" t="inlineStr">
        <is>
          <t>Claims Development [Line Items]</t>
        </is>
      </c>
    </row>
    <row r="7">
      <c r="A7" s="4" t="inlineStr">
        <is>
          <t>Claims incurred related to prior years</t>
        </is>
      </c>
      <c r="B7" s="9" t="n">
        <v>-57.6</v>
      </c>
      <c r="D7" s="9" t="n">
        <v>-48.3</v>
      </c>
      <c r="F7" s="9" t="n">
        <v>-187.4</v>
      </c>
      <c r="H7" s="9" t="n">
        <v>-157.2</v>
      </c>
    </row>
    <row r="8">
      <c r="A8" s="4" t="inlineStr">
        <is>
          <t>Reinsurance Segment | Property</t>
        </is>
      </c>
    </row>
    <row r="9">
      <c r="A9" s="3" t="inlineStr">
        <is>
          <t>Claims Development [Line Items]</t>
        </is>
      </c>
    </row>
    <row r="10">
      <c r="A10" s="4" t="inlineStr">
        <is>
          <t>Claims incurred related to prior years</t>
        </is>
      </c>
      <c r="B10" s="9" t="n">
        <v>-16.1</v>
      </c>
      <c r="D10" s="9" t="n">
        <v>-15.1</v>
      </c>
      <c r="F10" s="9" t="n">
        <v>6.1</v>
      </c>
      <c r="H10" s="9" t="n">
        <v>-74.8</v>
      </c>
    </row>
    <row r="11">
      <c r="A11" s="4" t="inlineStr">
        <is>
          <t>Reinsurance Segment | Property | Catastrophe Events (Excluding Pandemic)</t>
        </is>
      </c>
    </row>
    <row r="12">
      <c r="A12" s="3" t="inlineStr">
        <is>
          <t>Claims Development [Line Items]</t>
        </is>
      </c>
    </row>
    <row r="13">
      <c r="A13" s="4" t="inlineStr">
        <is>
          <t>Claims incurred related to prior years</t>
        </is>
      </c>
      <c r="B13" s="9" t="n">
        <v>-11.2</v>
      </c>
      <c r="C13" s="4" t="inlineStr">
        <is>
          <t>[1]</t>
        </is>
      </c>
      <c r="D13" s="9" t="n">
        <v>4.6</v>
      </c>
      <c r="F13" s="9" t="n">
        <v>-14.2</v>
      </c>
      <c r="G13" s="4" t="inlineStr">
        <is>
          <t>[2]</t>
        </is>
      </c>
      <c r="H13" s="9" t="n">
        <v>-27.3</v>
      </c>
      <c r="I13" s="4" t="inlineStr">
        <is>
          <t>[3]</t>
        </is>
      </c>
    </row>
    <row r="14">
      <c r="A14" s="4" t="inlineStr">
        <is>
          <t>Reinsurance Segment | Property | Pandemic</t>
        </is>
      </c>
    </row>
    <row r="15">
      <c r="A15" s="3" t="inlineStr">
        <is>
          <t>Claims Development [Line Items]</t>
        </is>
      </c>
    </row>
    <row r="16">
      <c r="A16" s="4" t="inlineStr">
        <is>
          <t>Claims incurred related to prior years</t>
        </is>
      </c>
      <c r="B16" s="9" t="n">
        <v>15.1</v>
      </c>
      <c r="D16" s="5" t="n">
        <v>0</v>
      </c>
      <c r="F16" s="9" t="n">
        <v>62.7</v>
      </c>
      <c r="H16" s="5" t="n">
        <v>0</v>
      </c>
    </row>
    <row r="17">
      <c r="A17" s="4" t="inlineStr">
        <is>
          <t>Reinsurance Segment | Property | Non-catastrophe</t>
        </is>
      </c>
    </row>
    <row r="18">
      <c r="A18" s="3" t="inlineStr">
        <is>
          <t>Claims Development [Line Items]</t>
        </is>
      </c>
    </row>
    <row r="19">
      <c r="A19" s="4" t="inlineStr">
        <is>
          <t>Claims incurred related to prior years</t>
        </is>
      </c>
      <c r="B19" s="5" t="n">
        <v>-20</v>
      </c>
      <c r="C19" s="4" t="inlineStr">
        <is>
          <t>[4]</t>
        </is>
      </c>
      <c r="D19" s="9" t="n">
        <v>-19.7</v>
      </c>
      <c r="E19" s="4" t="inlineStr">
        <is>
          <t>[5]</t>
        </is>
      </c>
      <c r="F19" s="9" t="n">
        <v>-54.6</v>
      </c>
      <c r="G19" s="4" t="inlineStr">
        <is>
          <t>[4]</t>
        </is>
      </c>
      <c r="H19" s="9" t="n">
        <v>-47.5</v>
      </c>
      <c r="I19" s="4" t="inlineStr">
        <is>
          <t>[5]</t>
        </is>
      </c>
    </row>
    <row r="20">
      <c r="A20" s="4" t="inlineStr">
        <is>
          <t>Reinsurance Segment | Casualty &amp; Specialty</t>
        </is>
      </c>
    </row>
    <row r="21">
      <c r="A21" s="3" t="inlineStr">
        <is>
          <t>Claims Development [Line Items]</t>
        </is>
      </c>
    </row>
    <row r="22">
      <c r="A22" s="4" t="inlineStr">
        <is>
          <t>Claims incurred related to prior years</t>
        </is>
      </c>
      <c r="B22" s="9" t="n">
        <v>-41.5</v>
      </c>
      <c r="D22" s="9" t="n">
        <v>-33.2</v>
      </c>
      <c r="F22" s="9" t="n">
        <v>-181.3</v>
      </c>
      <c r="H22" s="9" t="n">
        <v>-82.40000000000001</v>
      </c>
    </row>
    <row r="23">
      <c r="A23" s="4" t="inlineStr">
        <is>
          <t>Reinsurance Segment | Casualty &amp; Specialty | Catastrophe Events (Excluding Pandemic)</t>
        </is>
      </c>
    </row>
    <row r="24">
      <c r="A24" s="3" t="inlineStr">
        <is>
          <t>Claims Development [Line Items]</t>
        </is>
      </c>
    </row>
    <row r="25">
      <c r="A25" s="4" t="inlineStr">
        <is>
          <t>Claims incurred related to prior years</t>
        </is>
      </c>
      <c r="B25" s="9" t="n">
        <v>-1.5</v>
      </c>
      <c r="D25" s="9" t="n">
        <v>0.4</v>
      </c>
      <c r="F25" s="9" t="n">
        <v>-2.7</v>
      </c>
      <c r="H25" s="9" t="n">
        <v>-2.1</v>
      </c>
    </row>
    <row r="26">
      <c r="A26" s="4" t="inlineStr">
        <is>
          <t>Reinsurance Segment | Casualty &amp; Specialty | Pandemic</t>
        </is>
      </c>
    </row>
    <row r="27">
      <c r="A27" s="3" t="inlineStr">
        <is>
          <t>Claims Development [Line Items]</t>
        </is>
      </c>
    </row>
    <row r="28">
      <c r="A28" s="4" t="inlineStr">
        <is>
          <t>Claims incurred related to prior years</t>
        </is>
      </c>
      <c r="B28" s="9" t="n">
        <v>-16.8</v>
      </c>
      <c r="D28" s="5" t="n">
        <v>0</v>
      </c>
      <c r="F28" s="9" t="n">
        <v>-47.1</v>
      </c>
      <c r="H28" s="5" t="n">
        <v>0</v>
      </c>
    </row>
    <row r="29">
      <c r="A29" s="4" t="inlineStr">
        <is>
          <t>Reinsurance Segment | Casualty &amp; Specialty | Non-catastrophe</t>
        </is>
      </c>
    </row>
    <row r="30">
      <c r="A30" s="3" t="inlineStr">
        <is>
          <t>Claims Development [Line Items]</t>
        </is>
      </c>
    </row>
    <row r="31">
      <c r="A31" s="4" t="inlineStr">
        <is>
          <t>Claims incurred related to prior years</t>
        </is>
      </c>
      <c r="B31" s="9" t="n">
        <v>-23.2</v>
      </c>
      <c r="C31" s="4" t="inlineStr">
        <is>
          <t>[6]</t>
        </is>
      </c>
      <c r="D31" s="9" t="n">
        <v>-33.6</v>
      </c>
      <c r="E31" s="4" t="inlineStr">
        <is>
          <t>[7]</t>
        </is>
      </c>
      <c r="F31" s="9" t="n">
        <v>-131.5</v>
      </c>
      <c r="G31" s="4" t="inlineStr">
        <is>
          <t>[6]</t>
        </is>
      </c>
      <c r="H31" s="9" t="n">
        <v>-80.3</v>
      </c>
      <c r="I31" s="4" t="inlineStr">
        <is>
          <t>[8]</t>
        </is>
      </c>
    </row>
    <row r="32">
      <c r="A32" s="4" t="inlineStr">
        <is>
          <t>Insurance Segment | RSUI</t>
        </is>
      </c>
    </row>
    <row r="33">
      <c r="A33" s="3" t="inlineStr">
        <is>
          <t>Claims Development [Line Items]</t>
        </is>
      </c>
    </row>
    <row r="34">
      <c r="A34" s="4" t="inlineStr">
        <is>
          <t>Claims incurred related to prior years</t>
        </is>
      </c>
      <c r="B34" s="9" t="n">
        <v>-6.8</v>
      </c>
      <c r="D34" s="9" t="n">
        <v>-14.5</v>
      </c>
      <c r="F34" s="9" t="n">
        <v>-18.8</v>
      </c>
      <c r="H34" s="9" t="n">
        <v>0.5</v>
      </c>
    </row>
    <row r="35">
      <c r="A35" s="4" t="inlineStr">
        <is>
          <t>Insurance Segment | RSUI | Casualty Insurance</t>
        </is>
      </c>
    </row>
    <row r="36">
      <c r="A36" s="3" t="inlineStr">
        <is>
          <t>Claims Development [Line Items]</t>
        </is>
      </c>
    </row>
    <row r="37">
      <c r="A37" s="4" t="inlineStr">
        <is>
          <t>Claims incurred related to prior years</t>
        </is>
      </c>
      <c r="B37" s="9" t="n">
        <v>-3.2</v>
      </c>
      <c r="C37" s="4" t="inlineStr">
        <is>
          <t>[9]</t>
        </is>
      </c>
      <c r="D37" s="9" t="n">
        <v>-6.6</v>
      </c>
      <c r="E37" s="4" t="inlineStr">
        <is>
          <t>[10]</t>
        </is>
      </c>
      <c r="F37" s="9" t="n">
        <v>-6.9</v>
      </c>
      <c r="G37" s="4" t="inlineStr">
        <is>
          <t>[9]</t>
        </is>
      </c>
      <c r="H37" s="9" t="n">
        <v>8.9</v>
      </c>
      <c r="I37" s="4" t="inlineStr">
        <is>
          <t>[11]</t>
        </is>
      </c>
    </row>
    <row r="38">
      <c r="A38" s="4" t="inlineStr">
        <is>
          <t>Insurance Segment | RSUI | Property and Other Insurance</t>
        </is>
      </c>
    </row>
    <row r="39">
      <c r="A39" s="3" t="inlineStr">
        <is>
          <t>Claims Development [Line Items]</t>
        </is>
      </c>
    </row>
    <row r="40">
      <c r="A40" s="4" t="inlineStr">
        <is>
          <t>Claims incurred related to prior years</t>
        </is>
      </c>
      <c r="B40" s="9" t="n">
        <v>-3.6</v>
      </c>
      <c r="C40" s="4" t="inlineStr">
        <is>
          <t>[12]</t>
        </is>
      </c>
      <c r="D40" s="9" t="n">
        <v>-7.9</v>
      </c>
      <c r="E40" s="4" t="inlineStr">
        <is>
          <t>[13]</t>
        </is>
      </c>
      <c r="F40" s="9" t="n">
        <v>-11.9</v>
      </c>
      <c r="G40" s="4" t="inlineStr">
        <is>
          <t>[12]</t>
        </is>
      </c>
      <c r="H40" s="9" t="n">
        <v>-8.4</v>
      </c>
      <c r="I40" s="4" t="inlineStr">
        <is>
          <t>[13]</t>
        </is>
      </c>
    </row>
    <row r="41">
      <c r="A41" s="4" t="inlineStr">
        <is>
          <t>Insurance Segment | CapSpecialty Incorporated</t>
        </is>
      </c>
    </row>
    <row r="42">
      <c r="A42" s="3" t="inlineStr">
        <is>
          <t>Claims Development [Line Items]</t>
        </is>
      </c>
    </row>
    <row r="43">
      <c r="A43" s="4" t="inlineStr">
        <is>
          <t>Claims incurred related to prior years</t>
        </is>
      </c>
      <c r="B43" s="8" t="n">
        <v>2.4</v>
      </c>
      <c r="C43" s="4" t="inlineStr">
        <is>
          <t>[14]</t>
        </is>
      </c>
      <c r="D43" s="8" t="n">
        <v>0.5</v>
      </c>
      <c r="F43" s="8" t="n">
        <v>2.7</v>
      </c>
      <c r="G43" s="4" t="inlineStr">
        <is>
          <t>[14]</t>
        </is>
      </c>
      <c r="H43" s="8" t="n">
        <v>0.7</v>
      </c>
    </row>
    <row r="44"/>
    <row r="45">
      <c r="A45" s="4" t="inlineStr">
        <is>
          <t>[1]</t>
        </is>
      </c>
      <c r="B45" s="4" t="inlineStr">
        <is>
          <t>Primarily reflects favorable prior accident year loss reserve development related to catastrophe losses in the 2018 accident year.</t>
        </is>
      </c>
    </row>
    <row r="46">
      <c r="A46" s="4" t="inlineStr">
        <is>
          <t>[2]</t>
        </is>
      </c>
      <c r="B46" s="4" t="inlineStr">
        <is>
          <t>Primarily reflects favorable prior accident year loss reserve development related to catastrophic events in the 2017 and 2018 accident years, partially offset by unfavorable prior accident year loss reserve development related to Hurricane Laura and Sally in the 2020 accident year.</t>
        </is>
      </c>
    </row>
    <row r="47">
      <c r="A47" s="4" t="inlineStr">
        <is>
          <t>[3]</t>
        </is>
      </c>
      <c r="B47" s="4" t="inlineStr">
        <is>
          <t>Primarily reflects favorable prior accident year loss reserve development related to Typhoon Hagibis in the 2019 accident year and, to a lesser extent, catastrophic events in the 2018 accident year.</t>
        </is>
      </c>
    </row>
    <row r="48">
      <c r="A48" s="4" t="inlineStr">
        <is>
          <t>[4]</t>
        </is>
      </c>
      <c r="B48" s="4" t="inlineStr">
        <is>
          <t>Primarily reflects favorable prior accident year loss reserve development related to the 2019 and 2020 accident years.</t>
        </is>
      </c>
    </row>
    <row r="49">
      <c r="A49" s="4" t="inlineStr">
        <is>
          <t>[5]</t>
        </is>
      </c>
      <c r="B49" s="4" t="inlineStr">
        <is>
          <t>Primarily reflects favorable prior accident year loss reserve development in recent accident years.</t>
        </is>
      </c>
    </row>
    <row r="50">
      <c r="A50" s="4" t="inlineStr">
        <is>
          <t>[6]</t>
        </is>
      </c>
      <c r="B50" s="4" t="inlineStr">
        <is>
          <t>Primarily reflects favorable prior accident year loss reserve development in the shorter-tailed lines of business in recent accident years and longer-tailed lines of business in the 2014 and earlier accident years, partially offset by unfavorable prior accident year development in the longer-tailed lines of business in the 2015 through 2018 accident years.</t>
        </is>
      </c>
    </row>
    <row r="51">
      <c r="A51" s="4" t="inlineStr">
        <is>
          <t>[7]</t>
        </is>
      </c>
      <c r="B51" s="4" t="inlineStr">
        <is>
          <t>Primarily reflects favorable prior accident year loss reserve development in the shorter-tailed lines of business in the 2018 and 2019 accident years.</t>
        </is>
      </c>
    </row>
    <row r="52">
      <c r="A52" s="4" t="inlineStr">
        <is>
          <t>[8]</t>
        </is>
      </c>
      <c r="B52" s="4" t="inlineStr">
        <is>
          <t>Primarily reflects favorable prior accident year loss reserve development in the longer-tailed lines of business in the 2013 and earlier accident years and in the shorter-tailed lines of business in the 2017 accident year, partially offset by unfavorable prior accident year loss reserve development in the longer- and shorter-tailed lines of business in the 2015 accident year.</t>
        </is>
      </c>
    </row>
    <row r="53">
      <c r="A53" s="4" t="inlineStr">
        <is>
          <t>[9]</t>
        </is>
      </c>
      <c r="B53" s="4" t="inlineStr">
        <is>
          <t>Primarily reflects favorable prior accident year loss reserve development in the umbrella/excess lines of business in the 2007 through 2015 accident years, partially offset by unfavorable prior accident year loss reserve development in the directors’ and officers’ liability lines of business in the 2013 and 2014 accident years and the binding authority lines of business in the 2011 through 2013 accident years.</t>
        </is>
      </c>
    </row>
    <row r="54">
      <c r="A54" s="4" t="inlineStr">
        <is>
          <t>[10]</t>
        </is>
      </c>
      <c r="B54" s="4" t="inlineStr">
        <is>
          <t>Primarily reflects favorable prior accident year loss reserve development in the directors’ and officers’ liability and umbrella/excess lines of business in the 2011 through 2015 accident years, partially offset by unfavorable prior accident year loss reserve development in the professional liability and binding authority lines of business in recent accident years.</t>
        </is>
      </c>
    </row>
    <row r="55">
      <c r="A55" s="4" t="inlineStr">
        <is>
          <t>[11]</t>
        </is>
      </c>
      <c r="B55" s="4" t="inlineStr">
        <is>
          <t>Primarily reflects unfavorable prior accident year loss reserve development in the professional liability lines of business in the 2017 through 2019 accident years, partially offset by favorable prior accident year loss reserve development in the directors’ and officers’ liability and umbrella/excess lines of business in the 2011 through 2015 accident years.</t>
        </is>
      </c>
    </row>
    <row r="56">
      <c r="A56" s="4" t="inlineStr">
        <is>
          <t>[12]</t>
        </is>
      </c>
      <c r="B56" s="4" t="inlineStr">
        <is>
          <t>Primarily reflects favorable prior accident year loss reserve development related to losses not classified as catastrophes in recent accident years and, to a lesser extent, catastrophes in the 2017 and 2018 accident years, partially offset by unfavorable prior accident year loss reserve development related to catastrophes in the 2020 accident year.</t>
        </is>
      </c>
    </row>
    <row r="57">
      <c r="A57" s="4" t="inlineStr">
        <is>
          <t>[13]</t>
        </is>
      </c>
      <c r="B57" s="4" t="inlineStr">
        <is>
          <t>Primarily reflects favorable prior accident year loss reserve development related to the assumed property reinsurance lines of business from Asian catastrophe losses in the 2019 and 2018 accident years and, to a lesser extent, favorable prior accident year loss reserve development also reflects U.S. catastrophe losses in the 2018 accident year.</t>
        </is>
      </c>
    </row>
    <row r="58">
      <c r="A58" s="4" t="inlineStr">
        <is>
          <t>[14]</t>
        </is>
      </c>
      <c r="B58" s="4" t="inlineStr">
        <is>
          <t>Primarily reflects unfavorable prior accident year loss reserve development in the healthcare and construction liability lines of business in the 2015 through 2017 accident years.</t>
        </is>
      </c>
    </row>
  </sheetData>
  <mergeCells count="22">
    <mergeCell ref="A1:A2"/>
    <mergeCell ref="B1:E1"/>
    <mergeCell ref="F1:I1"/>
    <mergeCell ref="B2:C2"/>
    <mergeCell ref="D2:E2"/>
    <mergeCell ref="F2:G2"/>
    <mergeCell ref="H2:I2"/>
    <mergeCell ref="A44:I44"/>
    <mergeCell ref="B45:I45"/>
    <mergeCell ref="B46:I46"/>
    <mergeCell ref="B47:I47"/>
    <mergeCell ref="B48:I48"/>
    <mergeCell ref="B49:I49"/>
    <mergeCell ref="B50:I50"/>
    <mergeCell ref="B51:I51"/>
    <mergeCell ref="B52:I52"/>
    <mergeCell ref="B53:I53"/>
    <mergeCell ref="B54:I54"/>
    <mergeCell ref="B55:I55"/>
    <mergeCell ref="B56:I56"/>
    <mergeCell ref="B57:I57"/>
    <mergeCell ref="B58:I5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Thousands</t>
        </is>
      </c>
      <c r="B1" s="2" t="inlineStr">
        <is>
          <t>9 Months Ended</t>
        </is>
      </c>
    </row>
    <row r="2">
      <c r="B2" s="2" t="inlineStr">
        <is>
          <t>Sep. 30, 2021</t>
        </is>
      </c>
      <c r="C2" s="2" t="inlineStr">
        <is>
          <t>Sep. 30, 2020</t>
        </is>
      </c>
    </row>
    <row r="3">
      <c r="A3" s="3" t="inlineStr">
        <is>
          <t>Income Tax Disclosure [Abstract]</t>
        </is>
      </c>
    </row>
    <row r="4">
      <c r="A4" s="4" t="inlineStr">
        <is>
          <t>Effective income tax rate</t>
        </is>
      </c>
      <c r="B4" s="4" t="inlineStr">
        <is>
          <t>18.80%</t>
        </is>
      </c>
      <c r="C4" s="4" t="inlineStr">
        <is>
          <t>30.80%</t>
        </is>
      </c>
    </row>
    <row r="5">
      <c r="A5" s="4" t="inlineStr">
        <is>
          <t>Federal income tax rate</t>
        </is>
      </c>
      <c r="B5" s="4" t="inlineStr">
        <is>
          <t>21.00%</t>
        </is>
      </c>
      <c r="C5" s="4" t="inlineStr">
        <is>
          <t>21.00%</t>
        </is>
      </c>
    </row>
    <row r="6">
      <c r="A6" s="4" t="inlineStr">
        <is>
          <t>Percentage of increase (decrease) in effective tax rate due to projected permanent tax differences</t>
        </is>
      </c>
      <c r="B6" s="4" t="inlineStr">
        <is>
          <t>2.20%</t>
        </is>
      </c>
    </row>
    <row r="7">
      <c r="A7" s="4" t="inlineStr">
        <is>
          <t>Percentage of increase (decrease) in effective tax rate due to actual permanent tax differences</t>
        </is>
      </c>
      <c r="C7" s="4" t="inlineStr">
        <is>
          <t>9.80%</t>
        </is>
      </c>
    </row>
    <row r="8">
      <c r="A8" s="4" t="inlineStr">
        <is>
          <t>Interest or penalties accrued for uncertain tax positions</t>
        </is>
      </c>
      <c r="B8" s="6" t="n">
        <v>0</v>
      </c>
    </row>
    <row r="9">
      <c r="A9" s="4" t="inlineStr">
        <is>
          <t>Foreign tax credit carryforwards expiration beginning year</t>
        </is>
      </c>
      <c r="B9" s="4" t="inlineStr">
        <is>
          <t>2028</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6" customWidth="1" min="2" max="2"/>
    <col width="15" customWidth="1" min="3" max="3"/>
    <col width="16" customWidth="1" min="4" max="4"/>
    <col width="14" customWidth="1" min="5" max="5"/>
    <col width="16" customWidth="1" min="6" max="6"/>
    <col width="16" customWidth="1" min="7" max="7"/>
  </cols>
  <sheetData>
    <row r="1">
      <c r="A1" s="1" t="inlineStr">
        <is>
          <t>Stockholders' Equity - Additional Information (Detail) - USD ($)</t>
        </is>
      </c>
      <c r="B1" s="2" t="inlineStr">
        <is>
          <t>Mar. 16, 2020</t>
        </is>
      </c>
      <c r="C1" s="2" t="inlineStr">
        <is>
          <t>Feb. 29, 2020</t>
        </is>
      </c>
      <c r="D1" s="2" t="inlineStr">
        <is>
          <t>Sep. 30, 2021</t>
        </is>
      </c>
      <c r="E1" s="2" t="inlineStr">
        <is>
          <t>Sep. 30, 2020</t>
        </is>
      </c>
      <c r="F1" s="2" t="inlineStr">
        <is>
          <t>Sep. 30, 2019</t>
        </is>
      </c>
      <c r="G1" s="2" t="inlineStr">
        <is>
          <t>Jun. 30, 2018</t>
        </is>
      </c>
    </row>
    <row r="2">
      <c r="A2" s="3" t="inlineStr">
        <is>
          <t>Stockholders Equity Note [Line Items]</t>
        </is>
      </c>
    </row>
    <row r="3">
      <c r="A3" s="4" t="inlineStr">
        <is>
          <t>Remaining authorized repurchases under share repurchase program</t>
        </is>
      </c>
      <c r="D3" s="6" t="n">
        <v>242000000</v>
      </c>
    </row>
    <row r="4">
      <c r="A4" s="4" t="inlineStr">
        <is>
          <t>Par value of common stock</t>
        </is>
      </c>
      <c r="D4" s="6" t="n">
        <v>1</v>
      </c>
    </row>
    <row r="5">
      <c r="A5" s="4" t="inlineStr">
        <is>
          <t>Dividends paid</t>
        </is>
      </c>
      <c r="D5" s="6" t="n">
        <v>0</v>
      </c>
      <c r="E5" s="6" t="n">
        <v>215013000</v>
      </c>
    </row>
    <row r="6">
      <c r="A6" s="4" t="inlineStr">
        <is>
          <t>Dividend Declared in 2020</t>
        </is>
      </c>
    </row>
    <row r="7">
      <c r="A7" s="3" t="inlineStr">
        <is>
          <t>Stockholders Equity Note [Line Items]</t>
        </is>
      </c>
    </row>
    <row r="8">
      <c r="A8" s="4" t="inlineStr">
        <is>
          <t>Special dividend declared per share</t>
        </is>
      </c>
      <c r="C8" s="6" t="n">
        <v>15</v>
      </c>
    </row>
    <row r="9">
      <c r="A9" s="4" t="inlineStr">
        <is>
          <t>Dividend record date</t>
        </is>
      </c>
      <c r="C9" s="4" t="inlineStr">
        <is>
          <t>Mar. 5,
		2020</t>
        </is>
      </c>
    </row>
    <row r="10">
      <c r="A10" s="4" t="inlineStr">
        <is>
          <t>Dividend payable nature</t>
        </is>
      </c>
      <c r="D10" s="4" t="inlineStr">
        <is>
          <t>special</t>
        </is>
      </c>
    </row>
    <row r="11">
      <c r="A11" s="4" t="inlineStr">
        <is>
          <t>Dividends paid</t>
        </is>
      </c>
      <c r="B11" s="6" t="n">
        <v>215000000</v>
      </c>
    </row>
    <row r="12">
      <c r="A12" s="4" t="inlineStr">
        <is>
          <t>Stock Repurchase Programs 2019</t>
        </is>
      </c>
    </row>
    <row r="13">
      <c r="A13" s="3" t="inlineStr">
        <is>
          <t>Stockholders Equity Note [Line Items]</t>
        </is>
      </c>
    </row>
    <row r="14">
      <c r="A14" s="4" t="inlineStr">
        <is>
          <t>Aggregate amount of common stock authorized for repurchase</t>
        </is>
      </c>
      <c r="F14" s="6" t="n">
        <v>500000000</v>
      </c>
    </row>
    <row r="15">
      <c r="A15" s="4" t="inlineStr">
        <is>
          <t>Stock Repurchase Programs 2018</t>
        </is>
      </c>
    </row>
    <row r="16">
      <c r="A16" s="3" t="inlineStr">
        <is>
          <t>Stockholders Equity Note [Line Items]</t>
        </is>
      </c>
    </row>
    <row r="17">
      <c r="A17" s="4" t="inlineStr">
        <is>
          <t>Aggregate amount of common stock authorized for repurchase</t>
        </is>
      </c>
      <c r="G17" s="6" t="n">
        <v>4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Common Stock Repurchases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ockholders Equity Note [Abstract]</t>
        </is>
      </c>
    </row>
    <row r="4">
      <c r="A4" s="4" t="inlineStr">
        <is>
          <t>Shares repurchased</t>
        </is>
      </c>
      <c r="B4" s="5" t="n">
        <v>139670</v>
      </c>
      <c r="E4" s="5" t="n">
        <v>131414</v>
      </c>
      <c r="H4" s="5" t="n">
        <v>295411</v>
      </c>
      <c r="I4" s="5" t="n">
        <v>193954</v>
      </c>
    </row>
    <row r="5">
      <c r="A5" s="4" t="inlineStr">
        <is>
          <t>Cost of shares repurchased</t>
        </is>
      </c>
      <c r="B5" s="6" t="n">
        <v>91324</v>
      </c>
      <c r="C5" s="6" t="n">
        <v>35925</v>
      </c>
      <c r="D5" s="6" t="n">
        <v>63192</v>
      </c>
      <c r="E5" s="6" t="n">
        <v>69989</v>
      </c>
      <c r="F5" s="6" t="n">
        <v>0</v>
      </c>
      <c r="G5" s="6" t="n">
        <v>44268</v>
      </c>
      <c r="H5" s="6" t="n">
        <v>190400</v>
      </c>
      <c r="I5" s="6" t="n">
        <v>114300</v>
      </c>
    </row>
    <row r="6">
      <c r="A6" s="4" t="inlineStr">
        <is>
          <t>Average price per share repurchased</t>
        </is>
      </c>
      <c r="B6" s="7" t="n">
        <v>653.85</v>
      </c>
      <c r="E6" s="7" t="n">
        <v>532.59</v>
      </c>
      <c r="H6" s="7" t="n">
        <v>644.66</v>
      </c>
      <c r="I6" s="7" t="n">
        <v>589.1</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Accumulated Other Comprehensive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B4" s="6" t="n">
        <v>9142031</v>
      </c>
      <c r="C4" s="6" t="n">
        <v>8456239</v>
      </c>
      <c r="D4" s="6" t="n">
        <v>8755720</v>
      </c>
      <c r="E4" s="6" t="n">
        <v>8776734</v>
      </c>
    </row>
    <row r="5">
      <c r="A5" s="3" t="inlineStr">
        <is>
          <t>Other comprehensive income (loss), net of tax:</t>
        </is>
      </c>
    </row>
    <row r="6">
      <c r="A6" s="4" t="inlineStr">
        <is>
          <t>Ending Balance</t>
        </is>
      </c>
      <c r="B6" s="5" t="n">
        <v>8859510</v>
      </c>
      <c r="C6" s="5" t="n">
        <v>8596395</v>
      </c>
      <c r="D6" s="5" t="n">
        <v>8859510</v>
      </c>
      <c r="E6" s="5" t="n">
        <v>8596395</v>
      </c>
    </row>
    <row r="7">
      <c r="A7" s="4" t="inlineStr">
        <is>
          <t>Unrealized Appreciation of Investments</t>
        </is>
      </c>
    </row>
    <row r="8">
      <c r="A8" s="3" t="inlineStr">
        <is>
          <t>Accumulated Other Comprehensive Income (Loss) [Line Items]</t>
        </is>
      </c>
    </row>
    <row r="9">
      <c r="A9" s="4" t="inlineStr">
        <is>
          <t>Beginning Balance</t>
        </is>
      </c>
      <c r="D9" s="5" t="n">
        <v>564900</v>
      </c>
      <c r="E9" s="5" t="n">
        <v>321000</v>
      </c>
    </row>
    <row r="10">
      <c r="A10" s="3" t="inlineStr">
        <is>
          <t>Other comprehensive income (loss), net of tax:</t>
        </is>
      </c>
    </row>
    <row r="11">
      <c r="A11" s="4" t="inlineStr">
        <is>
          <t>Other comprehensive (loss) income before reclassifications</t>
        </is>
      </c>
      <c r="D11" s="5" t="n">
        <v>-182000</v>
      </c>
      <c r="E11" s="5" t="n">
        <v>212200</v>
      </c>
    </row>
    <row r="12">
      <c r="A12" s="4" t="inlineStr">
        <is>
          <t>Reclassifications from accumulated other comprehensive income</t>
        </is>
      </c>
      <c r="B12" s="5" t="n">
        <v>-16000</v>
      </c>
      <c r="C12" s="5" t="n">
        <v>-6300</v>
      </c>
      <c r="D12" s="5" t="n">
        <v>-38200</v>
      </c>
      <c r="E12" s="5" t="n">
        <v>-22800</v>
      </c>
    </row>
    <row r="13">
      <c r="A13" s="4" t="inlineStr">
        <is>
          <t>Total</t>
        </is>
      </c>
      <c r="D13" s="5" t="n">
        <v>-220200</v>
      </c>
      <c r="E13" s="5" t="n">
        <v>189400</v>
      </c>
    </row>
    <row r="14">
      <c r="A14" s="4" t="inlineStr">
        <is>
          <t>Ending Balance</t>
        </is>
      </c>
      <c r="B14" s="5" t="n">
        <v>344700</v>
      </c>
      <c r="C14" s="5" t="n">
        <v>510400</v>
      </c>
      <c r="D14" s="5" t="n">
        <v>344700</v>
      </c>
      <c r="E14" s="5" t="n">
        <v>510400</v>
      </c>
    </row>
    <row r="15">
      <c r="A15" s="4" t="inlineStr">
        <is>
          <t>Unrealized Currency Translation Adjustment</t>
        </is>
      </c>
    </row>
    <row r="16">
      <c r="A16" s="3" t="inlineStr">
        <is>
          <t>Accumulated Other Comprehensive Income (Loss) [Line Items]</t>
        </is>
      </c>
    </row>
    <row r="17">
      <c r="A17" s="4" t="inlineStr">
        <is>
          <t>Beginning Balance</t>
        </is>
      </c>
      <c r="D17" s="5" t="n">
        <v>-99400</v>
      </c>
      <c r="E17" s="5" t="n">
        <v>-121800</v>
      </c>
    </row>
    <row r="18">
      <c r="A18" s="3" t="inlineStr">
        <is>
          <t>Other comprehensive income (loss), net of tax:</t>
        </is>
      </c>
    </row>
    <row r="19">
      <c r="A19" s="4" t="inlineStr">
        <is>
          <t>Other comprehensive (loss) income before reclassifications</t>
        </is>
      </c>
      <c r="D19" s="5" t="n">
        <v>-3200</v>
      </c>
      <c r="E19" s="5" t="n">
        <v>13200</v>
      </c>
    </row>
    <row r="20">
      <c r="A20" s="4" t="inlineStr">
        <is>
          <t>Reclassifications from accumulated other comprehensive income</t>
        </is>
      </c>
      <c r="D20" s="5" t="n">
        <v>0</v>
      </c>
      <c r="E20" s="5" t="n">
        <v>0</v>
      </c>
    </row>
    <row r="21">
      <c r="A21" s="4" t="inlineStr">
        <is>
          <t>Total</t>
        </is>
      </c>
      <c r="D21" s="5" t="n">
        <v>-3200</v>
      </c>
      <c r="E21" s="5" t="n">
        <v>13200</v>
      </c>
    </row>
    <row r="22">
      <c r="A22" s="4" t="inlineStr">
        <is>
          <t>Ending Balance</t>
        </is>
      </c>
      <c r="B22" s="5" t="n">
        <v>-102600</v>
      </c>
      <c r="C22" s="5" t="n">
        <v>-108600</v>
      </c>
      <c r="D22" s="5" t="n">
        <v>-102600</v>
      </c>
      <c r="E22" s="5" t="n">
        <v>-108600</v>
      </c>
    </row>
    <row r="23">
      <c r="A23" s="4" t="inlineStr">
        <is>
          <t>Retirement Plans</t>
        </is>
      </c>
    </row>
    <row r="24">
      <c r="A24" s="3" t="inlineStr">
        <is>
          <t>Accumulated Other Comprehensive Income (Loss) [Line Items]</t>
        </is>
      </c>
    </row>
    <row r="25">
      <c r="A25" s="4" t="inlineStr">
        <is>
          <t>Beginning Balance</t>
        </is>
      </c>
      <c r="D25" s="5" t="n">
        <v>-13100</v>
      </c>
      <c r="E25" s="5" t="n">
        <v>-27900</v>
      </c>
    </row>
    <row r="26">
      <c r="A26" s="3" t="inlineStr">
        <is>
          <t>Other comprehensive income (loss), net of tax:</t>
        </is>
      </c>
    </row>
    <row r="27">
      <c r="A27" s="4" t="inlineStr">
        <is>
          <t>Other comprehensive (loss) income before reclassifications</t>
        </is>
      </c>
      <c r="D27" s="5" t="n">
        <v>-700</v>
      </c>
      <c r="E27" s="5" t="n">
        <v>1400</v>
      </c>
    </row>
    <row r="28">
      <c r="A28" s="4" t="inlineStr">
        <is>
          <t>Reclassifications from accumulated other comprehensive income</t>
        </is>
      </c>
      <c r="D28" s="5" t="n">
        <v>0</v>
      </c>
      <c r="E28" s="5" t="n">
        <v>0</v>
      </c>
    </row>
    <row r="29">
      <c r="A29" s="4" t="inlineStr">
        <is>
          <t>Total</t>
        </is>
      </c>
      <c r="D29" s="5" t="n">
        <v>-700</v>
      </c>
      <c r="E29" s="5" t="n">
        <v>1400</v>
      </c>
    </row>
    <row r="30">
      <c r="A30" s="4" t="inlineStr">
        <is>
          <t>Ending Balance</t>
        </is>
      </c>
      <c r="B30" s="5" t="n">
        <v>-13800</v>
      </c>
      <c r="C30" s="5" t="n">
        <v>-26500</v>
      </c>
      <c r="D30" s="5" t="n">
        <v>-13800</v>
      </c>
      <c r="E30" s="5" t="n">
        <v>-26500</v>
      </c>
    </row>
    <row r="31">
      <c r="A31" s="4" t="inlineStr">
        <is>
          <t>Accumulated Other Comprehensive Income (loss)</t>
        </is>
      </c>
    </row>
    <row r="32">
      <c r="A32" s="3" t="inlineStr">
        <is>
          <t>Accumulated Other Comprehensive Income (Loss) [Line Items]</t>
        </is>
      </c>
    </row>
    <row r="33">
      <c r="A33" s="4" t="inlineStr">
        <is>
          <t>Beginning Balance</t>
        </is>
      </c>
      <c r="B33" s="5" t="n">
        <v>303196</v>
      </c>
      <c r="C33" s="5" t="n">
        <v>291993</v>
      </c>
      <c r="D33" s="5" t="n">
        <v>452402</v>
      </c>
      <c r="E33" s="5" t="n">
        <v>171350</v>
      </c>
    </row>
    <row r="34">
      <c r="A34" s="3" t="inlineStr">
        <is>
          <t>Other comprehensive income (loss), net of tax:</t>
        </is>
      </c>
    </row>
    <row r="35">
      <c r="A35" s="4" t="inlineStr">
        <is>
          <t>Other comprehensive (loss) income before reclassifications</t>
        </is>
      </c>
      <c r="D35" s="5" t="n">
        <v>-185900</v>
      </c>
      <c r="E35" s="5" t="n">
        <v>226800</v>
      </c>
    </row>
    <row r="36">
      <c r="A36" s="4" t="inlineStr">
        <is>
          <t>Reclassifications from accumulated other comprehensive income</t>
        </is>
      </c>
      <c r="D36" s="5" t="n">
        <v>-38200</v>
      </c>
      <c r="E36" s="5" t="n">
        <v>-22800</v>
      </c>
    </row>
    <row r="37">
      <c r="A37" s="4" t="inlineStr">
        <is>
          <t>Total</t>
        </is>
      </c>
      <c r="D37" s="5" t="n">
        <v>-224100</v>
      </c>
      <c r="E37" s="5" t="n">
        <v>204000</v>
      </c>
    </row>
    <row r="38">
      <c r="A38" s="4" t="inlineStr">
        <is>
          <t>Ending Balance</t>
        </is>
      </c>
      <c r="B38" s="6" t="n">
        <v>228349</v>
      </c>
      <c r="C38" s="6" t="n">
        <v>375310</v>
      </c>
      <c r="D38" s="6" t="n">
        <v>228349</v>
      </c>
      <c r="E38" s="6" t="n">
        <v>3753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lassifications of Accumulated Other Comprehensive Income (Los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classification Adjustment out of Accumulated Other Comprehensive Income [Line Items]</t>
        </is>
      </c>
    </row>
    <row r="4">
      <c r="A4" s="4" t="inlineStr">
        <is>
          <t>Net realized capital gains</t>
        </is>
      </c>
      <c r="C4" s="6" t="n">
        <v>-20172</v>
      </c>
      <c r="D4" s="6" t="n">
        <v>-16751</v>
      </c>
      <c r="E4" s="6" t="n">
        <v>-46045</v>
      </c>
      <c r="F4" s="6" t="n">
        <v>8323</v>
      </c>
    </row>
    <row r="5">
      <c r="A5" s="4" t="inlineStr">
        <is>
          <t>Change in allowance for credit losses on available for sale securities</t>
        </is>
      </c>
      <c r="C5" s="5" t="n">
        <v>-54</v>
      </c>
      <c r="D5" s="5" t="n">
        <v>-3454</v>
      </c>
      <c r="E5" s="5" t="n">
        <v>-2272</v>
      </c>
      <c r="F5" s="5" t="n">
        <v>10900</v>
      </c>
    </row>
    <row r="6">
      <c r="A6" s="4" t="inlineStr">
        <is>
          <t>Income taxes</t>
        </is>
      </c>
      <c r="C6" s="5" t="n">
        <v>-28509</v>
      </c>
      <c r="D6" s="5" t="n">
        <v>30253</v>
      </c>
      <c r="E6" s="5" t="n">
        <v>132639</v>
      </c>
      <c r="F6" s="5" t="n">
        <v>-21111</v>
      </c>
    </row>
    <row r="7">
      <c r="A7" s="4" t="inlineStr">
        <is>
          <t>Unrealized Appreciation of Investments</t>
        </is>
      </c>
    </row>
    <row r="8">
      <c r="A8" s="3" t="inlineStr">
        <is>
          <t>Reclassification Adjustment out of Accumulated Other Comprehensive Income [Line Items]</t>
        </is>
      </c>
    </row>
    <row r="9">
      <c r="A9" s="4" t="inlineStr">
        <is>
          <t>Total reclassifications</t>
        </is>
      </c>
      <c r="C9" s="5" t="n">
        <v>-16000</v>
      </c>
      <c r="D9" s="5" t="n">
        <v>-6300</v>
      </c>
      <c r="E9" s="5" t="n">
        <v>-38200</v>
      </c>
      <c r="F9" s="5" t="n">
        <v>-22800</v>
      </c>
    </row>
    <row r="10">
      <c r="A10" s="4" t="inlineStr">
        <is>
          <t>Reclassification out of Accumulated Other Comprehensive Income | Unrealized Appreciation of Investments</t>
        </is>
      </c>
    </row>
    <row r="11">
      <c r="A11" s="3" t="inlineStr">
        <is>
          <t>Reclassification Adjustment out of Accumulated Other Comprehensive Income [Line Items]</t>
        </is>
      </c>
    </row>
    <row r="12">
      <c r="A12" s="4" t="inlineStr">
        <is>
          <t>Net realized capital gains</t>
        </is>
      </c>
      <c r="B12" s="4" t="inlineStr">
        <is>
          <t>[1]</t>
        </is>
      </c>
      <c r="C12" s="5" t="n">
        <v>-20100</v>
      </c>
      <c r="D12" s="5" t="n">
        <v>-4600</v>
      </c>
      <c r="E12" s="5" t="n">
        <v>-46000</v>
      </c>
      <c r="F12" s="5" t="n">
        <v>-39800</v>
      </c>
    </row>
    <row r="13">
      <c r="A13" s="4" t="inlineStr">
        <is>
          <t>Change in allowance for credit losses on available for sale securities</t>
        </is>
      </c>
      <c r="C13" s="5" t="n">
        <v>-100</v>
      </c>
      <c r="D13" s="5" t="n">
        <v>-3400</v>
      </c>
      <c r="E13" s="5" t="n">
        <v>-2300</v>
      </c>
      <c r="F13" s="5" t="n">
        <v>10900</v>
      </c>
    </row>
    <row r="14">
      <c r="A14" s="4" t="inlineStr">
        <is>
          <t>Income taxes</t>
        </is>
      </c>
      <c r="C14" s="6" t="n">
        <v>4200</v>
      </c>
      <c r="D14" s="6" t="n">
        <v>1700</v>
      </c>
      <c r="E14" s="6" t="n">
        <v>10100</v>
      </c>
      <c r="F14" s="6" t="n">
        <v>6100</v>
      </c>
    </row>
    <row r="15"/>
    <row r="16">
      <c r="A16" s="4" t="inlineStr">
        <is>
          <t>[1]</t>
        </is>
      </c>
      <c r="B16" s="4" t="inlineStr">
        <is>
          <t>For the three months ended September 30, 2020 , excludes: (i) the $ 13.8 million Concord Settlement Gain; and (ii) $ 1.6 million of impairment charges from a write-down of SORC oil field assets. For the nine months ended September 30, 2020 , excludes: (i) the $ 16.3 million Wilbert Remeasurement Gain; (ii) a $ 7.1 million realized loss as a result of an early redemption of debt (Note 8 to Notes to Consolidated Financial Statements set forth in Part II, Item 8, “Financial Statements and Supplementary Data” of the 2020 Form 10-K for further information); (iii) $ 76.0 million of impairment charges from a write-down of SORC oil field assets; (iv) a $ 5.0 million realized gain resulting from a reduction of certain PCT contingent consideration liabilities (see Note 3(e) of this Form 10-Q for additional information); and (v) the $ 13.8 million Concord Settlement Gain.</t>
        </is>
      </c>
    </row>
  </sheetData>
  <mergeCells count="5">
    <mergeCell ref="A1:B2"/>
    <mergeCell ref="C1:D1"/>
    <mergeCell ref="E1:F1"/>
    <mergeCell ref="A15:E15"/>
    <mergeCell ref="B16:E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lassifications of Accumulated Other Comprehensive Income (Loss) (Parenthetical) (Detail) - USD ($) $ in Millions</t>
        </is>
      </c>
      <c r="B1" s="2" t="inlineStr">
        <is>
          <t>Apr. 01, 2020</t>
        </is>
      </c>
      <c r="C1" s="2" t="inlineStr">
        <is>
          <t>Sep. 30, 2020</t>
        </is>
      </c>
      <c r="D1" s="2" t="inlineStr">
        <is>
          <t>Sep. 30, 2020</t>
        </is>
      </c>
    </row>
    <row r="2">
      <c r="A2" s="3" t="inlineStr">
        <is>
          <t>Reclassification Adjustment out of Accumulated Other Comprehensive Income [Line Items]</t>
        </is>
      </c>
    </row>
    <row r="3">
      <c r="A3" s="4" t="inlineStr">
        <is>
          <t>Loss on early redemption of debt</t>
        </is>
      </c>
      <c r="D3" s="8" t="n">
        <v>-7.1</v>
      </c>
    </row>
    <row r="4">
      <c r="A4" s="4" t="inlineStr">
        <is>
          <t>Wilbert Funeral Services, Inc</t>
        </is>
      </c>
    </row>
    <row r="5">
      <c r="A5" s="3" t="inlineStr">
        <is>
          <t>Reclassification Adjustment out of Accumulated Other Comprehensive Income [Line Items]</t>
        </is>
      </c>
    </row>
    <row r="6">
      <c r="A6" s="4" t="inlineStr">
        <is>
          <t>Gain on remeasurement of pre-existing equity ownership to estimated fair value</t>
        </is>
      </c>
      <c r="B6" s="8" t="n">
        <v>16.3</v>
      </c>
      <c r="D6" s="9" t="n">
        <v>16.3</v>
      </c>
    </row>
    <row r="7">
      <c r="A7" s="4" t="inlineStr">
        <is>
          <t>Concord</t>
        </is>
      </c>
    </row>
    <row r="8">
      <c r="A8" s="3" t="inlineStr">
        <is>
          <t>Reclassification Adjustment out of Accumulated Other Comprehensive Income [Line Items]</t>
        </is>
      </c>
    </row>
    <row r="9">
      <c r="A9" s="4" t="inlineStr">
        <is>
          <t>Gain on partial settlement and remeasurement of fair value of outstanding contingent consideration liabilities.</t>
        </is>
      </c>
      <c r="C9" s="8" t="n">
        <v>13.8</v>
      </c>
      <c r="D9" s="9" t="n">
        <v>13.8</v>
      </c>
    </row>
    <row r="10">
      <c r="A10" s="4" t="inlineStr">
        <is>
          <t>Alleghany Corporation | 2020 Senior Notes</t>
        </is>
      </c>
    </row>
    <row r="11">
      <c r="A11" s="3" t="inlineStr">
        <is>
          <t>Reclassification Adjustment out of Accumulated Other Comprehensive Income [Line Items]</t>
        </is>
      </c>
    </row>
    <row r="12">
      <c r="A12" s="4" t="inlineStr">
        <is>
          <t>Loss on early redemption of debt</t>
        </is>
      </c>
      <c r="D12" s="9" t="n">
        <v>-7.1</v>
      </c>
    </row>
    <row r="13">
      <c r="A13" s="4" t="inlineStr">
        <is>
          <t>Stranded Oil Resources Corporation</t>
        </is>
      </c>
    </row>
    <row r="14">
      <c r="A14" s="3" t="inlineStr">
        <is>
          <t>Reclassification Adjustment out of Accumulated Other Comprehensive Income [Line Items]</t>
        </is>
      </c>
    </row>
    <row r="15">
      <c r="A15" s="4" t="inlineStr">
        <is>
          <t>Write-down of oil field assets</t>
        </is>
      </c>
      <c r="C15" s="8" t="n">
        <v>1.6</v>
      </c>
      <c r="D15" s="5" t="n">
        <v>76</v>
      </c>
    </row>
    <row r="16">
      <c r="A16" s="4" t="inlineStr">
        <is>
          <t>Precision Cutting Technologies, Inc</t>
        </is>
      </c>
    </row>
    <row r="17">
      <c r="A17" s="3" t="inlineStr">
        <is>
          <t>Reclassification Adjustment out of Accumulated Other Comprehensive Income [Line Items]</t>
        </is>
      </c>
    </row>
    <row r="18">
      <c r="A18" s="4" t="inlineStr">
        <is>
          <t>Realized gain on reduction of contingent consideration liabilities</t>
        </is>
      </c>
      <c r="D18"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62" customWidth="1" min="5" max="5"/>
    <col width="20" customWidth="1" min="6" max="6"/>
    <col width="69" customWidth="1" min="7" max="7"/>
    <col width="46" customWidth="1" min="8" max="8"/>
    <col width="80" customWidth="1" min="9" max="9"/>
    <col width="15" customWidth="1" min="10" max="10"/>
    <col width="64" customWidth="1" min="11" max="11"/>
    <col width="18" customWidth="1" min="12" max="12"/>
    <col width="67" customWidth="1" min="13" max="13"/>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Common StockCumulative Effect, Period of Adoption, Adjustment</t>
        </is>
      </c>
      <c r="F1" s="2" t="inlineStr">
        <is>
          <t>Contributed Capital</t>
        </is>
      </c>
      <c r="G1" s="2" t="inlineStr">
        <is>
          <t>Contributed Capital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tock</t>
        </is>
      </c>
      <c r="K1" s="2" t="inlineStr">
        <is>
          <t>Treasury StockCumulative Effect, Period of Adoption, Adjustment</t>
        </is>
      </c>
      <c r="L1" s="2" t="inlineStr">
        <is>
          <t>Retained Earnings</t>
        </is>
      </c>
      <c r="M1" s="2" t="inlineStr">
        <is>
          <t>Retained EarningsCumulative Effect, Period of Adoption, Adjustment</t>
        </is>
      </c>
    </row>
    <row r="2">
      <c r="A2" s="4" t="inlineStr">
        <is>
          <t>Beginning Balance at Dec. 31, 2019</t>
        </is>
      </c>
      <c r="B2" s="6" t="n">
        <v>8776734</v>
      </c>
      <c r="C2" s="6" t="n">
        <v>-3570</v>
      </c>
      <c r="D2" s="6" t="n">
        <v>17460</v>
      </c>
      <c r="E2" s="6" t="n">
        <v>0</v>
      </c>
      <c r="F2" s="6" t="n">
        <v>3608638</v>
      </c>
      <c r="G2" s="6" t="n">
        <v>0</v>
      </c>
      <c r="H2" s="6" t="n">
        <v>171350</v>
      </c>
      <c r="I2" s="6" t="n">
        <v>0</v>
      </c>
      <c r="J2" s="6" t="n">
        <v>-1455877</v>
      </c>
      <c r="K2" s="6" t="n">
        <v>0</v>
      </c>
      <c r="L2" s="6" t="n">
        <v>6435163</v>
      </c>
      <c r="M2" s="6" t="n">
        <v>-3570</v>
      </c>
    </row>
    <row r="3">
      <c r="A3" s="4" t="inlineStr">
        <is>
          <t>Net earnings (losses)</t>
        </is>
      </c>
      <c r="B3" s="5" t="n">
        <v>-361218</v>
      </c>
      <c r="D3" s="5" t="n">
        <v>0</v>
      </c>
      <c r="F3" s="5" t="n">
        <v>0</v>
      </c>
      <c r="H3" s="5" t="n">
        <v>0</v>
      </c>
      <c r="J3" s="5" t="n">
        <v>0</v>
      </c>
      <c r="L3" s="5" t="n">
        <v>-361218</v>
      </c>
    </row>
    <row r="4">
      <c r="A4" s="3" t="inlineStr">
        <is>
          <t>Other comprehensive income (loss), net of tax:</t>
        </is>
      </c>
    </row>
    <row r="5">
      <c r="A5" s="4" t="inlineStr">
        <is>
          <t>Retirement plans</t>
        </is>
      </c>
      <c r="B5" s="5" t="n">
        <v>517</v>
      </c>
      <c r="D5" s="5" t="n">
        <v>0</v>
      </c>
      <c r="F5" s="5" t="n">
        <v>0</v>
      </c>
      <c r="H5" s="5" t="n">
        <v>517</v>
      </c>
      <c r="J5" s="5" t="n">
        <v>0</v>
      </c>
      <c r="L5" s="5" t="n">
        <v>0</v>
      </c>
    </row>
    <row r="6">
      <c r="A6" s="4" t="inlineStr">
        <is>
          <t>Change in unrealized appreciation of investments, net</t>
        </is>
      </c>
      <c r="B6" s="5" t="n">
        <v>-287477</v>
      </c>
      <c r="D6" s="5" t="n">
        <v>0</v>
      </c>
      <c r="F6" s="5" t="n">
        <v>0</v>
      </c>
      <c r="H6" s="5" t="n">
        <v>-287477</v>
      </c>
      <c r="J6" s="5" t="n">
        <v>0</v>
      </c>
      <c r="L6" s="5" t="n">
        <v>0</v>
      </c>
    </row>
    <row r="7">
      <c r="A7" s="4" t="inlineStr">
        <is>
          <t>Change in unrealized currency translation adjustment, net</t>
        </is>
      </c>
      <c r="B7" s="5" t="n">
        <v>-13733</v>
      </c>
      <c r="D7" s="5" t="n">
        <v>0</v>
      </c>
      <c r="F7" s="5" t="n">
        <v>0</v>
      </c>
      <c r="H7" s="5" t="n">
        <v>-13733</v>
      </c>
      <c r="J7" s="5" t="n">
        <v>0</v>
      </c>
      <c r="L7" s="5" t="n">
        <v>0</v>
      </c>
    </row>
    <row r="8">
      <c r="A8" s="4" t="inlineStr">
        <is>
          <t>Comprehensive (loss) income attributable to Alleghany stockholders</t>
        </is>
      </c>
      <c r="B8" s="5" t="n">
        <v>-661911</v>
      </c>
      <c r="D8" s="5" t="n">
        <v>0</v>
      </c>
      <c r="F8" s="5" t="n">
        <v>0</v>
      </c>
      <c r="H8" s="5" t="n">
        <v>-300693</v>
      </c>
      <c r="J8" s="5" t="n">
        <v>0</v>
      </c>
      <c r="L8" s="5" t="n">
        <v>-361218</v>
      </c>
    </row>
    <row r="9">
      <c r="A9" s="4" t="inlineStr">
        <is>
          <t>Dividends paid</t>
        </is>
      </c>
      <c r="B9" s="5" t="n">
        <v>-215013</v>
      </c>
      <c r="D9" s="5" t="n">
        <v>0</v>
      </c>
      <c r="F9" s="5" t="n">
        <v>0</v>
      </c>
      <c r="H9" s="5" t="n">
        <v>0</v>
      </c>
      <c r="J9" s="5" t="n">
        <v>0</v>
      </c>
      <c r="L9" s="5" t="n">
        <v>-215013</v>
      </c>
    </row>
    <row r="10">
      <c r="A10" s="4" t="inlineStr">
        <is>
          <t>Treasury stock repurchase</t>
        </is>
      </c>
      <c r="B10" s="5" t="n">
        <v>-44268</v>
      </c>
      <c r="D10" s="5" t="n">
        <v>0</v>
      </c>
      <c r="F10" s="5" t="n">
        <v>0</v>
      </c>
      <c r="H10" s="5" t="n">
        <v>0</v>
      </c>
      <c r="J10" s="5" t="n">
        <v>-44268</v>
      </c>
      <c r="L10" s="5" t="n">
        <v>0</v>
      </c>
    </row>
    <row r="11">
      <c r="A11" s="4" t="inlineStr">
        <is>
          <t>Other, net</t>
        </is>
      </c>
      <c r="B11" s="5" t="n">
        <v>5090</v>
      </c>
      <c r="D11" s="5" t="n">
        <v>0</v>
      </c>
      <c r="F11" s="5" t="n">
        <v>1499</v>
      </c>
      <c r="H11" s="5" t="n">
        <v>0</v>
      </c>
      <c r="J11" s="5" t="n">
        <v>3591</v>
      </c>
      <c r="L11" s="5" t="n">
        <v>0</v>
      </c>
    </row>
    <row r="12">
      <c r="A12" s="4" t="inlineStr">
        <is>
          <t>Ending Balance at Mar. 31, 2020</t>
        </is>
      </c>
      <c r="B12" s="5" t="n">
        <v>7857062</v>
      </c>
      <c r="D12" s="5" t="n">
        <v>17460</v>
      </c>
      <c r="F12" s="5" t="n">
        <v>3610137</v>
      </c>
      <c r="H12" s="5" t="n">
        <v>-129343</v>
      </c>
      <c r="J12" s="5" t="n">
        <v>-1496554</v>
      </c>
      <c r="L12" s="5" t="n">
        <v>5855362</v>
      </c>
    </row>
    <row r="13">
      <c r="A13" s="4" t="inlineStr">
        <is>
          <t>Redeemable noncontrolling interests balance at Dec. 31, 2019</t>
        </is>
      </c>
      <c r="B13" s="5" t="n">
        <v>204753</v>
      </c>
    </row>
    <row r="14">
      <c r="A14" s="3" t="inlineStr">
        <is>
          <t>Redeemable Non-controlling Interests</t>
        </is>
      </c>
    </row>
    <row r="15">
      <c r="A15" s="4" t="inlineStr">
        <is>
          <t>Net earnings (losses) attributable to redeemable noncontrolling interests</t>
        </is>
      </c>
      <c r="B15" s="5" t="n">
        <v>-254</v>
      </c>
    </row>
    <row r="16">
      <c r="A16" s="4" t="inlineStr">
        <is>
          <t>Comprehensive Income (Loss), Net of Tax, Attributable to Noncontrolling Interest</t>
        </is>
      </c>
      <c r="B16" s="5" t="n">
        <v>-254</v>
      </c>
    </row>
    <row r="17">
      <c r="A17" s="4" t="inlineStr">
        <is>
          <t>Other net changes to redeemable noncontrolling interests</t>
        </is>
      </c>
      <c r="B17" s="5" t="n">
        <v>3862</v>
      </c>
    </row>
    <row r="18">
      <c r="A18" s="4" t="inlineStr">
        <is>
          <t>Redeemable noncontrolling interests balance at Mar. 31, 2020</t>
        </is>
      </c>
      <c r="B18" s="5" t="n">
        <v>208361</v>
      </c>
    </row>
    <row r="19">
      <c r="A19" s="4" t="inlineStr">
        <is>
          <t>Beginning Balance at Dec. 31, 2019</t>
        </is>
      </c>
      <c r="B19" s="5" t="n">
        <v>8776734</v>
      </c>
      <c r="C19" s="6" t="n">
        <v>-3570</v>
      </c>
      <c r="D19" s="5" t="n">
        <v>17460</v>
      </c>
      <c r="E19" s="6" t="n">
        <v>0</v>
      </c>
      <c r="F19" s="5" t="n">
        <v>3608638</v>
      </c>
      <c r="G19" s="6" t="n">
        <v>0</v>
      </c>
      <c r="H19" s="5" t="n">
        <v>171350</v>
      </c>
      <c r="I19" s="6" t="n">
        <v>0</v>
      </c>
      <c r="J19" s="5" t="n">
        <v>-1455877</v>
      </c>
      <c r="K19" s="6" t="n">
        <v>0</v>
      </c>
      <c r="L19" s="5" t="n">
        <v>6435163</v>
      </c>
      <c r="M19" s="6" t="n">
        <v>-3570</v>
      </c>
    </row>
    <row r="20">
      <c r="A20" s="4" t="inlineStr">
        <is>
          <t>Net earnings (losses)</t>
        </is>
      </c>
      <c r="B20" s="5" t="n">
        <v>-57318</v>
      </c>
    </row>
    <row r="21">
      <c r="A21" s="3" t="inlineStr">
        <is>
          <t>Other comprehensive income (loss), net of tax:</t>
        </is>
      </c>
    </row>
    <row r="22">
      <c r="A22" s="4" t="inlineStr">
        <is>
          <t>Retirement plans</t>
        </is>
      </c>
      <c r="B22" s="5" t="n">
        <v>1356</v>
      </c>
    </row>
    <row r="23">
      <c r="A23" s="4" t="inlineStr">
        <is>
          <t>Change in unrealized currency translation adjustment, net</t>
        </is>
      </c>
      <c r="B23" s="5" t="n">
        <v>13190</v>
      </c>
    </row>
    <row r="24">
      <c r="A24" s="4" t="inlineStr">
        <is>
          <t>Comprehensive (loss) income attributable to Alleghany stockholders</t>
        </is>
      </c>
      <c r="B24" s="5" t="n">
        <v>146642</v>
      </c>
    </row>
    <row r="25">
      <c r="A25" s="4" t="inlineStr">
        <is>
          <t>Treasury stock repurchase</t>
        </is>
      </c>
      <c r="B25" s="5" t="n">
        <v>-114300</v>
      </c>
    </row>
    <row r="26">
      <c r="A26" s="4" t="inlineStr">
        <is>
          <t>Ending Balance at Sep. 30, 2020</t>
        </is>
      </c>
      <c r="B26" s="5" t="n">
        <v>8596395</v>
      </c>
      <c r="D26" s="5" t="n">
        <v>17460</v>
      </c>
      <c r="F26" s="5" t="n">
        <v>3609789</v>
      </c>
      <c r="H26" s="5" t="n">
        <v>375310</v>
      </c>
      <c r="J26" s="5" t="n">
        <v>-1565426</v>
      </c>
      <c r="L26" s="5" t="n">
        <v>6159262</v>
      </c>
    </row>
    <row r="27">
      <c r="A27" s="4" t="inlineStr">
        <is>
          <t>Redeemable noncontrolling interests balance at Dec. 31, 2019</t>
        </is>
      </c>
      <c r="B27" s="5" t="n">
        <v>204753</v>
      </c>
    </row>
    <row r="28">
      <c r="A28" s="3" t="inlineStr">
        <is>
          <t>Redeemable Non-controlling Interests</t>
        </is>
      </c>
    </row>
    <row r="29">
      <c r="A29" s="4" t="inlineStr">
        <is>
          <t>Net earnings (losses) attributable to redeemable noncontrolling interests</t>
        </is>
      </c>
      <c r="B29" s="5" t="n">
        <v>9953</v>
      </c>
    </row>
    <row r="30">
      <c r="A30" s="4" t="inlineStr">
        <is>
          <t>Comprehensive Income (Loss), Net of Tax, Attributable to Noncontrolling Interest</t>
        </is>
      </c>
      <c r="B30" s="5" t="n">
        <v>9953</v>
      </c>
    </row>
    <row r="31">
      <c r="A31" s="4" t="inlineStr">
        <is>
          <t>Redeemable noncontrolling interests balance at Sep. 30, 2020</t>
        </is>
      </c>
      <c r="B31" s="5" t="n">
        <v>236879</v>
      </c>
    </row>
    <row r="32">
      <c r="A32" s="4" t="inlineStr">
        <is>
          <t>Beginning Balance at Mar. 31, 2020</t>
        </is>
      </c>
      <c r="B32" s="5" t="n">
        <v>7857062</v>
      </c>
      <c r="D32" s="5" t="n">
        <v>17460</v>
      </c>
      <c r="F32" s="5" t="n">
        <v>3610137</v>
      </c>
      <c r="H32" s="5" t="n">
        <v>-129343</v>
      </c>
      <c r="J32" s="5" t="n">
        <v>-1496554</v>
      </c>
      <c r="L32" s="5" t="n">
        <v>5855362</v>
      </c>
    </row>
    <row r="33">
      <c r="A33" s="4" t="inlineStr">
        <is>
          <t>Net earnings (losses)</t>
        </is>
      </c>
      <c r="B33" s="5" t="n">
        <v>177378</v>
      </c>
      <c r="D33" s="5" t="n">
        <v>0</v>
      </c>
      <c r="F33" s="5" t="n">
        <v>0</v>
      </c>
      <c r="H33" s="5" t="n">
        <v>0</v>
      </c>
      <c r="J33" s="5" t="n">
        <v>0</v>
      </c>
      <c r="L33" s="5" t="n">
        <v>177378</v>
      </c>
    </row>
    <row r="34">
      <c r="A34" s="3" t="inlineStr">
        <is>
          <t>Other comprehensive income (loss), net of tax:</t>
        </is>
      </c>
    </row>
    <row r="35">
      <c r="A35" s="4" t="inlineStr">
        <is>
          <t>Retirement plans</t>
        </is>
      </c>
      <c r="B35" s="5" t="n">
        <v>419</v>
      </c>
      <c r="D35" s="5" t="n">
        <v>0</v>
      </c>
      <c r="F35" s="5" t="n">
        <v>0</v>
      </c>
      <c r="H35" s="5" t="n">
        <v>419</v>
      </c>
      <c r="J35" s="5" t="n">
        <v>0</v>
      </c>
      <c r="L35" s="5" t="n">
        <v>0</v>
      </c>
    </row>
    <row r="36">
      <c r="A36" s="4" t="inlineStr">
        <is>
          <t>Change in unrealized appreciation of investments, net</t>
        </is>
      </c>
      <c r="B36" s="5" t="n">
        <v>406103</v>
      </c>
      <c r="D36" s="5" t="n">
        <v>0</v>
      </c>
      <c r="F36" s="5" t="n">
        <v>0</v>
      </c>
      <c r="H36" s="5" t="n">
        <v>406103</v>
      </c>
      <c r="J36" s="5" t="n">
        <v>0</v>
      </c>
      <c r="L36" s="5" t="n">
        <v>0</v>
      </c>
    </row>
    <row r="37">
      <c r="A37" s="4" t="inlineStr">
        <is>
          <t>Change in unrealized currency translation adjustment, net</t>
        </is>
      </c>
      <c r="B37" s="5" t="n">
        <v>14814</v>
      </c>
      <c r="D37" s="5" t="n">
        <v>0</v>
      </c>
      <c r="F37" s="5" t="n">
        <v>0</v>
      </c>
      <c r="H37" s="5" t="n">
        <v>14814</v>
      </c>
      <c r="J37" s="5" t="n">
        <v>0</v>
      </c>
      <c r="L37" s="5" t="n">
        <v>0</v>
      </c>
    </row>
    <row r="38">
      <c r="A38" s="4" t="inlineStr">
        <is>
          <t>Comprehensive (loss) income attributable to Alleghany stockholders</t>
        </is>
      </c>
      <c r="B38" s="5" t="n">
        <v>598714</v>
      </c>
      <c r="D38" s="5" t="n">
        <v>0</v>
      </c>
      <c r="F38" s="5" t="n">
        <v>0</v>
      </c>
      <c r="H38" s="5" t="n">
        <v>421336</v>
      </c>
      <c r="J38" s="5" t="n">
        <v>0</v>
      </c>
      <c r="L38" s="5" t="n">
        <v>177378</v>
      </c>
    </row>
    <row r="39">
      <c r="A39" s="4" t="inlineStr">
        <is>
          <t>Treasury stock repurchase</t>
        </is>
      </c>
      <c r="B39" s="5" t="n">
        <v>0</v>
      </c>
      <c r="D39" s="5" t="n">
        <v>0</v>
      </c>
      <c r="F39" s="5" t="n">
        <v>0</v>
      </c>
      <c r="H39" s="5" t="n">
        <v>0</v>
      </c>
      <c r="J39" s="5" t="n">
        <v>0</v>
      </c>
      <c r="L39" s="5" t="n">
        <v>0</v>
      </c>
    </row>
    <row r="40">
      <c r="A40" s="4" t="inlineStr">
        <is>
          <t>Other, net</t>
        </is>
      </c>
      <c r="B40" s="5" t="n">
        <v>463</v>
      </c>
      <c r="D40" s="5" t="n">
        <v>0</v>
      </c>
      <c r="F40" s="5" t="n">
        <v>-616</v>
      </c>
      <c r="H40" s="5" t="n">
        <v>0</v>
      </c>
      <c r="J40" s="5" t="n">
        <v>1079</v>
      </c>
      <c r="L40" s="5" t="n">
        <v>0</v>
      </c>
    </row>
    <row r="41">
      <c r="A41" s="4" t="inlineStr">
        <is>
          <t>Ending Balance at Jun. 30, 2020</t>
        </is>
      </c>
      <c r="B41" s="5" t="n">
        <v>8456239</v>
      </c>
      <c r="D41" s="5" t="n">
        <v>17460</v>
      </c>
      <c r="F41" s="5" t="n">
        <v>3609521</v>
      </c>
      <c r="H41" s="5" t="n">
        <v>291993</v>
      </c>
      <c r="J41" s="5" t="n">
        <v>-1495475</v>
      </c>
      <c r="L41" s="5" t="n">
        <v>6032740</v>
      </c>
    </row>
    <row r="42">
      <c r="A42" s="4" t="inlineStr">
        <is>
          <t>Redeemable noncontrolling interests balance at Mar. 31, 2020</t>
        </is>
      </c>
      <c r="B42" s="5" t="n">
        <v>208361</v>
      </c>
    </row>
    <row r="43">
      <c r="A43" s="3" t="inlineStr">
        <is>
          <t>Redeemable Non-controlling Interests</t>
        </is>
      </c>
    </row>
    <row r="44">
      <c r="A44" s="4" t="inlineStr">
        <is>
          <t>Net earnings (losses) attributable to redeemable noncontrolling interests</t>
        </is>
      </c>
      <c r="B44" s="5" t="n">
        <v>-918</v>
      </c>
    </row>
    <row r="45">
      <c r="A45" s="4" t="inlineStr">
        <is>
          <t>Comprehensive Income (Loss), Net of Tax, Attributable to Noncontrolling Interest</t>
        </is>
      </c>
      <c r="B45" s="5" t="n">
        <v>-918</v>
      </c>
    </row>
    <row r="46">
      <c r="A46" s="4" t="inlineStr">
        <is>
          <t>Other net changes to redeemable noncontrolling interests</t>
        </is>
      </c>
      <c r="B46" s="5" t="n">
        <v>20463</v>
      </c>
    </row>
    <row r="47">
      <c r="A47" s="4" t="inlineStr">
        <is>
          <t>Redeemable noncontrolling interests balance at Jun. 30, 2020</t>
        </is>
      </c>
      <c r="B47" s="5" t="n">
        <v>227906</v>
      </c>
    </row>
    <row r="48">
      <c r="A48" s="4" t="inlineStr">
        <is>
          <t>Net earnings (losses)</t>
        </is>
      </c>
      <c r="B48" s="5" t="n">
        <v>126522</v>
      </c>
      <c r="D48" s="5" t="n">
        <v>0</v>
      </c>
      <c r="F48" s="5" t="n">
        <v>0</v>
      </c>
      <c r="H48" s="5" t="n">
        <v>0</v>
      </c>
      <c r="J48" s="5" t="n">
        <v>0</v>
      </c>
      <c r="L48" s="5" t="n">
        <v>126522</v>
      </c>
    </row>
    <row r="49">
      <c r="A49" s="3" t="inlineStr">
        <is>
          <t>Other comprehensive income (loss), net of tax:</t>
        </is>
      </c>
    </row>
    <row r="50">
      <c r="A50" s="4" t="inlineStr">
        <is>
          <t>Retirement plans</t>
        </is>
      </c>
      <c r="B50" s="5" t="n">
        <v>420</v>
      </c>
      <c r="D50" s="5" t="n">
        <v>0</v>
      </c>
      <c r="F50" s="5" t="n">
        <v>0</v>
      </c>
      <c r="H50" s="5" t="n">
        <v>420</v>
      </c>
      <c r="J50" s="5" t="n">
        <v>0</v>
      </c>
      <c r="L50" s="5" t="n">
        <v>0</v>
      </c>
    </row>
    <row r="51">
      <c r="A51" s="4" t="inlineStr">
        <is>
          <t>Change in unrealized appreciation of investments, net</t>
        </is>
      </c>
      <c r="B51" s="5" t="n">
        <v>70788</v>
      </c>
      <c r="D51" s="5" t="n">
        <v>0</v>
      </c>
      <c r="F51" s="5" t="n">
        <v>0</v>
      </c>
      <c r="H51" s="5" t="n">
        <v>70788</v>
      </c>
      <c r="J51" s="5" t="n">
        <v>0</v>
      </c>
      <c r="L51" s="5" t="n">
        <v>0</v>
      </c>
    </row>
    <row r="52">
      <c r="A52" s="4" t="inlineStr">
        <is>
          <t>Change in unrealized currency translation adjustment, net</t>
        </is>
      </c>
      <c r="B52" s="5" t="n">
        <v>12109</v>
      </c>
      <c r="D52" s="5" t="n">
        <v>0</v>
      </c>
      <c r="F52" s="5" t="n">
        <v>0</v>
      </c>
      <c r="H52" s="5" t="n">
        <v>12109</v>
      </c>
      <c r="J52" s="5" t="n">
        <v>0</v>
      </c>
      <c r="L52" s="5" t="n">
        <v>0</v>
      </c>
    </row>
    <row r="53">
      <c r="A53" s="4" t="inlineStr">
        <is>
          <t>Comprehensive (loss) income attributable to Alleghany stockholders</t>
        </is>
      </c>
      <c r="B53" s="5" t="n">
        <v>209839</v>
      </c>
      <c r="D53" s="5" t="n">
        <v>0</v>
      </c>
      <c r="F53" s="5" t="n">
        <v>0</v>
      </c>
      <c r="H53" s="5" t="n">
        <v>83317</v>
      </c>
      <c r="J53" s="5" t="n">
        <v>0</v>
      </c>
      <c r="L53" s="5" t="n">
        <v>126522</v>
      </c>
    </row>
    <row r="54">
      <c r="A54" s="4" t="inlineStr">
        <is>
          <t>Treasury stock repurchase</t>
        </is>
      </c>
      <c r="B54" s="5" t="n">
        <v>-69989</v>
      </c>
      <c r="D54" s="5" t="n">
        <v>0</v>
      </c>
      <c r="F54" s="5" t="n">
        <v>0</v>
      </c>
      <c r="H54" s="5" t="n">
        <v>0</v>
      </c>
      <c r="J54" s="5" t="n">
        <v>-69989</v>
      </c>
      <c r="L54" s="5" t="n">
        <v>0</v>
      </c>
    </row>
    <row r="55">
      <c r="A55" s="4" t="inlineStr">
        <is>
          <t>Other, net</t>
        </is>
      </c>
      <c r="B55" s="5" t="n">
        <v>306</v>
      </c>
      <c r="D55" s="5" t="n">
        <v>0</v>
      </c>
      <c r="F55" s="5" t="n">
        <v>268</v>
      </c>
      <c r="H55" s="5" t="n">
        <v>0</v>
      </c>
      <c r="J55" s="5" t="n">
        <v>38</v>
      </c>
      <c r="L55" s="5" t="n">
        <v>0</v>
      </c>
    </row>
    <row r="56">
      <c r="A56" s="4" t="inlineStr">
        <is>
          <t>Ending Balance at Sep. 30, 2020</t>
        </is>
      </c>
      <c r="B56" s="5" t="n">
        <v>8596395</v>
      </c>
      <c r="D56" s="5" t="n">
        <v>17460</v>
      </c>
      <c r="F56" s="5" t="n">
        <v>3609789</v>
      </c>
      <c r="H56" s="5" t="n">
        <v>375310</v>
      </c>
      <c r="J56" s="5" t="n">
        <v>-1565426</v>
      </c>
      <c r="L56" s="5" t="n">
        <v>6159262</v>
      </c>
    </row>
    <row r="57">
      <c r="A57" s="3" t="inlineStr">
        <is>
          <t>Redeemable Non-controlling Interests</t>
        </is>
      </c>
    </row>
    <row r="58">
      <c r="A58" s="4" t="inlineStr">
        <is>
          <t>Net earnings (losses) attributable to redeemable noncontrolling interests</t>
        </is>
      </c>
      <c r="B58" s="5" t="n">
        <v>11125</v>
      </c>
    </row>
    <row r="59">
      <c r="A59" s="4" t="inlineStr">
        <is>
          <t>Comprehensive Income (Loss), Net of Tax, Attributable to Noncontrolling Interest</t>
        </is>
      </c>
      <c r="B59" s="5" t="n">
        <v>11125</v>
      </c>
    </row>
    <row r="60">
      <c r="A60" s="4" t="inlineStr">
        <is>
          <t>Other net changes to redeemable noncontrolling interests</t>
        </is>
      </c>
      <c r="B60" s="5" t="n">
        <v>-2152</v>
      </c>
    </row>
    <row r="61">
      <c r="A61" s="4" t="inlineStr">
        <is>
          <t>Redeemable noncontrolling interests balance at Sep. 30, 2020</t>
        </is>
      </c>
      <c r="B61" s="5" t="n">
        <v>236879</v>
      </c>
    </row>
    <row r="62">
      <c r="A62" s="4" t="inlineStr">
        <is>
          <t>Beginning Balance at Dec. 31, 2020</t>
        </is>
      </c>
      <c r="B62" s="5" t="n">
        <v>8755720</v>
      </c>
      <c r="D62" s="5" t="n">
        <v>17460</v>
      </c>
      <c r="F62" s="5" t="n">
        <v>3613454</v>
      </c>
      <c r="H62" s="5" t="n">
        <v>452402</v>
      </c>
      <c r="J62" s="5" t="n">
        <v>-1645930</v>
      </c>
      <c r="L62" s="5" t="n">
        <v>6318334</v>
      </c>
    </row>
    <row r="63">
      <c r="A63" s="4" t="inlineStr">
        <is>
          <t>Net earnings (losses)</t>
        </is>
      </c>
      <c r="B63" s="5" t="n">
        <v>230041</v>
      </c>
      <c r="D63" s="5" t="n">
        <v>0</v>
      </c>
      <c r="F63" s="5" t="n">
        <v>0</v>
      </c>
      <c r="H63" s="5" t="n">
        <v>0</v>
      </c>
      <c r="J63" s="5" t="n">
        <v>0</v>
      </c>
      <c r="L63" s="5" t="n">
        <v>230041</v>
      </c>
    </row>
    <row r="64">
      <c r="A64" s="3" t="inlineStr">
        <is>
          <t>Other comprehensive income (loss), net of tax:</t>
        </is>
      </c>
    </row>
    <row r="65">
      <c r="A65" s="4" t="inlineStr">
        <is>
          <t>Retirement plans</t>
        </is>
      </c>
      <c r="B65" s="5" t="n">
        <v>-965</v>
      </c>
      <c r="D65" s="5" t="n">
        <v>0</v>
      </c>
      <c r="F65" s="5" t="n">
        <v>0</v>
      </c>
      <c r="H65" s="5" t="n">
        <v>-965</v>
      </c>
      <c r="J65" s="5" t="n">
        <v>0</v>
      </c>
      <c r="L65" s="5" t="n">
        <v>0</v>
      </c>
    </row>
    <row r="66">
      <c r="A66" s="4" t="inlineStr">
        <is>
          <t>Change in unrealized appreciation of investments, net</t>
        </is>
      </c>
      <c r="B66" s="5" t="n">
        <v>-229708</v>
      </c>
      <c r="D66" s="5" t="n">
        <v>0</v>
      </c>
      <c r="F66" s="5" t="n">
        <v>0</v>
      </c>
      <c r="H66" s="5" t="n">
        <v>-229708</v>
      </c>
      <c r="J66" s="5" t="n">
        <v>0</v>
      </c>
      <c r="L66" s="5" t="n">
        <v>0</v>
      </c>
    </row>
    <row r="67">
      <c r="A67" s="4" t="inlineStr">
        <is>
          <t>Change in unrealized currency translation adjustment, net</t>
        </is>
      </c>
      <c r="B67" s="5" t="n">
        <v>2461</v>
      </c>
      <c r="D67" s="5" t="n">
        <v>0</v>
      </c>
      <c r="F67" s="5" t="n">
        <v>0</v>
      </c>
      <c r="H67" s="5" t="n">
        <v>2461</v>
      </c>
      <c r="J67" s="5" t="n">
        <v>0</v>
      </c>
      <c r="L67" s="5" t="n">
        <v>0</v>
      </c>
    </row>
    <row r="68">
      <c r="A68" s="4" t="inlineStr">
        <is>
          <t>Comprehensive (loss) income attributable to Alleghany stockholders</t>
        </is>
      </c>
      <c r="B68" s="5" t="n">
        <v>1829</v>
      </c>
      <c r="D68" s="5" t="n">
        <v>0</v>
      </c>
      <c r="F68" s="5" t="n">
        <v>0</v>
      </c>
      <c r="H68" s="5" t="n">
        <v>-228212</v>
      </c>
      <c r="J68" s="5" t="n">
        <v>0</v>
      </c>
      <c r="L68" s="5" t="n">
        <v>230041</v>
      </c>
    </row>
    <row r="69">
      <c r="A69" s="4" t="inlineStr">
        <is>
          <t>Treasury stock repurchase</t>
        </is>
      </c>
      <c r="B69" s="5" t="n">
        <v>-63192</v>
      </c>
      <c r="D69" s="5" t="n">
        <v>0</v>
      </c>
      <c r="F69" s="5" t="n">
        <v>0</v>
      </c>
      <c r="H69" s="5" t="n">
        <v>0</v>
      </c>
      <c r="J69" s="5" t="n">
        <v>-63192</v>
      </c>
      <c r="L69" s="5" t="n">
        <v>0</v>
      </c>
    </row>
    <row r="70">
      <c r="A70" s="4" t="inlineStr">
        <is>
          <t>Other, net</t>
        </is>
      </c>
      <c r="B70" s="5" t="n">
        <v>1524</v>
      </c>
      <c r="D70" s="5" t="n">
        <v>0</v>
      </c>
      <c r="F70" s="5" t="n">
        <v>310</v>
      </c>
      <c r="H70" s="5" t="n">
        <v>0</v>
      </c>
      <c r="J70" s="5" t="n">
        <v>1214</v>
      </c>
      <c r="L70" s="5" t="n">
        <v>0</v>
      </c>
    </row>
    <row r="71">
      <c r="A71" s="4" t="inlineStr">
        <is>
          <t>Ending Balance at Mar. 31, 2021</t>
        </is>
      </c>
      <c r="B71" s="5" t="n">
        <v>8695881</v>
      </c>
      <c r="D71" s="5" t="n">
        <v>17460</v>
      </c>
      <c r="F71" s="5" t="n">
        <v>3613764</v>
      </c>
      <c r="H71" s="5" t="n">
        <v>224190</v>
      </c>
      <c r="J71" s="5" t="n">
        <v>-1707908</v>
      </c>
      <c r="L71" s="5" t="n">
        <v>6548375</v>
      </c>
    </row>
    <row r="72">
      <c r="A72" s="4" t="inlineStr">
        <is>
          <t>Redeemable noncontrolling interests balance at Dec. 31, 2020</t>
        </is>
      </c>
      <c r="B72" s="5" t="n">
        <v>233809</v>
      </c>
    </row>
    <row r="73">
      <c r="A73" s="3" t="inlineStr">
        <is>
          <t>Redeemable Non-controlling Interests</t>
        </is>
      </c>
    </row>
    <row r="74">
      <c r="A74" s="4" t="inlineStr">
        <is>
          <t>Net earnings (losses) attributable to redeemable noncontrolling interests</t>
        </is>
      </c>
      <c r="B74" s="5" t="n">
        <v>8022</v>
      </c>
    </row>
    <row r="75">
      <c r="A75" s="4" t="inlineStr">
        <is>
          <t>Comprehensive Income (Loss), Net of Tax, Attributable to Noncontrolling Interest</t>
        </is>
      </c>
      <c r="B75" s="5" t="n">
        <v>8022</v>
      </c>
    </row>
    <row r="76">
      <c r="A76" s="4" t="inlineStr">
        <is>
          <t>Other net changes to redeemable noncontrolling interests</t>
        </is>
      </c>
      <c r="B76" s="5" t="n">
        <v>-8268</v>
      </c>
    </row>
    <row r="77">
      <c r="A77" s="4" t="inlineStr">
        <is>
          <t>Redeemable noncontrolling interests balance at Mar. 31, 2021</t>
        </is>
      </c>
      <c r="B77" s="5" t="n">
        <v>233563</v>
      </c>
    </row>
    <row r="78">
      <c r="A78" s="4" t="inlineStr">
        <is>
          <t>Beginning Balance at Dec. 31, 2020</t>
        </is>
      </c>
      <c r="B78" s="5" t="n">
        <v>8755720</v>
      </c>
      <c r="D78" s="5" t="n">
        <v>17460</v>
      </c>
      <c r="F78" s="5" t="n">
        <v>3613454</v>
      </c>
      <c r="H78" s="5" t="n">
        <v>452402</v>
      </c>
      <c r="J78" s="5" t="n">
        <v>-1645930</v>
      </c>
      <c r="L78" s="5" t="n">
        <v>6318334</v>
      </c>
    </row>
    <row r="79">
      <c r="A79" s="4" t="inlineStr">
        <is>
          <t>Net earnings (losses)</t>
        </is>
      </c>
      <c r="B79" s="5" t="n">
        <v>518726</v>
      </c>
    </row>
    <row r="80">
      <c r="A80" s="3" t="inlineStr">
        <is>
          <t>Other comprehensive income (loss), net of tax:</t>
        </is>
      </c>
    </row>
    <row r="81">
      <c r="A81" s="4" t="inlineStr">
        <is>
          <t>Retirement plans</t>
        </is>
      </c>
      <c r="B81" s="5" t="n">
        <v>-735</v>
      </c>
    </row>
    <row r="82">
      <c r="A82" s="4" t="inlineStr">
        <is>
          <t>Change in unrealized currency translation adjustment, net</t>
        </is>
      </c>
      <c r="B82" s="5" t="n">
        <v>-3158</v>
      </c>
    </row>
    <row r="83">
      <c r="A83" s="4" t="inlineStr">
        <is>
          <t>Comprehensive (loss) income attributable to Alleghany stockholders</t>
        </is>
      </c>
      <c r="B83" s="5" t="n">
        <v>294672</v>
      </c>
    </row>
    <row r="84">
      <c r="A84" s="4" t="inlineStr">
        <is>
          <t>Treasury stock repurchase</t>
        </is>
      </c>
      <c r="B84" s="5" t="n">
        <v>-190400</v>
      </c>
    </row>
    <row r="85">
      <c r="A85" s="4" t="inlineStr">
        <is>
          <t>Ending Balance at Sep. 30, 2021</t>
        </is>
      </c>
      <c r="B85" s="5" t="n">
        <v>8859510</v>
      </c>
      <c r="D85" s="5" t="n">
        <v>17460</v>
      </c>
      <c r="F85" s="5" t="n">
        <v>3611383</v>
      </c>
      <c r="H85" s="5" t="n">
        <v>228349</v>
      </c>
      <c r="J85" s="5" t="n">
        <v>-1834742</v>
      </c>
      <c r="L85" s="5" t="n">
        <v>6837060</v>
      </c>
    </row>
    <row r="86">
      <c r="A86" s="4" t="inlineStr">
        <is>
          <t>Redeemable noncontrolling interests balance at Dec. 31, 2020</t>
        </is>
      </c>
      <c r="B86" s="5" t="n">
        <v>233809</v>
      </c>
    </row>
    <row r="87">
      <c r="A87" s="3" t="inlineStr">
        <is>
          <t>Redeemable Non-controlling Interests</t>
        </is>
      </c>
    </row>
    <row r="88">
      <c r="A88" s="4" t="inlineStr">
        <is>
          <t>Net earnings (losses) attributable to redeemable noncontrolling interests</t>
        </is>
      </c>
      <c r="B88" s="5" t="n">
        <v>55431</v>
      </c>
    </row>
    <row r="89">
      <c r="A89" s="4" t="inlineStr">
        <is>
          <t>Comprehensive Income (Loss), Net of Tax, Attributable to Noncontrolling Interest</t>
        </is>
      </c>
      <c r="B89" s="5" t="n">
        <v>55431</v>
      </c>
    </row>
    <row r="90">
      <c r="A90" s="4" t="inlineStr">
        <is>
          <t>Redeemable noncontrolling interests balance at Sep. 30, 2021</t>
        </is>
      </c>
      <c r="B90" s="5" t="n">
        <v>262526</v>
      </c>
    </row>
    <row r="91">
      <c r="A91" s="4" t="inlineStr">
        <is>
          <t>Beginning Balance at Mar. 31, 2021</t>
        </is>
      </c>
      <c r="B91" s="5" t="n">
        <v>8695881</v>
      </c>
      <c r="D91" s="5" t="n">
        <v>17460</v>
      </c>
      <c r="F91" s="5" t="n">
        <v>3613764</v>
      </c>
      <c r="H91" s="5" t="n">
        <v>224190</v>
      </c>
      <c r="J91" s="5" t="n">
        <v>-1707908</v>
      </c>
      <c r="L91" s="5" t="n">
        <v>6548375</v>
      </c>
    </row>
    <row r="92">
      <c r="A92" s="4" t="inlineStr">
        <is>
          <t>Net earnings (losses)</t>
        </is>
      </c>
      <c r="B92" s="5" t="n">
        <v>403651</v>
      </c>
      <c r="D92" s="5" t="n">
        <v>0</v>
      </c>
      <c r="F92" s="5" t="n">
        <v>0</v>
      </c>
      <c r="H92" s="5" t="n">
        <v>0</v>
      </c>
      <c r="J92" s="5" t="n">
        <v>0</v>
      </c>
      <c r="L92" s="5" t="n">
        <v>403651</v>
      </c>
    </row>
    <row r="93">
      <c r="A93" s="3" t="inlineStr">
        <is>
          <t>Other comprehensive income (loss), net of tax:</t>
        </is>
      </c>
    </row>
    <row r="94">
      <c r="A94" s="4" t="inlineStr">
        <is>
          <t>Retirement plans</t>
        </is>
      </c>
      <c r="B94" s="5" t="n">
        <v>113</v>
      </c>
      <c r="D94" s="5" t="n">
        <v>0</v>
      </c>
      <c r="F94" s="5" t="n">
        <v>0</v>
      </c>
      <c r="H94" s="5" t="n">
        <v>113</v>
      </c>
      <c r="J94" s="5" t="n">
        <v>0</v>
      </c>
      <c r="L94" s="5" t="n">
        <v>0</v>
      </c>
    </row>
    <row r="95">
      <c r="A95" s="4" t="inlineStr">
        <is>
          <t>Change in unrealized appreciation of investments, net</t>
        </is>
      </c>
      <c r="B95" s="5" t="n">
        <v>81141</v>
      </c>
      <c r="D95" s="5" t="n">
        <v>0</v>
      </c>
      <c r="F95" s="5" t="n">
        <v>0</v>
      </c>
      <c r="H95" s="5" t="n">
        <v>81141</v>
      </c>
      <c r="J95" s="5" t="n">
        <v>0</v>
      </c>
      <c r="L95" s="5" t="n">
        <v>0</v>
      </c>
    </row>
    <row r="96">
      <c r="A96" s="4" t="inlineStr">
        <is>
          <t>Change in unrealized currency translation adjustment, net</t>
        </is>
      </c>
      <c r="B96" s="5" t="n">
        <v>-2249</v>
      </c>
      <c r="D96" s="5" t="n">
        <v>0</v>
      </c>
      <c r="F96" s="5" t="n">
        <v>0</v>
      </c>
      <c r="H96" s="5" t="n">
        <v>-2249</v>
      </c>
      <c r="J96" s="5" t="n">
        <v>0</v>
      </c>
      <c r="L96" s="5" t="n">
        <v>0</v>
      </c>
    </row>
    <row r="97">
      <c r="A97" s="4" t="inlineStr">
        <is>
          <t>Comprehensive (loss) income attributable to Alleghany stockholders</t>
        </is>
      </c>
      <c r="B97" s="5" t="n">
        <v>482656</v>
      </c>
      <c r="D97" s="5" t="n">
        <v>0</v>
      </c>
      <c r="F97" s="5" t="n">
        <v>0</v>
      </c>
      <c r="H97" s="5" t="n">
        <v>79005</v>
      </c>
      <c r="J97" s="5" t="n">
        <v>0</v>
      </c>
      <c r="L97" s="5" t="n">
        <v>403651</v>
      </c>
    </row>
    <row r="98">
      <c r="A98" s="4" t="inlineStr">
        <is>
          <t>Treasury stock repurchase</t>
        </is>
      </c>
      <c r="B98" s="5" t="n">
        <v>-35925</v>
      </c>
      <c r="D98" s="5" t="n">
        <v>0</v>
      </c>
      <c r="F98" s="5" t="n">
        <v>0</v>
      </c>
      <c r="H98" s="5" t="n">
        <v>0</v>
      </c>
      <c r="J98" s="5" t="n">
        <v>-35925</v>
      </c>
      <c r="L98" s="5" t="n">
        <v>0</v>
      </c>
    </row>
    <row r="99">
      <c r="A99" s="4" t="inlineStr">
        <is>
          <t>Other, net</t>
        </is>
      </c>
      <c r="B99" s="5" t="n">
        <v>-581</v>
      </c>
      <c r="D99" s="5" t="n">
        <v>0</v>
      </c>
      <c r="F99" s="5" t="n">
        <v>-981</v>
      </c>
      <c r="H99" s="5" t="n">
        <v>1</v>
      </c>
      <c r="J99" s="5" t="n">
        <v>399</v>
      </c>
      <c r="L99" s="5" t="n">
        <v>0</v>
      </c>
    </row>
    <row r="100">
      <c r="A100" s="4" t="inlineStr">
        <is>
          <t>Ending Balance at Jun. 30, 2021</t>
        </is>
      </c>
      <c r="B100" s="5" t="n">
        <v>9142031</v>
      </c>
      <c r="D100" s="5" t="n">
        <v>17460</v>
      </c>
      <c r="F100" s="5" t="n">
        <v>3612783</v>
      </c>
      <c r="H100" s="5" t="n">
        <v>303196</v>
      </c>
      <c r="J100" s="5" t="n">
        <v>-1743434</v>
      </c>
      <c r="L100" s="5" t="n">
        <v>6952026</v>
      </c>
    </row>
    <row r="101">
      <c r="A101" s="4" t="inlineStr">
        <is>
          <t>Redeemable noncontrolling interests balance at Mar. 31, 2021</t>
        </is>
      </c>
      <c r="B101" s="5" t="n">
        <v>233563</v>
      </c>
    </row>
    <row r="102">
      <c r="A102" s="3" t="inlineStr">
        <is>
          <t>Redeemable Non-controlling Interests</t>
        </is>
      </c>
    </row>
    <row r="103">
      <c r="A103" s="4" t="inlineStr">
        <is>
          <t>Net earnings (losses) attributable to redeemable noncontrolling interests</t>
        </is>
      </c>
      <c r="B103" s="5" t="n">
        <v>15938</v>
      </c>
    </row>
    <row r="104">
      <c r="A104" s="4" t="inlineStr">
        <is>
          <t>Comprehensive Income (Loss), Net of Tax, Attributable to Noncontrolling Interest</t>
        </is>
      </c>
      <c r="B104" s="5" t="n">
        <v>15938</v>
      </c>
    </row>
    <row r="105">
      <c r="A105" s="4" t="inlineStr">
        <is>
          <t>Other net changes to redeemable noncontrolling interests</t>
        </is>
      </c>
      <c r="B105" s="5" t="n">
        <v>-8779</v>
      </c>
    </row>
    <row r="106">
      <c r="A106" s="4" t="inlineStr">
        <is>
          <t>Redeemable noncontrolling interests balance at Jun. 30, 2021</t>
        </is>
      </c>
      <c r="B106" s="5" t="n">
        <v>240722</v>
      </c>
    </row>
    <row r="107">
      <c r="A107" s="4" t="inlineStr">
        <is>
          <t>Net earnings (losses)</t>
        </is>
      </c>
      <c r="B107" s="5" t="n">
        <v>-114966</v>
      </c>
      <c r="D107" s="5" t="n">
        <v>0</v>
      </c>
      <c r="F107" s="5" t="n">
        <v>0</v>
      </c>
      <c r="H107" s="5" t="n">
        <v>0</v>
      </c>
      <c r="J107" s="5" t="n">
        <v>0</v>
      </c>
      <c r="L107" s="5" t="n">
        <v>-114966</v>
      </c>
    </row>
    <row r="108">
      <c r="A108" s="3" t="inlineStr">
        <is>
          <t>Other comprehensive income (loss), net of tax:</t>
        </is>
      </c>
    </row>
    <row r="109">
      <c r="A109" s="4" t="inlineStr">
        <is>
          <t>Retirement plans</t>
        </is>
      </c>
      <c r="B109" s="5" t="n">
        <v>117</v>
      </c>
      <c r="D109" s="5" t="n">
        <v>0</v>
      </c>
      <c r="F109" s="5" t="n">
        <v>0</v>
      </c>
      <c r="H109" s="5" t="n">
        <v>117</v>
      </c>
      <c r="J109" s="5" t="n">
        <v>0</v>
      </c>
      <c r="L109" s="5" t="n">
        <v>0</v>
      </c>
    </row>
    <row r="110">
      <c r="A110" s="4" t="inlineStr">
        <is>
          <t>Change in unrealized appreciation of investments, net</t>
        </is>
      </c>
      <c r="B110" s="5" t="n">
        <v>-71594</v>
      </c>
      <c r="D110" s="5" t="n">
        <v>0</v>
      </c>
      <c r="F110" s="5" t="n">
        <v>0</v>
      </c>
      <c r="H110" s="5" t="n">
        <v>-71594</v>
      </c>
      <c r="J110" s="5" t="n">
        <v>0</v>
      </c>
      <c r="L110" s="5" t="n">
        <v>0</v>
      </c>
    </row>
    <row r="111">
      <c r="A111" s="4" t="inlineStr">
        <is>
          <t>Change in unrealized currency translation adjustment, net</t>
        </is>
      </c>
      <c r="B111" s="5" t="n">
        <v>-3370</v>
      </c>
      <c r="D111" s="5" t="n">
        <v>0</v>
      </c>
      <c r="F111" s="5" t="n">
        <v>0</v>
      </c>
      <c r="H111" s="5" t="n">
        <v>-3370</v>
      </c>
      <c r="J111" s="5" t="n">
        <v>0</v>
      </c>
      <c r="L111" s="5" t="n">
        <v>0</v>
      </c>
    </row>
    <row r="112">
      <c r="A112" s="4" t="inlineStr">
        <is>
          <t>Comprehensive (loss) income attributable to Alleghany stockholders</t>
        </is>
      </c>
      <c r="B112" s="5" t="n">
        <v>-189813</v>
      </c>
      <c r="D112" s="5" t="n">
        <v>0</v>
      </c>
      <c r="F112" s="5" t="n">
        <v>0</v>
      </c>
      <c r="H112" s="5" t="n">
        <v>-74847</v>
      </c>
      <c r="J112" s="5" t="n">
        <v>0</v>
      </c>
      <c r="L112" s="5" t="n">
        <v>-114966</v>
      </c>
    </row>
    <row r="113">
      <c r="A113" s="4" t="inlineStr">
        <is>
          <t>Treasury stock repurchase</t>
        </is>
      </c>
      <c r="B113" s="5" t="n">
        <v>-91324</v>
      </c>
      <c r="D113" s="5" t="n">
        <v>0</v>
      </c>
      <c r="F113" s="5" t="n">
        <v>0</v>
      </c>
      <c r="H113" s="5" t="n">
        <v>0</v>
      </c>
      <c r="J113" s="5" t="n">
        <v>-91324</v>
      </c>
      <c r="L113" s="5" t="n">
        <v>0</v>
      </c>
    </row>
    <row r="114">
      <c r="A114" s="4" t="inlineStr">
        <is>
          <t>Other, net</t>
        </is>
      </c>
      <c r="B114" s="5" t="n">
        <v>-1384</v>
      </c>
      <c r="D114" s="5" t="n">
        <v>0</v>
      </c>
      <c r="F114" s="5" t="n">
        <v>-1400</v>
      </c>
      <c r="H114" s="5" t="n">
        <v>0</v>
      </c>
      <c r="J114" s="5" t="n">
        <v>16</v>
      </c>
      <c r="L114" s="5" t="n">
        <v>0</v>
      </c>
    </row>
    <row r="115">
      <c r="A115" s="4" t="inlineStr">
        <is>
          <t>Ending Balance at Sep. 30, 2021</t>
        </is>
      </c>
      <c r="B115" s="5" t="n">
        <v>8859510</v>
      </c>
      <c r="D115" s="6" t="n">
        <v>17460</v>
      </c>
      <c r="F115" s="6" t="n">
        <v>3611383</v>
      </c>
      <c r="H115" s="6" t="n">
        <v>228349</v>
      </c>
      <c r="J115" s="6" t="n">
        <v>-1834742</v>
      </c>
      <c r="L115" s="6" t="n">
        <v>6837060</v>
      </c>
    </row>
    <row r="116">
      <c r="A116" s="3" t="inlineStr">
        <is>
          <t>Redeemable Non-controlling Interests</t>
        </is>
      </c>
    </row>
    <row r="117">
      <c r="A117" s="4" t="inlineStr">
        <is>
          <t>Net earnings (losses) attributable to redeemable noncontrolling interests</t>
        </is>
      </c>
      <c r="B117" s="5" t="n">
        <v>31471</v>
      </c>
    </row>
    <row r="118">
      <c r="A118" s="4" t="inlineStr">
        <is>
          <t>Comprehensive Income (Loss), Net of Tax, Attributable to Noncontrolling Interest</t>
        </is>
      </c>
      <c r="B118" s="5" t="n">
        <v>31471</v>
      </c>
    </row>
    <row r="119">
      <c r="A119" s="4" t="inlineStr">
        <is>
          <t>Other net changes to redeemable noncontrolling interests</t>
        </is>
      </c>
      <c r="B119" s="5" t="n">
        <v>-9667</v>
      </c>
    </row>
    <row r="120">
      <c r="A120" s="4" t="inlineStr">
        <is>
          <t>Redeemable noncontrolling interests balance at Sep. 30, 2021</t>
        </is>
      </c>
      <c r="B120" s="6" t="n">
        <v>2625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conciliation of Earnings and Share Data used in Basic and Diluted Earnings per Share Computations (Detail) - USD ($)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Earnings Per Share [Abstract]</t>
        </is>
      </c>
    </row>
    <row r="4">
      <c r="A4" s="4" t="inlineStr">
        <is>
          <t>Net (losses) earnings available to Alleghany stockholders</t>
        </is>
      </c>
      <c r="C4" s="6" t="n">
        <v>-114966</v>
      </c>
      <c r="D4" s="6" t="n">
        <v>403651</v>
      </c>
      <c r="E4" s="6" t="n">
        <v>230041</v>
      </c>
      <c r="F4" s="6" t="n">
        <v>126522</v>
      </c>
      <c r="G4" s="6" t="n">
        <v>177378</v>
      </c>
      <c r="H4" s="6" t="n">
        <v>-361218</v>
      </c>
      <c r="I4" s="6" t="n">
        <v>518726</v>
      </c>
      <c r="J4" s="6" t="n">
        <v>-57318</v>
      </c>
    </row>
    <row r="5">
      <c r="A5" s="4" t="inlineStr">
        <is>
          <t>Effect of dilutive securities</t>
        </is>
      </c>
      <c r="C5" s="5" t="n">
        <v>-4100</v>
      </c>
      <c r="F5" s="5" t="n">
        <v>0</v>
      </c>
      <c r="I5" s="5" t="n">
        <v>200</v>
      </c>
      <c r="J5" s="5" t="n">
        <v>-6200</v>
      </c>
    </row>
    <row r="6">
      <c r="A6" s="4" t="inlineStr">
        <is>
          <t>Income available to common stockholders for diluted earnings per share</t>
        </is>
      </c>
      <c r="C6" s="6" t="n">
        <v>-119100</v>
      </c>
      <c r="F6" s="6" t="n">
        <v>126500</v>
      </c>
      <c r="I6" s="6" t="n">
        <v>518900</v>
      </c>
      <c r="J6" s="6" t="n">
        <v>-63500</v>
      </c>
    </row>
    <row r="7">
      <c r="A7" s="4" t="inlineStr">
        <is>
          <t>Weighted average common shares outstanding applicable to basic earnings per share</t>
        </is>
      </c>
      <c r="C7" s="5" t="n">
        <v>13837707</v>
      </c>
      <c r="F7" s="5" t="n">
        <v>14275487</v>
      </c>
      <c r="I7" s="5" t="n">
        <v>13915535</v>
      </c>
      <c r="J7" s="5" t="n">
        <v>14309010</v>
      </c>
    </row>
    <row r="8">
      <c r="A8" s="4" t="inlineStr">
        <is>
          <t>Effect of dilutive securities</t>
        </is>
      </c>
      <c r="C8" s="5" t="n">
        <v>16931</v>
      </c>
      <c r="F8" s="5" t="n">
        <v>0</v>
      </c>
      <c r="I8" s="5" t="n">
        <v>23480</v>
      </c>
      <c r="J8" s="5" t="n">
        <v>23310</v>
      </c>
    </row>
    <row r="9">
      <c r="A9" s="4" t="inlineStr">
        <is>
          <t>Adjusted weighted average common shares outstanding applicable to diluted earnings per share</t>
        </is>
      </c>
      <c r="C9" s="5" t="n">
        <v>13854638</v>
      </c>
      <c r="F9" s="5" t="n">
        <v>14275487</v>
      </c>
      <c r="I9" s="5" t="n">
        <v>13939015</v>
      </c>
      <c r="J9" s="5" t="n">
        <v>14332320</v>
      </c>
    </row>
    <row r="10">
      <c r="A10" s="4" t="inlineStr">
        <is>
          <t>Contingently issuable shares</t>
        </is>
      </c>
      <c r="B10" s="4" t="inlineStr">
        <is>
          <t>[1]</t>
        </is>
      </c>
      <c r="I10" s="5" t="n">
        <v>35510</v>
      </c>
      <c r="J10" s="5" t="n">
        <v>32652</v>
      </c>
    </row>
    <row r="11"/>
    <row r="12">
      <c r="A12" s="4" t="inlineStr">
        <is>
          <t>[1]</t>
        </is>
      </c>
      <c r="B12" s="4" t="inlineStr">
        <is>
          <t>Contingently issuable shares were potentially available in the periods presented, but were not included in the diluted earnings per share computations because the impact was anti-dilutive to the earnings per share calculation.</t>
        </is>
      </c>
    </row>
  </sheetData>
  <mergeCells count="5">
    <mergeCell ref="A1:B2"/>
    <mergeCell ref="C1:H1"/>
    <mergeCell ref="I1:J1"/>
    <mergeCell ref="A11:I11"/>
    <mergeCell ref="B12:I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Hotel Development Projects - USD ($) $ in Millions</t>
        </is>
      </c>
      <c r="B1" s="2" t="inlineStr">
        <is>
          <t>12 Months Ended</t>
        </is>
      </c>
    </row>
    <row r="2">
      <c r="B2" s="2" t="inlineStr">
        <is>
          <t>Dec. 31, 2020</t>
        </is>
      </c>
      <c r="C2" s="2" t="inlineStr">
        <is>
          <t>Sep. 30, 2021</t>
        </is>
      </c>
    </row>
    <row r="3">
      <c r="A3" s="3" t="inlineStr">
        <is>
          <t>Commitments and Contingencies Disclosure [Line Items]</t>
        </is>
      </c>
    </row>
    <row r="4">
      <c r="A4" s="4" t="inlineStr">
        <is>
          <t>Investment in other invested assets</t>
        </is>
      </c>
      <c r="B4" s="8" t="n">
        <v>0.7</v>
      </c>
    </row>
    <row r="5">
      <c r="A5" s="4" t="inlineStr">
        <is>
          <t>Maximum</t>
        </is>
      </c>
    </row>
    <row r="6">
      <c r="A6" s="3" t="inlineStr">
        <is>
          <t>Commitments and Contingencies Disclosure [Line Items]</t>
        </is>
      </c>
    </row>
    <row r="7">
      <c r="A7" s="4" t="inlineStr">
        <is>
          <t>Guaranteed debt of entities</t>
        </is>
      </c>
      <c r="C7" s="8" t="n">
        <v>5.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0" customWidth="1" min="2" max="2"/>
    <col width="28" customWidth="1" min="3" max="3"/>
    <col width="21" customWidth="1" min="4" max="4"/>
  </cols>
  <sheetData>
    <row r="1">
      <c r="A1" s="1" t="inlineStr">
        <is>
          <t>Segments of Business - Additional Information (Detail) $ in Thousands</t>
        </is>
      </c>
      <c r="B1" s="2" t="inlineStr">
        <is>
          <t>May 10, 2021USD ($)</t>
        </is>
      </c>
      <c r="C1" s="2" t="inlineStr">
        <is>
          <t>Sep. 30, 2021USD ($)Segment</t>
        </is>
      </c>
      <c r="D1" s="2" t="inlineStr">
        <is>
          <t>Dec. 31, 2020USD ($)</t>
        </is>
      </c>
    </row>
    <row r="2">
      <c r="A2" s="3" t="inlineStr">
        <is>
          <t>Segment Reporting Information [Line Items]</t>
        </is>
      </c>
    </row>
    <row r="3">
      <c r="A3" s="4" t="inlineStr">
        <is>
          <t>Number of reportable segments | Segment</t>
        </is>
      </c>
      <c r="C3" s="5" t="n">
        <v>3</v>
      </c>
    </row>
    <row r="4">
      <c r="A4" s="4" t="inlineStr">
        <is>
          <t>Goodwill</t>
        </is>
      </c>
      <c r="C4" s="6" t="n">
        <v>631827</v>
      </c>
      <c r="D4" s="6" t="n">
        <v>614163</v>
      </c>
    </row>
    <row r="5">
      <c r="A5" s="4" t="inlineStr">
        <is>
          <t>Wilbert Plastic Services</t>
        </is>
      </c>
    </row>
    <row r="6">
      <c r="A6" s="3" t="inlineStr">
        <is>
          <t>Segment Reporting Information [Line Items]</t>
        </is>
      </c>
    </row>
    <row r="7">
      <c r="A7" s="4" t="inlineStr">
        <is>
          <t>Business combination, consideration transferred</t>
        </is>
      </c>
      <c r="B7" s="6" t="n">
        <v>93400</v>
      </c>
    </row>
    <row r="8">
      <c r="A8" s="4" t="inlineStr">
        <is>
          <t>Cash payment</t>
        </is>
      </c>
      <c r="B8" s="5" t="n">
        <v>60400</v>
      </c>
    </row>
    <row r="9">
      <c r="A9" s="4" t="inlineStr">
        <is>
          <t>Incremental debt</t>
        </is>
      </c>
      <c r="B9" s="5" t="n">
        <v>33000</v>
      </c>
    </row>
    <row r="10">
      <c r="A10" s="4" t="inlineStr">
        <is>
          <t>Goodwill</t>
        </is>
      </c>
      <c r="B10" s="5" t="n">
        <v>17700</v>
      </c>
    </row>
    <row r="11">
      <c r="A11" s="4" t="inlineStr">
        <is>
          <t>Wilbert Plastic Services | Customer Relationships</t>
        </is>
      </c>
    </row>
    <row r="12">
      <c r="A12" s="3" t="inlineStr">
        <is>
          <t>Segment Reporting Information [Line Items]</t>
        </is>
      </c>
    </row>
    <row r="13">
      <c r="A13" s="4" t="inlineStr">
        <is>
          <t>Finite lived intangible assets</t>
        </is>
      </c>
      <c r="B13" s="6" t="n">
        <v>36300</v>
      </c>
    </row>
    <row r="14">
      <c r="A14" s="4" t="inlineStr">
        <is>
          <t>Estimated useful life</t>
        </is>
      </c>
      <c r="B14" s="4" t="inlineStr">
        <is>
          <t>18 years 6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ults for Reportable Segments and Corporate Activitie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Information [Line Items]</t>
        </is>
      </c>
    </row>
    <row r="4">
      <c r="A4" s="4" t="inlineStr">
        <is>
          <t>Gross premiums written</t>
        </is>
      </c>
      <c r="C4" s="6" t="n">
        <v>2378000</v>
      </c>
      <c r="D4" s="6" t="n">
        <v>1891400</v>
      </c>
      <c r="E4" s="6" t="n">
        <v>6648300</v>
      </c>
      <c r="F4" s="6" t="n">
        <v>5383100</v>
      </c>
    </row>
    <row r="5">
      <c r="A5" s="4" t="inlineStr">
        <is>
          <t>Net premiums written</t>
        </is>
      </c>
      <c r="C5" s="5" t="n">
        <v>1983100</v>
      </c>
      <c r="D5" s="5" t="n">
        <v>1637100</v>
      </c>
      <c r="E5" s="5" t="n">
        <v>5616100</v>
      </c>
      <c r="F5" s="5" t="n">
        <v>4648800</v>
      </c>
    </row>
    <row r="6">
      <c r="A6" s="4" t="inlineStr">
        <is>
          <t>Net premiums earned</t>
        </is>
      </c>
      <c r="C6" s="5" t="n">
        <v>1842894</v>
      </c>
      <c r="D6" s="5" t="n">
        <v>1556859</v>
      </c>
      <c r="E6" s="5" t="n">
        <v>5232008</v>
      </c>
      <c r="F6" s="5" t="n">
        <v>4396147</v>
      </c>
    </row>
    <row r="7">
      <c r="A7" s="4" t="inlineStr">
        <is>
          <t>Net loss and LAE</t>
        </is>
      </c>
      <c r="C7" s="5" t="n">
        <v>1513877</v>
      </c>
      <c r="D7" s="5" t="n">
        <v>1173655</v>
      </c>
      <c r="E7" s="5" t="n">
        <v>3713153</v>
      </c>
      <c r="F7" s="5" t="n">
        <v>3225461</v>
      </c>
    </row>
    <row r="8">
      <c r="A8" s="4" t="inlineStr">
        <is>
          <t>Commissions, brokerage and other underwriting expenses</t>
        </is>
      </c>
      <c r="C8" s="5" t="n">
        <v>529247</v>
      </c>
      <c r="D8" s="5" t="n">
        <v>464522</v>
      </c>
      <c r="E8" s="5" t="n">
        <v>1528796</v>
      </c>
      <c r="F8" s="5" t="n">
        <v>1315935</v>
      </c>
    </row>
    <row r="9">
      <c r="A9" s="4" t="inlineStr">
        <is>
          <t>Underwriting (loss) profit</t>
        </is>
      </c>
      <c r="B9" s="4" t="inlineStr">
        <is>
          <t>[1]</t>
        </is>
      </c>
      <c r="C9" s="5" t="n">
        <v>-200200</v>
      </c>
      <c r="D9" s="5" t="n">
        <v>-81300</v>
      </c>
      <c r="E9" s="5" t="n">
        <v>-10000</v>
      </c>
      <c r="F9" s="5" t="n">
        <v>-145300</v>
      </c>
    </row>
    <row r="10">
      <c r="A10" s="4" t="inlineStr">
        <is>
          <t>Net investment income</t>
        </is>
      </c>
      <c r="C10" s="5" t="n">
        <v>132965</v>
      </c>
      <c r="D10" s="5" t="n">
        <v>129265</v>
      </c>
      <c r="E10" s="5" t="n">
        <v>413380</v>
      </c>
      <c r="F10" s="5" t="n">
        <v>359938</v>
      </c>
    </row>
    <row r="11">
      <c r="A11" s="4" t="inlineStr">
        <is>
          <t>Change in the fair value of equity securities</t>
        </is>
      </c>
      <c r="C11" s="5" t="n">
        <v>-136042</v>
      </c>
      <c r="D11" s="5" t="n">
        <v>92799</v>
      </c>
      <c r="E11" s="5" t="n">
        <v>180588</v>
      </c>
      <c r="F11" s="5" t="n">
        <v>-187991</v>
      </c>
    </row>
    <row r="12">
      <c r="A12" s="4" t="inlineStr">
        <is>
          <t>Net realized capital gains</t>
        </is>
      </c>
      <c r="C12" s="5" t="n">
        <v>20172</v>
      </c>
      <c r="D12" s="5" t="n">
        <v>16751</v>
      </c>
      <c r="E12" s="5" t="n">
        <v>46045</v>
      </c>
      <c r="F12" s="5" t="n">
        <v>-8323</v>
      </c>
    </row>
    <row r="13">
      <c r="A13" s="4" t="inlineStr">
        <is>
          <t>Change in allowance for credit losses on available for sale securities</t>
        </is>
      </c>
      <c r="C13" s="5" t="n">
        <v>54</v>
      </c>
      <c r="D13" s="5" t="n">
        <v>3454</v>
      </c>
      <c r="E13" s="5" t="n">
        <v>2272</v>
      </c>
      <c r="F13" s="5" t="n">
        <v>-10900</v>
      </c>
    </row>
    <row r="14">
      <c r="A14" s="4" t="inlineStr">
        <is>
          <t>Product and service revenues</t>
        </is>
      </c>
      <c r="C14" s="5" t="n">
        <v>1006570</v>
      </c>
      <c r="D14" s="5" t="n">
        <v>723785</v>
      </c>
      <c r="E14" s="5" t="n">
        <v>2574830</v>
      </c>
      <c r="F14" s="5" t="n">
        <v>1684335</v>
      </c>
    </row>
    <row r="15">
      <c r="A15" s="4" t="inlineStr">
        <is>
          <t>Other operating expenses</t>
        </is>
      </c>
      <c r="C15" s="5" t="n">
        <v>890972</v>
      </c>
      <c r="D15" s="5" t="n">
        <v>669423</v>
      </c>
      <c r="E15" s="5" t="n">
        <v>2354453</v>
      </c>
      <c r="F15" s="5" t="n">
        <v>1646390</v>
      </c>
    </row>
    <row r="16">
      <c r="A16" s="4" t="inlineStr">
        <is>
          <t>Corporate administration</t>
        </is>
      </c>
      <c r="C16" s="5" t="n">
        <v>6225</v>
      </c>
      <c r="D16" s="5" t="n">
        <v>12871</v>
      </c>
      <c r="E16" s="5" t="n">
        <v>35931</v>
      </c>
      <c r="F16" s="5" t="n">
        <v>17143</v>
      </c>
    </row>
    <row r="17">
      <c r="A17" s="4" t="inlineStr">
        <is>
          <t>Amortization of intangible assets</t>
        </is>
      </c>
      <c r="C17" s="5" t="n">
        <v>12637</v>
      </c>
      <c r="D17" s="5" t="n">
        <v>11223</v>
      </c>
      <c r="E17" s="5" t="n">
        <v>36546</v>
      </c>
      <c r="F17" s="5" t="n">
        <v>32884</v>
      </c>
    </row>
    <row r="18">
      <c r="A18" s="4" t="inlineStr">
        <is>
          <t>Interest expense</t>
        </is>
      </c>
      <c r="C18" s="5" t="n">
        <v>25659</v>
      </c>
      <c r="D18" s="5" t="n">
        <v>23319</v>
      </c>
      <c r="E18" s="5" t="n">
        <v>73448</v>
      </c>
      <c r="F18" s="5" t="n">
        <v>63869</v>
      </c>
    </row>
    <row r="19">
      <c r="A19" s="4" t="inlineStr">
        <is>
          <t>(Losses) earnings before income taxes</t>
        </is>
      </c>
      <c r="C19" s="5" t="n">
        <v>-112004</v>
      </c>
      <c r="D19" s="5" t="n">
        <v>167900</v>
      </c>
      <c r="E19" s="5" t="n">
        <v>706796</v>
      </c>
      <c r="F19" s="5" t="n">
        <v>-68476</v>
      </c>
    </row>
    <row r="20">
      <c r="A20" s="4" t="inlineStr">
        <is>
          <t>Operating Segments</t>
        </is>
      </c>
    </row>
    <row r="21">
      <c r="A21" s="3" t="inlineStr">
        <is>
          <t>Segment Reporting Information [Line Items]</t>
        </is>
      </c>
    </row>
    <row r="22">
      <c r="A22" s="4" t="inlineStr">
        <is>
          <t>Gross premiums written</t>
        </is>
      </c>
      <c r="C22" s="5" t="n">
        <v>2389700</v>
      </c>
      <c r="D22" s="5" t="n">
        <v>1900600</v>
      </c>
      <c r="E22" s="5" t="n">
        <v>6678500</v>
      </c>
      <c r="F22" s="5" t="n">
        <v>5409200</v>
      </c>
    </row>
    <row r="23">
      <c r="A23" s="4" t="inlineStr">
        <is>
          <t>Net premiums written</t>
        </is>
      </c>
      <c r="C23" s="5" t="n">
        <v>1983100</v>
      </c>
      <c r="D23" s="5" t="n">
        <v>1637100</v>
      </c>
      <c r="E23" s="5" t="n">
        <v>5616100</v>
      </c>
      <c r="F23" s="5" t="n">
        <v>4648800</v>
      </c>
    </row>
    <row r="24">
      <c r="A24" s="4" t="inlineStr">
        <is>
          <t>Net premiums earned</t>
        </is>
      </c>
      <c r="C24" s="5" t="n">
        <v>1842900</v>
      </c>
      <c r="D24" s="5" t="n">
        <v>1556900</v>
      </c>
      <c r="E24" s="5" t="n">
        <v>5232000</v>
      </c>
      <c r="F24" s="5" t="n">
        <v>4396100</v>
      </c>
    </row>
    <row r="25">
      <c r="A25" s="4" t="inlineStr">
        <is>
          <t>Net loss and LAE</t>
        </is>
      </c>
      <c r="C25" s="5" t="n">
        <v>1513900</v>
      </c>
      <c r="D25" s="5" t="n">
        <v>1173700</v>
      </c>
      <c r="E25" s="5" t="n">
        <v>3713200</v>
      </c>
      <c r="F25" s="5" t="n">
        <v>3225500</v>
      </c>
    </row>
    <row r="26">
      <c r="A26" s="4" t="inlineStr">
        <is>
          <t>Commissions, brokerage and other underwriting expenses</t>
        </is>
      </c>
      <c r="C26" s="5" t="n">
        <v>529200</v>
      </c>
      <c r="D26" s="5" t="n">
        <v>464500</v>
      </c>
      <c r="E26" s="5" t="n">
        <v>1528800</v>
      </c>
      <c r="F26" s="5" t="n">
        <v>1315900</v>
      </c>
    </row>
    <row r="27">
      <c r="A27" s="4" t="inlineStr">
        <is>
          <t>Underwriting (loss) profit</t>
        </is>
      </c>
      <c r="B27" s="4" t="inlineStr">
        <is>
          <t>[1]</t>
        </is>
      </c>
      <c r="C27" s="5" t="n">
        <v>-200200</v>
      </c>
      <c r="D27" s="5" t="n">
        <v>-81300</v>
      </c>
      <c r="E27" s="5" t="n">
        <v>-10000</v>
      </c>
      <c r="F27" s="5" t="n">
        <v>-145300</v>
      </c>
    </row>
    <row r="28">
      <c r="A28" s="4" t="inlineStr">
        <is>
          <t>Net investment income</t>
        </is>
      </c>
      <c r="C28" s="5" t="n">
        <v>125100</v>
      </c>
      <c r="D28" s="5" t="n">
        <v>122700</v>
      </c>
      <c r="E28" s="5" t="n">
        <v>384800</v>
      </c>
      <c r="F28" s="5" t="n">
        <v>349600</v>
      </c>
    </row>
    <row r="29">
      <c r="A29" s="4" t="inlineStr">
        <is>
          <t>Change in the fair value of equity securities</t>
        </is>
      </c>
      <c r="C29" s="5" t="n">
        <v>-78300</v>
      </c>
      <c r="D29" s="5" t="n">
        <v>103400</v>
      </c>
      <c r="E29" s="5" t="n">
        <v>176600</v>
      </c>
      <c r="F29" s="5" t="n">
        <v>-176000</v>
      </c>
    </row>
    <row r="30">
      <c r="A30" s="4" t="inlineStr">
        <is>
          <t>Net realized capital gains</t>
        </is>
      </c>
      <c r="C30" s="5" t="n">
        <v>20200</v>
      </c>
      <c r="D30" s="5" t="n">
        <v>15600</v>
      </c>
      <c r="E30" s="5" t="n">
        <v>44700</v>
      </c>
      <c r="F30" s="5" t="n">
        <v>72100</v>
      </c>
    </row>
    <row r="31">
      <c r="A31" s="4" t="inlineStr">
        <is>
          <t>Change in allowance for credit losses on available for sale securities</t>
        </is>
      </c>
      <c r="C31" s="5" t="n">
        <v>100</v>
      </c>
      <c r="D31" s="5" t="n">
        <v>3400</v>
      </c>
      <c r="E31" s="5" t="n">
        <v>2200</v>
      </c>
      <c r="F31" s="5" t="n">
        <v>-10700</v>
      </c>
    </row>
    <row r="32">
      <c r="A32" s="4" t="inlineStr">
        <is>
          <t>Product and service revenues</t>
        </is>
      </c>
      <c r="C32" s="5" t="n">
        <v>996800</v>
      </c>
      <c r="D32" s="5" t="n">
        <v>722700</v>
      </c>
      <c r="E32" s="5" t="n">
        <v>2564800</v>
      </c>
      <c r="F32" s="5" t="n">
        <v>1678700</v>
      </c>
    </row>
    <row r="33">
      <c r="A33" s="4" t="inlineStr">
        <is>
          <t>Other operating expenses</t>
        </is>
      </c>
      <c r="C33" s="5" t="n">
        <v>889800</v>
      </c>
      <c r="D33" s="5" t="n">
        <v>666800</v>
      </c>
      <c r="E33" s="5" t="n">
        <v>2352800</v>
      </c>
      <c r="F33" s="5" t="n">
        <v>1634200</v>
      </c>
    </row>
    <row r="34">
      <c r="A34" s="4" t="inlineStr">
        <is>
          <t>Corporate administration</t>
        </is>
      </c>
      <c r="C34" s="5" t="n">
        <v>-100</v>
      </c>
      <c r="D34" s="5" t="n">
        <v>800</v>
      </c>
      <c r="E34" s="5" t="n">
        <v>-500</v>
      </c>
      <c r="F34" s="5" t="n">
        <v>-900</v>
      </c>
    </row>
    <row r="35">
      <c r="A35" s="4" t="inlineStr">
        <is>
          <t>Amortization of intangible assets</t>
        </is>
      </c>
      <c r="C35" s="5" t="n">
        <v>12600</v>
      </c>
      <c r="D35" s="5" t="n">
        <v>11200</v>
      </c>
      <c r="E35" s="5" t="n">
        <v>36500</v>
      </c>
      <c r="F35" s="5" t="n">
        <v>32900</v>
      </c>
    </row>
    <row r="36">
      <c r="A36" s="4" t="inlineStr">
        <is>
          <t>Interest expense</t>
        </is>
      </c>
      <c r="C36" s="5" t="n">
        <v>10600</v>
      </c>
      <c r="D36" s="5" t="n">
        <v>10100</v>
      </c>
      <c r="E36" s="5" t="n">
        <v>31500</v>
      </c>
      <c r="F36" s="5" t="n">
        <v>31700</v>
      </c>
    </row>
    <row r="37">
      <c r="A37" s="4" t="inlineStr">
        <is>
          <t>(Losses) earnings before income taxes</t>
        </is>
      </c>
      <c r="C37" s="5" t="n">
        <v>-49200</v>
      </c>
      <c r="D37" s="5" t="n">
        <v>197600</v>
      </c>
      <c r="E37" s="5" t="n">
        <v>742800</v>
      </c>
      <c r="F37" s="5" t="n">
        <v>70500</v>
      </c>
    </row>
    <row r="38">
      <c r="A38" s="4" t="inlineStr">
        <is>
          <t>Operating Segments | Reinsurance Segment</t>
        </is>
      </c>
    </row>
    <row r="39">
      <c r="A39" s="3" t="inlineStr">
        <is>
          <t>Segment Reporting Information [Line Items]</t>
        </is>
      </c>
    </row>
    <row r="40">
      <c r="A40" s="4" t="inlineStr">
        <is>
          <t>Gross premiums written</t>
        </is>
      </c>
      <c r="C40" s="5" t="n">
        <v>1728200</v>
      </c>
      <c r="D40" s="5" t="n">
        <v>1378000</v>
      </c>
      <c r="E40" s="5" t="n">
        <v>4812900</v>
      </c>
      <c r="F40" s="5" t="n">
        <v>3859400</v>
      </c>
    </row>
    <row r="41">
      <c r="A41" s="4" t="inlineStr">
        <is>
          <t>Net premiums written</t>
        </is>
      </c>
      <c r="C41" s="5" t="n">
        <v>1514600</v>
      </c>
      <c r="D41" s="5" t="n">
        <v>1263200</v>
      </c>
      <c r="E41" s="5" t="n">
        <v>4318600</v>
      </c>
      <c r="F41" s="5" t="n">
        <v>3560700</v>
      </c>
    </row>
    <row r="42">
      <c r="A42" s="4" t="inlineStr">
        <is>
          <t>Net premiums earned</t>
        </is>
      </c>
      <c r="C42" s="5" t="n">
        <v>1423300</v>
      </c>
      <c r="D42" s="5" t="n">
        <v>1207300</v>
      </c>
      <c r="E42" s="5" t="n">
        <v>4046300</v>
      </c>
      <c r="F42" s="5" t="n">
        <v>3411300</v>
      </c>
    </row>
    <row r="43">
      <c r="A43" s="4" t="inlineStr">
        <is>
          <t>Net loss and LAE</t>
        </is>
      </c>
      <c r="C43" s="5" t="n">
        <v>1230800</v>
      </c>
      <c r="D43" s="5" t="n">
        <v>859300</v>
      </c>
      <c r="E43" s="5" t="n">
        <v>2923500</v>
      </c>
      <c r="F43" s="5" t="n">
        <v>2499800</v>
      </c>
    </row>
    <row r="44">
      <c r="A44" s="4" t="inlineStr">
        <is>
          <t>Commissions, brokerage and other underwriting expenses</t>
        </is>
      </c>
      <c r="C44" s="5" t="n">
        <v>424400</v>
      </c>
      <c r="D44" s="5" t="n">
        <v>371400</v>
      </c>
      <c r="E44" s="5" t="n">
        <v>1225600</v>
      </c>
      <c r="F44" s="5" t="n">
        <v>1044200</v>
      </c>
    </row>
    <row r="45">
      <c r="A45" s="4" t="inlineStr">
        <is>
          <t>Underwriting (loss) profit</t>
        </is>
      </c>
      <c r="B45" s="4" t="inlineStr">
        <is>
          <t>[1]</t>
        </is>
      </c>
      <c r="C45" s="5" t="n">
        <v>-231900</v>
      </c>
      <c r="D45" s="5" t="n">
        <v>-23400</v>
      </c>
      <c r="E45" s="5" t="n">
        <v>-102800</v>
      </c>
      <c r="F45" s="5" t="n">
        <v>-132700</v>
      </c>
    </row>
    <row r="46">
      <c r="A46" s="4" t="inlineStr">
        <is>
          <t>Operating Segments | Reinsurance Segment | Property</t>
        </is>
      </c>
    </row>
    <row r="47">
      <c r="A47" s="3" t="inlineStr">
        <is>
          <t>Segment Reporting Information [Line Items]</t>
        </is>
      </c>
    </row>
    <row r="48">
      <c r="A48" s="4" t="inlineStr">
        <is>
          <t>Gross premiums written</t>
        </is>
      </c>
      <c r="C48" s="5" t="n">
        <v>617200</v>
      </c>
      <c r="D48" s="5" t="n">
        <v>473300</v>
      </c>
      <c r="E48" s="5" t="n">
        <v>1687900</v>
      </c>
      <c r="F48" s="5" t="n">
        <v>1299200</v>
      </c>
    </row>
    <row r="49">
      <c r="A49" s="4" t="inlineStr">
        <is>
          <t>Net premiums written</t>
        </is>
      </c>
      <c r="C49" s="5" t="n">
        <v>467900</v>
      </c>
      <c r="D49" s="5" t="n">
        <v>375900</v>
      </c>
      <c r="E49" s="5" t="n">
        <v>1346800</v>
      </c>
      <c r="F49" s="5" t="n">
        <v>1044600</v>
      </c>
    </row>
    <row r="50">
      <c r="A50" s="4" t="inlineStr">
        <is>
          <t>Net premiums earned</t>
        </is>
      </c>
      <c r="C50" s="5" t="n">
        <v>474300</v>
      </c>
      <c r="D50" s="5" t="n">
        <v>374700</v>
      </c>
      <c r="E50" s="5" t="n">
        <v>1284500</v>
      </c>
      <c r="F50" s="5" t="n">
        <v>1024800</v>
      </c>
    </row>
    <row r="51">
      <c r="A51" s="4" t="inlineStr">
        <is>
          <t>Net loss and LAE</t>
        </is>
      </c>
      <c r="C51" s="5" t="n">
        <v>611200</v>
      </c>
      <c r="D51" s="5" t="n">
        <v>306100</v>
      </c>
      <c r="E51" s="5" t="n">
        <v>1208400</v>
      </c>
      <c r="F51" s="5" t="n">
        <v>827400</v>
      </c>
    </row>
    <row r="52">
      <c r="A52" s="4" t="inlineStr">
        <is>
          <t>Commissions, brokerage and other underwriting expenses</t>
        </is>
      </c>
      <c r="C52" s="5" t="n">
        <v>124000</v>
      </c>
      <c r="D52" s="5" t="n">
        <v>112400</v>
      </c>
      <c r="E52" s="5" t="n">
        <v>356900</v>
      </c>
      <c r="F52" s="5" t="n">
        <v>314600</v>
      </c>
    </row>
    <row r="53">
      <c r="A53" s="4" t="inlineStr">
        <is>
          <t>Underwriting (loss) profit</t>
        </is>
      </c>
      <c r="B53" s="4" t="inlineStr">
        <is>
          <t>[1]</t>
        </is>
      </c>
      <c r="C53" s="5" t="n">
        <v>-260900</v>
      </c>
      <c r="D53" s="5" t="n">
        <v>-43800</v>
      </c>
      <c r="E53" s="5" t="n">
        <v>-280800</v>
      </c>
      <c r="F53" s="5" t="n">
        <v>-117200</v>
      </c>
    </row>
    <row r="54">
      <c r="A54" s="4" t="inlineStr">
        <is>
          <t>Operating Segments | Reinsurance Segment | Casualty &amp; Specialty</t>
        </is>
      </c>
    </row>
    <row r="55">
      <c r="A55" s="3" t="inlineStr">
        <is>
          <t>Segment Reporting Information [Line Items]</t>
        </is>
      </c>
    </row>
    <row r="56">
      <c r="A56" s="4" t="inlineStr">
        <is>
          <t>Gross premiums written</t>
        </is>
      </c>
      <c r="B56" s="4" t="inlineStr">
        <is>
          <t>[2]</t>
        </is>
      </c>
      <c r="C56" s="5" t="n">
        <v>1111000</v>
      </c>
      <c r="D56" s="5" t="n">
        <v>904700</v>
      </c>
      <c r="E56" s="5" t="n">
        <v>3125000</v>
      </c>
      <c r="F56" s="5" t="n">
        <v>2560200</v>
      </c>
    </row>
    <row r="57">
      <c r="A57" s="4" t="inlineStr">
        <is>
          <t>Net premiums written</t>
        </is>
      </c>
      <c r="B57" s="4" t="inlineStr">
        <is>
          <t>[2]</t>
        </is>
      </c>
      <c r="C57" s="5" t="n">
        <v>1046700</v>
      </c>
      <c r="D57" s="5" t="n">
        <v>887300</v>
      </c>
      <c r="E57" s="5" t="n">
        <v>2971800</v>
      </c>
      <c r="F57" s="5" t="n">
        <v>2516100</v>
      </c>
    </row>
    <row r="58">
      <c r="A58" s="4" t="inlineStr">
        <is>
          <t>Net premiums earned</t>
        </is>
      </c>
      <c r="B58" s="4" t="inlineStr">
        <is>
          <t>[2]</t>
        </is>
      </c>
      <c r="C58" s="5" t="n">
        <v>949000</v>
      </c>
      <c r="D58" s="5" t="n">
        <v>832600</v>
      </c>
      <c r="E58" s="5" t="n">
        <v>2761800</v>
      </c>
      <c r="F58" s="5" t="n">
        <v>2386500</v>
      </c>
    </row>
    <row r="59">
      <c r="A59" s="4" t="inlineStr">
        <is>
          <t>Net loss and LAE</t>
        </is>
      </c>
      <c r="B59" s="4" t="inlineStr">
        <is>
          <t>[2]</t>
        </is>
      </c>
      <c r="C59" s="5" t="n">
        <v>619600</v>
      </c>
      <c r="D59" s="5" t="n">
        <v>553200</v>
      </c>
      <c r="E59" s="5" t="n">
        <v>1715100</v>
      </c>
      <c r="F59" s="5" t="n">
        <v>1672400</v>
      </c>
    </row>
    <row r="60">
      <c r="A60" s="4" t="inlineStr">
        <is>
          <t>Commissions, brokerage and other underwriting expenses</t>
        </is>
      </c>
      <c r="B60" s="4" t="inlineStr">
        <is>
          <t>[2]</t>
        </is>
      </c>
      <c r="C60" s="5" t="n">
        <v>300400</v>
      </c>
      <c r="D60" s="5" t="n">
        <v>259000</v>
      </c>
      <c r="E60" s="5" t="n">
        <v>868700</v>
      </c>
      <c r="F60" s="5" t="n">
        <v>729600</v>
      </c>
    </row>
    <row r="61">
      <c r="A61" s="4" t="inlineStr">
        <is>
          <t>Underwriting (loss) profit</t>
        </is>
      </c>
      <c r="B61" s="4" t="inlineStr">
        <is>
          <t>[1],[2]</t>
        </is>
      </c>
      <c r="C61" s="5" t="n">
        <v>29000</v>
      </c>
      <c r="D61" s="5" t="n">
        <v>20400</v>
      </c>
      <c r="E61" s="5" t="n">
        <v>178000</v>
      </c>
      <c r="F61" s="5" t="n">
        <v>-15500</v>
      </c>
    </row>
    <row r="62">
      <c r="A62" s="4" t="inlineStr">
        <is>
          <t>Operating Segments | Insurance Segment</t>
        </is>
      </c>
    </row>
    <row r="63">
      <c r="A63" s="3" t="inlineStr">
        <is>
          <t>Segment Reporting Information [Line Items]</t>
        </is>
      </c>
    </row>
    <row r="64">
      <c r="A64" s="4" t="inlineStr">
        <is>
          <t>Gross premiums written</t>
        </is>
      </c>
      <c r="C64" s="5" t="n">
        <v>661500</v>
      </c>
      <c r="D64" s="5" t="n">
        <v>522600</v>
      </c>
      <c r="E64" s="5" t="n">
        <v>1865600</v>
      </c>
      <c r="F64" s="5" t="n">
        <v>1549800</v>
      </c>
    </row>
    <row r="65">
      <c r="A65" s="4" t="inlineStr">
        <is>
          <t>Net premiums written</t>
        </is>
      </c>
      <c r="C65" s="5" t="n">
        <v>468500</v>
      </c>
      <c r="D65" s="5" t="n">
        <v>373900</v>
      </c>
      <c r="E65" s="5" t="n">
        <v>1297500</v>
      </c>
      <c r="F65" s="5" t="n">
        <v>1088100</v>
      </c>
    </row>
    <row r="66">
      <c r="A66" s="4" t="inlineStr">
        <is>
          <t>Net premiums earned</t>
        </is>
      </c>
      <c r="C66" s="5" t="n">
        <v>419600</v>
      </c>
      <c r="D66" s="5" t="n">
        <v>349600</v>
      </c>
      <c r="E66" s="5" t="n">
        <v>1185700</v>
      </c>
      <c r="F66" s="5" t="n">
        <v>984800</v>
      </c>
    </row>
    <row r="67">
      <c r="A67" s="4" t="inlineStr">
        <is>
          <t>Net loss and LAE</t>
        </is>
      </c>
      <c r="C67" s="5" t="n">
        <v>283100</v>
      </c>
      <c r="D67" s="5" t="n">
        <v>314400</v>
      </c>
      <c r="E67" s="5" t="n">
        <v>789700</v>
      </c>
      <c r="F67" s="5" t="n">
        <v>725700</v>
      </c>
    </row>
    <row r="68">
      <c r="A68" s="4" t="inlineStr">
        <is>
          <t>Commissions, brokerage and other underwriting expenses</t>
        </is>
      </c>
      <c r="C68" s="5" t="n">
        <v>104800</v>
      </c>
      <c r="D68" s="5" t="n">
        <v>93100</v>
      </c>
      <c r="E68" s="5" t="n">
        <v>303200</v>
      </c>
      <c r="F68" s="5" t="n">
        <v>271700</v>
      </c>
    </row>
    <row r="69">
      <c r="A69" s="4" t="inlineStr">
        <is>
          <t>Underwriting (loss) profit</t>
        </is>
      </c>
      <c r="B69" s="4" t="inlineStr">
        <is>
          <t>[1]</t>
        </is>
      </c>
      <c r="C69" s="5" t="n">
        <v>31700</v>
      </c>
      <c r="D69" s="5" t="n">
        <v>-57900</v>
      </c>
      <c r="E69" s="5" t="n">
        <v>92800</v>
      </c>
      <c r="F69" s="5" t="n">
        <v>-12600</v>
      </c>
    </row>
    <row r="70">
      <c r="A70" s="4" t="inlineStr">
        <is>
          <t>Operating Segments | Insurance Segment | RSUI</t>
        </is>
      </c>
    </row>
    <row r="71">
      <c r="A71" s="3" t="inlineStr">
        <is>
          <t>Segment Reporting Information [Line Items]</t>
        </is>
      </c>
    </row>
    <row r="72">
      <c r="A72" s="4" t="inlineStr">
        <is>
          <t>Gross premiums written</t>
        </is>
      </c>
      <c r="C72" s="5" t="n">
        <v>533100</v>
      </c>
      <c r="D72" s="5" t="n">
        <v>410800</v>
      </c>
      <c r="E72" s="5" t="n">
        <v>1511500</v>
      </c>
      <c r="F72" s="5" t="n">
        <v>1251300</v>
      </c>
    </row>
    <row r="73">
      <c r="A73" s="4" t="inlineStr">
        <is>
          <t>Net premiums written</t>
        </is>
      </c>
      <c r="C73" s="5" t="n">
        <v>358000</v>
      </c>
      <c r="D73" s="5" t="n">
        <v>271900</v>
      </c>
      <c r="E73" s="5" t="n">
        <v>994200</v>
      </c>
      <c r="F73" s="5" t="n">
        <v>816400</v>
      </c>
    </row>
    <row r="74">
      <c r="A74" s="4" t="inlineStr">
        <is>
          <t>Net premiums earned</t>
        </is>
      </c>
      <c r="C74" s="5" t="n">
        <v>316600</v>
      </c>
      <c r="D74" s="5" t="n">
        <v>260400</v>
      </c>
      <c r="E74" s="5" t="n">
        <v>896500</v>
      </c>
      <c r="F74" s="5" t="n">
        <v>731300</v>
      </c>
    </row>
    <row r="75">
      <c r="A75" s="4" t="inlineStr">
        <is>
          <t>Net loss and LAE</t>
        </is>
      </c>
      <c r="C75" s="5" t="n">
        <v>219500</v>
      </c>
      <c r="D75" s="5" t="n">
        <v>256600</v>
      </c>
      <c r="E75" s="5" t="n">
        <v>614500</v>
      </c>
      <c r="F75" s="5" t="n">
        <v>568500</v>
      </c>
    </row>
    <row r="76">
      <c r="A76" s="4" t="inlineStr">
        <is>
          <t>Commissions, brokerage and other underwriting expenses</t>
        </is>
      </c>
      <c r="C76" s="5" t="n">
        <v>66500</v>
      </c>
      <c r="D76" s="5" t="n">
        <v>58800</v>
      </c>
      <c r="E76" s="5" t="n">
        <v>191300</v>
      </c>
      <c r="F76" s="5" t="n">
        <v>169400</v>
      </c>
    </row>
    <row r="77">
      <c r="A77" s="4" t="inlineStr">
        <is>
          <t>Underwriting (loss) profit</t>
        </is>
      </c>
      <c r="B77" s="4" t="inlineStr">
        <is>
          <t>[1]</t>
        </is>
      </c>
      <c r="C77" s="5" t="n">
        <v>30600</v>
      </c>
      <c r="D77" s="5" t="n">
        <v>-55000</v>
      </c>
      <c r="E77" s="5" t="n">
        <v>90700</v>
      </c>
      <c r="F77" s="5" t="n">
        <v>-6600</v>
      </c>
    </row>
    <row r="78">
      <c r="A78" s="4" t="inlineStr">
        <is>
          <t>Operating Segments | Insurance Segment | CapSpecialty Incorporated</t>
        </is>
      </c>
    </row>
    <row r="79">
      <c r="A79" s="3" t="inlineStr">
        <is>
          <t>Segment Reporting Information [Line Items]</t>
        </is>
      </c>
    </row>
    <row r="80">
      <c r="A80" s="4" t="inlineStr">
        <is>
          <t>Gross premiums written</t>
        </is>
      </c>
      <c r="C80" s="5" t="n">
        <v>128400</v>
      </c>
      <c r="D80" s="5" t="n">
        <v>111800</v>
      </c>
      <c r="E80" s="5" t="n">
        <v>354100</v>
      </c>
      <c r="F80" s="5" t="n">
        <v>298500</v>
      </c>
    </row>
    <row r="81">
      <c r="A81" s="4" t="inlineStr">
        <is>
          <t>Net premiums written</t>
        </is>
      </c>
      <c r="C81" s="5" t="n">
        <v>110500</v>
      </c>
      <c r="D81" s="5" t="n">
        <v>102000</v>
      </c>
      <c r="E81" s="5" t="n">
        <v>303300</v>
      </c>
      <c r="F81" s="5" t="n">
        <v>271700</v>
      </c>
    </row>
    <row r="82">
      <c r="A82" s="4" t="inlineStr">
        <is>
          <t>Net premiums earned</t>
        </is>
      </c>
      <c r="C82" s="5" t="n">
        <v>103000</v>
      </c>
      <c r="D82" s="5" t="n">
        <v>89200</v>
      </c>
      <c r="E82" s="5" t="n">
        <v>289200</v>
      </c>
      <c r="F82" s="5" t="n">
        <v>253500</v>
      </c>
    </row>
    <row r="83">
      <c r="A83" s="4" t="inlineStr">
        <is>
          <t>Net loss and LAE</t>
        </is>
      </c>
      <c r="C83" s="5" t="n">
        <v>63600</v>
      </c>
      <c r="D83" s="5" t="n">
        <v>57800</v>
      </c>
      <c r="E83" s="5" t="n">
        <v>175200</v>
      </c>
      <c r="F83" s="5" t="n">
        <v>157200</v>
      </c>
    </row>
    <row r="84">
      <c r="A84" s="4" t="inlineStr">
        <is>
          <t>Commissions, brokerage and other underwriting expenses</t>
        </is>
      </c>
      <c r="C84" s="5" t="n">
        <v>38300</v>
      </c>
      <c r="D84" s="5" t="n">
        <v>34300</v>
      </c>
      <c r="E84" s="5" t="n">
        <v>111900</v>
      </c>
      <c r="F84" s="5" t="n">
        <v>102300</v>
      </c>
    </row>
    <row r="85">
      <c r="A85" s="4" t="inlineStr">
        <is>
          <t>Underwriting (loss) profit</t>
        </is>
      </c>
      <c r="B85" s="4" t="inlineStr">
        <is>
          <t>[1]</t>
        </is>
      </c>
      <c r="C85" s="5" t="n">
        <v>1100</v>
      </c>
      <c r="D85" s="5" t="n">
        <v>-2900</v>
      </c>
      <c r="E85" s="5" t="n">
        <v>2100</v>
      </c>
      <c r="F85" s="5" t="n">
        <v>-6000</v>
      </c>
    </row>
    <row r="86">
      <c r="A86" s="4" t="inlineStr">
        <is>
          <t>Operating Segments | Reinsurance Segment and Insurance Segment</t>
        </is>
      </c>
    </row>
    <row r="87">
      <c r="A87" s="3" t="inlineStr">
        <is>
          <t>Segment Reporting Information [Line Items]</t>
        </is>
      </c>
    </row>
    <row r="88">
      <c r="A88" s="4" t="inlineStr">
        <is>
          <t>Gross premiums written</t>
        </is>
      </c>
      <c r="C88" s="5" t="n">
        <v>2389700</v>
      </c>
      <c r="D88" s="5" t="n">
        <v>1900600</v>
      </c>
      <c r="E88" s="5" t="n">
        <v>6678500</v>
      </c>
      <c r="F88" s="5" t="n">
        <v>5409200</v>
      </c>
    </row>
    <row r="89">
      <c r="A89" s="4" t="inlineStr">
        <is>
          <t>Net premiums written</t>
        </is>
      </c>
      <c r="C89" s="5" t="n">
        <v>1983100</v>
      </c>
      <c r="D89" s="5" t="n">
        <v>1637100</v>
      </c>
      <c r="E89" s="5" t="n">
        <v>5616100</v>
      </c>
      <c r="F89" s="5" t="n">
        <v>4648800</v>
      </c>
    </row>
    <row r="90">
      <c r="A90" s="4" t="inlineStr">
        <is>
          <t>Net premiums earned</t>
        </is>
      </c>
      <c r="C90" s="5" t="n">
        <v>1842900</v>
      </c>
      <c r="D90" s="5" t="n">
        <v>1556900</v>
      </c>
      <c r="E90" s="5" t="n">
        <v>5232000</v>
      </c>
      <c r="F90" s="5" t="n">
        <v>4396100</v>
      </c>
    </row>
    <row r="91">
      <c r="A91" s="4" t="inlineStr">
        <is>
          <t>Net loss and LAE</t>
        </is>
      </c>
      <c r="C91" s="5" t="n">
        <v>1513900</v>
      </c>
      <c r="D91" s="5" t="n">
        <v>1173700</v>
      </c>
      <c r="E91" s="5" t="n">
        <v>3713200</v>
      </c>
      <c r="F91" s="5" t="n">
        <v>3225500</v>
      </c>
    </row>
    <row r="92">
      <c r="A92" s="4" t="inlineStr">
        <is>
          <t>Commissions, brokerage and other underwriting expenses</t>
        </is>
      </c>
      <c r="C92" s="5" t="n">
        <v>529200</v>
      </c>
      <c r="D92" s="5" t="n">
        <v>464500</v>
      </c>
      <c r="E92" s="5" t="n">
        <v>1528800</v>
      </c>
      <c r="F92" s="5" t="n">
        <v>1315900</v>
      </c>
    </row>
    <row r="93">
      <c r="A93" s="4" t="inlineStr">
        <is>
          <t>Underwriting (loss) profit</t>
        </is>
      </c>
      <c r="B93" s="4" t="inlineStr">
        <is>
          <t>[1]</t>
        </is>
      </c>
      <c r="C93" s="5" t="n">
        <v>200200</v>
      </c>
      <c r="D93" s="5" t="n">
        <v>-81300</v>
      </c>
      <c r="E93" s="5" t="n">
        <v>-10000</v>
      </c>
      <c r="F93" s="5" t="n">
        <v>-145300</v>
      </c>
    </row>
    <row r="94">
      <c r="A94" s="4" t="inlineStr">
        <is>
          <t>Net investment income</t>
        </is>
      </c>
      <c r="C94" s="5" t="n">
        <v>125000</v>
      </c>
      <c r="D94" s="5" t="n">
        <v>122700</v>
      </c>
      <c r="E94" s="5" t="n">
        <v>384700</v>
      </c>
      <c r="F94" s="5" t="n">
        <v>347800</v>
      </c>
    </row>
    <row r="95">
      <c r="A95" s="4" t="inlineStr">
        <is>
          <t>Change in the fair value of equity securities</t>
        </is>
      </c>
      <c r="C95" s="5" t="n">
        <v>-78300</v>
      </c>
      <c r="D95" s="5" t="n">
        <v>103400</v>
      </c>
      <c r="E95" s="5" t="n">
        <v>176600</v>
      </c>
      <c r="F95" s="5" t="n">
        <v>-176000</v>
      </c>
    </row>
    <row r="96">
      <c r="A96" s="4" t="inlineStr">
        <is>
          <t>Net realized capital gains</t>
        </is>
      </c>
      <c r="C96" s="5" t="n">
        <v>20700</v>
      </c>
      <c r="D96" s="5" t="n">
        <v>1700</v>
      </c>
      <c r="E96" s="5" t="n">
        <v>44000</v>
      </c>
      <c r="F96" s="5" t="n">
        <v>36800</v>
      </c>
    </row>
    <row r="97">
      <c r="A97" s="4" t="inlineStr">
        <is>
          <t>Change in allowance for credit losses on available for sale securities</t>
        </is>
      </c>
      <c r="C97" s="5" t="n">
        <v>100</v>
      </c>
      <c r="D97" s="5" t="n">
        <v>3400</v>
      </c>
      <c r="E97" s="5" t="n">
        <v>2200</v>
      </c>
      <c r="F97" s="5" t="n">
        <v>-10700</v>
      </c>
    </row>
    <row r="98">
      <c r="A98" s="4" t="inlineStr">
        <is>
          <t>Product and service revenues</t>
        </is>
      </c>
      <c r="C98" s="5" t="n">
        <v>10400</v>
      </c>
      <c r="D98" s="5" t="n">
        <v>8900</v>
      </c>
      <c r="E98" s="5" t="n">
        <v>30100</v>
      </c>
      <c r="F98" s="5" t="n">
        <v>24400</v>
      </c>
    </row>
    <row r="99">
      <c r="A99" s="4" t="inlineStr">
        <is>
          <t>Other operating expenses</t>
        </is>
      </c>
      <c r="C99" s="5" t="n">
        <v>20800</v>
      </c>
      <c r="D99" s="5" t="n">
        <v>23400</v>
      </c>
      <c r="E99" s="5" t="n">
        <v>50400</v>
      </c>
      <c r="F99" s="5" t="n">
        <v>66500</v>
      </c>
    </row>
    <row r="100">
      <c r="A100" s="4" t="inlineStr">
        <is>
          <t>Corporate administration</t>
        </is>
      </c>
      <c r="C100" s="5" t="n">
        <v>-100</v>
      </c>
      <c r="D100" s="5" t="n">
        <v>800</v>
      </c>
      <c r="E100" s="5" t="n">
        <v>-500</v>
      </c>
      <c r="F100" s="5" t="n">
        <v>-900</v>
      </c>
    </row>
    <row r="101">
      <c r="A101" s="4" t="inlineStr">
        <is>
          <t>Amortization of intangible assets</t>
        </is>
      </c>
      <c r="C101" s="5" t="n">
        <v>900</v>
      </c>
      <c r="D101" s="5" t="n">
        <v>200</v>
      </c>
      <c r="E101" s="5" t="n">
        <v>1800</v>
      </c>
      <c r="F101" s="5" t="n">
        <v>600</v>
      </c>
    </row>
    <row r="102">
      <c r="A102" s="4" t="inlineStr">
        <is>
          <t>Interest expense</t>
        </is>
      </c>
      <c r="C102" s="5" t="n">
        <v>6700</v>
      </c>
      <c r="D102" s="5" t="n">
        <v>6800</v>
      </c>
      <c r="E102" s="5" t="n">
        <v>20200</v>
      </c>
      <c r="F102" s="5" t="n">
        <v>20300</v>
      </c>
    </row>
    <row r="103">
      <c r="A103" s="4" t="inlineStr">
        <is>
          <t>(Losses) earnings before income taxes</t>
        </is>
      </c>
      <c r="C103" s="5" t="n">
        <v>-150600</v>
      </c>
      <c r="D103" s="5" t="n">
        <v>127600</v>
      </c>
      <c r="E103" s="5" t="n">
        <v>555700</v>
      </c>
      <c r="F103" s="5" t="n">
        <v>-9500</v>
      </c>
    </row>
    <row r="104">
      <c r="A104" s="4" t="inlineStr">
        <is>
          <t>Operating Segments | Alleghany Capital Corporation Segment</t>
        </is>
      </c>
    </row>
    <row r="105">
      <c r="A105" s="3" t="inlineStr">
        <is>
          <t>Segment Reporting Information [Line Items]</t>
        </is>
      </c>
    </row>
    <row r="106">
      <c r="A106" s="4" t="inlineStr">
        <is>
          <t>Gross premiums written</t>
        </is>
      </c>
      <c r="C106" s="5" t="n">
        <v>0</v>
      </c>
      <c r="D106" s="5" t="n">
        <v>0</v>
      </c>
      <c r="E106" s="5" t="n">
        <v>0</v>
      </c>
      <c r="F106" s="5" t="n">
        <v>0</v>
      </c>
    </row>
    <row r="107">
      <c r="A107" s="4" t="inlineStr">
        <is>
          <t>Net premiums written</t>
        </is>
      </c>
      <c r="C107" s="5" t="n">
        <v>0</v>
      </c>
      <c r="D107" s="5" t="n">
        <v>0</v>
      </c>
      <c r="E107" s="5" t="n">
        <v>0</v>
      </c>
      <c r="F107" s="5" t="n">
        <v>0</v>
      </c>
    </row>
    <row r="108">
      <c r="A108" s="4" t="inlineStr">
        <is>
          <t>Net premiums earned</t>
        </is>
      </c>
      <c r="C108" s="5" t="n">
        <v>0</v>
      </c>
      <c r="D108" s="5" t="n">
        <v>0</v>
      </c>
      <c r="E108" s="5" t="n">
        <v>0</v>
      </c>
      <c r="F108" s="5" t="n">
        <v>0</v>
      </c>
    </row>
    <row r="109">
      <c r="A109" s="4" t="inlineStr">
        <is>
          <t>Net loss and LAE</t>
        </is>
      </c>
      <c r="C109" s="5" t="n">
        <v>0</v>
      </c>
      <c r="D109" s="5" t="n">
        <v>0</v>
      </c>
      <c r="E109" s="5" t="n">
        <v>0</v>
      </c>
      <c r="F109" s="5" t="n">
        <v>0</v>
      </c>
    </row>
    <row r="110">
      <c r="A110" s="4" t="inlineStr">
        <is>
          <t>Commissions, brokerage and other underwriting expenses</t>
        </is>
      </c>
      <c r="C110" s="5" t="n">
        <v>0</v>
      </c>
      <c r="D110" s="5" t="n">
        <v>0</v>
      </c>
      <c r="E110" s="5" t="n">
        <v>0</v>
      </c>
      <c r="F110" s="5" t="n">
        <v>0</v>
      </c>
    </row>
    <row r="111">
      <c r="A111" s="4" t="inlineStr">
        <is>
          <t>Underwriting (loss) profit</t>
        </is>
      </c>
      <c r="B111" s="4" t="inlineStr">
        <is>
          <t>[1]</t>
        </is>
      </c>
      <c r="C111" s="5" t="n">
        <v>0</v>
      </c>
      <c r="D111" s="5" t="n">
        <v>0</v>
      </c>
      <c r="E111" s="5" t="n">
        <v>0</v>
      </c>
      <c r="F111" s="5" t="n">
        <v>0</v>
      </c>
    </row>
    <row r="112">
      <c r="A112" s="4" t="inlineStr">
        <is>
          <t>Net investment income</t>
        </is>
      </c>
      <c r="C112" s="5" t="n">
        <v>100</v>
      </c>
      <c r="D112" s="5" t="n">
        <v>0</v>
      </c>
      <c r="E112" s="5" t="n">
        <v>100</v>
      </c>
      <c r="F112" s="5" t="n">
        <v>1800</v>
      </c>
    </row>
    <row r="113">
      <c r="A113" s="4" t="inlineStr">
        <is>
          <t>Change in the fair value of equity securities</t>
        </is>
      </c>
      <c r="C113" s="5" t="n">
        <v>0</v>
      </c>
      <c r="D113" s="5" t="n">
        <v>0</v>
      </c>
      <c r="E113" s="5" t="n">
        <v>0</v>
      </c>
      <c r="F113" s="5" t="n">
        <v>0</v>
      </c>
    </row>
    <row r="114">
      <c r="A114" s="4" t="inlineStr">
        <is>
          <t>Net realized capital gains</t>
        </is>
      </c>
      <c r="C114" s="5" t="n">
        <v>-500</v>
      </c>
      <c r="D114" s="5" t="n">
        <v>13900</v>
      </c>
      <c r="E114" s="5" t="n">
        <v>700</v>
      </c>
      <c r="F114" s="5" t="n">
        <v>35300</v>
      </c>
    </row>
    <row r="115">
      <c r="A115" s="4" t="inlineStr">
        <is>
          <t>Change in allowance for credit losses on available for sale securities</t>
        </is>
      </c>
      <c r="C115" s="5" t="n">
        <v>0</v>
      </c>
      <c r="D115" s="5" t="n">
        <v>0</v>
      </c>
      <c r="E115" s="5" t="n">
        <v>0</v>
      </c>
      <c r="F115" s="5" t="n">
        <v>0</v>
      </c>
    </row>
    <row r="116">
      <c r="A116" s="4" t="inlineStr">
        <is>
          <t>Product and service revenues</t>
        </is>
      </c>
      <c r="C116" s="5" t="n">
        <v>986400</v>
      </c>
      <c r="D116" s="5" t="n">
        <v>713800</v>
      </c>
      <c r="E116" s="5" t="n">
        <v>2534700</v>
      </c>
      <c r="F116" s="5" t="n">
        <v>1654300</v>
      </c>
    </row>
    <row r="117">
      <c r="A117" s="4" t="inlineStr">
        <is>
          <t>Other operating expenses</t>
        </is>
      </c>
      <c r="C117" s="5" t="n">
        <v>869000</v>
      </c>
      <c r="D117" s="5" t="n">
        <v>643400</v>
      </c>
      <c r="E117" s="5" t="n">
        <v>2302400</v>
      </c>
      <c r="F117" s="5" t="n">
        <v>1567700</v>
      </c>
    </row>
    <row r="118">
      <c r="A118" s="4" t="inlineStr">
        <is>
          <t>Corporate administration</t>
        </is>
      </c>
      <c r="C118" s="5" t="n">
        <v>0</v>
      </c>
      <c r="D118" s="5" t="n">
        <v>0</v>
      </c>
      <c r="E118" s="5" t="n">
        <v>0</v>
      </c>
      <c r="F118" s="5" t="n">
        <v>0</v>
      </c>
    </row>
    <row r="119">
      <c r="A119" s="4" t="inlineStr">
        <is>
          <t>Amortization of intangible assets</t>
        </is>
      </c>
      <c r="C119" s="5" t="n">
        <v>11700</v>
      </c>
      <c r="D119" s="5" t="n">
        <v>11000</v>
      </c>
      <c r="E119" s="5" t="n">
        <v>34700</v>
      </c>
      <c r="F119" s="5" t="n">
        <v>32300</v>
      </c>
    </row>
    <row r="120">
      <c r="A120" s="4" t="inlineStr">
        <is>
          <t>Interest expense</t>
        </is>
      </c>
      <c r="C120" s="5" t="n">
        <v>3900</v>
      </c>
      <c r="D120" s="5" t="n">
        <v>3300</v>
      </c>
      <c r="E120" s="5" t="n">
        <v>11300</v>
      </c>
      <c r="F120" s="5" t="n">
        <v>11400</v>
      </c>
    </row>
    <row r="121">
      <c r="A121" s="4" t="inlineStr">
        <is>
          <t>(Losses) earnings before income taxes</t>
        </is>
      </c>
      <c r="C121" s="5" t="n">
        <v>101400</v>
      </c>
      <c r="D121" s="5" t="n">
        <v>70000</v>
      </c>
      <c r="E121" s="5" t="n">
        <v>187100</v>
      </c>
      <c r="F121" s="5" t="n">
        <v>80000</v>
      </c>
    </row>
    <row r="122">
      <c r="A122" s="4" t="inlineStr">
        <is>
          <t>Corporate activities</t>
        </is>
      </c>
    </row>
    <row r="123">
      <c r="A123" s="3" t="inlineStr">
        <is>
          <t>Segment Reporting Information [Line Items]</t>
        </is>
      </c>
    </row>
    <row r="124">
      <c r="A124" s="4" t="inlineStr">
        <is>
          <t>Gross premiums written</t>
        </is>
      </c>
      <c r="C124" s="5" t="n">
        <v>-11700</v>
      </c>
      <c r="D124" s="5" t="n">
        <v>-9200</v>
      </c>
      <c r="E124" s="5" t="n">
        <v>-30200</v>
      </c>
      <c r="F124" s="5" t="n">
        <v>-26100</v>
      </c>
    </row>
    <row r="125">
      <c r="A125" s="4" t="inlineStr">
        <is>
          <t>Net premiums written</t>
        </is>
      </c>
      <c r="C125" s="5" t="n">
        <v>0</v>
      </c>
      <c r="D125" s="5" t="n">
        <v>0</v>
      </c>
      <c r="E125" s="5" t="n">
        <v>0</v>
      </c>
      <c r="F125" s="5" t="n">
        <v>0</v>
      </c>
    </row>
    <row r="126">
      <c r="A126" s="4" t="inlineStr">
        <is>
          <t>Net premiums earned</t>
        </is>
      </c>
      <c r="C126" s="5" t="n">
        <v>0</v>
      </c>
      <c r="D126" s="5" t="n">
        <v>0</v>
      </c>
      <c r="E126" s="5" t="n">
        <v>0</v>
      </c>
      <c r="F126" s="5" t="n">
        <v>0</v>
      </c>
    </row>
    <row r="127">
      <c r="A127" s="4" t="inlineStr">
        <is>
          <t>Net loss and LAE</t>
        </is>
      </c>
      <c r="C127" s="5" t="n">
        <v>0</v>
      </c>
      <c r="D127" s="5" t="n">
        <v>0</v>
      </c>
      <c r="E127" s="5" t="n">
        <v>0</v>
      </c>
      <c r="F127" s="5" t="n">
        <v>0</v>
      </c>
    </row>
    <row r="128">
      <c r="A128" s="4" t="inlineStr">
        <is>
          <t>Commissions, brokerage and other underwriting expenses</t>
        </is>
      </c>
      <c r="C128" s="5" t="n">
        <v>0</v>
      </c>
      <c r="D128" s="5" t="n">
        <v>0</v>
      </c>
      <c r="E128" s="5" t="n">
        <v>0</v>
      </c>
      <c r="F128" s="5" t="n">
        <v>0</v>
      </c>
    </row>
    <row r="129">
      <c r="A129" s="4" t="inlineStr">
        <is>
          <t>Underwriting (loss) profit</t>
        </is>
      </c>
      <c r="B129" s="4" t="inlineStr">
        <is>
          <t>[1]</t>
        </is>
      </c>
      <c r="C129" s="5" t="n">
        <v>0</v>
      </c>
      <c r="D129" s="5" t="n">
        <v>0</v>
      </c>
      <c r="E129" s="5" t="n">
        <v>0</v>
      </c>
      <c r="F129" s="5" t="n">
        <v>0</v>
      </c>
    </row>
    <row r="130">
      <c r="A130" s="4" t="inlineStr">
        <is>
          <t>Net investment income</t>
        </is>
      </c>
      <c r="C130" s="5" t="n">
        <v>-7900</v>
      </c>
      <c r="D130" s="5" t="n">
        <v>6600</v>
      </c>
      <c r="E130" s="5" t="n">
        <v>28600</v>
      </c>
      <c r="F130" s="5" t="n">
        <v>10300</v>
      </c>
    </row>
    <row r="131">
      <c r="A131" s="4" t="inlineStr">
        <is>
          <t>Change in the fair value of equity securities</t>
        </is>
      </c>
      <c r="C131" s="5" t="n">
        <v>-57800</v>
      </c>
      <c r="D131" s="5" t="n">
        <v>-10600</v>
      </c>
      <c r="E131" s="5" t="n">
        <v>4000</v>
      </c>
      <c r="F131" s="5" t="n">
        <v>-12000</v>
      </c>
    </row>
    <row r="132">
      <c r="A132" s="4" t="inlineStr">
        <is>
          <t>Net realized capital gains</t>
        </is>
      </c>
      <c r="C132" s="5" t="n">
        <v>-100</v>
      </c>
      <c r="D132" s="5" t="n">
        <v>1100</v>
      </c>
      <c r="E132" s="5" t="n">
        <v>1300</v>
      </c>
      <c r="F132" s="5" t="n">
        <v>-80400</v>
      </c>
    </row>
    <row r="133">
      <c r="A133" s="4" t="inlineStr">
        <is>
          <t>Change in allowance for credit losses on available for sale securities</t>
        </is>
      </c>
      <c r="C133" s="5" t="n">
        <v>0</v>
      </c>
      <c r="D133" s="5" t="n">
        <v>0</v>
      </c>
      <c r="E133" s="5" t="n">
        <v>100</v>
      </c>
      <c r="F133" s="5" t="n">
        <v>-200</v>
      </c>
    </row>
    <row r="134">
      <c r="A134" s="4" t="inlineStr">
        <is>
          <t>Product and service revenues</t>
        </is>
      </c>
      <c r="C134" s="5" t="n">
        <v>9800</v>
      </c>
      <c r="D134" s="5" t="n">
        <v>1100</v>
      </c>
      <c r="E134" s="5" t="n">
        <v>10000</v>
      </c>
      <c r="F134" s="5" t="n">
        <v>5700</v>
      </c>
    </row>
    <row r="135">
      <c r="A135" s="4" t="inlineStr">
        <is>
          <t>Other operating expenses</t>
        </is>
      </c>
      <c r="C135" s="5" t="n">
        <v>1200</v>
      </c>
      <c r="D135" s="5" t="n">
        <v>2600</v>
      </c>
      <c r="E135" s="5" t="n">
        <v>1700</v>
      </c>
      <c r="F135" s="5" t="n">
        <v>12200</v>
      </c>
    </row>
    <row r="136">
      <c r="A136" s="4" t="inlineStr">
        <is>
          <t>Corporate administration</t>
        </is>
      </c>
      <c r="C136" s="5" t="n">
        <v>6300</v>
      </c>
      <c r="D136" s="5" t="n">
        <v>12100</v>
      </c>
      <c r="E136" s="5" t="n">
        <v>36400</v>
      </c>
      <c r="F136" s="5" t="n">
        <v>18000</v>
      </c>
    </row>
    <row r="137">
      <c r="A137" s="4" t="inlineStr">
        <is>
          <t>Amortization of intangible assets</t>
        </is>
      </c>
      <c r="C137" s="5" t="n">
        <v>0</v>
      </c>
      <c r="D137" s="5" t="n">
        <v>0</v>
      </c>
      <c r="E137" s="5" t="n">
        <v>0</v>
      </c>
      <c r="F137" s="5" t="n">
        <v>0</v>
      </c>
    </row>
    <row r="138">
      <c r="A138" s="4" t="inlineStr">
        <is>
          <t>Interest expense</t>
        </is>
      </c>
      <c r="C138" s="5" t="n">
        <v>15100</v>
      </c>
      <c r="D138" s="5" t="n">
        <v>13200</v>
      </c>
      <c r="E138" s="5" t="n">
        <v>41900</v>
      </c>
      <c r="F138" s="5" t="n">
        <v>32200</v>
      </c>
    </row>
    <row r="139">
      <c r="A139" s="4" t="inlineStr">
        <is>
          <t>(Losses) earnings before income taxes</t>
        </is>
      </c>
      <c r="C139" s="6" t="n">
        <v>-62800</v>
      </c>
      <c r="D139" s="6" t="n">
        <v>-29700</v>
      </c>
      <c r="E139" s="6" t="n">
        <v>-36000</v>
      </c>
      <c r="F139" s="6" t="n">
        <v>-139000</v>
      </c>
    </row>
    <row r="140"/>
    <row r="141">
      <c r="A141" s="4" t="inlineStr">
        <is>
          <t>[1]</t>
        </is>
      </c>
      <c r="B141" s="4" t="inlineStr">
        <is>
          <t>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change in allowance for credit losses on available for sale securities, product and service revenues,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is>
      </c>
    </row>
    <row r="142">
      <c r="A142" s="4" t="inlineStr">
        <is>
          <t>[2]</t>
        </is>
      </c>
      <c r="B142" s="4" t="inlineStr">
        <is>
          <t>Primarily consists of the following reinsurance lines of business: directors’ and officers’ liability; errors and omissions liability; general liability; medical malpractice; ocean marine and aviation; auto liability; accident and health; mortgage reinsurance; surety; and credit.</t>
        </is>
      </c>
    </row>
  </sheetData>
  <mergeCells count="6">
    <mergeCell ref="A1:B2"/>
    <mergeCell ref="C1:D1"/>
    <mergeCell ref="E1:F1"/>
    <mergeCell ref="A140:E140"/>
    <mergeCell ref="B141:E141"/>
    <mergeCell ref="B142:E14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Identifiable Assets and Equity (Detail)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Segment Reporting Information [Line Items]</t>
        </is>
      </c>
    </row>
    <row r="3">
      <c r="A3" s="4" t="inlineStr">
        <is>
          <t>Identifiable Assets</t>
        </is>
      </c>
      <c r="B3" s="6" t="n">
        <v>31869187</v>
      </c>
      <c r="E3" s="6" t="n">
        <v>28927010</v>
      </c>
    </row>
    <row r="4">
      <c r="A4" s="4" t="inlineStr">
        <is>
          <t>Invested Assets and Cash</t>
        </is>
      </c>
      <c r="B4" s="5" t="n">
        <v>22499600</v>
      </c>
    </row>
    <row r="5">
      <c r="A5" s="4" t="inlineStr">
        <is>
          <t>Equity Attributable to Alleghany</t>
        </is>
      </c>
      <c r="B5" s="5" t="n">
        <v>8859510</v>
      </c>
      <c r="C5" s="6" t="n">
        <v>9142031</v>
      </c>
      <c r="D5" s="6" t="n">
        <v>8695881</v>
      </c>
      <c r="E5" s="6" t="n">
        <v>8755720</v>
      </c>
      <c r="F5" s="6" t="n">
        <v>8596395</v>
      </c>
      <c r="G5" s="6" t="n">
        <v>8456239</v>
      </c>
      <c r="H5" s="6" t="n">
        <v>7857062</v>
      </c>
      <c r="I5" s="6" t="n">
        <v>8776734</v>
      </c>
    </row>
    <row r="6">
      <c r="A6" s="4" t="inlineStr">
        <is>
          <t>Operating Segments</t>
        </is>
      </c>
    </row>
    <row r="7">
      <c r="A7" s="3" t="inlineStr">
        <is>
          <t>Segment Reporting Information [Line Items]</t>
        </is>
      </c>
    </row>
    <row r="8">
      <c r="A8" s="4" t="inlineStr">
        <is>
          <t>Identifiable Assets</t>
        </is>
      </c>
      <c r="B8" s="5" t="n">
        <v>30373100</v>
      </c>
    </row>
    <row r="9">
      <c r="A9" s="4" t="inlineStr">
        <is>
          <t>Invested Assets and Cash</t>
        </is>
      </c>
      <c r="B9" s="5" t="n">
        <v>21038000</v>
      </c>
    </row>
    <row r="10">
      <c r="A10" s="4" t="inlineStr">
        <is>
          <t>Equity Attributable to Alleghany</t>
        </is>
      </c>
      <c r="B10" s="5" t="n">
        <v>9045700</v>
      </c>
    </row>
    <row r="11">
      <c r="A11" s="4" t="inlineStr">
        <is>
          <t>Operating Segments | Reinsurance Segment</t>
        </is>
      </c>
    </row>
    <row r="12">
      <c r="A12" s="3" t="inlineStr">
        <is>
          <t>Segment Reporting Information [Line Items]</t>
        </is>
      </c>
    </row>
    <row r="13">
      <c r="A13" s="4" t="inlineStr">
        <is>
          <t>Identifiable Assets</t>
        </is>
      </c>
      <c r="B13" s="5" t="n">
        <v>19488300</v>
      </c>
    </row>
    <row r="14">
      <c r="A14" s="4" t="inlineStr">
        <is>
          <t>Invested Assets and Cash</t>
        </is>
      </c>
      <c r="B14" s="5" t="n">
        <v>15013500</v>
      </c>
    </row>
    <row r="15">
      <c r="A15" s="4" t="inlineStr">
        <is>
          <t>Equity Attributable to Alleghany</t>
        </is>
      </c>
      <c r="B15" s="5" t="n">
        <v>5227000</v>
      </c>
    </row>
    <row r="16">
      <c r="A16" s="4" t="inlineStr">
        <is>
          <t>Operating Segments | Insurance Segment</t>
        </is>
      </c>
    </row>
    <row r="17">
      <c r="A17" s="3" t="inlineStr">
        <is>
          <t>Segment Reporting Information [Line Items]</t>
        </is>
      </c>
    </row>
    <row r="18">
      <c r="A18" s="4" t="inlineStr">
        <is>
          <t>Identifiable Assets</t>
        </is>
      </c>
      <c r="B18" s="5" t="n">
        <v>8067400</v>
      </c>
    </row>
    <row r="19">
      <c r="A19" s="4" t="inlineStr">
        <is>
          <t>Invested Assets and Cash</t>
        </is>
      </c>
      <c r="B19" s="5" t="n">
        <v>5887200</v>
      </c>
    </row>
    <row r="20">
      <c r="A20" s="4" t="inlineStr">
        <is>
          <t>Equity Attributable to Alleghany</t>
        </is>
      </c>
      <c r="B20" s="5" t="n">
        <v>2630800</v>
      </c>
    </row>
    <row r="21">
      <c r="A21" s="4" t="inlineStr">
        <is>
          <t>Operating Segments | Reinsurance Segment and Insurance Segment</t>
        </is>
      </c>
    </row>
    <row r="22">
      <c r="A22" s="3" t="inlineStr">
        <is>
          <t>Segment Reporting Information [Line Items]</t>
        </is>
      </c>
    </row>
    <row r="23">
      <c r="A23" s="4" t="inlineStr">
        <is>
          <t>Identifiable Assets</t>
        </is>
      </c>
      <c r="B23" s="5" t="n">
        <v>27555700</v>
      </c>
    </row>
    <row r="24">
      <c r="A24" s="4" t="inlineStr">
        <is>
          <t>Invested Assets and Cash</t>
        </is>
      </c>
      <c r="B24" s="5" t="n">
        <v>20900700</v>
      </c>
    </row>
    <row r="25">
      <c r="A25" s="4" t="inlineStr">
        <is>
          <t>Equity Attributable to Alleghany</t>
        </is>
      </c>
      <c r="B25" s="5" t="n">
        <v>7857800</v>
      </c>
    </row>
    <row r="26">
      <c r="A26" s="4" t="inlineStr">
        <is>
          <t>Operating Segments | Alleghany Capital Corporation Segment</t>
        </is>
      </c>
    </row>
    <row r="27">
      <c r="A27" s="3" t="inlineStr">
        <is>
          <t>Segment Reporting Information [Line Items]</t>
        </is>
      </c>
    </row>
    <row r="28">
      <c r="A28" s="4" t="inlineStr">
        <is>
          <t>Identifiable Assets</t>
        </is>
      </c>
      <c r="B28" s="5" t="n">
        <v>2817400</v>
      </c>
    </row>
    <row r="29">
      <c r="A29" s="4" t="inlineStr">
        <is>
          <t>Invested Assets and Cash</t>
        </is>
      </c>
      <c r="B29" s="5" t="n">
        <v>137300</v>
      </c>
    </row>
    <row r="30">
      <c r="A30" s="4" t="inlineStr">
        <is>
          <t>Equity Attributable to Alleghany</t>
        </is>
      </c>
      <c r="B30" s="5" t="n">
        <v>1187900</v>
      </c>
    </row>
    <row r="31">
      <c r="A31" s="4" t="inlineStr">
        <is>
          <t>Corporate activities</t>
        </is>
      </c>
    </row>
    <row r="32">
      <c r="A32" s="3" t="inlineStr">
        <is>
          <t>Segment Reporting Information [Line Items]</t>
        </is>
      </c>
    </row>
    <row r="33">
      <c r="A33" s="4" t="inlineStr">
        <is>
          <t>Identifiable Assets</t>
        </is>
      </c>
      <c r="B33" s="5" t="n">
        <v>1496100</v>
      </c>
    </row>
    <row r="34">
      <c r="A34" s="4" t="inlineStr">
        <is>
          <t>Invested Assets and Cash</t>
        </is>
      </c>
      <c r="B34" s="5" t="n">
        <v>1461600</v>
      </c>
    </row>
    <row r="35">
      <c r="A35" s="4" t="inlineStr">
        <is>
          <t>Equity Attributable to Alleghany</t>
        </is>
      </c>
      <c r="B35" s="6" t="n">
        <v>-186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Alleghany Capital Product and Service Revenue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ther Revenues [Line Items]</t>
        </is>
      </c>
    </row>
    <row r="4">
      <c r="A4" s="4" t="inlineStr">
        <is>
          <t>Product and service revenues</t>
        </is>
      </c>
      <c r="C4" s="6" t="n">
        <v>1006570</v>
      </c>
      <c r="D4" s="6" t="n">
        <v>723785</v>
      </c>
      <c r="E4" s="6" t="n">
        <v>2574830</v>
      </c>
      <c r="F4" s="6" t="n">
        <v>1684335</v>
      </c>
    </row>
    <row r="5">
      <c r="A5" s="4" t="inlineStr">
        <is>
          <t>Operating Segments</t>
        </is>
      </c>
    </row>
    <row r="6">
      <c r="A6" s="3" t="inlineStr">
        <is>
          <t>Other Revenues [Line Items]</t>
        </is>
      </c>
    </row>
    <row r="7">
      <c r="A7" s="4" t="inlineStr">
        <is>
          <t>Product and service revenues</t>
        </is>
      </c>
      <c r="C7" s="5" t="n">
        <v>996800</v>
      </c>
      <c r="D7" s="5" t="n">
        <v>722700</v>
      </c>
      <c r="E7" s="5" t="n">
        <v>2564800</v>
      </c>
      <c r="F7" s="5" t="n">
        <v>1678700</v>
      </c>
    </row>
    <row r="8">
      <c r="A8" s="4" t="inlineStr">
        <is>
          <t>Operating Segments | Alleghany Capital Corporation Segment</t>
        </is>
      </c>
    </row>
    <row r="9">
      <c r="A9" s="3" t="inlineStr">
        <is>
          <t>Other Revenues [Line Items]</t>
        </is>
      </c>
    </row>
    <row r="10">
      <c r="A10" s="4" t="inlineStr">
        <is>
          <t>Product and service revenues</t>
        </is>
      </c>
      <c r="C10" s="5" t="n">
        <v>986400</v>
      </c>
      <c r="D10" s="5" t="n">
        <v>713800</v>
      </c>
      <c r="E10" s="5" t="n">
        <v>2534700</v>
      </c>
      <c r="F10" s="5" t="n">
        <v>1654300</v>
      </c>
    </row>
    <row r="11">
      <c r="A11" s="4" t="inlineStr">
        <is>
          <t>Operating Segments | Alleghany Capital Corporation Segment | Industrial Segment</t>
        </is>
      </c>
    </row>
    <row r="12">
      <c r="A12" s="3" t="inlineStr">
        <is>
          <t>Other Revenues [Line Items]</t>
        </is>
      </c>
    </row>
    <row r="13">
      <c r="A13" s="4" t="inlineStr">
        <is>
          <t>Product and service revenues</t>
        </is>
      </c>
      <c r="B13" s="4" t="inlineStr">
        <is>
          <t>[1]</t>
        </is>
      </c>
      <c r="C13" s="5" t="n">
        <v>427200</v>
      </c>
      <c r="D13" s="5" t="n">
        <v>324200</v>
      </c>
      <c r="E13" s="5" t="n">
        <v>1238800</v>
      </c>
      <c r="F13" s="5" t="n">
        <v>847300</v>
      </c>
    </row>
    <row r="14">
      <c r="A14" s="4" t="inlineStr">
        <is>
          <t>Operating Segments | Alleghany Capital Corporation Segment | Non-industrial Segment</t>
        </is>
      </c>
    </row>
    <row r="15">
      <c r="A15" s="3" t="inlineStr">
        <is>
          <t>Other Revenues [Line Items]</t>
        </is>
      </c>
    </row>
    <row r="16">
      <c r="A16" s="4" t="inlineStr">
        <is>
          <t>Product and service revenues</t>
        </is>
      </c>
      <c r="B16" s="4" t="inlineStr">
        <is>
          <t>[2]</t>
        </is>
      </c>
      <c r="C16" s="5" t="n">
        <v>559200</v>
      </c>
      <c r="D16" s="5" t="n">
        <v>389600</v>
      </c>
      <c r="E16" s="5" t="n">
        <v>1295900</v>
      </c>
      <c r="F16" s="5" t="n">
        <v>806900</v>
      </c>
    </row>
    <row r="17">
      <c r="A17" s="4" t="inlineStr">
        <is>
          <t>Operating Segments | Alleghany Capital Corporation Segment | Corporate &amp; Other</t>
        </is>
      </c>
    </row>
    <row r="18">
      <c r="A18" s="3" t="inlineStr">
        <is>
          <t>Other Revenues [Line Items]</t>
        </is>
      </c>
    </row>
    <row r="19">
      <c r="A19" s="4" t="inlineStr">
        <is>
          <t>Product and service revenues</t>
        </is>
      </c>
      <c r="C19" s="6" t="n">
        <v>0</v>
      </c>
      <c r="D19" s="6" t="n">
        <v>0</v>
      </c>
      <c r="E19" s="6" t="n">
        <v>0</v>
      </c>
      <c r="F19" s="6" t="n">
        <v>100</v>
      </c>
    </row>
    <row r="20"/>
    <row r="21">
      <c r="A21" s="4" t="inlineStr">
        <is>
          <t>[1]</t>
        </is>
      </c>
      <c r="B21" s="4" t="inlineStr">
        <is>
          <t>For the three and nine months ended September 30, 2021 and 2020, the vast majority of industrial product and service revenues were recognized as goods and services transferred to customers over time.</t>
        </is>
      </c>
    </row>
    <row r="22">
      <c r="A22" s="4" t="inlineStr">
        <is>
          <t>[2]</t>
        </is>
      </c>
      <c r="B22" s="4" t="inlineStr">
        <is>
          <t>For the three and nine months ended September 30, 2021 , approximately 43 percent and 52 percent, respectively, of non-industrial product and service revenues were recognized as services transferred to customers over time, with the remainder recognized as goods transferred at a point in time. For the three and nine months ended September 30, 2020 , approximately 54 percent and 66 percent, respectively, of non-industrial product and service revenues were recognized as services transferred to customers over time, with the remainder recognized as goods transferred in a point in time.</t>
        </is>
      </c>
    </row>
  </sheetData>
  <mergeCells count="6">
    <mergeCell ref="A1:B2"/>
    <mergeCell ref="C1:D1"/>
    <mergeCell ref="E1:F1"/>
    <mergeCell ref="A20:E20"/>
    <mergeCell ref="B21:E21"/>
    <mergeCell ref="B22:E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lleghany Capital Product and Service Revenues (Parenthetical)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Segments | Alleghany Capital Corporation Segment | Non-Industrial Segment | Transferred over Time</t>
        </is>
      </c>
    </row>
    <row r="4">
      <c r="A4" s="3" t="inlineStr">
        <is>
          <t>Other Revenues [Line Items]</t>
        </is>
      </c>
    </row>
    <row r="5">
      <c r="A5" s="4" t="inlineStr">
        <is>
          <t>Product and service revenue percentage</t>
        </is>
      </c>
      <c r="B5" s="4" t="inlineStr">
        <is>
          <t>43.00%</t>
        </is>
      </c>
      <c r="C5" s="4" t="inlineStr">
        <is>
          <t>54.00%</t>
        </is>
      </c>
      <c r="D5" s="4" t="inlineStr">
        <is>
          <t>52.00%</t>
        </is>
      </c>
      <c r="E5" s="4" t="inlineStr">
        <is>
          <t>66.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Debt - Additional Information (Details) - USD ($) $ in Thousands</t>
        </is>
      </c>
      <c r="B1" s="2" t="inlineStr">
        <is>
          <t>Aug. 13, 2021</t>
        </is>
      </c>
      <c r="C1" s="2" t="inlineStr">
        <is>
          <t>Sep. 30, 2021</t>
        </is>
      </c>
      <c r="D1" s="2" t="inlineStr">
        <is>
          <t>Dec. 31, 2020</t>
        </is>
      </c>
      <c r="E1" s="2" t="inlineStr">
        <is>
          <t>Dec. 31, 2019</t>
        </is>
      </c>
    </row>
    <row r="2">
      <c r="A2" s="3" t="inlineStr">
        <is>
          <t>Debt Instrument [Line Items]</t>
        </is>
      </c>
    </row>
    <row r="3">
      <c r="A3" s="4" t="inlineStr">
        <is>
          <t>Senior notes and other debt</t>
        </is>
      </c>
      <c r="C3" s="6" t="n">
        <v>2552198</v>
      </c>
      <c r="D3" s="6" t="n">
        <v>2135946</v>
      </c>
    </row>
    <row r="4">
      <c r="A4" s="4" t="inlineStr">
        <is>
          <t>Alleghany Corporation | 2051 Senior Notes</t>
        </is>
      </c>
    </row>
    <row r="5">
      <c r="A5" s="3" t="inlineStr">
        <is>
          <t>Debt Instrument [Line Items]</t>
        </is>
      </c>
    </row>
    <row r="6">
      <c r="A6" s="4" t="inlineStr">
        <is>
          <t>Senior notes, face value</t>
        </is>
      </c>
      <c r="B6" s="6" t="n">
        <v>500000</v>
      </c>
    </row>
    <row r="7">
      <c r="A7" s="4" t="inlineStr">
        <is>
          <t>Senior notes, maturity date</t>
        </is>
      </c>
      <c r="B7" s="4" t="inlineStr">
        <is>
          <t>Aug. 15,
		2051</t>
        </is>
      </c>
    </row>
    <row r="8">
      <c r="A8" s="4" t="inlineStr">
        <is>
          <t>Senior notes, frequency of interest payment</t>
        </is>
      </c>
      <c r="C8" s="4" t="inlineStr">
        <is>
          <t>Interest on the 2051 Senior Notes is payable semi-annually in arrears on February 15 and August 15 of each year, commencing February 15, 2022</t>
        </is>
      </c>
    </row>
    <row r="9">
      <c r="A9" s="4" t="inlineStr">
        <is>
          <t>Senior notes, interest rate</t>
        </is>
      </c>
      <c r="B9" s="4" t="inlineStr">
        <is>
          <t>3.25%</t>
        </is>
      </c>
    </row>
    <row r="10">
      <c r="A10" s="4" t="inlineStr">
        <is>
          <t>Senior notes, issuance rate</t>
        </is>
      </c>
      <c r="B10" s="4" t="inlineStr">
        <is>
          <t>98.60%</t>
        </is>
      </c>
    </row>
    <row r="11">
      <c r="A11" s="4" t="inlineStr">
        <is>
          <t>Proceeds from issuance of Senior notes</t>
        </is>
      </c>
      <c r="B11" s="6" t="n">
        <v>487500</v>
      </c>
    </row>
    <row r="12">
      <c r="A12" s="4" t="inlineStr">
        <is>
          <t>Senior notes, effective yield</t>
        </is>
      </c>
      <c r="B12" s="4" t="inlineStr">
        <is>
          <t>3.32%</t>
        </is>
      </c>
    </row>
    <row r="13">
      <c r="A13" s="4" t="inlineStr">
        <is>
          <t>Amortization of deferred charges</t>
        </is>
      </c>
      <c r="B13" s="6" t="n">
        <v>5700</v>
      </c>
    </row>
    <row r="14">
      <c r="A14" s="4" t="inlineStr">
        <is>
          <t>Alleghany Corporation | 2022 Senior Notes</t>
        </is>
      </c>
    </row>
    <row r="15">
      <c r="A15" s="3" t="inlineStr">
        <is>
          <t>Debt Instrument [Line Items]</t>
        </is>
      </c>
    </row>
    <row r="16">
      <c r="A16" s="4" t="inlineStr">
        <is>
          <t>Senior notes, interest rate</t>
        </is>
      </c>
      <c r="B16" s="4" t="inlineStr">
        <is>
          <t>4.95%</t>
        </is>
      </c>
    </row>
    <row r="17">
      <c r="A17" s="4" t="inlineStr">
        <is>
          <t>Operating Segments | Alleghany Capital Corporation Segment</t>
        </is>
      </c>
    </row>
    <row r="18">
      <c r="A18" s="3" t="inlineStr">
        <is>
          <t>Debt Instrument [Line Items]</t>
        </is>
      </c>
    </row>
    <row r="19">
      <c r="A19" s="4" t="inlineStr">
        <is>
          <t>Senior notes and other debt</t>
        </is>
      </c>
      <c r="C19" s="6" t="n">
        <v>485600</v>
      </c>
      <c r="D19" s="6" t="n">
        <v>556900</v>
      </c>
    </row>
    <row r="20">
      <c r="A20" s="4" t="inlineStr">
        <is>
          <t>Operating Segments | Alleghany Capital Corporation Segment | Concord | Floating Rate Debt Funded by Alleghany Corporation</t>
        </is>
      </c>
    </row>
    <row r="21">
      <c r="A21" s="3" t="inlineStr">
        <is>
          <t>Debt Instrument [Line Items]</t>
        </is>
      </c>
    </row>
    <row r="22">
      <c r="A22" s="4" t="inlineStr">
        <is>
          <t>Senior notes and other debt</t>
        </is>
      </c>
      <c r="E22" s="6" t="n">
        <v>33000</v>
      </c>
    </row>
    <row r="23">
      <c r="A23" s="4" t="inlineStr">
        <is>
          <t>Operating Segments | Alleghany Capital Corporation Segment | Jazwares, LLC</t>
        </is>
      </c>
    </row>
    <row r="24">
      <c r="A24" s="3" t="inlineStr">
        <is>
          <t>Debt Instrument [Line Items]</t>
        </is>
      </c>
    </row>
    <row r="25">
      <c r="A25" s="4" t="inlineStr">
        <is>
          <t>Senior notes and other debt</t>
        </is>
      </c>
      <c r="C25" s="5" t="n">
        <v>244200</v>
      </c>
    </row>
    <row r="26">
      <c r="A26" s="4" t="inlineStr">
        <is>
          <t>Operating Segments | Alleghany Capital Corporation Segment | Wilbert Funeral Services, Inc</t>
        </is>
      </c>
    </row>
    <row r="27">
      <c r="A27" s="3" t="inlineStr">
        <is>
          <t>Debt Instrument [Line Items]</t>
        </is>
      </c>
    </row>
    <row r="28">
      <c r="A28" s="4" t="inlineStr">
        <is>
          <t>Senior notes and other debt</t>
        </is>
      </c>
      <c r="C28" s="5" t="n">
        <v>69800</v>
      </c>
    </row>
    <row r="29">
      <c r="A29" s="4" t="inlineStr">
        <is>
          <t>Operating Segments | Alleghany Capital Corporation Segment | Kentucky Trailer</t>
        </is>
      </c>
    </row>
    <row r="30">
      <c r="A30" s="3" t="inlineStr">
        <is>
          <t>Debt Instrument [Line Items]</t>
        </is>
      </c>
    </row>
    <row r="31">
      <c r="A31" s="4" t="inlineStr">
        <is>
          <t>Senior notes and other debt</t>
        </is>
      </c>
      <c r="C31" s="5" t="n">
        <v>67800</v>
      </c>
    </row>
    <row r="32">
      <c r="A32" s="4" t="inlineStr">
        <is>
          <t>Operating Segments | Alleghany Capital Corporation Segment | Integrated Project Services LLC</t>
        </is>
      </c>
    </row>
    <row r="33">
      <c r="A33" s="3" t="inlineStr">
        <is>
          <t>Debt Instrument [Line Items]</t>
        </is>
      </c>
    </row>
    <row r="34">
      <c r="A34" s="4" t="inlineStr">
        <is>
          <t>Senior notes and other debt</t>
        </is>
      </c>
      <c r="C34" s="5" t="n">
        <v>34700</v>
      </c>
    </row>
    <row r="35">
      <c r="A35" s="4" t="inlineStr">
        <is>
          <t>Operating Segments | Alleghany Capital Corporation Segment | Piedmont Manufacturing Group, LLC</t>
        </is>
      </c>
    </row>
    <row r="36">
      <c r="A36" s="3" t="inlineStr">
        <is>
          <t>Debt Instrument [Line Items]</t>
        </is>
      </c>
    </row>
    <row r="37">
      <c r="A37" s="4" t="inlineStr">
        <is>
          <t>Senior notes and other debt</t>
        </is>
      </c>
      <c r="C37" s="5" t="n">
        <v>32200</v>
      </c>
    </row>
    <row r="38">
      <c r="A38" s="4" t="inlineStr">
        <is>
          <t>Operating Segments | Alleghany Capital Corporation Segment | Precision Cutting Technologies, Inc</t>
        </is>
      </c>
    </row>
    <row r="39">
      <c r="A39" s="3" t="inlineStr">
        <is>
          <t>Debt Instrument [Line Items]</t>
        </is>
      </c>
    </row>
    <row r="40">
      <c r="A40" s="4" t="inlineStr">
        <is>
          <t>Senior notes and other debt</t>
        </is>
      </c>
      <c r="C40" s="5" t="n">
        <v>24700</v>
      </c>
    </row>
    <row r="41">
      <c r="A41" s="4" t="inlineStr">
        <is>
          <t>Operating Segments | Alleghany Capital Corporation Segment | WWSC Holdings, LLC</t>
        </is>
      </c>
    </row>
    <row r="42">
      <c r="A42" s="3" t="inlineStr">
        <is>
          <t>Debt Instrument [Line Items]</t>
        </is>
      </c>
    </row>
    <row r="43">
      <c r="A43" s="4" t="inlineStr">
        <is>
          <t>Senior notes and other debt</t>
        </is>
      </c>
      <c r="C43" s="6" t="n">
        <v>12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Changes in Stockholders' Equity (Parenthetical) - share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Statement Of Stockholders Equity [Abstract]</t>
        </is>
      </c>
    </row>
    <row r="3">
      <c r="A3" s="4" t="inlineStr">
        <is>
          <t>Common stock, Shares issued</t>
        </is>
      </c>
      <c r="B3" s="5" t="n">
        <v>17459961</v>
      </c>
      <c r="C3" s="5" t="n">
        <v>17459961</v>
      </c>
      <c r="D3" s="5" t="n">
        <v>17459961</v>
      </c>
      <c r="E3" s="5" t="n">
        <v>17459961</v>
      </c>
      <c r="F3" s="5" t="n">
        <v>17459961</v>
      </c>
      <c r="G3" s="5" t="n">
        <v>17459961</v>
      </c>
      <c r="H3" s="5" t="n">
        <v>17459961</v>
      </c>
      <c r="I3" s="5" t="n">
        <v>17459961</v>
      </c>
    </row>
    <row r="4">
      <c r="A4" s="4" t="inlineStr">
        <is>
          <t>Treasury stock, shares</t>
        </is>
      </c>
      <c r="B4" s="5" t="n">
        <v>3710825</v>
      </c>
      <c r="C4" s="5" t="n">
        <v>3571187</v>
      </c>
      <c r="D4" s="5" t="n">
        <v>3519292</v>
      </c>
      <c r="E4" s="5" t="n">
        <v>3418781</v>
      </c>
      <c r="F4" s="5" t="n">
        <v>3279342</v>
      </c>
      <c r="G4" s="5" t="n">
        <v>3148009</v>
      </c>
      <c r="H4" s="5" t="n">
        <v>3150279</v>
      </c>
      <c r="I4" s="5" t="n">
        <v>30953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earnings (losses)</t>
        </is>
      </c>
      <c r="B4" s="6" t="n">
        <v>574157</v>
      </c>
      <c r="C4" s="6" t="n">
        <v>-47365</v>
      </c>
    </row>
    <row r="5">
      <c r="A5" s="3" t="inlineStr">
        <is>
          <t>Adjustments to reconcile net earnings to net cash provided by (used in) operating activities:</t>
        </is>
      </c>
    </row>
    <row r="6">
      <c r="A6" s="4" t="inlineStr">
        <is>
          <t>Depreciation and amortization</t>
        </is>
      </c>
      <c r="B6" s="5" t="n">
        <v>131980</v>
      </c>
      <c r="C6" s="5" t="n">
        <v>114717</v>
      </c>
    </row>
    <row r="7">
      <c r="A7" s="4" t="inlineStr">
        <is>
          <t>Change in the fair value of equity securities</t>
        </is>
      </c>
      <c r="B7" s="5" t="n">
        <v>-180588</v>
      </c>
      <c r="C7" s="5" t="n">
        <v>187991</v>
      </c>
    </row>
    <row r="8">
      <c r="A8" s="4" t="inlineStr">
        <is>
          <t>Net realized capital (gains) losses</t>
        </is>
      </c>
      <c r="B8" s="5" t="n">
        <v>-46045</v>
      </c>
      <c r="C8" s="5" t="n">
        <v>8323</v>
      </c>
    </row>
    <row r="9">
      <c r="A9" s="4" t="inlineStr">
        <is>
          <t>Change in allowance for credit losses on available for sale securities</t>
        </is>
      </c>
      <c r="B9" s="5" t="n">
        <v>-2272</v>
      </c>
      <c r="C9" s="5" t="n">
        <v>10900</v>
      </c>
    </row>
    <row r="10">
      <c r="A10" s="4" t="inlineStr">
        <is>
          <t>(Increase) decrease in reinsurance recoverables, net of reinsurance payable</t>
        </is>
      </c>
      <c r="B10" s="5" t="n">
        <v>-281830</v>
      </c>
      <c r="C10" s="5" t="n">
        <v>-1947</v>
      </c>
    </row>
    <row r="11">
      <c r="A11" s="4" t="inlineStr">
        <is>
          <t>(Increase) decrease in premium balances receivable</t>
        </is>
      </c>
      <c r="B11" s="5" t="n">
        <v>-342444</v>
      </c>
      <c r="C11" s="5" t="n">
        <v>-144274</v>
      </c>
    </row>
    <row r="12">
      <c r="A12" s="4" t="inlineStr">
        <is>
          <t>(Increase) decrease in ceded unearned premiums</t>
        </is>
      </c>
      <c r="B12" s="5" t="n">
        <v>-135227</v>
      </c>
      <c r="C12" s="5" t="n">
        <v>-62646</v>
      </c>
    </row>
    <row r="13">
      <c r="A13" s="4" t="inlineStr">
        <is>
          <t>(Increase) decrease in deferred acquisition costs</t>
        </is>
      </c>
      <c r="B13" s="5" t="n">
        <v>-84679</v>
      </c>
      <c r="C13" s="5" t="n">
        <v>-52085</v>
      </c>
    </row>
    <row r="14">
      <c r="A14" s="4" t="inlineStr">
        <is>
          <t>(Increase) decrease in funds held under reinsurance agreements</t>
        </is>
      </c>
      <c r="B14" s="5" t="n">
        <v>-93098</v>
      </c>
      <c r="C14" s="5" t="n">
        <v>-52828</v>
      </c>
    </row>
    <row r="15">
      <c r="A15" s="4" t="inlineStr">
        <is>
          <t>Increase (decrease) in unearned premiums</t>
        </is>
      </c>
      <c r="B15" s="5" t="n">
        <v>523730</v>
      </c>
      <c r="C15" s="5" t="n">
        <v>322383</v>
      </c>
    </row>
    <row r="16">
      <c r="A16" s="4" t="inlineStr">
        <is>
          <t>Increase (decrease) in loss and loss adjustment expenses</t>
        </is>
      </c>
      <c r="B16" s="5" t="n">
        <v>1384238</v>
      </c>
      <c r="C16" s="5" t="n">
        <v>753156</v>
      </c>
    </row>
    <row r="17">
      <c r="A17" s="4" t="inlineStr">
        <is>
          <t>Change in unrealized foreign currency exchange rate losses (gains)</t>
        </is>
      </c>
      <c r="B17" s="5" t="n">
        <v>75413</v>
      </c>
      <c r="C17" s="5" t="n">
        <v>-7012</v>
      </c>
    </row>
    <row r="18">
      <c r="A18" s="4" t="inlineStr">
        <is>
          <t>Other, net</t>
        </is>
      </c>
      <c r="B18" s="5" t="n">
        <v>50808</v>
      </c>
      <c r="C18" s="5" t="n">
        <v>-245578</v>
      </c>
    </row>
    <row r="19">
      <c r="A19" s="4" t="inlineStr">
        <is>
          <t>Net adjustments</t>
        </is>
      </c>
      <c r="B19" s="5" t="n">
        <v>999986</v>
      </c>
      <c r="C19" s="5" t="n">
        <v>831100</v>
      </c>
    </row>
    <row r="20">
      <c r="A20" s="4" t="inlineStr">
        <is>
          <t>Net cash provided by operating activities</t>
        </is>
      </c>
      <c r="B20" s="5" t="n">
        <v>1574143</v>
      </c>
      <c r="C20" s="5" t="n">
        <v>783735</v>
      </c>
    </row>
    <row r="21">
      <c r="A21" s="3" t="inlineStr">
        <is>
          <t>Cash flows from investing activities</t>
        </is>
      </c>
    </row>
    <row r="22">
      <c r="A22" s="4" t="inlineStr">
        <is>
          <t>Purchases of debt securities</t>
        </is>
      </c>
      <c r="B22" s="5" t="n">
        <v>-5219289</v>
      </c>
      <c r="C22" s="5" t="n">
        <v>-5255118</v>
      </c>
    </row>
    <row r="23">
      <c r="A23" s="4" t="inlineStr">
        <is>
          <t>Purchases of equity securities</t>
        </is>
      </c>
      <c r="B23" s="5" t="n">
        <v>-963870</v>
      </c>
      <c r="C23" s="5" t="n">
        <v>-1282583</v>
      </c>
    </row>
    <row r="24">
      <c r="A24" s="4" t="inlineStr">
        <is>
          <t>Sales of debt securities</t>
        </is>
      </c>
      <c r="B24" s="5" t="n">
        <v>2957325</v>
      </c>
      <c r="C24" s="5" t="n">
        <v>2906720</v>
      </c>
    </row>
    <row r="25">
      <c r="A25" s="4" t="inlineStr">
        <is>
          <t>Maturities and redemptions of debt securities</t>
        </is>
      </c>
      <c r="B25" s="5" t="n">
        <v>1652348</v>
      </c>
      <c r="C25" s="5" t="n">
        <v>1215659</v>
      </c>
    </row>
    <row r="26">
      <c r="A26" s="4" t="inlineStr">
        <is>
          <t>Sales of equity securities</t>
        </is>
      </c>
      <c r="B26" s="5" t="n">
        <v>387455</v>
      </c>
      <c r="C26" s="5" t="n">
        <v>1442025</v>
      </c>
    </row>
    <row r="27">
      <c r="A27" s="4" t="inlineStr">
        <is>
          <t>Net (purchases) sales of short-term investments</t>
        </is>
      </c>
      <c r="B27" s="5" t="n">
        <v>-346375</v>
      </c>
      <c r="C27" s="5" t="n">
        <v>286249</v>
      </c>
    </row>
    <row r="28">
      <c r="A28" s="4" t="inlineStr">
        <is>
          <t>Net (purchases) sales and maturities of commercial mortgage loans</t>
        </is>
      </c>
      <c r="B28" s="5" t="n">
        <v>126827</v>
      </c>
      <c r="C28" s="5" t="n">
        <v>-5675</v>
      </c>
    </row>
    <row r="29">
      <c r="A29" s="4" t="inlineStr">
        <is>
          <t>(Purchases) sales of property and equipment</t>
        </is>
      </c>
      <c r="B29" s="5" t="n">
        <v>-45065</v>
      </c>
      <c r="C29" s="5" t="n">
        <v>-27412</v>
      </c>
    </row>
    <row r="30">
      <c r="A30" s="4" t="inlineStr">
        <is>
          <t>Purchases of affiliates and subsidiaries, net of cash acquired</t>
        </is>
      </c>
      <c r="B30" s="5" t="n">
        <v>-58011</v>
      </c>
      <c r="C30" s="5" t="n">
        <v>-123936</v>
      </c>
    </row>
    <row r="31">
      <c r="A31" s="4" t="inlineStr">
        <is>
          <t>Other, net</t>
        </is>
      </c>
      <c r="B31" s="5" t="n">
        <v>12974</v>
      </c>
      <c r="C31" s="5" t="n">
        <v>251072</v>
      </c>
    </row>
    <row r="32">
      <c r="A32" s="4" t="inlineStr">
        <is>
          <t>Net cash used in investing activities</t>
        </is>
      </c>
      <c r="B32" s="5" t="n">
        <v>-1495681</v>
      </c>
      <c r="C32" s="5" t="n">
        <v>-592999</v>
      </c>
    </row>
    <row r="33">
      <c r="A33" s="3" t="inlineStr">
        <is>
          <t>Cash flows from financing activities</t>
        </is>
      </c>
    </row>
    <row r="34">
      <c r="A34" s="4" t="inlineStr">
        <is>
          <t>Repayment of senior notes</t>
        </is>
      </c>
      <c r="B34" s="5" t="n">
        <v>0</v>
      </c>
      <c r="C34" s="5" t="n">
        <v>-307095</v>
      </c>
    </row>
    <row r="35">
      <c r="A35" s="4" t="inlineStr">
        <is>
          <t>Treasury stock acquisitions</t>
        </is>
      </c>
      <c r="B35" s="5" t="n">
        <v>-190441</v>
      </c>
      <c r="C35" s="5" t="n">
        <v>-114258</v>
      </c>
    </row>
    <row r="36">
      <c r="A36" s="4" t="inlineStr">
        <is>
          <t>Proceeds from issuance of senior notes</t>
        </is>
      </c>
      <c r="B36" s="5" t="n">
        <v>493195</v>
      </c>
      <c r="C36" s="5" t="n">
        <v>499335</v>
      </c>
    </row>
    <row r="37">
      <c r="A37" s="4" t="inlineStr">
        <is>
          <t>Debt issue costs paid</t>
        </is>
      </c>
      <c r="B37" s="5" t="n">
        <v>-5675</v>
      </c>
      <c r="C37" s="5" t="n">
        <v>-4550</v>
      </c>
    </row>
    <row r="38">
      <c r="A38" s="4" t="inlineStr">
        <is>
          <t>Increase (decrease) in other debt</t>
        </is>
      </c>
      <c r="B38" s="5" t="n">
        <v>-104845</v>
      </c>
      <c r="C38" s="5" t="n">
        <v>-8215</v>
      </c>
    </row>
    <row r="39">
      <c r="A39" s="4" t="inlineStr">
        <is>
          <t>Cash dividends paid</t>
        </is>
      </c>
      <c r="B39" s="5" t="n">
        <v>0</v>
      </c>
      <c r="C39" s="5" t="n">
        <v>-215013</v>
      </c>
    </row>
    <row r="40">
      <c r="A40" s="4" t="inlineStr">
        <is>
          <t>Other, net</t>
        </is>
      </c>
      <c r="B40" s="5" t="n">
        <v>-51005</v>
      </c>
      <c r="C40" s="5" t="n">
        <v>2582</v>
      </c>
    </row>
    <row r="41">
      <c r="A41" s="4" t="inlineStr">
        <is>
          <t>Net cash provided by (used in) financing activities</t>
        </is>
      </c>
      <c r="B41" s="5" t="n">
        <v>141229</v>
      </c>
      <c r="C41" s="5" t="n">
        <v>-147214</v>
      </c>
    </row>
    <row r="42">
      <c r="A42" s="4" t="inlineStr">
        <is>
          <t>Effect of foreign exchange rate changes on cash</t>
        </is>
      </c>
      <c r="B42" s="5" t="n">
        <v>-15627</v>
      </c>
      <c r="C42" s="5" t="n">
        <v>7959</v>
      </c>
    </row>
    <row r="43">
      <c r="A43" s="4" t="inlineStr">
        <is>
          <t>Net increase in cash</t>
        </is>
      </c>
      <c r="B43" s="5" t="n">
        <v>204064</v>
      </c>
      <c r="C43" s="5" t="n">
        <v>51481</v>
      </c>
    </row>
    <row r="44">
      <c r="A44" s="4" t="inlineStr">
        <is>
          <t>Cash at beginning of period</t>
        </is>
      </c>
      <c r="B44" s="5" t="n">
        <v>791442</v>
      </c>
      <c r="C44" s="5" t="n">
        <v>1179098</v>
      </c>
    </row>
    <row r="45">
      <c r="A45" s="4" t="inlineStr">
        <is>
          <t>Cash at end of period</t>
        </is>
      </c>
      <c r="B45" s="5" t="n">
        <v>995506</v>
      </c>
      <c r="C45" s="5" t="n">
        <v>1230579</v>
      </c>
    </row>
    <row r="46">
      <c r="A46" s="3" t="inlineStr">
        <is>
          <t>Supplemental disclosures of cash flow information</t>
        </is>
      </c>
    </row>
    <row r="47">
      <c r="A47" s="4" t="inlineStr">
        <is>
          <t>Interest paid</t>
        </is>
      </c>
      <c r="B47" s="5" t="n">
        <v>56683</v>
      </c>
      <c r="C47" s="5" t="n">
        <v>55683</v>
      </c>
    </row>
    <row r="48">
      <c r="A48" s="4" t="inlineStr">
        <is>
          <t>Income taxes paid</t>
        </is>
      </c>
      <c r="B48" s="6" t="n">
        <v>100653</v>
      </c>
      <c r="C48" s="6" t="n">
        <v>574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9 Months Ended</t>
        </is>
      </c>
    </row>
    <row r="2">
      <c r="B2" s="2" t="inlineStr">
        <is>
          <t>Sep. 30, 2021</t>
        </is>
      </c>
    </row>
    <row r="3">
      <c r="A3" s="3" t="inlineStr">
        <is>
          <t>Accounting Policies [Abstract]</t>
        </is>
      </c>
    </row>
    <row r="4">
      <c r="A4" s="4" t="inlineStr">
        <is>
          <t>Summary of Significant Accounting Principles</t>
        </is>
      </c>
      <c r="B4" s="4" t="inlineStr">
        <is>
          <t xml:space="preserve">1. Summary of Significant Accounting Principles (a) Principles of Financial Statement Presentation This Quarterly Report on Form 10-Q (this “Form 10-Q”) should be read in conjunction with the Annual Report on Form 10-K for the year ended December 31, 2020 (the “2020 Form 10-K”) and the Quarterly Reports on Form 10-Q for the quarters ended March 31, 2021 and June 30, 2021 of Alleghany Corporation (“Alleghany”). Alleghany, a Delaware corporation, owns and supports certain operating subsidiaries and manages investments, anchored by a core position in property and casualty reinsurance and insurance. Through its wholly-owned subsidiary Transatlantic Holdings, Inc. (“TransRe”), an Alleghany subsidiary since March 2012, Alleghany is engaged in the property and casualty reinsurance business. Through its wholly-owned subsidiary Alleghany Insurance Holdings LLC (“AIHL”), Alleghany is engaged in the property and casualty insurance business. AIHL’s insurance operations are principally conducted by its subsidiaries RSUI Group, Inc. (“RSUI”) and CapSpecialty, Inc. (“CapSpecialty”). RSUI and CapSpecialty have been subsidiaries of AIHL since July 2003 and January 2002, respectively. AIHL Re LLC (“AIHL Re”), a captive reinsurance company, which provides reinsurance to Alleghany’s current and former insurance operating subsidiaries and affiliates, has been a subsidiary of Alleghany since its formation in May 2006. Although Alleghany’s primary sources of revenues and earnings are its reinsurance and insurance operations and investments, Alleghany also generates revenues and expenses from a diverse portfolio of non-financial businesses that are owned and supported through its wholly-owned subsidiary Alleghany Capital Corporation (“Alleghany Capital”). Alleghany Capital’s businesses include:  Precision Cutting Technologies, Inc. (“PCT”), a holding company headquartered in Rockford, Illinois, with four operating businesses: (i) Bourn &amp; Koch, Inc., a provider of precision automated machine tool solutions; (ii) Diamond Technology Innovations, Inc., a manufacturer of waterjet orifices and nozzles and a provider of related services; (iii) Coastal Industrial Distributors, LLC, a provider of high-performance solid carbide end mills; and (iv) Supermill LLC, a manufacturer of high-performance solid carbide end mills;  R.C. Tway Company, LLC (“Kentucky Trailer”), a manufacturer of custom trailers and truck bodies for the moving and storage industry and other markets, headquartered in Louisville, Kentucky;  IPS-Integrated Project Services, LLC (“IPS”), a design, engineering, procurement, construction management and validation service provider focused on the global pharmaceutical and biotechnology industries, headquartered in Blue Bell, Pennsylvania;  Jazwares, LLC (together with its affiliates, “Jazwares”), a global toy and musical instrument company, headquartered in Sunrise, Florida;  WWSC Holdings, LLC (“W&amp;W|AFCO Steel”), a structural steel fabricator and erector, headquartered in Oklahoma City, Oklahoma;  CHECO Holdings, LLC (“Concord”), a hotel management and development company, headquartered in Raleigh, North Carolina;  Wilbert Funeral Services, Inc. (“Wilbert”), a provider of products and services for the funeral and cemetery industries and precast concrete markets, headquartered in Overland Park, Kansas; and  Piedmont Manufacturing Group, LLC (“Piedmont”), a provider of injection molded and thermoformed parts and multi-component assemblies for original equipment manufacturer customers in a range of end-markets, headquartered in Belmont, North Carolina. The results of Piedmont have been included in Alleghany’s consolidated results from its formation and subsequent acquisition of Wilbert, Inc., doing business as Wilbert Plastic Services (“WPS”) on May 10, 2021. On April 1, 2020, Alleghany Capital acquired an additional approximately 55 percent of Wilbert it previously did not own, bringing its equity interest in Wilbert to approximately 100 percent, and as of that date, the results of Wilbert were included in Alleghany’s consolidated results. Prior to April 1, 2020, Wilbert was accounted for under the equity method of accounting and was included in other invested assets. In addition, Alleghany owns certain other holding-company investments. Alleghany’s wholly-owned subsidiary Alleghany Properties Holdings LLC (“Alleghany Properties”) owns and manages certain properties in the Sacramento, California region. Alleghany’s public equity investments are managed primarily through Alleghany’s wholly-owned subsidiary Roundwood Asset Management LLC. Prior to its December 31, 2020 sale, Stranded Oil Resources Corporation (“SORC”) was a wholly-owned subsidiary. Headquartered in Golden, Colorado, SORC was an exploration and production company focused on enhanced oil recovery.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the consolidated statements of earnings and comprehensive income and the consolidated statements of changes in stockholders’ equity as noncontrolling interests. Because all noncontrolling interests have the option to sell their ownership interests to Alleghany in the future (generally through 2024), the portion of stockholders’ equity that is not attributable to Alleghany stockholders is presented on the consolidated balance sheets and the consolidated statements of changes in stockholders’ equity as redeemable noncontrolling interests for all periods presented. In addition, Alleghany accretes the redeemable noncontrolling interests up to their future estimated redemption value over the period from the date of issuance to the earliest redemption date. The redemption value of the equity interests is generally based on the subsidiary’s earnings in specified periods preceding the applicable redemption date, calculated based on either a specified formula or an independent fair market valuation. During the first nine months of 2021, the noncontrolling interests outstanding were approximately as follows: Kentucky Trailer - 23 percent; IPS - 15 percent; Jazwares - 24 percent; W&amp;W|AFCO Steel - 20 percent; and Concord - 15 percent.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and reported revenues and expens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b) Other Significant Accounting Principles Alleghany’s significant accounting principles can be found in Note 1 to Notes to Consolidated Financial Statements set forth in Part II, Item 8, “Financial Statements and Supplementary Data” of the 2020 Form 10-K. (c) Recent Accounting Standards Recently Adopted In June 2016, the FASB issued guidance on credit losses. Under this guidance, a company is required to measure all expected credit losses on loans, reinsurance recoverables and other financial assets accounted for at cost or amortized cost, as applicable, over the remaining expected life of such assets. Estimates of expected credit losses are to be based on historical experience, current conditions and reasonable and supportable forecasts. Under former FASB guidance, credit losses on these assets generally required a company to recognize credit losses when it was probable that a loss had been incurred. Credit losses for securities accounted for on an available for sale (“AFS”) basis are to be measured in a manner similar to GAAP as applied under former guidance and cannot exceed the amount by which the fair value is less than the amortized cost, although the new guidance removes the length of time a security has been in an unrealized loss position as a possible indication of a credit impairment. Credit losses for all financial assets are to be recorded through an allowance for credit losses. Subsequent reversals in credit loss estimates are permitted and are to be recognized in earnings. This guidance also requires new disclosures about the significant estimates and judgments used in estimating credit losses, as well as the credit quality of financial assets. This guidance was effective in the first quarter of 2020 for public companies, with early adoption permitted. Alleghany adopted this guidance in the first quarter of 2020. As of January 1, 2020, Alleghany increased its allowances for credit losses on certain financial assets accounted for at cost or amortized cost by $ 4.5 million and recorded an after-tax cumulative effect reduction in opening retained earnings of $ 3.6 million. The increase in allowances for credit losses primarily relates to reinsurance recoverables and commercial mortgage loans. See Note 4 of this Form 10-Q for further information on Alleghany’s reinsurance recoverables and Note 3(i) of this Form 10-Q for further information on Alleghany’s investments in commercial mortgage loans. The increase in allowances for credit losses also relates to premium balances receivable. Estimates of expected credit losses for all of these assets are based on certain market-based indicators of credit quality, which are updated on an annual basis and re-assessed at least quarterly. Related credit loss expenses are recorded as a component of other operating expenses. As of January 1, 2020, credit losses for Alleghany’s AFS securities are recorded through an allowance for credit losses on the consolidated balance sheets and as a change in allowance for credit losses on AFS securities in the consolidated statements of earnings and comprehensive income. See Note 3(f) of this Form 10-Q for further information on the credit quality for Alleghany’s AFS securities. In January 2017, the FASB issued guidance that simplifies the subsequent measurement of goodwill. Under this guidance, if an initial qualitative assessment indicates that the fair value of an operating subsidiary may be less than its carrying amount, an impairment charge is recognized for the amount by which the carrying amount of the operating subsidiary exceeds its estimated fair value. Any resulting impairment loss recognized cannot exceed the total amount of goodwill associated with the operating subsidiary. This guidance was effective in the first quarter of 2020 for public companies, with early adoption permitted. Alleghany adopted this guidance in the first quarter of 2020 and the implementation did not have a material impact on its results of operations and financial condition. See Note 2 to Notes to Consolidated Financial Statements set forth in Part II, Item 8, “Financial Statements and Supplementary Data” of the 2020 Form 10-K for further information on Alleghany’s goodwill. In August 2018, the FASB issued guidance that changes the financial statement disclosure requirements for measuring fair value. With respect to financial instruments classified as “Level 3” in the fair value disclosure hierarchy, the guidance requires certain additional disclosures for public companies related to amounts included in other comprehensive income and significant unobservable inputs used in the valuation, while removing disclosure requirements related to an entity’s overall valuation processes. The guidance also removes certain disclosure requirements related to transfers between financial instruments classified as “Level 1” and “Level 2” and provides clarification on certain other existing disclosure requirements. This guidance was effective for interim and annual periods beginning after December 15, 2019, with early adoption permitted with respect to any eliminated or modified disclosures. Alleghany adopted this guidance in the first quarter of 2020 and the implementation did not impact its results of operations or financial condition. See Note 2 of this Form 10-Q for further information on the fair value of Alleghany’s financial instruments. In March 2020, the FASB issued guidance to expedite and simplify the accounting associated with the anticipated migration away from the widely-used London Inter-bank Offered Rate and other similar rates as benchmark interest rates after 2021. Under pre-existing GAAP, such modifications made to: (i) loans and certain other contracts would require re-assessments of the accounting for those contracts, such as whether they were extinguished and remeasured from an accounting perspective; and (ii) derivative contracts may cause a change in accounting, such as a possible dedesignation of hedge accounting. This new guidance largely eliminates these requirements as a result of this migration to one or more new benchmark rates and is generally applicable for contract modifications made prior to December 31, 2022. As a consequence, Alleghany will not recognize gains and losses during this benchmark interest rate transition period that would otherwise have arisen from accounting assessments and remeasurements. Alleghany adopted this guidance in March 2020 and the implementation did not have an impact on its results of operations and financial condition. Future Application of Accounting Standards In August 2020, the FASB issued guidance that simplifies the accounting and disclosure requirements for certain financial instruments with characteristics of liabilities and equity, such as convertible debt and convertible preferred stock. This guidance also modifies the accounting for certain contracts involving an entity’s own stock. This guidance is effective in the first quarter of 2022 for public companies, with early adoption permitted. Alleghany will adopt this guidance in the first quarter of 2022 and does not currently believe that the implementation will have a material impact on its results of operations and financial condition. In May 2021, the FASB issued guidance on how issuers should account for modifications or exchanges of freestanding equity-classified written call options that remain equity classified after the modification or exchange. Under this guidance, the issuer will determine the accounting for the modification or exchange based on the economic substance of the modification or exchange (i.e. to issue equity, to issue or modify debt, or other reasons). This guidance is effective in the first quarter of 2022 for all entities, with early adoption permitted when applied as of the beginning of the fiscal year. Alleghany will adopt this guidance in the first quarter of 2022 and does not currently believe that the implementation will have a material impact on its results of operations and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09:22Z</dcterms:created>
  <dcterms:modified xmlns:dcterms="http://purl.org/dc/terms/" xmlns:xsi="http://www.w3.org/2001/XMLSchema-instance" xsi:type="dcterms:W3CDTF">2021-11-04T21:09:22Z</dcterms:modified>
</cp:coreProperties>
</file>